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hang" sheetId="8" state="visible" r:id="rId8"/>
    <sheet xmlns:r="http://schemas.openxmlformats.org/officeDocument/2006/relationships" name="Basis of Presentation and Summ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Programming and Production Cos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Long-Term Debt" sheetId="15" state="visible" r:id="rId15"/>
    <sheet xmlns:r="http://schemas.openxmlformats.org/officeDocument/2006/relationships" name="Significant Transactions" sheetId="16" state="visible" r:id="rId16"/>
    <sheet xmlns:r="http://schemas.openxmlformats.org/officeDocument/2006/relationships" name="Recent Accounting Pronouncement" sheetId="17" state="visible" r:id="rId17"/>
    <sheet xmlns:r="http://schemas.openxmlformats.org/officeDocument/2006/relationships" name="Investment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Employee Benefit Plans" sheetId="21" state="visible" r:id="rId21"/>
    <sheet xmlns:r="http://schemas.openxmlformats.org/officeDocument/2006/relationships" name="Equity" sheetId="22" state="visible" r:id="rId22"/>
    <sheet xmlns:r="http://schemas.openxmlformats.org/officeDocument/2006/relationships" name="Share-Based Compensation" sheetId="23" state="visible" r:id="rId23"/>
    <sheet xmlns:r="http://schemas.openxmlformats.org/officeDocument/2006/relationships" name="Supplemental Financial Informat" sheetId="24" state="visible" r:id="rId24"/>
    <sheet xmlns:r="http://schemas.openxmlformats.org/officeDocument/2006/relationships" name="Commitments and Contingencies" sheetId="25" state="visible" r:id="rId25"/>
    <sheet xmlns:r="http://schemas.openxmlformats.org/officeDocument/2006/relationships" name="Quarterly Financial Information" sheetId="26" state="visible" r:id="rId26"/>
    <sheet xmlns:r="http://schemas.openxmlformats.org/officeDocument/2006/relationships" name="Condensed Consolidating Financi" sheetId="27" state="visible" r:id="rId27"/>
    <sheet xmlns:r="http://schemas.openxmlformats.org/officeDocument/2006/relationships" name="Related Party Transactions" sheetId="28" state="visible" r:id="rId28"/>
    <sheet xmlns:r="http://schemas.openxmlformats.org/officeDocument/2006/relationships" name="Schedule II Valuation and Quali" sheetId="29" state="visible" r:id="rId29"/>
    <sheet xmlns:r="http://schemas.openxmlformats.org/officeDocument/2006/relationships" name="Recent Accounting Pronounceme_2" sheetId="30" state="visible" r:id="rId30"/>
    <sheet xmlns:r="http://schemas.openxmlformats.org/officeDocument/2006/relationships" name="Segment Information (Tables)" sheetId="31" state="visible" r:id="rId31"/>
    <sheet xmlns:r="http://schemas.openxmlformats.org/officeDocument/2006/relationships" name="Revenue (Tables)" sheetId="32" state="visible" r:id="rId32"/>
    <sheet xmlns:r="http://schemas.openxmlformats.org/officeDocument/2006/relationships" name="Programming and Production Co_2"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Long-Term Debt (Tables)" sheetId="36" state="visible" r:id="rId36"/>
    <sheet xmlns:r="http://schemas.openxmlformats.org/officeDocument/2006/relationships" name="Significant Transactions (Table" sheetId="37" state="visible" r:id="rId37"/>
    <sheet xmlns:r="http://schemas.openxmlformats.org/officeDocument/2006/relationships" name="Investments (Tables)"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Employee Benefit Plans (Tables)" sheetId="41" state="visible" r:id="rId41"/>
    <sheet xmlns:r="http://schemas.openxmlformats.org/officeDocument/2006/relationships" name="Equity (Tables)" sheetId="42" state="visible" r:id="rId42"/>
    <sheet xmlns:r="http://schemas.openxmlformats.org/officeDocument/2006/relationships" name="Share-Based Compensation (Stock" sheetId="43" state="visible" r:id="rId43"/>
    <sheet xmlns:r="http://schemas.openxmlformats.org/officeDocument/2006/relationships" name="Supplemental Financial Inform_2" sheetId="44" state="visible" r:id="rId44"/>
    <sheet xmlns:r="http://schemas.openxmlformats.org/officeDocument/2006/relationships" name="Commitments and Contingencies (" sheetId="45" state="visible" r:id="rId45"/>
    <sheet xmlns:r="http://schemas.openxmlformats.org/officeDocument/2006/relationships" name="Quarterly Financial Informati_2" sheetId="46" state="visible" r:id="rId46"/>
    <sheet xmlns:r="http://schemas.openxmlformats.org/officeDocument/2006/relationships" name="Condensed Consolidating Finan_2" sheetId="47" state="visible" r:id="rId47"/>
    <sheet xmlns:r="http://schemas.openxmlformats.org/officeDocument/2006/relationships" name="Related Party Transactions (Tab" sheetId="48" state="visible" r:id="rId48"/>
    <sheet xmlns:r="http://schemas.openxmlformats.org/officeDocument/2006/relationships" name="Basis of Presentation and Sum_2" sheetId="49" state="visible" r:id="rId49"/>
    <sheet xmlns:r="http://schemas.openxmlformats.org/officeDocument/2006/relationships" name="Segment Information (Narrative)" sheetId="50" state="visible" r:id="rId50"/>
    <sheet xmlns:r="http://schemas.openxmlformats.org/officeDocument/2006/relationships" name="Segment Information (Details)" sheetId="51" state="visible" r:id="rId51"/>
    <sheet xmlns:r="http://schemas.openxmlformats.org/officeDocument/2006/relationships" name="Segment Information (Reconcilia" sheetId="52" state="visible" r:id="rId52"/>
    <sheet xmlns:r="http://schemas.openxmlformats.org/officeDocument/2006/relationships" name="Revenue (Details)" sheetId="53" state="visible" r:id="rId53"/>
    <sheet xmlns:r="http://schemas.openxmlformats.org/officeDocument/2006/relationships" name="Revenue (Revenue by Geographic " sheetId="54" state="visible" r:id="rId54"/>
    <sheet xmlns:r="http://schemas.openxmlformats.org/officeDocument/2006/relationships" name="Revenue (Narrative) (Details)" sheetId="55" state="visible" r:id="rId55"/>
    <sheet xmlns:r="http://schemas.openxmlformats.org/officeDocument/2006/relationships" name="Revenue (Condensed Consolidated" sheetId="56" state="visible" r:id="rId56"/>
    <sheet xmlns:r="http://schemas.openxmlformats.org/officeDocument/2006/relationships" name="Programming and Production Co_3" sheetId="57" state="visible" r:id="rId57"/>
    <sheet xmlns:r="http://schemas.openxmlformats.org/officeDocument/2006/relationships" name="Programming and Production Co_4" sheetId="58" state="visible" r:id="rId58"/>
    <sheet xmlns:r="http://schemas.openxmlformats.org/officeDocument/2006/relationships" name="Income Taxes (Income Before Inc" sheetId="59" state="visible" r:id="rId59"/>
    <sheet xmlns:r="http://schemas.openxmlformats.org/officeDocument/2006/relationships" name="Income Taxes (Components of Inc" sheetId="60" state="visible" r:id="rId60"/>
    <sheet xmlns:r="http://schemas.openxmlformats.org/officeDocument/2006/relationships" name="Income Taxes (Federal Statutory" sheetId="61" state="visible" r:id="rId61"/>
    <sheet xmlns:r="http://schemas.openxmlformats.org/officeDocument/2006/relationships" name="Income Taxes (Narrative) (Detai" sheetId="62" state="visible" r:id="rId62"/>
    <sheet xmlns:r="http://schemas.openxmlformats.org/officeDocument/2006/relationships" name="Income Taxes (Components of Net" sheetId="63" state="visible" r:id="rId63"/>
    <sheet xmlns:r="http://schemas.openxmlformats.org/officeDocument/2006/relationships" name="Income Taxes (Reconciliation of" sheetId="64" state="visible" r:id="rId64"/>
    <sheet xmlns:r="http://schemas.openxmlformats.org/officeDocument/2006/relationships" name="Earnings Per Share (Details)" sheetId="65" state="visible" r:id="rId65"/>
    <sheet xmlns:r="http://schemas.openxmlformats.org/officeDocument/2006/relationships" name="Long-Term Debt (Schedule of Deb" sheetId="66" state="visible" r:id="rId66"/>
    <sheet xmlns:r="http://schemas.openxmlformats.org/officeDocument/2006/relationships" name="Long-Term Debt (Debt Maturities" sheetId="67" state="visible" r:id="rId67"/>
    <sheet xmlns:r="http://schemas.openxmlformats.org/officeDocument/2006/relationships" name="Long-Term Debt (Narrative) (Det" sheetId="68" state="visible" r:id="rId68"/>
    <sheet xmlns:r="http://schemas.openxmlformats.org/officeDocument/2006/relationships" name="Significant Transactions (Sky T" sheetId="69" state="visible" r:id="rId69"/>
    <sheet xmlns:r="http://schemas.openxmlformats.org/officeDocument/2006/relationships" name="Significant Transactions (Alloc" sheetId="70" state="visible" r:id="rId70"/>
    <sheet xmlns:r="http://schemas.openxmlformats.org/officeDocument/2006/relationships" name="Significant Transactions (Acqui" sheetId="71" state="visible" r:id="rId71"/>
    <sheet xmlns:r="http://schemas.openxmlformats.org/officeDocument/2006/relationships" name="Significant Transactions (Unaud" sheetId="72" state="visible" r:id="rId72"/>
    <sheet xmlns:r="http://schemas.openxmlformats.org/officeDocument/2006/relationships" name="Significant Transactions (Unive" sheetId="73" state="visible" r:id="rId73"/>
    <sheet xmlns:r="http://schemas.openxmlformats.org/officeDocument/2006/relationships" name="Significant Transactions (FCC S" sheetId="74" state="visible" r:id="rId74"/>
    <sheet xmlns:r="http://schemas.openxmlformats.org/officeDocument/2006/relationships" name="Significant Transactions (Uni_2" sheetId="75" state="visible" r:id="rId75"/>
    <sheet xmlns:r="http://schemas.openxmlformats.org/officeDocument/2006/relationships" name="Recent Accounting Pronounceme_3" sheetId="76" state="visible" r:id="rId76"/>
    <sheet xmlns:r="http://schemas.openxmlformats.org/officeDocument/2006/relationships" name="Investments (Investment and Oth" sheetId="77" state="visible" r:id="rId77"/>
    <sheet xmlns:r="http://schemas.openxmlformats.org/officeDocument/2006/relationships" name="Investments (Schedule of Invest" sheetId="78" state="visible" r:id="rId78"/>
    <sheet xmlns:r="http://schemas.openxmlformats.org/officeDocument/2006/relationships" name="Investments (Equity Method Inve" sheetId="79" state="visible" r:id="rId79"/>
    <sheet xmlns:r="http://schemas.openxmlformats.org/officeDocument/2006/relationships" name="Investments (Marketable Equity " sheetId="80" state="visible" r:id="rId80"/>
    <sheet xmlns:r="http://schemas.openxmlformats.org/officeDocument/2006/relationships" name="Investments (Other Investments)" sheetId="81" state="visible" r:id="rId81"/>
    <sheet xmlns:r="http://schemas.openxmlformats.org/officeDocument/2006/relationships" name="Property and Equipment (Details"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Employee Benefit Plans (Deferre" sheetId="87" state="visible" r:id="rId87"/>
    <sheet xmlns:r="http://schemas.openxmlformats.org/officeDocument/2006/relationships" name="Employee Benefit Plans (Narrati" sheetId="88" state="visible" r:id="rId88"/>
    <sheet xmlns:r="http://schemas.openxmlformats.org/officeDocument/2006/relationships" name="Equity (Narrative) (Details)" sheetId="89" state="visible" r:id="rId89"/>
    <sheet xmlns:r="http://schemas.openxmlformats.org/officeDocument/2006/relationships" name="Equity (Changes in Common Stock" sheetId="90" state="visible" r:id="rId90"/>
    <sheet xmlns:r="http://schemas.openxmlformats.org/officeDocument/2006/relationships" name="Equity (Aggregate Share Repurch" sheetId="91" state="visible" r:id="rId91"/>
    <sheet xmlns:r="http://schemas.openxmlformats.org/officeDocument/2006/relationships" name="Equity (Components of Accumulat" sheetId="92" state="visible" r:id="rId92"/>
    <sheet xmlns:r="http://schemas.openxmlformats.org/officeDocument/2006/relationships" name="Share-Based Compensation (Recog" sheetId="93" state="visible" r:id="rId93"/>
    <sheet xmlns:r="http://schemas.openxmlformats.org/officeDocument/2006/relationships" name="Share-Based Compensation (Narra" sheetId="94" state="visible" r:id="rId94"/>
    <sheet xmlns:r="http://schemas.openxmlformats.org/officeDocument/2006/relationships" name="Share-Based Compensation (Sto_2" sheetId="95" state="visible" r:id="rId95"/>
    <sheet xmlns:r="http://schemas.openxmlformats.org/officeDocument/2006/relationships" name="Share-Based Compensation (Restr" sheetId="96" state="visible" r:id="rId96"/>
    <sheet xmlns:r="http://schemas.openxmlformats.org/officeDocument/2006/relationships" name="Supplemental Financial Inform_3" sheetId="97" state="visible" r:id="rId97"/>
    <sheet xmlns:r="http://schemas.openxmlformats.org/officeDocument/2006/relationships" name="Supplemental Financial Inform_4" sheetId="98" state="visible" r:id="rId98"/>
    <sheet xmlns:r="http://schemas.openxmlformats.org/officeDocument/2006/relationships" name="Supplemental Financial Inform_5" sheetId="99" state="visible" r:id="rId99"/>
    <sheet xmlns:r="http://schemas.openxmlformats.org/officeDocument/2006/relationships" name="Supplemental Financial Inform_6"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Commitments and Contingencies_5" sheetId="104" state="visible" r:id="rId104"/>
    <sheet xmlns:r="http://schemas.openxmlformats.org/officeDocument/2006/relationships" name="Commitments and Contingencies_6" sheetId="105" state="visible" r:id="rId105"/>
    <sheet xmlns:r="http://schemas.openxmlformats.org/officeDocument/2006/relationships" name="Commitments and Contingencies_7" sheetId="106" state="visible" r:id="rId106"/>
    <sheet xmlns:r="http://schemas.openxmlformats.org/officeDocument/2006/relationships" name="Quarterly Financial Informati_3" sheetId="107" state="visible" r:id="rId107"/>
    <sheet xmlns:r="http://schemas.openxmlformats.org/officeDocument/2006/relationships" name="Condensed Consolidating Finan_3" sheetId="108" state="visible" r:id="rId108"/>
    <sheet xmlns:r="http://schemas.openxmlformats.org/officeDocument/2006/relationships" name="Condensed Consolidating Finan_4" sheetId="109" state="visible" r:id="rId109"/>
    <sheet xmlns:r="http://schemas.openxmlformats.org/officeDocument/2006/relationships" name="Condensed Consolidating Finan_5" sheetId="110" state="visible" r:id="rId110"/>
    <sheet xmlns:r="http://schemas.openxmlformats.org/officeDocument/2006/relationships" name="Related Party Transactions (Nar" sheetId="111" state="visible" r:id="rId111"/>
    <sheet xmlns:r="http://schemas.openxmlformats.org/officeDocument/2006/relationships" name="Related Party Transactions (Con" sheetId="112" state="visible" r:id="rId112"/>
    <sheet xmlns:r="http://schemas.openxmlformats.org/officeDocument/2006/relationships" name="Related Party Transactions (C_2" sheetId="113" state="visible" r:id="rId113"/>
    <sheet xmlns:r="http://schemas.openxmlformats.org/officeDocument/2006/relationships" name="Schedule II Valuation and Qua_2" sheetId="114" state="visible" r:id="rId114"/>
    <sheet xmlns:r="http://schemas.openxmlformats.org/officeDocument/2006/relationships" name="Uncategorized Items - cmcsa-123" sheetId="115" state="visible" r:id="rId115"/>
  </sheets>
  <definedNames/>
  <calcPr calcId="124519" fullCalcOnLoad="1"/>
</workbook>
</file>

<file path=xl/sharedStrings.xml><?xml version="1.0" encoding="utf-8"?>
<sst xmlns="http://schemas.openxmlformats.org/spreadsheetml/2006/main" uniqueCount="1274">
  <si>
    <t>Document and Entity Information - USD ($) $ in Millions</t>
  </si>
  <si>
    <t>12 Months Ended</t>
  </si>
  <si>
    <t>Dec. 31, 2019</t>
  </si>
  <si>
    <t>Jun. 30, 2019</t>
  </si>
  <si>
    <t>Document And Entity Information [Line Items]</t>
  </si>
  <si>
    <t>Document Type</t>
  </si>
  <si>
    <t>10-K</t>
  </si>
  <si>
    <t>Document Fiscal Period Focus</t>
  </si>
  <si>
    <t>FY</t>
  </si>
  <si>
    <t>Document Annual Report</t>
  </si>
  <si>
    <t>true</t>
  </si>
  <si>
    <t>Document Period End Date</t>
  </si>
  <si>
    <t>Dec. 31,
		2019</t>
  </si>
  <si>
    <t>Document Transition Report</t>
  </si>
  <si>
    <t>false</t>
  </si>
  <si>
    <t>Amendment Flag</t>
  </si>
  <si>
    <t>Document Fiscal Year Focus</t>
  </si>
  <si>
    <t>2019</t>
  </si>
  <si>
    <t>Current Fiscal Year End Date</t>
  </si>
  <si>
    <t>--12-31</t>
  </si>
  <si>
    <t>Entity Central Index Key</t>
  </si>
  <si>
    <t>0001166691</t>
  </si>
  <si>
    <t>Entity File Number</t>
  </si>
  <si>
    <t>001-32871</t>
  </si>
  <si>
    <t>Entity Registrant Name</t>
  </si>
  <si>
    <t>COMCAST CORPORATION</t>
  </si>
  <si>
    <t>Entity Tax Identification Number</t>
  </si>
  <si>
    <t>27-0000798</t>
  </si>
  <si>
    <t>Entity Incorporation, State or Country Code</t>
  </si>
  <si>
    <t>PA</t>
  </si>
  <si>
    <t>Entity Address, Address Line One</t>
  </si>
  <si>
    <t>One Comcast Center</t>
  </si>
  <si>
    <t>Entity Address, City or Town</t>
  </si>
  <si>
    <t>Philadelphia</t>
  </si>
  <si>
    <t>Entity Address, State or Province</t>
  </si>
  <si>
    <t>Entity Address, Postal Zip Code</t>
  </si>
  <si>
    <t>19103-2838</t>
  </si>
  <si>
    <t>City Area Code</t>
  </si>
  <si>
    <t>215</t>
  </si>
  <si>
    <t>Local Phone Number</t>
  </si>
  <si>
    <t>286-17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 xml:space="preserve">Comcast Corporation – Part III – The registrant’s definitive Proxy Statement for its annual meeting of shareholders presently scheduled to be held in June 2020 . NBCUniversal Media, LLC – NONE </t>
  </si>
  <si>
    <t>NBCUniversal Media LLC [Member]</t>
  </si>
  <si>
    <t>0000902739</t>
  </si>
  <si>
    <t>001-36438</t>
  </si>
  <si>
    <t>NBCUNIVERSAL MEDIA, LLC</t>
  </si>
  <si>
    <t>14-1682529</t>
  </si>
  <si>
    <t>DE</t>
  </si>
  <si>
    <t>30 Rockefeller Plaza</t>
  </si>
  <si>
    <t>New York</t>
  </si>
  <si>
    <t>NY</t>
  </si>
  <si>
    <t>10112-0015</t>
  </si>
  <si>
    <t>212</t>
  </si>
  <si>
    <t>664-4444</t>
  </si>
  <si>
    <t>Non-accelerated Filer</t>
  </si>
  <si>
    <t>Class A Common Stock [Member]</t>
  </si>
  <si>
    <t>Title of 12(b) Security</t>
  </si>
  <si>
    <t>Class A Common Stock, $0.01 par value</t>
  </si>
  <si>
    <t>Trading Symbol</t>
  </si>
  <si>
    <t>CMCSA</t>
  </si>
  <si>
    <t>Security Exchange Name</t>
  </si>
  <si>
    <t>NASDAQ</t>
  </si>
  <si>
    <t>Entity Common Stock, Shares Outstanding</t>
  </si>
  <si>
    <t>2.0% Exchangeable Subordinated Debentures due 2029 [Member]</t>
  </si>
  <si>
    <t>2.0% Exchangeable Subordinated Debentures due 2029</t>
  </si>
  <si>
    <t>CCZ</t>
  </si>
  <si>
    <t>NYSE</t>
  </si>
  <si>
    <t>5.50% Notes due 2029 [Member]</t>
  </si>
  <si>
    <t>5.50% Notes due 2029</t>
  </si>
  <si>
    <t>CCGBP29</t>
  </si>
  <si>
    <t>9.455% Guaranteed Notes due 2022 [Member]</t>
  </si>
  <si>
    <t>9.455% Guaranteed Notes due 2022</t>
  </si>
  <si>
    <t>CMCSA/22</t>
  </si>
  <si>
    <t>Class B Common Stock [Member]</t>
  </si>
  <si>
    <t>Consolidated Statement of Income - USD ($) $ in Millions</t>
  </si>
  <si>
    <t>Dec. 31, 2018</t>
  </si>
  <si>
    <t>Dec. 31, 2017</t>
  </si>
  <si>
    <t>Revenue</t>
  </si>
  <si>
    <t>Costs and Expenses:</t>
  </si>
  <si>
    <t>Programming and production</t>
  </si>
  <si>
    <t>Other operating and administrative</t>
  </si>
  <si>
    <t>Advertising, marketing and promotion</t>
  </si>
  <si>
    <t>Depreciation</t>
  </si>
  <si>
    <t>Amortization</t>
  </si>
  <si>
    <t>Other operating gains</t>
  </si>
  <si>
    <t>Total costs and expenses</t>
  </si>
  <si>
    <t>Operating income (loss)</t>
  </si>
  <si>
    <t>Interest expense</t>
  </si>
  <si>
    <t>Investment and other income (loss), net</t>
  </si>
  <si>
    <t>Income (loss) before income taxes</t>
  </si>
  <si>
    <t>Income tax (expense) benefit</t>
  </si>
  <si>
    <t>Net income</t>
  </si>
  <si>
    <t>Less: Net income attributable to noncontrolling interests and redeemable subsidiary preferred stock</t>
  </si>
  <si>
    <t>Net income attributable to Comcast Corporation</t>
  </si>
  <si>
    <t>Basic earnings per common share attributable to Comcast Corporation shareholders (in dollars per share)</t>
  </si>
  <si>
    <t>Diluted earnings per common share attributable to Comcast Corporation shareholders (in dollars per share)</t>
  </si>
  <si>
    <t>Less: Net income attributable to noncontrolling interests</t>
  </si>
  <si>
    <t>Consolidated Statement of Comprehensive Income - USD ($) $ in Millions</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Comprehensive income</t>
  </si>
  <si>
    <t>Less: Other comprehensive income (loss) attributable to noncontrolling interests</t>
  </si>
  <si>
    <t>Comprehensive income attributable to Comcast Corporation</t>
  </si>
  <si>
    <t>Consolidated Statement of Comprehensive Income (Parenthetical) - USD ($) $ in Millions</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t>
  </si>
  <si>
    <t>Consolidated Statement of Cash Flows - USD ($) $ in Millions</t>
  </si>
  <si>
    <t>Operating Activities</t>
  </si>
  <si>
    <t>Adjustments to reconcile net income to net cash provided by operating activities:</t>
  </si>
  <si>
    <t>Depreciation, amortization and other operating gains</t>
  </si>
  <si>
    <t>Share-based compensation</t>
  </si>
  <si>
    <t>Noncash interest expense (income), net</t>
  </si>
  <si>
    <t>Net (gain) loss on investment activity and other</t>
  </si>
  <si>
    <t>Deferred income taxes</t>
  </si>
  <si>
    <t>Changes in operating assets and liabilities, net of effects of acquisitions and divestitures:</t>
  </si>
  <si>
    <t>Current and noncurrent receivables, net</t>
  </si>
  <si>
    <t>Film and television costs, net</t>
  </si>
  <si>
    <t>Accounts payable and accrued expenses related to trade creditors</t>
  </si>
  <si>
    <t>Other operating assets and liabilities</t>
  </si>
  <si>
    <t>Net cash provided by operating activities</t>
  </si>
  <si>
    <t>Investing Activities</t>
  </si>
  <si>
    <t>Capital expenditures</t>
  </si>
  <si>
    <t>Cash paid for intangible assets</t>
  </si>
  <si>
    <t>Acquisitions and construction of real estate properties</t>
  </si>
  <si>
    <t>Construction of Universal Beijing Resort</t>
  </si>
  <si>
    <t>Acquisitions, net of cash acquired</t>
  </si>
  <si>
    <t>Proceeds from sales of businesses and investments</t>
  </si>
  <si>
    <t>Purchases of investments</t>
  </si>
  <si>
    <t>Other</t>
  </si>
  <si>
    <t>Net cash provided by (used in) investing activities</t>
  </si>
  <si>
    <t>Financing Activities</t>
  </si>
  <si>
    <t>Proceeds from (repayments of) short-term borrowings, net</t>
  </si>
  <si>
    <t>Proceeds from borrowings</t>
  </si>
  <si>
    <t>Proceeds from collateralized obligation</t>
  </si>
  <si>
    <t>Repurchases and repayments of debt</t>
  </si>
  <si>
    <t>Repurchases of common stock under repurchase program and employee plans</t>
  </si>
  <si>
    <t>Dividends paid</t>
  </si>
  <si>
    <t>Purchase of Universal Studios Japan noncontrolling interests</t>
  </si>
  <si>
    <t>Distributions to noncontrolling interests and dividends for redeemable subsidiary preferred stock</t>
  </si>
  <si>
    <t>Net cash provided by (used in) financing activities</t>
  </si>
  <si>
    <t>Impact of foreign currency on cash, cash equivalents and restricted cash</t>
  </si>
  <si>
    <t>Increase (decrease) in cash, cash equivalents and restricted cash</t>
  </si>
  <si>
    <t>Cash, cash equivalents and restricted cash, beginning of year</t>
  </si>
  <si>
    <t>Cash, cash equivalents and restricted cash, end of year</t>
  </si>
  <si>
    <t>Note receivable from Comcast</t>
  </si>
  <si>
    <t>Proceeds from (repayments of) borrowings from Comcast, net</t>
  </si>
  <si>
    <t>Distributions to member</t>
  </si>
  <si>
    <t>Distributions to noncontrolling interests</t>
  </si>
  <si>
    <t>Consolidated Balance Sheet - USD ($) $ in Millions</t>
  </si>
  <si>
    <t>Current Assets:</t>
  </si>
  <si>
    <t>Cash and cash equivalents</t>
  </si>
  <si>
    <t>Receivables, net</t>
  </si>
  <si>
    <t>Programming rights</t>
  </si>
  <si>
    <t>Other current assets</t>
  </si>
  <si>
    <t>Total current assets</t>
  </si>
  <si>
    <t>Film and television costs</t>
  </si>
  <si>
    <t>Investments</t>
  </si>
  <si>
    <t>Investment securing collateralized obligation</t>
  </si>
  <si>
    <t>Property and equipment, net</t>
  </si>
  <si>
    <t>Goodwill</t>
  </si>
  <si>
    <t>Franchise rights</t>
  </si>
  <si>
    <t>Other intangible assets, net</t>
  </si>
  <si>
    <t>Other noncurrent assets, net</t>
  </si>
  <si>
    <t>Total assets</t>
  </si>
  <si>
    <t>Current Liabilities:</t>
  </si>
  <si>
    <t>Accrued participations and residuals</t>
  </si>
  <si>
    <t>Deferred revenue</t>
  </si>
  <si>
    <t>Accrued expenses and other current liabilities</t>
  </si>
  <si>
    <t>Current portion of long-term debt</t>
  </si>
  <si>
    <t>Total current liabilities</t>
  </si>
  <si>
    <t>Long-term debt, less current portion</t>
  </si>
  <si>
    <t>Collateralized obligation</t>
  </si>
  <si>
    <t>Other noncurrent liabilities</t>
  </si>
  <si>
    <t>Commitments and contingencies</t>
  </si>
  <si>
    <t xml:space="preserve"> </t>
  </si>
  <si>
    <t>Redeemable noncontrolling interests</t>
  </si>
  <si>
    <t>Equity:</t>
  </si>
  <si>
    <t>Preferred stock—authorized, 20,000,000 shares; issued, zero</t>
  </si>
  <si>
    <t>Common stock</t>
  </si>
  <si>
    <t>Additional paid-in capital</t>
  </si>
  <si>
    <t>Retained earnings</t>
  </si>
  <si>
    <t>Treasury stock, 872,791,028 Class A common shares</t>
  </si>
  <si>
    <t>Accumulated other comprehensive income (loss)</t>
  </si>
  <si>
    <t>Total Comcast Corporation shareholders’ equity</t>
  </si>
  <si>
    <t>Noncontrolling interests</t>
  </si>
  <si>
    <t>Total equity</t>
  </si>
  <si>
    <t>Total liabilities and equity</t>
  </si>
  <si>
    <t>Notes receivable from Comcast</t>
  </si>
  <si>
    <t>Intangible assets, net</t>
  </si>
  <si>
    <t>Program obligations</t>
  </si>
  <si>
    <t>Notes payable to Comcast</t>
  </si>
  <si>
    <t>Accrued participations, residuals and program obligations</t>
  </si>
  <si>
    <t>Member’s capital</t>
  </si>
  <si>
    <t>Total NBCUniversal member’s equity</t>
  </si>
  <si>
    <t>Consolidated Balance Sheet (Parenthetical) - $ / share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 of Changes in Equity - USD ($) $ in Millions</t>
  </si>
  <si>
    <t>Total</t>
  </si>
  <si>
    <t>Redeemable Noncontrolling Interests And Redeemable Subsidiary Preferred Stock [Member]</t>
  </si>
  <si>
    <t>Additional Paid-in Capital [Member]</t>
  </si>
  <si>
    <t>Retained Earnings [Member]</t>
  </si>
  <si>
    <t>Treasury Stock at Cost [Member]</t>
  </si>
  <si>
    <t>Accumulated Other Comprehensive Income (Loss) [Member]</t>
  </si>
  <si>
    <t>Noncontrolling Interests [Member]</t>
  </si>
  <si>
    <t>NBCUniversal Media LLC [Member]Member's Capital [Member]</t>
  </si>
  <si>
    <t>NBCUniversal Media LLC [Member]Accumulated Other Comprehensive Income (Loss) [Member]</t>
  </si>
  <si>
    <t>NBCUniversal Media LLC [Member]Noncontrolling Interests [Member]</t>
  </si>
  <si>
    <t>NBCUniversal Media LLC [Member]Redeemable Noncontrolling Interest [Member]</t>
  </si>
  <si>
    <t>Class A Common Stock [Member]Common Stock [Member]</t>
  </si>
  <si>
    <t>Class B Common Stock [Member]Common Stock [Member]</t>
  </si>
  <si>
    <t>Beginning balance at Dec. 31, 2016</t>
  </si>
  <si>
    <t>Increase (Decrease) in Temporary Equity [Roll Forward]</t>
  </si>
  <si>
    <t>Contributions from (distributions to) noncontrolling interests, net</t>
  </si>
  <si>
    <t>Net income (loss)</t>
  </si>
  <si>
    <t>Ending balance at Dec. 31, 2017</t>
  </si>
  <si>
    <t>Increase (Decrease) in Stockholders' Equity [Roll Forward]</t>
  </si>
  <si>
    <t>Stock compensation plans</t>
  </si>
  <si>
    <t>Employee stock purchase plans</t>
  </si>
  <si>
    <t>Dividends declared</t>
  </si>
  <si>
    <t>Other comprehensive income (loss)</t>
  </si>
  <si>
    <t>Contributions from member</t>
  </si>
  <si>
    <t>Net Income Attributable to Comcast Corporation</t>
  </si>
  <si>
    <t>Cash dividends declared per common share (in dollars per share)</t>
  </si>
  <si>
    <t>Ending balance at Dec. 31, 2018</t>
  </si>
  <si>
    <t>Ending balance at Dec. 31, 2019</t>
  </si>
  <si>
    <t>Basis of Presentation and Summary of Significant Accounting Policies</t>
  </si>
  <si>
    <t>Business And Basis Of Presentation [Line Items]</t>
  </si>
  <si>
    <t>Note 1: Basis of Presentation and Summary of Significant Accounting Policies We are a global media and technology company with three primary businesses: Comcast Cable, NBCUniversal and Sky. We present our operations for (1) Comcast Cable in one reportable business segment, referred to as Cable Communications; (2) NBCUniversal in four reportable business segments: Cable Networks, Broadcast Television, Filmed Entertainment and Theme Parks (collectively, the “NBCUniversal segments”); and (3) Sky in one reportable business segment. See Note 2 for additional information on our reportable business segments. Basis of Presentation The accompanying consolidated financial statements include all entities in which we have a controlling voting interest and variable interest entities (“VIEs”) required to be consolidated in accordance with generally accepted accounting principles in the United States (“GAAP”). We translate assets and liabilities of our foreign operations where the functional currency is the local currency, primarily the British pound, euro, Japanese yen and Chinese renminbi,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 Reclassifications Reclassifications have been made to our consolidated financial statements for the prior periods to conform to classifications used in 2019 . See Note 9 for a discussion of the effects of the adoption of new accounting pronouncements on our consolidated financial statements. Accounting Policies 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valuation and impairment testing of goodwill and cable franchise rights (see Note 12) • film and television costs (see Note 4) • fair value of acquisition-related assets and liabilities (see Note 8) In addition, the following accounting policies are specific to the industries in which we operate: • capitalization and amortization of film and television costs (see Note 4) • costs for connecting customers to our cable systems (see Note 11) Information on other accounting policies and methods that we use in the preparation of our consolidated financial statements are included, where applicable, in their respective footnotes that follow. The collateralized obligation related to our investment in Hulu is discussed in Note 10 and our other long-term debt is discussed in Note 7. Below is a discussion of accounting policies and methods used in our consolidated financial statements that are not presented within other footnotes. Advertising Expenses Advertising costs are expensed as incurred. Derivative Financial Instruments We use derivative financial instruments to manage our exposure to the risks associated with fluctuations in interest rates, foreign exchange rates and equity pric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We designate certain derivative instruments as cash flow hedges of forecasted foreign currency denominated transactions, including cash flows associated with non-functional currency debt and non-functional currency revenues and expense. Changes in the fair value of derivative instruments accounted for as cash flow hedges are recorded as a component of accumulated other comprehensive income (loss) until the hedged item affects earnings. For derivatives not designated as cash flow hedges, changes in fair value are recognized in earnings. Refer to Note 7 for further information on derivative instruments related to debt. The impact of our remaining derivative financial instruments was not material to our consolidated financial statements in any of the periods presented. Fair Value Measurements The accounting guidance related to fair value measurements establishes a hierarchy based on the types of inputs used for the various valuation techniques. The levels of the hierarchy are described below. • Level 1: Values are determined using quoted market prices for identical financial instruments in an active market • Level 2: Values are determined using quoted prices for similar instruments in active markets; quoted prices for identical or similar instruments in markets that are not active; and model-derived valuations in which all significant inputs and significant value drivers are observable in active markets • Level 3: Values are determined using models that use significant inputs that are primarily unobservable, discounted cash flow methodologies or similar techniques, as well as instruments for which the determination of fair value requires significant management judgment or estimation We use these levels of hierarchy to measure the fair value of certain financial instruments on a recurring basis, such as for investments; on a non-recurring basis, such as for acquisitions and impairment testing; for disclosure purposes, such as for long-term debt; and for other applications, as discussed in their respective footnotes. Our assessment of the significance of a particular input to the fair value measurement requires judgment and may affect the valuation and classification within the fair value hierarchy.</t>
  </si>
  <si>
    <t>Note 1: Basis of Presentation and Summary of Significant Accounting Policies Unless indicated otherwise, throughout these notes to the consolidated financial statements, we refer to NBCUniversal and its consolidated subsidiaries as “we,” “us” and “our.” We are one of the world’s leading media and entertainment companies that develops, produces and distributes entertainment, news and information, sports, and other content for global audiences, and owns and operates theme parks worldwide. We present our operations as the following four reportable business segments: Cable Networks, Broadcast Television, Filmed Entertainment and Theme Parks. See Note 2 for additional information on our reportable business segments. Basis of Presentation The accompanying consolidated financial statements include all entities in which we have a controlling voting interest and variable interest entities (“VIEs”) required to be consolidated in accordance with generally accepted accounting principles in the United States (“GAAP”). Transactions between NBCUniversal and both Comcast and Comcast’s consolidated subsidiaries are reflected in these consolidated financial statements and disclosed as related party transactions when material. We translate assets and liabilities of our foreign operations where the functional currency is the local currency, primarily the Japanese yen, euro, British pound and Chinese renminbi,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 Accounting Policies 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film and television costs (see Note 4) • valuation and impairment testing of goodwill and intangible assets (see Note 11) In addition, the following accounting policy is specific to the industries in which we operate: • capitalization and amortization of film and television costs (see Note 4) Information on other accounting policies and methods that we use in the preparation of our consolidated financial statements are included, where applicable, in their respective footnotes that follow. The collateralized obligation related to our investment in Hulu , LLC (“Hulu”) is discussed in Note 9 and our other long-term debt is discussed in Note 6. Below is a discussion of accounting policies and methods used in our consolidated financial statements that are not presented within other footnotes. Advertising Expenses Advertising costs are expensed as incurred. Derivative Financial Instruments We use derivative financial instruments to manage our exposure to the risks associated with fluctuations in foreign exchange rates and interest rat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The impact of our derivative financial instruments on our consolidated financial statements was not material in any of the periods presented. Fair Value Measurements The accounting guidance related to fair value measurements establishes a hierarchy based on the types of inputs used for the various valuation techniques. The levels of the hierarchy are described below. • Level 1: Values are determined using quoted market prices for identical financial instruments in an active market • Level 2: Values are determined using quoted prices for similar instruments in active markets; quoted prices for identical or similar instruments in markets that are not active; and model-derived valuations in which all significant inputs and significant value drivers are observable in active markets • Level 3: Values are determined using models that use significant inputs that are primarily unobservable, discounted cash flow methodologies or similar techniques, as well as instruments for which the determination of fair value requires significant management judgment or estimation We use these levels of hierarchy to measure the fair value of certain financial instruments on a recurring basis, such as for investments; on a non-recurring basis, such as for acquisitions and impairment testing; for disclosure purposes, such as for long-term debt; and for other applications, as discussed in their respective footnotes. Our assessment of the significance of a particular input to the fair value measurement requires judgment and may affect the valuation and classification within the fair value hierarchy.</t>
  </si>
  <si>
    <t>Segment Information</t>
  </si>
  <si>
    <t>Segment Reporting Information [Line Items]</t>
  </si>
  <si>
    <t>Note 2: Segment Information Cable Communications is a leading provider of high-speed internet, video, voice, wireless, and security and automation services to residential customers in the United States under the Xfinity brand; we also provide these and other services to business customers and sell advertising . As of December 31, 2019 , our cable systems had 31.5 million total customer relationships, including 29.1 million residential and 2.4 million business customer relationships, of which 28.6 million received our high-speed internet service, 21.3 million received our video service, 11.3 million received our voice service, and 1.4 million received our security and automation service. As of December 31, 2019 , there were 2.1 million activated lines that received our wireless phone service. Cable Networks consists primarily of our national cable networks that provide a variety of entertainment, news and information, and sports content; our regional sports and news networks; our international cable networks; our cable television studio production operations; and various digital properties. Broadcast Television consists primarily of the NBC and Telemundo broadcast networks, our NBC and Telemundo owned local broadcast television stations, the NBC Universo national cable network, our broadcast television studio production operations, and various digital properties. Filmed Entertainment consists primarily of the operations of Universal Pictures, which produces, acquires, markets and distributes filmed entertainment worldwide; our films are also produced under the Illumination, DreamWorks Animation and Focus Features names. Theme Parks consists primarily of our Universal theme parks in Orlando, Florida; Hollywood, California; and Osaka, Japan. In addition, we are developing a theme park in Beijing, China along with a consortium of Chinese state-owned companies, and an additional theme park in Orlando, Florida. Sky is one of Europe’s leading entertainment companies, which primarily includes a direct-to-consumer business, providing video, high-speed internet, voice and wireless phone services, and a content business, operating entertainment networks, the Sky News broadcast network and Sky Sports networks . As of December 31, 2019 , Sky had 24.0 million retail customer relationships. We use Adjusted EBITDA to evaluate the profitability of our operating segments and the components of net income attributable to Comcast Corporation excluded from Adjusted EBITDA are not separately evaluated. Beginning in the first quarter of 2019, Comcast Cable’s wireless phone service and certain other Cable-related business development initiatives are presented in the Cable Communications segment. Results were previously presented in Corporate and Other. Prior periods have been adjusted to reflect this presentation. We do not present a measure of total assets for our reportable business segments as this information is not used by management to allocate resources and capital. Our financial data by business segment is presented in the tables below. (in millions) Revenue Adjusted EBITDA (d) Depreciation and Capital Cash Paid for 2019 Cable Communications $ 58,082 $ 23,266 $ 7,994 $ 6,909 $ 1,426 NBCUniversal Cable Networks 11,513 4,444 735 41 17 Broadcast Television 10,261 1,730 157 161 15 Filmed Entertainment 6,493 833 79 21 22 Theme Parks 5,933 2,455 696 1,605 60 Headquarters and Other (a) 83 (689 ) 462 244 171 Eliminations (b) (316 ) (1 ) — — — NBCUniversal 33,967 8,772 2,129 2,072 285 Sky 19,219 3,099 2,699 768 707 Corporate and Other (c) 333 (880 ) 131 204 57 Eliminations (b) (2,659 ) 1 — — — Comcast Consolidated $ 108,942 $ 34,258 $ 12,953 $ 9,953 $ 2,475 (in millions) Revenue Adjusted EBITDA (d) Depreciation and Capital Cash Paid for 2018 Cable Communications $ 56,033 $ 21,681 $ 8,262 $ 7,723 $ 1,346 NBCUniversal Cable Networks (e) 11,773 4,428 738 42 23 Broadcast Television (e) 11,439 1,657 146 204 81 Filmed Entertainment 7,152 734 145 35 25 Theme Parks 5,683 2,455 660 1,143 173 Headquarters and Other (a) 63 (680 ) 419 306 146 Eliminations (b)(e) (349 ) 4 — — — NBCUniversal 35,761 8,598 2,108 1,730 448 Sky 4,587 692 539 222 137 Corporate and Other (c) 513 (779 ) 108 99 4 Eliminations (b)(e) (2,387 ) (27 ) — — — Comcast Consolidated $ 94,507 $ 30,165 $ 11,017 $ 9,774 $ 1,935 (in millions) Revenue Adjusted EBITDA (d) Depreciation and Capital Cash Paid for 2017 Cable Communications $ 53,399 $ 20,555 $ 8,019 $ 7,978 $ 1,294 NBCUniversal Cable Networks 10,497 4,053 755 33 19 Broadcast Television 9,563 1,251 133 180 22 Filmed Entertainment 7,595 1,276 109 58 23 Theme Parks 5,443 2,384 648 960 78 Headquarters and Other (a) 45 (741 ) 396 271 153 Eliminations (b) (307 ) (5 ) — — — NBCUniversal 32,836 8,218 2,041 1,502 295 Corporate and Other (c) 864 (859 ) 70 70 16 Eliminations (b) (2,070 ) 42 — — — Comcast Consolidated $ 85,029 $ 27,956 $ 10,130 $ 9,550 $ 1,605 (a) NBCUniversal Headquarters and Other activities include costs associated with overhead, allocations, personnel costs and headquarter initiatives. (b) Included in Eliminations are transactions that our segments enter into with one another. The most common types of transactions are the following: • Cable Networks generates revenue by selling programming to Cable Communications, which represents a substantial majority of the revenue elimination amount • Broadcast Television generates revenue from the fees received under retransmission consent agreements with Cable Communications • Cable Communications generates revenue by selling advertising and by selling the use of satellite feeds to Cable Networks • Cable Networks and Broadcast Television generate revenue by selling advertising to Cable Communications • Filmed Entertainment and Broadcast Television generate revenue by licensing content to our Cable Networks; for segment reporting, this revenue is recognized as the programming rights asset for the licensed content is amortized based on third-party revenue • Filmed Entertainment, Cable Networks and Broadcast Television generate revenue by licensing content to Sky; for segment reporting, this revenue is recognized as content is delivered and available for use by Sky (c) Corporate and Other activities include costs associated with overhead and personnel, revenue and expenses associated with the operations of Comcast Spectacor, which owns the Philadelphia Flyers and the Wells Fargo Center arena in Philadelphia, Pennsylvania, and other business initiatives, such as the development of Peacock . (d) We use Adjusted EBITDA as the measure of profit or loss for our operating segments. Adjusted EBITDA is defined as net income attributable to Comcast Corporation before net income (loss) attributable to noncontrolling interests and redeemable subsidiary preferred stock, income tax expense ,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Year ended December 31 (in millions) 2019 2018 2017 Adjusted EBITDA $ 34,258 $ 30,165 $ 27,956 Adjustment for legal settlement — (125 ) (250 ) Adjustment for Sky transaction-related costs (180 ) (355 ) — Depreciation (8,663 ) (8,281 ) (7,914 ) Amortization (4,290 ) (2,736 ) (2,216 ) Other operating gains — 341 442 Interest expense (4,567 ) (3,542 ) (3,086 ) Investment and other income (loss), net 438 (225 ) 421 Income before income taxes $ 16,996 $ 15,242 $ 15,353 (e) The revenue and operating costs and expenses associated with our broadcast of the 2018 PyeongChang Olympics were reported in Cable Networks and Broadcast Television. The revenue and operating costs and expenses associated with our broadcast of the 2018 Super Bowl were reported in Broadcast Television. Included in Eliminations are transactions relating to these events that Broadcast Television and Cable Networks enter into with other segments.</t>
  </si>
  <si>
    <t>Note 2: Segment Information Cable Networks consists primarily of our national cable networks that provide a variety of entertainment, news and information, and sports content; our regional sports and news networks; our international cable networks; our cable television studio production operations; and various digital properties. Broadcast Television consists primarily of the NBC and Telemundo broadcast networks, our NBC and Telemundo owned local broadcast television stations, the NBC Universo national cable network, our broadcast television studio production operations, and various digital properties. Filmed Entertainment consists primarily of the operations of Universal Pictures, which produces, acquires, markets and distributes filmed entertainment worldwide; our films are also produced under the Illumination, DreamWorks Animation and Focus Features names. Theme Parks consists primarily of our Universal theme parks in Orlando, Florida; Hollywood, California; and Osaka, Japan. In addition, we are developing a theme park in Beijing, China along with a consortium of Chinese state-owned companies, and an additional theme park in Orlando, Florida. We use Adjusted EBITDA to evaluate the profitability of our operating segments and the components of net income attributable to NBCUniversal excluded from Adjusted EBITDA are not separately evaluated. We do not present a measure of total assets for our reportable business segments as this information is not used by management to allocate resources and capital. Our financial data by business segment is presented in the tables below. (in millions) Revenue Adjusted EBITDA (c) Depreciation and Capital Cash Paid for 2019 Cable Networks $ 11,513 $ 4,444 $ 735 $ 41 $ 17 Broadcast Television 10,261 1,730 157 161 15 Filmed Entertainment 6,493 833 79 21 22 Theme Parks 5,933 2,455 696 1,605 60 Headquarters and Other (a) 142 (706 ) 462 244 171 Eliminations (b) (321 ) (1 ) — — — Total $ 34,021 $ 8,755 $ 2,129 $ 2,072 $ 285 (in millions) Revenue Adjusted EBITDA (c) Depreciation and Capital Cash Paid for 2018 Cable Networks (d) $ 11,773 $ 4,428 $ 738 $ 42 $ 23 Broadcast Television (d) 11,439 1,657 146 204 81 Filmed Entertainment 7,152 734 145 35 25 Theme Parks 5,683 2,455 660 1,143 173 Headquarters and Other (a) 212 (645 ) 419 306 146 Eliminations (b)(d) (364 ) 4 — — — Total $ 35,895 $ 8,633 $ 2,108 $ 1,730 $ 448 (in millions) Revenue Adjusted EBITDA (c) Depreciation and Capital Cash Paid for 2017 Cable Networks $ 10,497 $ 4,053 $ 755 $ 33 $ 19 Broadcast Television 9,563 1,251 133 180 22 Filmed Entertainment 7,595 1,276 109 58 23 Theme Parks 5,443 2,384 648 960 78 Headquarters and Other (a) 179 (779 ) 396 271 153 Eliminations (b) (327 ) (4 ) — — — Total $ 32,950 $ 8,181 $ 2,041 $ 1,502 $ 295 (a) Headquarters and Other activities include costs associated with overhead, allocations, personnel costs and headquarter initiatives. (b) Included in Eliminations are transactions that our segments enter into with one another, which consisted primarily of the licensing of film and television content from Filmed Entertainment and Broadcast Television to Cable Networks; for segment reporting, this revenue is recognized as the programming rights asset for the licensed content is amortized based on third-party revenue . (c) We use Adjusted EBITDA as the measure of profit or loss for our operating segments. Adjusted EBITDA is defined as net income attributable to NBCUniversal before net income (loss) attributable to noncontrolling interests ,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Year ended December 31 (in millions) 2019 2018 2017 Adjusted EBITDA $ 8,755 $ 8,633 $ 8,181 Depreciation (1,023 ) (1,001 ) (994 ) Amortization (1,106 ) (1,107 ) (1,047 ) Other operating gains — 141 337 Interest expense (738 ) (489 ) (727 ) Investment and other income (loss), net 396 (521 ) (144 ) Income before income taxes $ 6,284 $ 5,656 $ 5,606 (d) The revenue and operating costs and expenses associated with our broadcast of the 2018 PyeongChang Olympics were reported in Cable Networks and Broadcast Television. The revenue and operating costs and expenses associated with our broadcast of the 2018 Super Bowl were reported in Broadcast Television. Included in Eliminations are transactions relating to these events that Broadcast Television and Cable Networks enter into with other segments.</t>
  </si>
  <si>
    <t>Revenue [Line Items]</t>
  </si>
  <si>
    <t>Note 3: Revenue Year ended December 31 (in millions) 2019 2018 2017 Residential: High-speed internet $ 18,752 $ 17,144 $ 15,681 Video 22,270 22,455 22,874 Voice 3,879 3,960 4,090 Wireless 1,167 890 329 Business services 7,795 7,129 6,437 Advertising 2,465 2,795 2,450 Other 1,754 1,660 1,538 Total Cable Communications (a)(b) 58,082 56,033 53,399 Distribution 6,790 6,826 6,081 Advertising 3,478 3,587 3,359 Content licensing and other 1,245 1,360 1,057 Total Cable Networks 11,513 11,773 10,497 Advertising 5,712 7,010 5,654 Content licensing 2,157 2,182 2,114 Distribution and other 2,392 2,247 1,795 Total Broadcast Television 10,261 11,439 9,563 Theatrical 1,469 2,111 2,192 Content licensing 3,045 2,899 2,956 Home entertainment 957 1,048 1,287 Other 1,022 1,094 1,160 Total Filmed Entertainment 6,493 7,152 7,595 Total Theme Parks 5,933 5,683 5,443 Headquarters and Other 83 63 45 Eliminations (c) (316 ) (349 ) (307 ) Total NBCUniversal 33,967 35,761 32,836 Direct-to-consumer 15,538 3,632 — Content 1,432 304 — Advertising 2,249 651 — Total Sky 19,219 4,587 — Corporate and Other (b) 333 513 864 Eliminations (c) (2,659 ) (2,387 ) (2,070 ) Total revenue $ 108,942 $ 94,507 $ 85,029 (a) For 2019 , 2018 and 2017 , 2.6% , 2.6% and 2.8% , respectively, of Cable Communications segment revenue was derived from franchise and other regulatory fees. (b) Comcast Cable’s wireless phone service is now presented in the Cable Communications segment. Results were previously presented in Corporate and Other. (c) Included in Eliminations are transactions that our segments enter into with one another. See Note 2 for a description of these transactions. We operate primarily in the United States but also in select international markets. The table below summarizes revenue by geographic location. Year ended December 31 (in millions) 2019 2018 2017 United States $ 82,952 $ 82,233 $ 77,246 Europe 21,553 7,721 3,190 Other 4,437 4,553 4,593 Total revenue $ 108,942 $ 94,507 $ 85,029 No single customer accounted for a significant amount of revenue in any period presented. Cable Communications Segment Residential Revenue is generated from subscribers to our high-speed internet, video, voice, wireless and security and automation services, which we market individually and as bundled services at a discounted rate in the United States. Revenue from customers that purchase bundled services at a discounted rate is allocated between the separate services based on the respective stand-alone selling prices. The stand-alone selling prices are determined based on the current prices at which we separately sell the services. Significant judgment is used to determine performance obligations that should be accounted for separately and the allocation of revenue when services are combined in a bundle. Revenue related to our security and automation services is reported in other revenue. We recognize revenue as the services are provided on a monthly basis. Subscription rates and related charges vary according to the services and features customers receive. Customers are typically billed in advance and pay on a monthly basis. Installation fees are deferred and recognized as revenue over the period of benefit to the customer, which is less than a year for residential customers. While a portion of our customers are subject to contracts for their services, which are typically 1 to 2 years in length, based on our evaluation of the terms of these contracts, we recognize revenue for these services on a basis that is consistent with our customers that are not subject to contracts. Our services generally involve customer premise equipment, such as set-top boxes, cable modems and wireless gateways. The timing and pattern of recognition for customer premise equipment revenue are consistent with those of our services. We recognize revenue from the sale of wireless handsets at the point of sale. Sales commissions are expensed as incurred, as the related period of benefit is less than a year. Under the terms of cable franchise agreements, we are generally required to pay the cable franchising authority an amount based on gross video revenue. We generally pass these and other similar fees through to our customers and classify these fees in the respective Cable Communications services revenue, with the corresponding costs included in other operating and administrative expenses. Business Services Revenue is generated from subscribers to a variety of our products and services which are offered to businesses. Our service offerings for small business locations primarily include high-speed internet services, as well as voice and video services, that are similar to those provided to residential customers, as well as cloud-based cybersecurity services, wireless backup connectivity, advanced Wi-Fi solutions, video monitoring services and cloud-based services that provide file sharing, online backup and web conferencing, among other features. We also offer Ethernet network services that connect multiple locations and provide higher downstream and upstream speed options to medium-sized customers and larger enterprises, as well as advanced voice services, along with video solutions that serve hotels and other large venues. In addition, we provide cellular backhaul services to mobile network operators to help them manage their network bandwidth. We have expanded our service offerings to include a software-defined networking product for medium-sized and enterprise customers. Larger enterprises may also receive support services related to Wi-Fi networks, router management, network security, business continuity risks and other services. These service offerings are primarily provided to Fortune 1000 companies and other large enterprises with multiple locations both within and outside of our cable distribution footprint, where we have agreements with other companies to use their networks to provide coverage outside of our service areas. We recognize revenue as the services are provided on a monthly basis. Substantially all of our customers are initially under contracts, with terms typically ranging from 2 years for small and medium-sized businesses to up to 5 years for larger enterprises. At any given time, the amount of future revenue to be earned related to fixed pricing under existing agreements is equal to approximately half of our annual business services revenue, of which the substantial majority will be recognized within 2 years . Customers with contracts may only discontinue service in accordance with the terms of their contracts. We receive payments based on a billing schedule established in our contracts, which is typically on a monthly basis. Installation revenue and sales commissions are generally deferred and recognized over the respective contract terms. Advertising Revenue is generated from the sale of advertising and technology, tools and solutions relating to advertising businesses. As part of distribution agreements with cable networks, we generally receive an allocation of scheduled advertising time that we sell to local, regional and national advertisers. In most cases, the available advertising units are sold by our sales force. We also represent the advertising sales efforts of other multichannel video providers in some markets. Since we are acting as the principal in these arrangements, we record the advertising that is sold in advertising revenue and the fees paid to multichannel video providers in other operating and administrative expenses. In some cases, we work with representation firms as an extension of our sales force to sell a portion of the advertising units allocated to us and record the revenue net of agency commissions. In addition, we generate revenue from the sale of advertising on digital platform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nd conditions are agreed upon. Revenue from these arrangements is recognized in the period in which advertisements are aired or viewed. Payment terms vary by contract, although terms generally require payment within 30 to 60 days from when advertisements are aired or viewed. In addition, we also provide technology, tools, data-driven services and marketplace solutions to customers in the media industry, which allows advertisers to more effectively engage with their target audiences. Revenue earned in this manner is recognized when services are provided. NBCUniversal Segments Distribution Cable Networks generates revenue from the distribution of our cable network programming to traditional and virtual multichannel video providers. Broadcast Television generates revenue from the fees received under retransmission consent agreements and associated fees received from NBC-affiliated local broadcast television stations. These arrangements are accounted for as licenses of functional intellectual property and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60 days. Advertising Cable Networks and Broadcast Television generate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Revenue is recognized, net of agency commissions, in the period in which advertisements are aired or viewed and payment occurs thereafter, with payment generally required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Filmed Entertainment generates revenue from the worldwide theatrical release of produced and acquired films for exhibition in movie theaters. Theatrical revenue is affected by the timing, nature and number of films released in movie theaters and their acceptance by audiences. It is also affected by the number of exhibition screens, ticket prices, the percentage of ticket sale retention by the exhibitors and the popularity of competing films at the time when films are released. We recognize revenue as the films are viewed and exhibited in theaters and payment generally occurs within 30 days after exhibition. Content Licensing Cable Networks, Broadcast Television and Filmed Entertainment generate revenue from the licensing of our owned film and television content in the United States and internationally to cable, broadcast and premium networks and subscription video on demand services. Our agreements generally include fixed pricing and span multiple years. For example, following a film’s theatrical release, Filmed Entertain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at any given time equals approximately 1 to 2 years of annual Filmed Entertainment content licensing revenue, which is the segment with the largest portion of this future revenue. The majority of this revenue will be recognized within 2 years. This amount may fluctuate from period to period depending on the timing of the releases and the availability of content under existing agreements and may not represent the total revenue expected to be recognized as it does not include revenue from future agreements or from variable pricing or optional purchases under existing agreements. For our agreements that include variable pricing, such as pricing based on the number of subscribers to a subscription video on demand service sold by our customers, we generally recognize revenue as our customers sell to their subscribers. Home Entertainment Filmed Entertainment generates revenue from the sale of our produced and acquired films on standard-definition digital video discs and Blu-ray discs (together, “DVDs”) and through digital distribution services. Cable Networks and Broadcast Television also generate revenue from the sale of owned programming on DVDs and through digital distribution services, which is reported in other revenue. We generally recognize revenue from DVD sales, net of estimated returns and customer incentives, on the date that DVDs are delivered to and made available for sale by retailers. Payment terms generally include payment within 60 to 90 days from delivery to the retailer. Theme Parks Theme Parks generates revenue primarily from guest spending at our Universal theme parks in Orlando, Florida; Hollywood, California; and Osaka, Japan. Guest spending includes ticket sales and in-park spending on food, beverages and merchandise. We recognize revenue from ticket sales when the tickets are used, generally within a year from the date of purchase. For annual passes, we generally recognize revenue on a straight-line basis over the period the pass is available to be used. We recognize revenue from in-park spending at the point of sale. Sky Segment Direct-to-Consumer Revenue is generated from subscribers to our video services from both residential and business customers. We also provide high-speed internet, voice and wireless phone services in select countries. Generally, all of our residential customers are initially under contracts, with terms typically ranging from rolling monthly to 2 years , depending on the product and territory, and may only discontinue service in accordance with the terms of their contracts. Subscription rates and related charges vary according to the services and features customers receive and the types of equipment they use. Our video, high-speed internet, voice and wireless phone services generally may be purchased individually or in bundles. We recognize revenue from video, high-speed internet, voice and wireless phone services as the services are provided on a monthly basis. At any given time, the amount of future revenue to be earned related to existing agreements is equal to less than half of our annual direct-to-consumer revenue, which generally will be recognized within 2 years . Content Revenue is generated from the distribution of our television channels on third-party platforms and the licensing of owned and acquired programming to third-party video providers . See the NBCUniversal segment discussion of distribution and content licensing revenue above for accounting policies for these types of arrangements. Advertising Revenue is generated from advertising and sponsorships across our owned television channels and where we represent the sales efforts of third-party channels. We also sell targeted advertising and generate revenue from online and mobile advertising and advertising across our On Demand services. Revenue is recognized when the advertising is aired or viewed. Since we are acting as the principal in the arrangements where we represent the sales efforts of third parties, we record the advertising that is sold in advertising revenue and the fees paid to the third-party channels in other operating and administrative expenses. Consolidated Balance Sheet The following tables summarize our accounts receivable and other balances that are not separately presented in our consolidated balance sheet that relate to the recognition of revenue and collection of the related cash , as well as deferred costs associated with our contracts with customers. December 31 (in millions) 2019 2018 Receivables, gross $ 11,711 $ 11,456 Less: Allowance for doubtful accounts 419 352 Receivables, net $ 11,292 $ 11,104 December 31 (in millions) 2019 2018 Noncurrent receivables (included in other noncurrent assets, net) $ 1,337 $ 1,399 Contract acquisition and fulfillment costs (included in other noncurrent assets, net) $ 1,083 $ 991 Noncurrent deferred revenue (included in other noncurrent liabilities) $ 618 $ 650</t>
  </si>
  <si>
    <t>Note 3: Revenue Year ended December 31 (in millions) 2019 2018 2017 Distribution $ 6,790 $ 6,826 $ 6,081 Advertising 3,478 3,587 3,359 Content licensing and other 1,245 1,360 1,057 Total Cable Networks 11,513 11,773 10,497 Advertising 5,712 7,010 5,654 Content licensing 2,157 2,182 2,114 Distribution and other 2,392 2,247 1,795 Total Broadcast Television 10,261 11,439 9,563 Theatrical 1,469 2,111 2,192 Content licensing 3,045 2,899 2,956 Home entertainment 957 1,048 1,287 Other 1,022 1,094 1,160 Total Filmed Entertainment 6,493 7,152 7,595 Total Theme Parks 5,933 5,683 5,443 Headquarters and Other 142 212 179 Eliminations (a) (321 ) (364 ) (327 ) Total NBCUniversal $ 34,021 $ 35,895 $ 32,950 (a)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Year ended December 31 (in millions) 2019 2018 2017 United States $ 27,002 $ 28,309 $ 25,303 Foreign 7,019 7,586 7,647 Total revenue $ 34,021 $ 35,895 $ 32,950 Distribution Cable Networks generates revenue from the distribution of our cable network programming to traditional and virtual multichannel video providers. Broadcast Television generates revenue from the fees received under retransmission consent agreements and associated fees received from NBC-affiliated local broadcast television stations. These arrangements are accounted for as licenses of functional intellectual property and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60 days. Advertising Cable Networks and Broadcast Television generate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Revenue is recognized, net of agency commissions, in the period in which advertisements are aired or viewed and payment occurs thereafter, with payment generally required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Filmed Entertainment generates revenue from the worldwide theatrical release of produced and acquired films for exhibition in movie theaters. Theatrical revenue is affected by the timing, nature and number of films released in movie theaters and their acceptance by audiences. It is also affected by the number of exhibition screens, ticket prices, the percentage of ticket sale retention by the exhibitors and the popularity of competing films at the time when films are released. We recognize revenue as the films are viewed and exhibited in theaters and payment generally occurs within 30 days after exhibition. Content Licensing Cable Networks, Broadcast Television and Filmed Entertainment generate revenue from the licensing of our owned film and television content in the United States and internationally to cable, broadcast and premium networks and subscription video on demand services. Our agreements generally include fixed pricing and span multiple years. For example, following a film’s theatrical release, Filmed Entertain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at any given time equals approximately 1 to 2 years of annual Filmed Entertainment content licensing revenue, which is the segment with the largest portion of this future revenue. The majority of this revenue will be recognized within 2 years. This amount may fluctuate from period to period depending on the timing of the releases and the availability of content under existing agreements and may not represent the total revenue expected to be recognized as it does not include revenue from future agreements or from variable pricing or optional purchases under existing agreements. For our agreements that include variable pricing, such as pricing based on the number of subscribers to a subscription video on demand service sold by our customers, we generally recognize revenue as our customers sell to their subscribers. Home Entertainment Filmed Entertainment generates revenue from the sale of our produced and acquired films on standard-definition digital video discs and Blu-ray discs (together, “DVDs”) and through digital distribution services. Cable Networks and Broadcast Television also generate revenue from the sale of owned programming on DVDs and through digital distribution services, which is reported in other revenue. We generally recognize revenue from DVD sales, net of estimated returns and customer incentives, on the date that DVDs are delivered to and made available for sale by retailers. Payment terms generally include payment within 60 to 90 days from delivery to the retailer. Theme Parks Theme Parks generates revenue primarily from guest spending at our Universal theme parks in Orlando, Florida; Hollywood, California; and Osaka, Japan. Guest spending includes ticket sales and in-park spending on food, beverages and merchandise. We recognize revenue from ticket sales when the tickets are used, generally within a year from the date of purchase. For annual passes, we generally recognize revenue on a straight-line basis over the period the pass is available to be used. We recognize revenue from in-park spending at the point of sale. Consolidated Balance Sheet The following tables summarize our accounts receivable and other balances that are not separately presented in our consolidated balance sheet that relate to the recognition of revenue and collection of the related cash . December 31 (in millions) 2019 2018 Receivables, gross $ 7,336 $ 7,392 Less: Allowance for doubtful accounts 100 99 Receivables, net $ 7,236 $ 7,293 December 31 (in millions) 2019 2018 Noncurrent receivables (included in other noncurrent assets, net) $ 1,146 $ 1,180 Noncurrent deferred revenue (included in other noncurrent liabilities) $ 394 $ 481</t>
  </si>
  <si>
    <t>Programming and Production Costs</t>
  </si>
  <si>
    <t>Film And Television Costs [Line Items]</t>
  </si>
  <si>
    <t>Note 4: Programming and Production Costs Video Distribution Programming Expenses Programming expenses for Cable Communications and Sky are the fees we pay to license the programming we distribute to our customers. Programming is generally acquired under multiyear distribution agreements, with rates typically based on the number of customers that receive the programming and the extent of distribution. From time to time, these contracts expire and programming continues to be provided under interim arrangements while the parties negotiate new contract terms, sometimes with effective dates that affect prior periods. While payments are typically made under the prior contract’s terms, the amount of programming expenses recorded during the interim arrangement is based on our estimate of the ultimate contract terms expected to be negotiated. Differences between actual amounts determined upon resolution of negotiations and amounts recorded during these interim arrangements are recorded in the period of resolution. Film and Television Costs Cable Networks, Broadcast Television, Filmed Entertainment and Sky produce owned content or acquire the rights to programming from third parties, which are described as film and television costs and programming rights, respectively. December 31 (in millions) 2019 2018 Film Costs: Released, less amortization $ 1,551 $ 1,600 Completed, not released 187 144 In production and in development 1,314 1,063 3,052 2,807 Television Costs: Released, less amortization 2,810 2,289 In production and in development 1,162 953 3,972 3,242 Programming rights, less amortization 5,786 5,534 12,810 11,583 Less: Current portion of programming rights 3,877 3,746 Film and television costs $ 8,933 $ 7,837 Based on our current estimates of the total remaining revenue from all sources (“ultimate revenue”), in 2020 we expect to amortize approximately $1.9 billion of film and television costs associated with our original film and television productions that have been released, or are completed and have not been released. Through 2022 , we expect to amortize approximately 88% of unamortized film and television costs for our released productions, excluding amounts allocated to acquired libraries. As of December 31, 2019 , acquired film and television libraries, which are included within the “released, less amortization” captions in the table above, had remaining unamortized costs of $328 million . These costs are generally amortized over a period not to exceed 20 years, and approximately 47% of these costs are expected to be amortized through 2022 . Capitalization of Film and Television Costs We capitalize film and television production costs, including direct costs, production overhead, print costs, development costs and interest. We amortize capitalized film and television production costs, including acquired libraries, and accrue costs associated with participation and residual payments to programming and production expenses. We generally record the amortization and the accrued costs using the individual film forecast computation method, which amortizes the costs in the same ratio as the associated ultimate revenue. Estimates of ultimate revenue and total costs are based on anticipated release patterns, public acceptance and historical results for similar productions. Unamortized film and television production costs, including acquired libraries, are stated at the lower of unamortized cost or fair value. We do not capitalize costs related to the distribution of a film in movie theaters or the licensing or sale of a film or television production, which primarily include costs associated with marketing and distribution. In determining the method of amortization and estimated life of an acquired film or television library, we generally use the method and the life that most closely follow the undiscounted cash flows over the estimated life of the asset. When an event or a change in circumstance occurs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The estimated fair value of a production is based on level 3 inputs that primarily use an analysis of future expected cash flows. Adjustments to capitalized film production costs were not material in any of the periods presented. We may enter into cofinancing arrangements with third parties to jointly finance or distribute certain of our film productions. Cofinancing arrangements can take various forms, but in most cases involve the grant of an economic interest in a film to an investor. The number of investors and the terms of these arrangements can vary, although investors generally assume the full risks and rewards for the portion of the film acquired in these arrangements. We account for the proceeds received from a third-party investor under these arrangements as a reduction to our capitalized film costs. Under these arrangements, the investor owns an undivided copyright interest in the film, and therefore in each period we record either a charge or a benefit to programming and production expenses to reflect the estimate of t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 We capitalize the costs of programming rights for content that we license but do not own at the earlier of when payments are made for the programming or when the license period begins and the content is made available for use. We amortize capitalized programming costs as the associated programs are broadcast. We recognize the costs of multiyear, live-event sports programming rights as the rights are utilized over the contract term based on estimated relative value. Estimated relative value is generally based on the ratio of the current period revenue to the estimated ultimate revenue or the terms of the contract. Advance payments for rights to multiyear, live-event sports programming are included in programming rights. Programming costs are recorded at the lower of unamortized cost or net realizable value on a program by program, package, channel or daypart basis. A daypart is an aggregation of programs broadcast during a particular time of day or programs of a similar type. Programming acquired by Cable Networks is primarily tested on a channel basis for impairment, whereas programming acquired by Broadcast Television is tested on a daypart basis. If we determine that the estimates of future cash flows are insufficient or if there is no plan to broadcast certain programming, we recognize an impairment charge to programming and production expenses.</t>
  </si>
  <si>
    <t>Note 4: Film and Television Costs December 31 (in millions) 2019 2018 Film Costs: Released, less amortization $ 1,546 $ 1,600 Completed, not released 187 144 In production and in development 1,314 1,063 3,047 2,807 Television Costs: Released, less amortization 2,706 2,161 In production and in development 1,162 953 3,868 3,114 Programming rights, less amortization 2,586 2,694 9,501 8,615 Less: Current portion of programming rights 1,545 1,323 Film and television costs $ 7,956 $ 7,292 Based on our current estimates of the total remaining revenue from all sources (“ultimate revenue”), in 2020 we expect to amortize approximately $1.9 billion of film and television costs associated with our original film and television productions that have been released, or are completed and have not been released. Through 2022 , we expect to amortize approximately 88% of unamortized film and television costs for our released productions, excluding amounts allocated to acquired libraries. As of December 31, 2019 , acquired film and television libraries, which are included within the “released, less amortization” captions in the table above, had remaining unamortized costs of $328 million . These costs are generally amortized over a period not to exceed 20 years, and approximately 47% of these costs are expected to be amortized through 2022 . Capitalization of Film and Television Costs We capitalize film and television production costs, including direct costs, production overhead, print costs, development costs and interest. We amortize capitalized film and television production costs, including acquired libraries, and accrue costs associated with participation and residual payments to programming and production expenses. We generally record the amortization and the accrued costs using the individual film forecast computation method, which amortizes the costs in the same ratio as the associated ultimate revenue. Estimates of ultimate revenue and total costs are based on anticipated release patterns, public acceptance and historical results for similar productions. Unamortized film and television production costs, including acquired libraries, are stated at the lower of unamortized cost or fair value. We do not capitalize costs related to the distribution of a film in movie theaters or the licensing or sale of a film or television production, which primarily include costs associated with marketing and distribution. In determining the method of amortization and estimated life of an acquired film or television library, we generally use the method and the life that most closely follow the undiscounted cash flows over the estimated life of the asset. When an event or a change in circumstance occurs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The estimated fair value of a production is based on level 3 inputs that primarily use an analysis of future expected cash flows. Adjustments to capitalized film production costs were not material in any of the periods presented. We may enter into cofinancing arrangements with third parties to jointly finance or distribute certain of our film productions. Cofinancing arrangements can take various forms, but in most cases involve the grant of an economic interest in a film to an investor. The number of investors and the terms of these arrangements can vary, although investors generally assume the full risks and rewards for the portion of the film acquired in these arrangements. We account for the proceeds received from a third-party investor under these arrangements as a reduction to our capitalized film costs. Under these arrangements, the investor owns an undivided copyright interest in the film, and therefore in each period we record either a charge or a benefit to programming and production expenses to reflect the estimate of t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 We capitalize the costs of programming rights for content that we license but do not own at the earlier of when payments are made for the programming or when the license period begins and the content is made available for use. We amortize capitalized programming costs as the associated programs are broadcast. We recognize the costs of multiyear, live-event sports programming rights as the rights are utilized over the contract term based on estimated relative value. Estimated relative value is generally based on the ratio of the current period revenue to the estimated ultimate revenue or the terms of the contract. Advance payments for rights to multiyear, live-event sports programming are included in programming rights. Programming costs are recorded at the lower of unamortized cost or net realizable value on a program by program, package, channel or daypart basis. A daypart is an aggregation of programs broadcast during a particular time of day or programs of a similar type. Programming acquired by Cable Networks is primarily tested on a channel basis for impairment, whereas programming acquired by Broadcast Television is tested on a daypart basis. If we determine that the estimates of future cash flows are insufficient or if there is no plan to broadcast certain programming, we recognize an impairment charge to programming and production expenses.</t>
  </si>
  <si>
    <t>Income Taxes</t>
  </si>
  <si>
    <t>Income Taxes [Line Items]</t>
  </si>
  <si>
    <t>Note 5: Income Taxes Income Before Income Taxes Year ended December 31 (in millions) 2019 2018 2017 Domestic $ 16,646 $ 14,387 $ 14,331 Foreign 350 855 1,022 $ 16,996 $ 15,242 $ 15,353 Components of Income Tax (Expense) Benefit Year ended December 31 (in millions) 2019 2018 2017 Current (Expense) Benefit: Federal $ (2,085 ) $ (2,026 ) $ (2,411 ) State (425 ) (639 ) (277 ) Foreign (600 ) (425 ) (389 ) (3,110 ) (3,090 ) (3,077 ) Deferred (Expense) Benefit: Federal (902 ) (546 ) 10,651 State 15 167 (11 ) Foreign 324 89 6 (563 ) (290 ) 10,646 Income tax (expense) benefit $ (3,673 ) $ (3,380 ) $ 7,569 Our income tax (expense) benefit differs from the federal statutory amount because of the effect of the items detailed in the table below. Year ended December 31 (in millions) 2019 2018 2017 Federal tax at statutory rate $ (3,569 ) $ (3,201 ) $ (5,374 ) State income taxes, net of federal benefit (306 ) (212 ) (299 ) Foreign income taxed at different rates (126 ) (147 ) (70 ) Nontaxable income attributable to noncontrolling interests 51 20 45 Adjustments to uncertain and effectively settled tax positions, net (3 ) (144 ) 62 Accrued interest and penalties on uncertain and effectively settled tax positions, net 13 (29 ) (3 ) Excess tax benefits recognized on share-based compensation 196 75 297 Tax legislation 31 120 12,682 Other 40 138 229 Income tax (expense) benefit $ (3,673 ) $ (3,380 ) $ 7,569 We base our provision for income taxes on our current period income, changes in our deferred income tax assets and liabilities, income tax rates, changes in estimates of our uncertain tax positions, tax planning opportunities available in the jurisdictions in which we operate and excess tax benefits or deficiencies that arise when the tax consequences of share-based compensation differ from amounts previously recognized in the statement of incom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 authorities. The effects of these adjustments are recorded to income tax (expense) benefit. From time to time, we engage in transactions in which the tax consequences may be subject to uncertainty. In these cases, we evaluate our tax position using the recognition threshold and the measurement attribute in accordance with the accounting guidance related to uncertain tax positions. Examples of these transactions include business acquisitions and dispositions, including consideration paid or received in connection with these transactions, certain financing transactions, and the allocation of income among state and local tax jurisdictions. Significant judgment is required in assessing and estimating the tax consequences of these transactions. We determine whether it is more likely than not that a tax position will be sustained on examination, including the resolution of any related appeals or litigation processes, based on the technical merits of the position. A tax position that meets the more-likely-than-not recognition threshold is measured to determine the amount of benefit to be recognized in our consolidated financial statements. We classify interest and penalties, if any, associated with our uncertain tax positions as a component of income tax (expense) benefit. Tax Reform On December 22, 2017, new federal tax reform legislation was enacted in the United States, resulting in significant changes from previous tax law. The new legislation reduced the federal corporate income tax rate to 21% from 35% effective January 1, 2018, which resulted in a $12.7 billion net income tax benefit to us for 2017, primarily related to the remeasurement of deferred taxes at the new tax rate. Our federal income tax expense for periods beginning in 2018 is based on the new rate. Components of Net Deferred Tax Liability December 31 (in millions) 2019 2018 Deferred Tax Assets: Net operating loss and other loss carryforwards $ 2,017 $ 1,926 Nondeductible accruals and other 2,779 2,656 Less: Valuation allowance 1,906 632 2,890 3,950 Deferred Tax Liabilities: Differences between book and tax basis of property and equipment and intangible assets 29,387 29,139 Differences between book and tax basis of investments 702 491 Differences between book and tax basis of long-term debt 751 604 Differences between book and tax basis of foreign subsidiaries and undistributed foreign earnings 143 85 30,983 30,319 Net deferred tax liability $ 28,093 $ 26,369 Changes in our net deferred tax liability in 2019 that were not recorded as deferred income tax benefit (expense) are primarily related to an increase of $118 million associated with items included in other comprehensive income (loss) and an increase in net deferred tax liabilities of $1.0 billion as a result of the finalization of acquisition accounting for Sky. Our net deferred tax liability includes $15.4 billion related to cable franchise rights that will remain unchanged unless we recognize an impairment or dispose of a cable franchise or there is a change in the tax law. As of December 31, 2019 , we had federal net operating loss carryforwards of $274 million , and various state net operating loss carryforwards, the majority of which expire in periods through 2039. As of December 31, 2019 , we also had foreign net operating loss carryforwards of $5.6 billion related to the foreign operations of Sky and NBCUniversal, the majority of which can be carried forward indefinitely. The determination of the realization of the state and foreign net operating loss carryforwards is dependent on our subsidiaries’ taxable income or loss, apportionment percentages, redetermination from taxing authorities, and state and foreign laws that can change from year to year and impact the amount of such carryforwards. We recognize a valuation allowance if we determine it is more likely than not that some portion, or all, of a deferred tax asset will not be realized. As of December 31, 2019 and 2018 , our valuation allowance was primarily related to foreign and state net operating loss carryforwards. In 2019, in conjunction with the finalization of acquisition accounting for Sky, we recorded an additional valuation allowance of approximately $1.2 billion associated with our assessment of the realization of Sky’s deferred tax assets, primarily related to net operating losses. Uncertain Tax Positions Our liability for uncertain tax positions as of December 31, 2019 totaled $1.0 billion , which excludes the federal benefits on state tax positions that were recorded as deferred income taxes. Reconciliation of Unrecognized Tax Benefits (in millions) 2019 2018 2017 Gross unrecognized tax benefits, January 1 $ 1,543 $ 1,497 $ 1,443 Additions based on tax positions related to the current year 230 229 121 Additions based on tax positions related to prior years 133 125 319 Additions from acquired subsidiaries 1 130 — Reductions for tax positions of prior years (344 ) (346 ) (251 ) Reductions due to expiration of statutes of limitations (117 ) (75 ) (70 ) Settlements with tax authorities (24 ) (17 ) (65 ) Gross unrecognized tax benefits, December 31 1,422 1,543 1,497 Positions paid (409 ) (531 ) (688 ) Liability for uncertain tax positions $ 1,013 $ 1,012 $ 809 Our liability for uncertain tax positions represents the amounts recorded for potential payment obligations. Our gross unrecognized tax benefits also include amounts related to positions for which tax has been assessed and paid. If we were to recognize our gross unrecognized tax benefits in the future, $1.1 billion would impact our effective tax rate and the remaining amount would increase our deferred income tax liability. The amount and timing of the recognition of any such tax benefit is dependent on the completion of examinations of our tax filings by the various tax authorities and the expiration of statutes of limitations. It is reasonably possible that certain tax contests could be resolved within the next 12 months that may result in a decrease in our effective tax rate. As of December 31, 2019 and 2018 , our accrued interest associated with our liability for uncertain tax positions was $186 million and $203 million , respectively.</t>
  </si>
  <si>
    <t>Note 5: Income Taxes Components of Income Tax Expense Year ended December 31 (in millions) 2019 2018 2017 Foreign Current income tax expense $ (184 ) $ (230 ) $ (201 ) Deferred income tax expense 44 31 7 Withholding tax expense (145 ) (163 ) (187 ) U.S. domestic tax expense (35 ) 11 (11 ) Income tax expense $ (320 ) $ (351 ) $ (392 ) We are a limited liability company and are disregarded for U.S. federal income tax purposes as an entity separate from NBCUniversal Holdings, a tax partnership. For U.S. federal and state income tax purposes, our income is included in tax returns filed by Comcast and its subsidiaries, and therefore we are not expected to incur any significant current or deferred U.S. domestic income taxes. Our tax liability is comprised primarily of withholding tax on foreign licensing activity and income taxes on foreign earnings. As a result of our tax status, the deferred tax assets and liabilities included in our consolidated balance sheet at December 31, 2019 and 2018 were not material. In jurisdictions in which we are subject to income taxes,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he liabilities for uncertain tax positions included in our consolidated balance sheet were not material as of December 31, 2019 and 2018 . Various domestic and foreign tax authorities are examining our tax returns through tax year 2017. The majority of the periods under examination relate to tax years 2010 and forward.</t>
  </si>
  <si>
    <t>Earnings Per Share</t>
  </si>
  <si>
    <t>Earnings Per Share [Abstract]</t>
  </si>
  <si>
    <t>Note 6: Earnings Per Share Computation of Diluted EPS 2019 2018 2017 Year ended December 31 Net Income Shares Per Share Net Income Shares Per Share Net Income Shares Per Share Basic EPS attributable to Comcast Corporation shareholders $ 13,057 4,548 $ 2.87 $ 11,731 4,584 $ 2.56 $ 22,735 4,708 $ 4.83 Effect of dilutive securities: Assumed exercise or issuance of shares relating to stock plans 62 56 78 Diluted EPS attributable to Comcast Corporation shareholders $ 13,057 4,610 $ 2.83 $ 11,731 4,640 $ 2.53 $ 22,735 4,786 $ 4.75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 The amount of potential common shares related to our share-based compensation plans that were excluded from diluted EPS because their effect would have been antidilutive was not material in any of the periods presented.</t>
  </si>
  <si>
    <t>Long-Term Debt</t>
  </si>
  <si>
    <t>Debt Instrument [Line Items]</t>
  </si>
  <si>
    <t>Note 7: Long-Term Debt Long-Term Debt Outstanding December 31 (in millions) Weighted-Average 2019 (b) 2018 (b) Commercial paper — $ — $ 675 Revolving credit facilities — — 606 Term loans 1.87 % 8,078 13,268 Senior notes with maturities of 5 years or less, at face value 3.29 % 26,378 26,331 Senior notes with maturities between 5 and 10 years, at face value 3.74 % 21,683 26,727 Senior notes with maturities greater than 10 years, at face value 4.54 % 46,653 45,030 Other, including capital lease obligations — 1,098 808 Debt issuance costs, premiums, discounts, fair value adjustments for acquisition accounting and hedged positions, net (a) — (1,673 ) (1,702 ) Total debt 3.78 % (a) 102,217 111,743 Less: Current portion 4,452 4,398 Long-term debt $ 97,765 $ 107,345 (a) Includes the effects of our derivative financial instruments. (b) As of December 31, 2019, included in our outstanding debt were foreign currency denominated borrowings with principal amounts of £4.9 billion , €4.9 billion , ¥267 billion and ¥9 billion RMB. As of December 31, 2018, included in our outstanding debt were foreign currency denominated borrowings with principal amounts of £7.3 billion , €4.9 billion , ¥390 billion and ¥4 billion RMB. As of December 31, 2019 and 2018 , our debt had an estimated fair value of $115.8 billion and $114.1 billion , respectively. The estimated fair value of our publicly traded debt was primarily based on level 1 inputs that use quoted market value for the debt. The estimated fair value of debt for which there are no quoted market prices was based on level 2 inputs that use interest rates available to us for debt with similar terms and remaining maturities. Principal Maturities of Debt (in millions) 2020 $ 4,455 2021 $ 9,125 2022 $ 5,581 2023 $ 7,664 2024 $ 6,759 Thereafter $ 70,306 We use cross-currency swaps as cash flow hedges for foreign currency denominated debt obligations when those obligations are denominated in a currency other than the functional currency. Cross-currency swaps effectively convert foreign currency denominated debt to debt denominated in the functional currency, which hedge currency exchange risks associated with foreign currency denominated cash flows such as interest and principal debt repayments. As of both December 31, 2019 and 2018 , we had cross-currency swaps designated as cash flow hedges on $3.7 billion of our foreign currency denominated debt . As of December 31, 2019 and 2018 , the aggregate estimated fair values of cross-currency swaps designated as cash flow hedges were a net asset of $373 million and $399 million , respectively. We are also exposed to foreign exchange risk on the consolidation of our foreign operations. We have foreign currency denominated debt and use cross-currency swaps to hedge our net investments in certain of these subsidiaries. Transaction gains and losses resulting from currency movements on debt and changes in fair value of cross-currency swaps designated as net investment hedges are recorded within the currency translation adjustments component of accumulated other comprehensive income (loss). The aggregate amount of our net investment in foreign subsidiaries that have been hedged using cross-currency swaps and foreign currency denominated debt was $14.0 billion and $15.6 billion , as of December 31, 2019 and 2018 , respectively. As of December 31, 2019 and 2018 , the aggregate estimated fair value of the cross-currency swaps was a net liability of $373 million and $587 million , respectively. As of December 31, 2019 and 2018 , there were pre-tax cumulative translation gains of $339 million and pre-tax cumulative translation losses of $4 million , respectively, related to these net investment hedges recorded in accumulated other comprehensive income (loss). Commercial Paper Programs Our commercial paper programs provide a lower-cost source of borrowing to fund our short-term working capital requirements. Revolving Credit Facilities As of December 31, 2019 , we had $9.2 billion of revolving credit facilities due 2022 with a syndicate of banks that may be used for general corporate purposes. In June 2019, we amended the terms of our revolving credit facilities to extend their expiration dates from May 26, 2021 to May 26, 2022. We may increase the commitment under the revolving credit facilities up to a total of $12 billion , as well as extend the expiration dates to no later than 2023, subject to approval of the lenders. The interest rates on the revolving credit facilities consist of a base rate plus a borrowing margin that is determined based on Comcast’s credit rating. As of December 31, 2019 , the borrowing margin for borrowings based on the London Interbank Offered Rate was 1.00% . Our revolving credit facilities require that we maintain certain financial ratios based on debt and EBITDA, as defined in the revolving credit facilities. We were in compliance with all financial covenants for all periods presented. As of December 31, 2019 , amounts available under our revolving credit facilities, net of amounts outstanding under our commercial paper programs and outstanding letters of credit and bank guarantees, totaled $9.2 billion . In 2019 , we made net repayments of $615 million under Sky’s £1 billion revolving credit facility, which was terminated in February 2019. Letters of Credit and Bank Guarantees As of December 31, 2019 , we and certain of our subsidiaries had undrawn irrevocable standby letters of credit and bank guarantees totaling $484 million to cover potential fundings under various agreements. Guarantee Structure Comcast, Comcast Cable and NBCUniversal fully and unconditionally guarantee each other’s debt securities , including the Comcast revolving credit facility . As of December 31, 2019 , the principal amount outstanding of debt securities within the cross-guarantee structure totaled $88.3 billion . Additionally, certain other subsidiary debt securities are guaranteed by Comcast and/or Comcast Cable as described below. Comcast and Comcast Cable fully and unconditionally guarantee NBCUniversal Enterprise’s debt securities, including its revolving credit facility. As of December 31, 2019 , the principal amount outstanding of NBCUniversal Enterprise’s debt securities guaranteed by Comcast and Comcast Cable totaled $1.5 billion , all of which will mature within the next 3 years . Comcast fully and unconditionally guarantees Universal Studios Japan’s yen-denominated term loans. As of December 31, 2019 , the principal amount outstanding of Universal Studio Japan’s term loans guaranteed by Comcast totaled $2.5 billion (using exchange rates as of December 31, 2019 ), all of which will mature within the next 3 years . In May 2019, Comcast provided a full and unconditional guarantee of Sky’s debt securities in connection with Sky’s noteholders consenting to (i) the transfer of the listing of three series of Sky notes from the Main Market of the London Stock Exchange to the Professional Securities Market of the London Stock Exchange and (ii) amending certain terms of the Sky notes. As of December 31, 2019 , the principal amount outstanding of Sky’s debt securities guaranteed by Comcast totaled $9.2 billion (using exchange rates as of December 31, 2019 ), of which $6.0 billion will mature within the next 5 years .</t>
  </si>
  <si>
    <t>Note 6: Long-Term Debt Long-Term Debt Outstanding December 31 (in millions) Weighted-Average 2019 (a) 2018 (a) Term loans 2.04 % $ 3,740 $ 4,122 Senior notes with maturities of 5 years or less, at face value 3.88 % 3,000 5,000 Senior notes with maturities between 5 and 10 years, at face value — — — Senior notes with maturities greater than 10 years, at face value 5.50 % 2,759 2,759 Notes due 2049 to Comcast — — 610 Other, including capital lease obligations — 544 427 Debt issuance costs, premiums and discounts, net — (33 ) (36 ) Total debt 3.59 % 10,010 12,882 Less: Current portion 301 151 Long-term debt $ 9,709 $ 12,731 (a) As of December 31, 2019, included in our outstanding debt were foreign currency denominated borrowings with principal amounts of ¥284 billion and ¥9 billion RMB. As of December 31, 2018, included in our outstanding debt were foreign currency denominated borrowings with principal amounts of ¥400 billion and ¥4 billion RMB. As of December 31, 2019 and 2018 , our debt, excluding our revolving credit agreement with Comcast, had an estimated fair value of $11.0 billion and $13.2 billion , respectively. The estimated fair value of our publicly traded debt was primarily based on level 1 inputs that use quoted market value for the debt. The estimated fair value of debt for which there are no quoted market prices was based on level 2 inputs that use interest rates available to us for debt with similar terms and remaining maturities. Principal Maturities of Debt (in millions) 2020 $ 303 2021 $ 2,383 2022 $ 2,031 2023 $ 1,021 2024 $ 15 Thereafter $ 4,290 Guarantee Structure We, Comcast and a 100% owned cable holding company subsidiary of Comcast (“CCCL Parent”) fully and unconditionally guarantee each other’s debt securities , including the $7.6 billion Comcast revolving credit facility due 2022. As of December 31, 2019 , $82.5 billion principal amount of outstanding debt securities of Comcast and CCCL Parent were subject to the cross-guarantee structure. We do not, however, guarantee the obligations of NBCUniversal Enterprise with respect to its $1.5 billion outstanding debt securities, including its senior notes, revolving credit facility, commercial paper program nor its $725 million liquidation preference of Series A cumulative preferred stock. The Universal Studios Japan term loans are not subject to the cross-guarantee structure, however they have a separate guarantee from Comcast. The Universal Beijing Resort term loan is not guaranteed.</t>
  </si>
  <si>
    <t>Significant Transactions</t>
  </si>
  <si>
    <t>Business Acquisition [Line Items]</t>
  </si>
  <si>
    <t>Note 8: Significant Transactions 2018 Sky Transaction On October 9, 2018, in connection with our offer to acquire the share capital of Sky, we acquired a controlling interest in Sky through a series of purchases of Sky shares at our offer price of £17.28 per Sky share. In the fourth quarter of 2018, we acquired the remaining Sky shares and now own 100% of Sky’s equity interests. Total cash consideration was £30.2 billion (approximately $39.4 billion using the exchange rates on the purchase dates). We financed the acquisition through a combination of fixed and floating rate senior notes, the issuance of term loans and cash on hand. Allocation of Purchase Price We have applied acquisition accounting to Sky. Sky’s results of operations are included in our consolidated results of operations since the acquisition date and are reported in our Sky segment. The net assets of Sky were recorded at their estimated fair value using level 3 inputs. In valuing acquired assets and liabilities, fair value estimates are based on, but are not limited to, future expected cash flows, market rate assumptions for contractual obligations and appropriate discount rates. In 2019, we finalized the acquisition accounting in connection with the Sky transaction, which primarily resulted in decreases to intangible assets and investments (included below in other noncurrent assets and (liabilities), net), an increase to property and equipment, and corresponding adjustments to deferred taxes. We also recorded an additional valuation allowance of approximately $1.2 billion associated with our assessment of the realization of Sky’s deferred tax assets, primarily related to net operating losses. These changes resulted in an increase in goodwill of approximately $1.4 billion and an adjustment recorded in 2019 related to the fourth quarter of 2018 that resulted in an increase to depreciation and amortization expense of $53 million . The table below presents the allocation of the all-cash purchase price of £30.2 billion , or $39.4 billion , to the assets and liabilities of Sky as a result of the transaction. Allocation of Purchase Price (in millions) Consideration transferred $ 39,387 Allocation of purchase price Cash $ 1,283 Accounts receivable and other current assets 2,359 Film and television costs (See Note 4) 2,512 Property and equipment (See Note 11) 4,127 Intangible assets (See Note 12) 19,539 Accounts payable, accrued liabilities and other current liabilities (5,885 ) Long-term debt (See Note 7) (11,468 ) Deferred tax assets (liabilities), net (See Note 5) (2,974 ) Other noncurrent assets and (liabilities), net (1,398 ) Fair value of identifiable net assets acquired 8,095 Goodwill (See Note 12) $ 31,292 Property and Equipment Property and equipment includes customer premise equipment with a carrying value of $1.4 billion , which have original estimated useful lives of 5 to 7 years . The remaining property and equipment includes network assets, real estate and other machinery and equipment. Intangible Assets Finite-lived intangible assets primarily consist of customer relationships with a carrying amount of $9.5 billion and developed technology and software with a carrying amount of $4.3 billion , with original estimated useful lives between 6 and 19 years and 4 and 9 years , respectively. Indefinite-lived assets consist of trade names with a carrying amount of $5.8 billion . Goodwill Goodwill consists primarily of intangible assets that do not qualify for separate recognition, including increased footprint, assembled workforce, noncontractual relationships and agreements. The acquired goodwill is not expected to be deductible for tax purposes. Acquisition-Related Costs As a result of the Sky transaction, we incurred expenses in 2018 related to legal, accounting, valuation and other professional services, which are reflected in other operating and administrative expenses. We also incurred certain financing costs associated with our borrowings, which are reflected in interest expense. The table below presents the amounts related to these expenses included in our consolidated statement of income. The amounts below do not reflect the costs of any integration activities or costs related to synergies that may be achieved as a result of the acquisition. (in millions) Year ended December 31, 2018 Other operating and administrative expenses $ 339 Interest expense $ 63 Unaudited Pro Forma Information The following unaudited pro forma information has been presented as if the Sky transaction occurred on January 1, 2017. This information is based on historical results of operations, adjusted for allocation of purchase price and other acquisition accounting adjustments, and is not necessarily indicative of what the results would have been had we operated the business since January 1, 2017. For pro forma purposes, 2018 earnings were adjusted to exclude acquisition-related costs noted above, and 2017 earnings were adjusted to include these costs. No pro forma adjustments have been made for cost savings or synergies that have been or may be achieved by the combined businesses. The year ended December 31, 2019 is not presented as Sky is included in the consolidated results for the entire period. Year ended December 31 (in millions, except per share data) 2018 2017 Revenue $ 109,518 $ 102,971 Net income attributable to Comcast Corporation $ 12,176 $ 22,085 Basic earnings per common share attributable to Comcast Corporation shareholders $ 2.66 $ 4.69 Diluted earnings per common share attributable to Comcast Corporation shareholders $ 2.62 $ 4.61 Universal Beijing Resort In 2018, we entered into an agreement with a consortium of Chinese state-owned companies to build and operate a Universal theme park and resort in Beijing, China (“Universal Beijing Resort”). We own a 30% interest in Universal Beijing Resort and the construction is being funded through a combination of debt financing and equity contributions from the investors in accordance with their equity interests. The debt financing, which is being provided by a syndicate of Chinese financial institutions, contains certain financial and operating covenants and a maximum borrowing limit of ¥ 26.6 billion RMB (approximately $3.8 billion ). The debt financing is secured by the assets of Universal Beijing Resort and the equity interests of the investors. As of December 31, 2019 , Universal Beijing Resort had $1.3 billion principal amount of a term loan outstanding under the debt financing agreement. We have concluded that Universal Beijing Resort is a variable interest entity based on its governance structure, and we consolidate it because we have the power to direct activities that most significantly impact its economic performance. There are no liquidity arrangements, guarantees or other financial commitments between us and Universal Beijing Resort, and therefore our maximum risk of financial loss is our 30% interest. Universal Beijing Resort’s results of operations are reported in our Theme Parks segment. Our consolidated statement of cash flows includes the costs of construction and related borrowings in the “construction of Universal Beijing Resort” and “proceeds from borrowings” captions, respectively, and equity contributions from the noncontrolling interests are included in other financing activities. In March 2018, Universal Beijing Resort received initial equity investments through a combination of cash and noncash contributions from the investors. As of December 31, 2019 , our consolidated balance sheet included assets, primarily property and equipment, and liabilities, including the term loan, of Universal Beijing Resort totaling $3.0 billion and $2.1 billion , respectively. 2017 FCC Spectrum Auction On April 13, 2017, the Federal Communications Commission announced the results of its spectrum auction. In the auction, NBCUniversal relinquished its spectrum rights in the New York, Philadelphia and Chicago designated market areas (“DMAs”) where NBC and Telemundo had overlapping spectrum. NBCUniversal received proceeds of $482 million in July 2017, which were recorded in other investing activities in our consolidated statement of cash flows. NBCUniversal recognized a pretax gain of $337 million in other operating gains in 2017. NBC and Telemundo stations share broadcast signals in these DMAs. In connection with the auction, we also acquired the rights to $1.7 billion of spectrum in the second quarter of 2017, which were recorded to other intangible assets, net. We had previously made a deposit of $1.8 billion to participate in the auction in 2016 and received a refund for amounts in excess of the purchase price in 2017. Universal Studios Japan On April 6, 2017, we acquired the remaining interests in Universal Studios Japan that we did not already own for $2.3 billion . The acquisition was funded through cash on hand and borrowings under our commercial paper program. Because we maintained control of Universal Studios Japan, the difference between the consideration transferred and the recorded value of the noncontrolling interests, as well as the related tax and accumulated other comprehensive income impacts, were recorded to additional paid-in capital.</t>
  </si>
  <si>
    <t>Note 7: Significant Transactions 2018 Universal Beijing Resort In 2018, we entered into an agreement with a consortium of Chinese state-owned companies to build and operate a Universal theme park and resort in Beijing, China (“Universal Beijing Resort”). We own a 30% interest in Universal Beijing Resort and the construction is being funded through a combination of debt financing and equity contributions from the investors in accordance with their equity interests. The debt financing, which is being provided by a syndicate of Chinese financial institutions, contains certain financial and operating covenants and a maximum borrowing limit of ¥ 26.6 billion RMB (approximately $3.8 billion ). The debt financing is secured by the assets of Universal Beijing Resort and the equity interests of the investors. As of December 31, 2019 , Universal Beijing Resort had $1.3 billion principal amount of a term loan outstanding under the debt financing agreement. We have concluded that Universal Beijing Resort is a variable interest entity based on its governance structure, and we consolidate it because we have the power to direct activities that most significantly impact its economic performance. There are no liquidity arrangements, guarantees or other financial commitments between us and Universal Beijing Resort, and therefore our maximum risk of financial loss is our 30% interest. Universal Beijing Resort’s results of operations are reported in our Theme Parks segment. Our consolidated statement of cash flows includes the costs of construction and related borrowings in the “construction of Universal Beijing Resort” and “proceeds from borrowings” captions, respectively, and equity contributions from the noncontrolling interests are included in other financing activities. In March 2018, Universal Beijing Resort received initial equity investments through a combination of cash and noncash contributions from the investors. As of December 31, 2019 , our consolidated balance sheet included assets, primarily property and equipment, and liabilities, including the term loan, of Universal Beijing Resort totaling $3.0 billion and $2.1 billion , respectively. 2017 FCC Spectrum Auction On April 13, 2017, the Federal Communications Commission announced the results of its spectrum auction. In the auction, we relinquished our spectrum rights in the New York, Philadelphia and Chicago designated market areas (“DMAs”) where NBC and Telemundo had overlapping spectrum. We received proceeds of $482 million in July 2017, which were recorded in other investing activities in our consolidated statement of cash flows. We recognized a pretax gain of $337 million in other operating gains in 2017. NBC and Telemundo stations share broadcast signals in these DMAs. Universal Studios Japan On April 6, 2017, we acquired the remaining interests in Universal Studios Japan that we did not already own for $2.3 billion . The acquisition was funded through borrowings under our revolving credit agreement with Comcast. Because we maintained control of Universal Studios Japan, the difference between the consideration transferred and the recorded value of the noncontrolling interests, as well as the related accumulated other comprehensive income impacts, were recorded to additional paid-in capital.</t>
  </si>
  <si>
    <t>Recent Accounting Pronouncements</t>
  </si>
  <si>
    <t>New Accounting Pronouncements or Change in Accounting Principle [Line Items]</t>
  </si>
  <si>
    <t>Note 9: Recent Accounting Pronouncements Leases In February 2016, the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We adopted the updated guidance on January 1, 2019 on a prospective basis and as a result, prior period amounts were not adjusted to reflect the impacts of the updated guidance. In addition, as permitted under the transition guidance within the new standard, prior scoping and classification conclusions were carried forward for leases existing as of the adoption date. Upon adoption, we recorded $4.2 billion and $4.8 billion for operating lease assets and liabilities, respectively, which includes the impact of fair value adjustments, prepaid and deferred rent and lease incentives. The adoption of the updated accounting guidance did not significantly impact our recognition of finance leases, which were previously described as capital leases. As of the date of adoption, our liabilities for finance leases were $787 million , including $229 million of additional contracts determined to be leases in connection with the Sky transaction, which were recorded in long-term debt, and the related assets were recorded in property and equipment, net. Our finance leases were not considered material for further disclosure. The adoption of the new accounting guidance did not have a material impact on our consolidated results of operations or cash flows. See Note 17 for further information. Film and Television Costs In March 2019, the FASB updated the accounting guidance related to film and television costs. The updated guidance aligns the accounting for production costs of episodic television series with those of films, allowing for costs to be capitalized in excess of amounts of revenue contracted for each episode. The updated guidance also updates certain presentation and disclosure requirements for capitalized film and television costs and requires impairment testing to be performed at a group level for capitalized film and television costs when the content is predominantly monetized with other owned or licensed content. We will adopt the updated accounting guidance prospectively in the first quarter of 2020. Following adoption, we will present all film and television costs, including capitalized costs of acquired programming rights, as noncurrent assets in the consolidated balance sheet. We do not expect the updated accounting guidance to have a material impact on our consolidated results of operations or financial position. Credit Losses In June 2016, the FASB updated the accounting guidance related to the measurement of credit losses on financial instruments, including trade receivables and loans. The updated guidance requires the recognition of credit losses on financial instruments based on an estimate of expected losses, replacing the incurred loss model in the prior guidance. We will adopt the updated accounting guidance prospectively in the first quarter of 2020. We do not expect the updated accounting guidance to have a material impact on our consolidated results of operations or financial position.</t>
  </si>
  <si>
    <t>Note 8: Recent Accounting Pronouncements Leases In February 2016, the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We adopted the updated guidance on January 1, 2019 on a prospective basis and as a result, prior period amounts were not adjusted to reflect the impacts of the updated guidance. In addition, as permitted under the transition guidance within the new standard, prior scoping and classification conclusions were carried forward for leases existing as of the adoption date. Upon adoption, we recorded $1.7 billion and $1.8 billion for operating lease assets and liabilities, respectively, which includes the impact of fair value adjustments, prepaid and deferred rent and lease incentives. The adoption of the updated accounting guidance did not significantly impact our recognition of finance leases, which were previously described as capital leases. As of the date of adoption, our liabilities for finance leases were $332 million which were recorded in long-term debt, and the related assets were recorded in property and equipment, net. Our finance leases were not considered material for further disclosure. The adoption of the new accounting guidance did not have a material impact on our consolidated results of operations or cash flows. See Note 14 for further information. Film and Television Costs In March 2019, the FASB updated the accounting guidance related to film and television costs. The updated guidance aligns the accounting for production costs of episodic television series with those of films, allowing for costs to be capitalized in excess of amounts of revenue contracted for each episode. The updated guidance also updates certain presentation and disclosure requirements for capitalized film and television costs and requires impairment testing to be performed at a group level for capitalized film and television costs when the content is predominantly monetized with other owned or licensed content. We will adopt the updated accounting guidance prospectively in the first quarter of 2020. Following adoption, we will present all film and television costs, including capitalized costs of acquired programming rights, as noncurrent assets in the consolidated balance sheet. We do not expect the updated accounting guidance to have a material impact on our consolidated results of operations or financial position. Credit Losses In June 2016, the FASB updated the accounting guidance related to the measurement of credit losses on financial instruments, including trade receivables and loans. The updated guidance requires the recognition of credit losses on financial instruments based on an estimate of expected losses, replacing the incurred loss model in the prior guidance. We will adopt the updated accounting guidance prospectively in the first quarter of 2020. We do not expect the updated accounting guidance to have a material impact on our consolidated results of operations or financial position.</t>
  </si>
  <si>
    <t>Investments [Line Items]</t>
  </si>
  <si>
    <t>Note 10: Investments Investment and Other Income (Loss), Net Year ended December 31 (in millions) 2019 2018 2017 Equity in net income (losses) of investees, net $ (505 ) $ (364 ) $ 107 Realized and unrealized gains (losses) on equity securities, net 656 (187 ) (17 ) Other income (loss), net 287 326 331 Investment and other income (loss), net $ 438 $ (225 ) $ 421 Investments December 31 (in millions) 2019 2018 Equity method $ 5,347 $ 4,035 Marketable equity securities 353 341 Nonmarketable equity securities 1,896 1,805 Other investments 1,796 1,796 Total investments 9,392 7,977 Less: Current investments 1,709 94 Less: Investment securing collateralized obligation 694 — Noncurrent investments $ 6,989 $ 7,883 Equity Method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Equity method investments are recorded at cost and are adjusted to recognize (1) our share, based on percentage ownership or other contractual basis,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loss), net. If an equity method investee were to issue additional securities that would change our proportionate share of the entity, we would recognize the change, if any, as a gain or loss to other income (loss), net. Atairos On January 1, 2016, we established Atairos Group, Inc., a strategic company focused on investing in and operating companies in a range of industries and business sectors, both domestically and internationally. Atairos has a term of up to 12 years and is controlled by management companies led by our former CFO through interests that carry all of the voting rights. We are the only investor other than our former CFO and the other management company employees. We have committed to fund Atairos up to $5 billion in the aggregate at any one time, subject to certain offsets, and $45 million annually for a management fee, subject to certain adjustments. The management company investors have committed to fund from $50 million to $100 million , with at least $40 million to be funded by our former CFO, subject to his continued role with Atairos. Our economic interests do not carry voting rights and obligate us to absorb approximately 99% of any losses and they provide us the right to receive approximately 86% of any residual returns in Atairos, in either case on a cumulative basis. We have concluded that Atairos is a VIE, that we do not have the power to direct the activities that most significantly impact the economic performance of Atairos as we have no voting rights and only certain consent rights, and that we are not a related party with our former CFO or the management companies. We therefore do not consolidate Atairos and account for our investment as an equity method investment. There are no other liquidity arrangements, guarantees or other financial commitments between Comcast and Atairos, and therefore our maximum risk of financial loss is our investment balance and our remaining unfunded capital commitment of $2.2 billion as of December 31, 2019 . Atairos follows investment company accounting and records its investments at their fair values each reporting period with the net gains or losses reflected in its statement of operations. We recognize our share of these gains and losses in equity in net income (losses) of investees, net. In 2019 and 2018 , we recognized losses of $64 million and $31 million , respectively; in 2017 , we recognized income of $281 million . In 2019 , 2018 and 2017 , we made cash capital contributions totaling $571 million , $282 million and $994 million , respectively, to Atairos. As of December 31, 2019 and 2018 , our investment was $3.2 billion and $2.7 billion , respectively. In April 2018, we sold a controlling interest in our arena management-related businesses to Atairos and received as consideration additional equity interests in Atairos. In connection with the sale of the businesses, we recognized a pre-tax gain of $200 million in other operating gains. In July 2017, we sold a business to a company owned by Atairos and received as consideration an investment in that company. In connection with the sale of the business, we recognized a pre-tax gain of $105 million in other operating gains. Hulu and Collateralized Obligation In May 2019, we entered into a series of agreements (the “Hulu Transaction”) with The Walt Disney Company and certain of its subsidiaries , whereby we relinquished our board seats and substantially all voting rights associated with our investment in Hulu, and Disney assumed full operational control. We also acquired our proportionate share of the approximate 10% interest in Hulu previously held by AT&amp;T Inc. (“AT&amp;T”) for approximately $477 million , increasing our ownership interest to approximately 33% from approximately 30% . Following the Hulu Transaction, future capital calls are limited to $1.5 billion in the aggregate each year, with any excess funding requirements funded with member loans. We have the right, but not the obligation, to fund our proportionate share of these capital calls, and if we elect not to fund our share of future equity capital calls, our ownership interest will be diluted, subject to an ownership floor of 21% . The Hulu Transaction agreements include put and call provisions regarding our ownership interest in Hulu, pursuant to which, as early as January 2024, we can require Disney to buy, and Disney can require us to sell our interest, in either case, for fair value at that future time subject to a minimum equity value of $27.5 billion for 100% of the equity of Hulu. The minimum total equity value and ownership floor guarantee minimum proceeds of approximately $5.8 billion upon exercise of the put or call. In connection with the Hulu Transaction, we agreed to extend certain licenses of NBCUniversal content until late 2024. We can terminate most of our content license agreements with Hulu beginning in 2022, and beginning in 2020, we have the right to modify certain content licenses that are currently exclusive to Hulu, so that we can exhibit the content on our platforms in return for reducing the license fee. In August 2019, we entered into a financing arrangement with a syndicate of banks whereby we received proceeds of $5.2 billion under a term loan facility due March 2024. The principal amount of the term loan is secured by the proceeds guaranteed by Disney under the put/call provisions related to our investment in Hulu. The proceeds from the put/call provisions are available only for the repayment of the term loan and are not available to us unless and until the bank lenders are fully paid under the term loan provisions. The bank lenders have no rights to proceeds from the put/call provisions in excess of amounts owed under the term loan. As a result of this transaction, we now present our investment in Hulu and the term loan separately in our consolidated balance sheet in the captions “investment securing collateralized obligation” and “collateralized obligation”, respectively. The recorded value of our investment reflects our historical cost in applying the equity method, and as a result, is less than its fair value. As of December 31, 2019 , our collateralized obligation had a carrying value of $5.2 billion and an estimated fair value of $5.2 billion . The estimated fair value was based on level 2 inputs that use interest rates for debt with similar terms and remaining maturities. We account for our investment using the equity method. In 2019 , 2018 and 2017 , we recognized losses of $473 million , $454 million and $276 million , respectively, in equity in net income (losses) of investees, net. In 2019 , 2018 and 2017 , we made cash capital contributions totaling $903 million , inclusive of the funding for the acquisition of the AT&amp;T interest, $454 million and $300 million , respectively, to Hulu. As of December 31, 2019 and 2018 , our investment was $694 million and $248 million , respectively. In August 2016, Time Warner Inc., which was acquired by AT&amp;T in 2018, acquired a 10% interest in Hulu, diluting our interest at that time from approximately 33% to approximately 30% . Given the contingent nature of put and call options related to that interest, we recorded a deferred gain as a result of the dilution. In the first quarter of 2019, the put and call options expired unexercised and we recognized the previously deferred gain of $159 million in other income (loss), net. Marketable Equity Securities We classify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 Snap In March 2017, we acquired an interest in Snap Inc. for $500 million as part of its initial public offering, which was classified as a marketable equity security and was sold in 2019. We recognized gains of $293 million and losses of $268 million in 2019 and 2018, respectively. As of December 31, 2018 , our investment was $162 million . Peloton In 2019, we recognized unrealized gains of $184 million , which included unrealized gains as a result of Peloton’s initial public offering in September 2019. Following the initial public offering, we now present our investment in marketable equity securities, which was previously presented in non-marketable equity securities. As of December 31, 2019 and 2018 , our investment was $294 million and $110 million , respectively.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a majority of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 Other Investments AirTouch We hold two series of preferred stock of Verizon Americas, Inc., formerly known as AirTouch Communications, Inc. (“AirTouch”), a subsidiary of Verizon Communications Inc., which are redeemable in April 2020. As of both December 31, 2019 and 2018 , our investment in AirTouch was $1.6 billion , and was included in other current assets and investments, respectively. We account for our investment in AirTouch as a held to maturity investment using the cost method. As of both December 31, 2019 and 2018 , the estimated fair value of the AirTouch preferred stock was $1.7 billion . The dividend and redemption activity of the AirTouch preferred stock determines the dividend and redemption payments associated with substantially all of the preferred shares issued by one of our consolidated subsidiaries, which is a VIE. The subsidiary has three series of preferred stock outstanding with an aggregate redemption value of $1.75 billion . Substantially all of the AirTouch preferred stock is redeemable in April 2020 at a redemption value of $1.65 billion . As of December 31, 2019 and 2018 , the two series of redeemable subsidiary preferred shares were recorded at $1.7 billion and $1.6 billion , respectively, and were included in other current liabilities and other noncurrent liabilities, respectively. As of both December 31, 2019 and 2018 , the liability related to the redeemable subsidiary preferred shares had an aggregate estimated fair value of $1.7 billion . The estimated fair values of the AirTouch preferred stock and redeemable subsidiary preferred shares are based on level 2 inputs that use pricing models whose inputs are derived primarily from or corroborated by observable market data through correlation or other means for substantially the full term of the financial instrument. The one series of nonredeemable subsidiary preferred shares was recorded at $100 million as of both December 31, 2019 and 2018 , and those amounts are included in noncontrolling interests in our consolidated balance sheet. The carrying amount of the nonredeemable subsidiary preferred shares approximates its fair value. Impairment Testing of Investments We review our investment portfolio, other than our marketable equity securities, each reporting period to determine whether there are identified events or circumstances that would indicate there is a decline in the fair value. For our nonpublic investments, if there are no identified events or circumstances that would have a significant adverse effect on the fair value of the investment, then the fair value is not estimated. For our equity method investments and held to maturity investments, if an investment is deemed to have experienced an other-than-temporary decline below its cost basis, we reduce the carrying amount of the investment to its quoted or estimated fair value, as applicable, and establish a new cost basis for the investment. For our nonmarketable equity securities, we record the impairment to realized and unrealized gains (losses) on equity securities, net. For our equity method investments and our held to maturity investments, we record the impairment to other income (loss), net.</t>
  </si>
  <si>
    <t>Note 9: Investments Investment and Other Income (Loss), Net Year ended December 31 (in millions) 2019 2018 2017 Equity in net income (losses) of investees, net $ (402 ) $ (371 ) $ (201 ) Realized and unrealized gains (losses) on equity securities, net 466 (217 ) — Other income (loss), net 332 67 57 Investment and other income (loss), net $ 396 $ (521 ) $ (144 ) Investments December 31 (in millions) 2019 2018 Equity method $ 1,156 $ 707 Marketable equity securities 295 162 Nonmarketable equity securities 804 811 Total investments 2,255 1,680 Less: Current investments 1 — Less: Investment securing collateralized obligation 694 — Noncurrent investments $ 1,560 $ 1,680 Equity Method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Equity method investments are recorded at cost and are adjusted to recognize (1) our share, based on percentage ownership or other contractual basis,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loss), net. If an equity method investee were to issue additional securities that would change our proportionate share of the entity, we would recognize the change, if any, as a gain or loss to other income (loss), net. Hulu and Collateralized Obligation In May 2019, we entered into a series of agreements (the “Hulu Transaction”) with The Walt Disney Company and certain of its subsidiaries (“Disney”), whereby we relinquished our board seats and substantially all voting rights associated with our investment in Hulu, and Disney assumed full operational control. We also acquired our proportionate share of the approximate 10% interest in Hulu previously held by AT&amp;T Inc. (“AT&amp;T”) for approximately $477 million , increasing our ownership interest to approximately 33% from approximately 30% . Following the Hulu Transaction, future capital calls are limited to $1.5 billion in the aggregate each year, with any excess funding requirements funded with member loans. We have the right, but not the obligation, to fund our proportionate share of these capital calls, and if we elect not to fund our share of future equity capital calls, our ownership interest will be diluted, subject to an ownership floor of 21% . The Hulu Transaction agreements include put and call provisions regarding our ownership interest in Hulu, pursuant to which, as early as January 2024, we can require Disney to buy, and Disney can require us to sell our interest, in either case, for fair value at that future time subject to a minimum equity value of $27.5 billion for 100% of the equity of Hulu. The minimum total equity value and ownership floor guarantee minimum proceeds of approximately $5.8 billion upon exercise of the put or call. In connection with the Hulu Transaction, we agreed to extend certain licenses of NBCUniversal content until late 2024. We can terminate most of our content license agreements with Hulu beginning in 2022, and beginning in 2020, we have the right to modify certain content licenses that are currently exclusive to Hulu, so that we can exhibit the content on our platforms in return for reducing the license fee. In August 2019, we entered into a financing arrangement with a syndicate of banks whereby we received proceeds of $5.2 billion under a term loan facility due March 2024. The principal amount of the term loan is secured by the proceeds guaranteed by Disney under the put/call provisions related to our investment in Hulu. The proceeds from the put/call provisions are available only for the repayment of the term loan and are not available to us unless and until the bank lenders are fully paid under the term loan provisions. The bank lenders have no rights to proceeds from the put/call provisions in excess of amounts owed under the term loan. As a result of this transaction, we now present our investment in Hulu and the term loan separately in our consolidated balance sheet in the captions “investment securing collateralized obligation” and “collateralized obligation”, respectively. The recorded value of our investment reflects our historical cost in applying the equity method, and as a result, is less than its fair value. As of December 31, 2019 , our collateralized obligation had a carrying value of $5.2 billion and an estimated fair value of $5.2 billion . The estimated fair value was based on level 2 inputs that use interest rates for debt with similar terms and remaining maturities. We account for our investment using the equity method. In 2019 , 2018 and 2017 , we recognized losses of $473 million , $454 million and $276 million , respectively, in equity in net income (losses) of investees, net. In 2019 , 2018 and 2017 , we made cash capital contributions totaling $903 million , inclusive of the funding for the acquisition of the AT&amp;T interest, $454 million and $300 million , respectively, to Hulu. As of December 31, 2019 and 2018 , our investment was $694 million and $248 million , respectively. In August 2016, Time Warner Inc., which was acquired by AT&amp;T in 2018, acquired a 10% interest in Hulu, diluting our interest at that time from approximately 33% to approximately 30% . Given the contingent nature of put and call options related to that interest, we recorded a deferred gain as a result of the dilution. In the first quarter of 2019, the put and call options expired unexercised and we recognized the previously deferred gain of $159 million in other income (loss), net. Marketable Equity Securities We classify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 Snap In March 2017, Comcast acquired an interest in Snap Inc. as part of its initial public offering. On March 31, 2017, Comcast contributed its investment in Snap to us as an equity contribution of $662 million , which was recorded in our consolidated statement of equity based on the fair value of the investment as of March 31, 2017 and was classified as a marketable equity security. We sold our investment in 2019. We recognized gains of $293 million and losses of $268 million in 2019 and 2018, respectively. As of December 31, 2018 , our investment was $162 million . Peloton In 2019, we recognized unrealized gains of $184 million which included unrealized gains as a result of Peloton’s initial public offering in September 2019. Following the initial public offering, we now present our investment in marketable equity securities, which was previously presented in non-marketable equity securities. As of December 31, 2019 and 2018 , our investment was $294 million and $110 million , respectively.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 Impairment Testing of Investments We review our investment portfolio, other than our marketable equity securities, each reporting period to determine whether there are identified events or circumstances that would indicate there is a decline in the fair value. For our nonpublic investments, if there are no identified events or circumstances that would have a significant adverse effect on the fair value of the investment, then the fair value is not estimated. For our equity method investments and held to maturity investments, if an investment is deemed to have experienced an other-than-temporary decline below its cost basis, we reduce the carrying amount of the investment to its quoted or estimated fair value, as applicable, and establish a new cost basis for the investment. For our nonmarketable equity securities, we record the impairment to realized and unrealized gains (losses) on equity securities, net. For our equity method investments and our held to maturity investments, we record the impairment to other income (loss), net.</t>
  </si>
  <si>
    <t>Property and Equipment</t>
  </si>
  <si>
    <t>Property, Plant and Equipment [Line Items]</t>
  </si>
  <si>
    <t>Note 11: Property and Equipment December 31 (in millions) Weighted-Average 2019 2018 Distribution systems 11 years $ 40,639 $ 38,380 Customer premise equipment 6 years 26,065 26,208 Other equipment 9 years 13,025 12,437 Buildings and leasehold improvements 30 years 15,104 14,188 Construction in process N/A 5,245 2,991 Land N/A 1,483 1,539 Property and equipment, at cost 101,561 95,743 Less: Accumulated depreciation 53,239 51,306 Property and equipment, net $ 48,322 $ 44,437 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Capital expenditures for acquisitions and construction of real estate properties and the construction of Universal Beijing Resort are presented separately in our consolidated statement of cash flows. In accordance with the accounting guidance related to cable television companies, Cable Communications capitalizes the costs associated with the construction of and improvements to our cable transmission and distribution facilities, including scalable infrastructure and line extensions; costs associated with acquiring and deploying new customer premise equipment; and costs associated with installation of our services. Costs capitalized include all direct costs for labor and materials, as well as various indirect costs. Costs incurred in connection with subsequent disconnects and reconnects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 Certain of our cable franchise agreements and lease agreements contain provisions requiring us to restore facilities or remove property in the event that the franchise or lease agreement is not renewed. We expect to continually renew our cable franchise agreements and therefore cannot reasonably estimate liabilities associated with such agreements. A remote possibility exists that franchise agreements could be terminated unexpectedly, which could result in us incurring significant expense in complying with restoration or removal provisions. We do not have any material liabilities related to asset retirement obligations recorded in our consolidated financial statements.</t>
  </si>
  <si>
    <t>Note 10: Property and Equipment December 31 (in millions) Weighted-Average 2019 2018 Buildings and leasehold improvements 31 years $ 9,438 $ 8,877 Furniture, fixtures and equipment 12 years 6,049 5,501 Construction in process N/A 4,884 2,676 Land N/A 1,179 1,129 Property and equipment, at cost 21,550 18,183 Less: Accumulated depreciation 5,799 4,994 Property and equipment, net $ 15,751 $ 13,189 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Capital expenditures for the construction of Universal Beijing Resort are presented separately in our consolidated statement of cash flows.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Goodwill and Intangible Assets</t>
  </si>
  <si>
    <t>Goodwill And Intangible Assets [Line Items]</t>
  </si>
  <si>
    <t>Note 12: Goodwill and Intangible Assets Goodwill NBCUniversal (in millions) Cable Cable Broadcast Filmed Theme Sky Corporate Total Balance, December 31, 2017 $ 12,784 $ 13,427 $ 806 $ 3,212 $ 6,544 $ — $ 7 $ 36,780 Acquisitions (a) — — 36 — — 29,889 — 29,925 Dispositions — — — (8 ) — — (5 ) (13 ) Adjustments — (13 ) 1 (9 ) — — — (21 ) Foreign currency translation — (7 ) — (11 ) 140 (639 ) — (517 ) Balance, December 31, 2018 12,784 13,407 843 3,184 6,684 29,250 2 66,154 Acquisitions 86 162 14 — — 17 — 279 Dispositions — — — — — (12 ) — (12 ) Adjustments (b) 2,166 490 199 138 — (1,616 ) 2 1,379 Foreign currency translation 38 8 3 (1 ) 55 822 — 925 Balance, December 31, 2019 $ 15,074 $ 14,067 $ 1,059 $ 3,321 $ 6,739 $ 28,461 $ 4 $ 68,725 (a) Acquisitions in 2018 primarily included the Sky acquisition. As of December 31, 2018, the goodwill resulting from the Sky acquisition was presented in the Sky segment. See Note 8 for further information on the Sky acquisition. (b) Adjustments in 2019 primarily included 1) measurement period adjustments resulting from finalization of acquisition accounting for Sky and 2) the final assignment of goodwill resulting from the Sky transaction to our reporting units. 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increased footprint,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generally the same as our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Unless presented separately, the impairment charge is included as a component of amortization expense. We did not recognize any impairment charges in any of the periods presented. Intangible Assets 2019 2018 December 31 (in millions) Weighted-Average Original Useful Life as of December 31, 2019 Gross Carrying Amount Accumulated Amortization Gross Carrying Amount Accumulated Amortization Indefinite-Lived Intangible Assets: Franchise rights N/A $ 59,365 $ 59,365 Trade names N/A 8,809 9,633 FCC licenses N/A 2,337 2,333 Finite-Lived Intangible Assets: Customer relationships 14 years 22,884 $ (8,295 ) 25,046 $ (6,682 ) Software 5 years 15,357 (7,287 ) 11,395 (5,990 ) Other agreements and rights 23 years 3,958 (1,635 ) 4,145 (1,522 ) Total $ 112,710 $ (17,217 ) $ 111,917 $ (14,194 ) Indefinite-Lived Intangible Assets Indefinite-lived intangible assets consist primarily of our cable franchise right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which limit the period over which these rights will contribute to our cash flows. We reassess this determination periodically or whenever events or substantive changes in circumstances occur. We assess the recoverability of our cable franchise rights and other indefinite-lived intangible assets annually, or more frequently whenever events or substantive changes in circumstances indicate that the assets might be impaired. Our three Cable Communications divisions represent the unit of account we use to test for impairment of our cable franchise rights. We evaluate the unit of acco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cable franchise rights and other indefinite-lived intangible assets primarily based on a discounted cash flow analysis that involves significant judgment. When analyzing the fair values indicated under the discounted cash flow models, we also consider multiples of Adjusted EBITDA generated by the underlying assets, current market transactions and profitability information. If the fair value of our cable franchise rights or othe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 Finite-Lived Intangible Assets Estimated Amortization Expense of Finite-Lived Intangible Assets (in millions) 2020 $ 4,113 2021 $ 3,649 2022 $ 3,090 2023 $ 2,589 2024 $ 2,184 Finite-lived intangible assets are subject to amortization and consist primarily of customer relationships acquired in business combinations, software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generally amortize them on a straight-line basis over a period not to exceed five years .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si>
  <si>
    <t>Note 11: Goodwill and Intangible Assets Goodwill (in millions) Cable Broadcast Filmed Theme Total Balance, December 31, 2017 $ 13,427 $ 806 $ 3,212 $ 6,544 $ 23,989 Acquisitions — 36 — — 36 Dispositions — — (8 ) — (8 ) Adjustments (13 ) 1 (9 ) — (21 ) Foreign currency translation (7 ) — (11 ) 140 122 Balance, December 31, 2018 13,407 843 3,184 6,684 24,118 Acquisitions 162 14 — — 176 Dispositions — — — — — Adjustments (105 ) — 1 — (104 ) Foreign currency translation (2 ) — (3 ) 55 50 Balance, December 31, 2019 $ 13,462 $ 857 $ 3,182 $ 6,739 $ 24,240 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generally the same as our four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Unless presented separately, the impairment charge is included as a component of amortization expense. We did not recognize any impairment charges in any of the periods presented. Intangible Assets 2019 2018 December 31 (in millions) Weighted-Average Gross Accumulated Gross Accumulated Finite-Lived Intangible Assets: Customer relationships 19 years $ 13,261 $ (6,929 ) $ 13,269 $ (6,283 ) Software 5 years 2,088 (1,205 ) 1,779 (932 ) Other 19 years 3,711 (1,525 ) 3,619 (1,375 ) Indefinite-Lived Intangible Assets: Trade names N/A 2,927 2,981 FCC licenses N/A 612 608 Total $ 22,599 $ (9,659 ) $ 22,256 $ (8,590 ) Indefinite-Lived Intangible Assets Indefinite-lived intangible assets consist of trade names and FCC licenses. We assess the recoverability of our indefinite-lived intangible assets annually, or more frequently whenever events or substantive changes in circumstances indicate that the assets might be impaired. We evaluate the unit of account used to test for impairment of ou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indefinite-lived intangible assets primarily based on a discounted cash flow analysis that involves significant judgment. When analyzing the fair values indicated under the discounted cash flow models, we also consider multiples of Adjusted EBITDA generated by the underlying assets, current market transactions and profitability information. If the fair value of ou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 Finite-Lived Intangible Assets Estimated Amortization Expense of Finite-Lived Intangible Assets (in millions) 2020 $ 1,099 2021 $ 1,006 2022 $ 914 2023 $ 876 2024 $ 847 Finite-lived intangible assets are subject to amortization and consist primarily of customer relationships acquired in business combinations, software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generally amortize them on a straight-line basis over a period not to exceed five years .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si>
  <si>
    <t>Employee Benefit Plans</t>
  </si>
  <si>
    <t>Defined Benefit Plans and Other Postretirement Benefit Plans Table Text Block [Line Items]</t>
  </si>
  <si>
    <t xml:space="preserve">Note 13: Employee Benefit Plans Deferred Compensation Plans Year ended December 31 (in millions) 2019 2018 2017 Benefit obligation $ 3,273 $ 2,885 $ 2,539 Interest expense $ 285 $ 222 $ 209 We maintain unfunded, nonqualified deferred compensation plans for certain members of management and nonemployee directors. The amount of compensation deferred by each participant is based on participant elections. Participant accounts are credited with income primarily based on a fixed annual rate. Participants are eligible to receive distributions from their account based on elected deferral periods that are consistent with the plans and applicable tax law. We have purchased life insurance policies to recover a portion of the future payments related to our deferred compensation plans. As of December 31, 2019 and 2018 , the cash surrender value of these policies, which is recorded to other noncurrent assets, was $423 million and $351 million , respectively. Pension and Postretirement Benefit Plans 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19 , 2018 and 2017 , expenses related to these plans totaled $573 million , $546 million and $458 million , respectively. We sponsor a retiree health and welfare benefit plan that provides postretirement benefits to eligible employees. The plan provides, to eligible employees who retire from Comcast or its subsidiaries, an annual stipend for reimbursement of certain eligible healthcare costs. The amount of the stipend for an eligible retiree is fixed at a predetermined amount based on the retiree’s years of service and whether the retiree is eligible for Medicare. NBCUniversal sponsors various nonqualified defined benefit pension plans for domestic employees. The future benefits for these plans have been frozen since the beginning of 2013. In addition to the defined benefit plans it sponsors, NBCUniversal is also obligated to reimburse The General Electric Company (“GE”) for future benefit payments to those participants who were vested in the supplemental pension plan sponsored by GE at the time of the NBCUniversal transaction in 2011. These plans are all unfunded and not material. 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 In 2019 , 2018 and 2017 , the total contributions we made to multiemployer benefit plans were not material. Severance Benefits We provide severance benefits to certain former employees. A liability is recorded when payment is probable, the amount is reasonably estimable, and the obligation relates to rights that have vested or accumulated. In 2019 , 2018 and 2017 , we recorded severance costs of $359 million , $243 million and $203 million , respectively. </t>
  </si>
  <si>
    <t>Note 12: Employee Benefit Plans Deferred Compensation Plans Year ended December 31 (in millions) 2019 2018 2017 Benefit obligation $ 858 $ 719 $ 621 Interest expense $ 99 $ 58 $ 64 Certain members of management participate in Comcast’s unfunded, nonqualified deferred compensation plans as well as similar plans sponsored by us. The amount of compensation deferred by each participant is based on participant elections. Participant accounts are credited with income primarily based on a fixed annual rate. Participants are eligible to receive distributions from their account based on elected deferral periods that are consistent with the plans and applicable tax law. Pension and Postretirement Benefit Plans We sponsor several defined contribution retirement plans, including 401(k)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19 , 2018 and 2017 , expenses related to these plans totaled $229 million , $213 million and $201 million , respectively. We provide postretirement benefits to eligible employees through a retiree health and welfare benefits plan. The plan provides credit to employees for length of service provided before Comcast’s acquisition of NBCUniversal. The plan provides eligible employees who retire with an annual stipend for reimbursement of certain eligible healthcare costs. The amount of the stipend for an eligible retiree is fixed at a predetermined amount based on the retiree’s years of service and whether the retiree is eligible for Medicare. We sponsor various nonqualified defined benefit pension plans for domestic employees. The future benefits for these plans have been frozen since the beginning of 2013. In addition to the defined benefit plans we sponsor, we are also obligated to reimburse The General Electric Company (“GE”) for future benefit payments to those participants who were vested in the supplemental pension plan sponsored by GE at the time of Comcast’s acquisition of NBCUniversal. These plans are all unfunded and not material. 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 In 2019 , 2018 and 2017 , the total contributions we made to multiemployer benefit plans were not material. Severance Benefits We provide severance benefits to certain former employees. A liability is recorded when payment is probable, the amount is reasonably estimable, and the obligation relates to rights that have vested or accumulated. In 2019 , 2018 and 2017 , we recorded severance costs of $125 million , $146 million and $108 million</t>
  </si>
  <si>
    <t>Equity</t>
  </si>
  <si>
    <t>Equity [Abstract]</t>
  </si>
  <si>
    <t>Note 14: Equity Common Stock In the aggregate, holders of our Class A common stock have 66 2 / 3 % of the voting power of our common stock and holders of our Class B common stock have 33 1 / 3 % of the voting power of our common stock, which percentage is generally non-dilutable under the terms of our articles of incorporation. Each share of our Class B common stock is entitled to 15 votes. The number of votes held by each share of our Class A common stock depends on the number of shares of Class A and Class B common stock outstanding at any given time. The 33 1 / 3 % aggregate voting power of our Class B common stock cannot be diluted by additional issuances of any other class of common stock. Our Class B common stock is convertible, share for share, into Class A common stock, subject to certain restrictions. Shares of Common Stock Outstanding (in millions) Class A Class B Balance, December 31, 2016 4,742 9 Stock compensation plans 19 — Repurchases and retirements of common stock (131 ) — Employee stock purchase plans 5 — Balance, December 31, 2017 4,635 9 Stock compensation plans 15 — Repurchases and retirements of common stock (140 ) — Employee stock purchase plans 7 — Balance, December 31, 2018 4,517 9 Stock compensation plans 21 — Repurchases and retirements of common stock — — Employee stock purchase plans 6 — Balance, December 31, 2019 4,544 9 Share Repurchases Effective January 1, 2017, our Board of Directors increased our share repurchase program authorization to $12 billion , which does not have an expiration date. As of December 31, 2019, $2.0 billion remained under this authorization. Share Repurchases Under Share Repurchase Program Authorization Year ended December 31 (in millions) 2019 2018 2017 Cash consideration $ — $ 5,000 $ 5,000 Shares repurchased — 140 131 Accumulated Other Comprehensive Income (Loss) December 31 (in millions) 2019 2018 Unrealized gains (losses) on marketable securities $ 6 $ 3 Deferred gains (losses) on cash flow hedges 139 55 Unrecognized gains (losses) on employee benefit obligations 265 325 Cumulative translation adjustments 637 (751 ) Accumulated other comprehensive income (loss), net of deferred taxes $ 1,047 $ (368 )</t>
  </si>
  <si>
    <t>Share-Based Compensation</t>
  </si>
  <si>
    <t>Share-based Payment Arrangement [Abstract]</t>
  </si>
  <si>
    <t>Note 15: Share-Based Compensation The tables below provide information on our share-based compensation. Recognized Share-Based Compensation Expense Year ended December 31 (in millions) 2019 2018 2017 Restricted share units $ 564 $ 402 $ 349 Stock options 231 205 205 Employee stock purchase plans 30 32 32 Total $ 825 $ 639 $ 586 Our share-based compensation plans consist primarily of awards of RSUs and stock options to certain employees and directors as part of our approach to long-term incentive compensation. Awards generally vest over a period of 5 years and in the case of stock options, have a 10 year term. Additionally, through our employee stock purchase plans, employees are able to purchase shares of our common stock at a discount through payroll deductions. As of December 31, 2019 , all of our stock options outstanding were net settled stock options. Net settled stock options, as opposed to stock options exercised with a cash payment, result in fewer shares being issued and no cash proceeds being received by us when the options are exercised. Stock Options and Restricted Share Units As of December 31, 2019, unless otherwise stated (in millions, except per share data) Stock Options RSUs Awards granted during 2019 42 17 Weighted-average exercise price of awards granted during 2019 $ 40.50 Stock options outstanding and nonvested RSUs 192 51 Weighted-average exercise price of stock options outstanding $ 31.84 Weighted-average fair value at grant date of nonvested RSUs $ 36.54 The cost associated with our share-based compensation is based on an award’s estimated fair value at the date of grant and is recognized over the period in which any related services are provided. RSUs are valued based on the closing price of our common stock on the date of grant and are discounted for the lack of dividends, if any, during the vesting period. We use the Black-Scholes option pricing model to estimate the fair value of stock option awards. The table below presents the weighted-average fair value on the date of grant of RSUs and stock options awarded under our various plans and the related weighted-average valuation assumptions. Year ended December 31 2019 2018 2017 RSUs fair value $ 40.42 $ 35.56 $ 37.77 Stock options fair value $ 7.91 $ 7.14 $ 7.01 Stock Option Valuation Assumptions: Dividend yield 2.1 % 2.1 % 1.7 % Expected volatility 22.0 % 22.0 % 20.1 % Risk-free interest rate 2.5 % 2.7 % 2.2 % Expected option life (in years) 6.0 6.0 6.1 As of December 31, 2019 , we had unrecognized pretax compensation expense of $1.1 billion related to nonvested RSUs and unrecognized pretax compensation expense of $493 million related to nonvested stock options that will be recognized over a weighted-average period of approximately 1.5 years and 1.7 years , respectively. In 2019 , 2018 , and 2017 , we recognized $196 million , $75 million and $297 million , respectively, as a reduction to income tax expense as a result of excess tax benefits associated with our share-based compensation plans.</t>
  </si>
  <si>
    <t>Supplemental Financial Information</t>
  </si>
  <si>
    <t>Supplemental Financial Information [Line Items]</t>
  </si>
  <si>
    <t>Note 16: Supplemental Financial Information Cash Payments for Interest and Income Taxes Year ended December 31 (in millions) 2019 2018 2017 Interest $ 4,254 $ 2,897 $ 2,820 Income taxes $ 3,231 $ 2,355 $ 4,057 Noncash Activities During 2019 : • we acquired $1.9 billion of property and equipment and intangible assets that were accrued but unpaid • we recorded a liability of $956 million for a quarterly cash dividend of $0.21 per common share paid in January 2020 During 2018 : • we acquired $2.1 billion of property and equipment and intangible assets that were accrued but unpaid • we recorded a liability of $860 million for a quarterly cash dividend of $0.19 per common share paid in January 2019 • we received noncash contributions from noncontrolling interests totaling $391 million related to Universal Beijing Resort (see Note 8) During 2017 : • we acquired $1.2 billion of property and equipment and intangible assets that were accrued but unpaid • we recorded a liability of $732 million for a quarterly cash dividend of $0.1575 per common share paid in January 2018 • we completed a senior notes exchange in the fourth quarter of 2017 in which we issued $5.5 billion aggregate principal amount of new senior notes in exchange for $3.9 billion aggregate principal amount of certain series of outstanding senior notes that were issued by us and NBCUniversal Cash, Cash Equivalents and Restricted Cash The following table provides a reconciliation of cash, cash equivalents and restricted cash reported in the consolidated balance sheet to the total of the amounts reported in our consolidated statement of cash flows. December 31 (in millions) 2019 2018 Cash and cash equivalents $ 5,500 $ 3,814 Restricted cash included in other current assets 42 46 Restricted cash included in other noncurrent assets, net 47 49 Cash, cash equivalents and restricted cash, end of year $ 5,589 $ 3,909 The carrying amounts of our cash equivalents approximate their fair values. Our cash equivalents consist primarily of money market funds and U.S. government obligations, as well as commercial paper and certificates of deposit with maturities of three months or less when purchased.</t>
  </si>
  <si>
    <t>Note 13: Supplemental Financial Information Cash Payments for Interest and Income Taxes Year ended December 31 (in millions) 2019 2018 2017 Interest $ 440 $ 408 $ 517 Income taxes $ 356 $ 430 $ 282 Noncash Activities During 2019 : • we acquired $866 million of property and equipment and intangible assets that were accrued but unpaid During 2018 : • we acquired $1.4 billion of property and equipment and intangible assets that were accrued but unpaid • we received noncash contributions from noncontrolling interests totaling $391 million related to Universal Beijing Resort (see Note 7) During 2017 : • we acquired $325 million of property and equipment and intangible assets that were accrued but unpaid • Comcast contributed its investment in Snap to us at its fair value, which was a noncash transaction (see Note 9) • we and Comcast completed a senior notes exchange in the fourth quarter of 2017 (see Note 15) Cash, Cash Equivalents and Restricted Cash The following table provides a reconciliation of cash, cash equivalents and restricted cash reported in the consolidated balance sheet to the total of the amounts reported in our consolidated statement of cash flows. December 31 (in millions) 2019 2018 Cash and cash equivalents $ 1,424 $ 1,444 Restricted cash included in other noncurrent assets, net 20 20 Cash, cash equivalents and restricted cash, end of year $ 1,444 $ 1,464 The carrying amounts of our cash equivalents approximate their fair values. Our cash equivalents consist primarily of money market funds and U.S. government obligations, as well as commercial paper and certificates of deposit with maturities of three months or less when purchased. Accumulated Other Comprehensive Income (Loss) December 31 (in millions) 2019 2018 Deferred gains (losses) on cash flow hedges $ 7 $ 12 Unrecognized gains (losses) on employee benefit obligations 87 140 Cumulative translation adjustments 120 102 Accumulated other comprehensive income (loss) $ 214 $ 254</t>
  </si>
  <si>
    <t>Commitments and Contingencies</t>
  </si>
  <si>
    <t>Commitment And Contingencies [Line Items]</t>
  </si>
  <si>
    <t>Note 17: Commitments and Contingencies Programming and Talent Commitments NBCUniversal and Sky enter into long-term commitments with third parties in the ordinary course of business, including commitments to acquire film and television programming, obligations under various creative talent agreements, and various other television-related commitments. Some of NBCUniversal’s employees, including writers, directors, actors, technical and production personnel, and others, as well as some of its on-air and creative talent, are covered by collective bargaining agreements or works councils. As of December 31, 2019 , the total number of NBCUniversal employees covered by collective bargaining agreements was 9,400 full-time equivalent employees. Approximately, 12% of these full-time equivalent employees were covered by collective bargaining agreements that have expired or are scheduled to expire during 2020 . We, through Comcast Spectacor, have employment agreements with both players and coaches of the Philadelphia Flyers. Certain of these employment agreements, which provide for payments that are guaranteed regardless of employee injury or termination, are covered by disability insurance if certain conditions are met. The table below summarizes our minimum annual programming and talent commitments. Programming and talent commitments include acquired film and television programming, broadcast rights to sporting events such as the Olympics, and other programming commitments, as well as various contracts with creative talent. As of December 31, 2019 (in millions) Programming and Talent Commitments 2020 $ 14,682 2021 $ 7,701 2022 $ 7,849 2023 $ 3,674 2024 $ 4,595 Thereafter $ 13,230 Leases Our leases consist primarily of real estate, vehicles and other equipment. We determine if an arrangement is a lease at inception. Lease assets and liabilities are recognized upon commencement of the lease based on the present value of the future minimum lease payments over the lease term. The lease term includes options to extend the lease when it is reasonably certain that we will exercise that option. We generally utilize our incremental borrowing rate based on information available at the commencement of the lease in determining the present value of future payments. The lease asset also includes any lease payments made and initial direct costs incurred and excludes lease incentives. Lease assets and liabilities are not recorded for leases with an initial term of one year or less.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 of income for the period ended December 31, 2019 was $1.1 billion . This amount does not include lease costs associated with production activities or other amounts capitalized in our consolidated balance sheet, which are not material. The table below summarizes the operating lease assets and liabilities recorded in our consolidated balance sheet. Consolidated Balance Sheet (in millions) December 31, Other noncurrent assets, net $ 4,038 Accrued expenses and other current liabilities $ 715 Other noncurrent liabilities $ 3,891 The table below summarizes our future minimum lease commitments for operating leases as of December 31, 2019 applying the new guidance . (in millions) December 31, 2020 $ 877 2021 791 2022 669 2023 566 2024 480 Thereafter 2,243 Total future minimum lease payments 5,626 Less: imputed interest 1,020 Total liability $ 4,606 The weighted average remaining lease term for operating leases and the weighted average discount rate used to calculate our operating lease liabilities as of December 31, 2019 were 10 years and 3.74% , respectively. In 2019 , cash payments for operating leases recorded in the consolidated balance sheet were $914 million . Leases that have not yet commenced and lease assets and liabilities associated with leases entered into during the year were not material. The tables below summarize our future minimum rental commitments for operating leases as of December 31, 2018 and rent expense for operating leases using the accounting guidance in effect at that time . These amounts have been updated to include $804 million of future cash payments related to additional contracts determined to be operating leases in connection with the Sky transaction. (in millions) December 31, 2019 $ 891 2020 $ 824 2021 $ 722 2022 $ 592 2023 $ 513 Thereafter $ 2,608 Year ended December 31 (in millions) 2018 2017 Rental expense $ 779 $ 839 Contractual Obligation We are party to a contractual obligation that involves an interest held by a third party in the revenue of certain theme parks. The arrangement provides the counterparty with the right to periodic payments associated with current period revenue which are recorded as an operating expense, and beginning in June 2017, the option to require NBCUniversal to purchase the interest for cash in an amount based on a contractual formula. The contractual formula is based on an average of specified historical theme park revenue at the time of exercise, which amount could be significantly higher than our carrying value. As of December 31, 2019 , our carrying value was $1.1 billion , and the estimated value of the contractual obligation was $1.8 billion based on inputs to the contractual formula as of that date. Redeemable Subsidiary Preferred Stock NBCUniversal Enterprise is a holding company that we control and consolidate whose principal assets are its interests in NBCUniversal Holdings. The holders of the Series A cumulative preferred stock of NBCUniversal Enterprise have the right to cause NBCUniversal Enterprise to redeem their shares at a price equal to the $725 million aggregate liquidation preference plus accrued but unpaid dividends for a 30 day period beginning on March 19, 2020 and thereafter on every third anniversary of such date (each such date, a “put date”). The NBCUniversal Enterprise preferred stock pays dividends at a fixed rate of 5.25% per year. Shares of preferred stock can be called for redemption by NBCUniversal Enterprise at a price equal to the liquidation preference plus accrued but unpaid dividends one year following the put date applicable to such shares. Because certain of these redemption provisions are outside of our control, the NBCUniversal Enterprise preferred stock is presented outside of equity under the caption “redeemable noncontrolling interests and redeemable subsidiary preferred stock” in our consolidated balance sheet. Its initial value was based on the liquidation preference of the preferred stock and is adjusted for accrued but unpaid dividends. As of December 31, 2019 and 2018 , the fair value of the NBCUniversal Enterprise redeemable subsidiary preferred stock was $749 million and $741 million , respectively. The estimated fair values are based on level 2 inputs that use pricing models whose inputs are derived primarily from or corroborated by observable market data through correlation or other means for substantially the full term of the financial instrument. Contingencies We are subject to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si>
  <si>
    <t>Note 14: Commitments and Contingencies Programming and Talent Commitments We enter into long-term commitments with third parties in the ordinary course of our business, including commitments to acquire film and television programming, obligations under various creative talent agreements, and various other television-related commitments. Some of our employees, including writers, directors, actors, technical and production personnel, and others, as well as some of our on-air and creative talent, are covered by collective bargaining agreements or works councils. As of December 31, 2019 , the total number of employees covered by collective bargaining agreements was 9,400 full-time equivalent employees. Approximately, 12% of these full-time equivalent employees were covered by collective bargaining agreements that have expired or are scheduled to expire during 2020 . The table below summarizes our minimum annual programming and talent commitments. Programming and talent commitments include acquired film and television programming, broadcast rights to sporting events, such as the Olympics, and other programming commitments, as well as various contracts with creative talent. As of December 31, 2019 (in millions) Programming and Talent Commitments 2020 $ 7,179 2021 $ 4,655 2022 $ 4,813 2023 $ 2,609 2024 $ 3,555 Thereafter $ 13,317 Leases Our leases consist primarily of real estate, vehicles and other equipment. We determine if an arrangement is a lease at inception. Lease assets and liabilities are recognized upon commencement of the lease based on the present value of the future minimum lease payments over the lease term. The lease term includes options to extend the lease when it is reasonably certain that we will exercise that option. We generally utilize our incremental borrowing rate based on information available at the commencement of the lease in determining the present value of future payments. The lease asset also includes any lease payments made and initial direct costs incurred and excludes lease incentives. Lease assets and liabilities are not recorded for leases with an initial term of one year or less.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 of income for the period ended December 31, 2019 was $443 million . This amount does not include lease costs associated with production activities or other amounts capitalized in our consolidated balance sheet, which are not material. The table below summarizes the operating lease assets and liabilities recorded in our consolidated balance sheet. Consolidated Balance Sheet (in millions) December 31, Other noncurrent assets, net $ 1,551 Accrued expenses and other current liabilities $ 189 Other noncurrent liabilities $ 1,481 The table below summarizes our future minimum lease commitments for operating leases as of December 31, 2019 applying the new guidance . (in millions) December 31, 2020 $ 256 2021 224 2022 186 2023 161 2024 146 Thereafter 1,335 Total future minimum lease payments 2,308 Less: imputed interest 638 Total liability $ 1,670 The weighted average remaining lease term for operating leases and the weighted average discount rate used to calculate our operating lease liabilities as of December 31, 2019 were 15 years and 4.06% , respectively. In 2019 , cash payments for operating leases recorded in the consolidated balance sheet were $271 million . Leases that have not yet commenced and lease assets and liabilities associated with leases entered into during the year were not material. The tables below summarize our future minimum rental commitments for operating leases as of December 31, 2018 and rent expense for operating leases using the accounting guidance in effect at that time . (in millions) December 31, 2019 $ 248 2020 $ 232 2021 $ 199 2022 $ 168 2023 $ 144 Thereafter $ 1,380 Year ended December 31 (in millions) 2018 2017 Rental expense $ 286 $ 274 Contractual Obligation We are party to a contractual obligation that involves an interest held by a third party in the revenue of certain theme parks. The arrangement provides the counterparty with the right to periodic payments associated with current period revenue which are recorded as an operating expense, and beginning in June 2017, the option to require NBCUniversal to purchase the interest for cash in an amount based on a contractual formula. The contractual formula is based on an average of specified historical theme park revenue at the time of exercise, which amount could be significantly higher than our carrying value. As of December 31, 2019 , our carrying value was $1.1 billion , and the estimated value of the contractual obligation was $1.8 billion based on inputs to the contractual formula as of that date.</t>
  </si>
  <si>
    <t>Quarterly Financial Information (Unaudited)</t>
  </si>
  <si>
    <t>Quarterly Financial Information Disclosure [Abstract]</t>
  </si>
  <si>
    <t>Note 18: Quarterly Financial Information (Unaudited) (in millions, except per share data) First Second Third Fourth Total 2019 Revenue $ 26,859 $ 26,858 $ 26,827 $ 28,398 $ 108,942 Operating income $ 5,182 $ 5,356 $ 5,340 $ 5,247 $ 21,125 Net income attributable to Comcast Corporation $ 3,553 $ 3,125 $ 3,217 $ 3,162 $ 13,057 Basic earnings per common share attributable to Comcast Corporation shareholders $ 0.78 $ 0.69 $ 0.71 $ 0.69 $ 2.87 Diluted earnings per common share attributable to Comcast Corporation shareholders $ 0.77 $ 0.68 $ 0.70 $ 0.68 $ 2.83 Dividends declared per common share $ 0.21 $ 0.21 $ 0.21 $ 0.21 $ 0.84 2018 (a) Revenue $ 22,791 $ 21,735 $ 22,135 $ 27,846 $ 94,507 Operating income $ 4,645 $ 5,014 $ 4,836 $ 4,514 $ 19,009 Net income attributable to Comcast Corporation $ 3,118 $ 3,216 $ 2,886 $ 2,511 $ 11,731 Basic earnings per common share attributable to Comcast Corporation shareholders $ 0.67 $ 0.70 $ 0.63 $ 0.55 $ 2.56 Diluted earnings per common share attributable to Comcast Corporation shareholders $ 0.66 $ 0.69 $ 0.62 $ 0.55 $ 2.53 Dividends declared per common share $ 0.19 $ 0.19 $ 0.19 $ 0.19 $ 0.76 Minor differences may exist due to rounding. (a)</t>
  </si>
  <si>
    <t>Condensed Consolidating Financial Information</t>
  </si>
  <si>
    <t>Condensed Financial Information Disclosure [Abstract]</t>
  </si>
  <si>
    <t>Note 19: Condensed Consolidating Financial Information Comcast (“Comcast Parent”), Comcast Cable Communications, LLC (“CCCL Parent”) and NBCUniversal (“NBCUniversal Media Parent”) fully and unconditionally guarantee each other’s debt. See Note 7 for additional information on the cross-guarantee structure. Condensed Consolidating Statement of Income For the Year Ended December 31, 2019 (in millions) Comcast Parent Comcast CCCL Parent NBCUniversal Media Parent Non- Elimination Consolidated Revenue: Service revenue $ — $ — $ — $ — $ 108,942 $ — $ 108,942 Management fee revenue 1,262 — 1,236 — — (2,498 ) — Total revenue 1,262 — 1,236 — 108,942 (2,498 ) 108,942 Costs and Expenses: Programming and production — — — — 34,440 — 34,440 Other operating and administrative 801 16 1,236 957 32,295 (2,498 ) 32,807 Advertising, marketing and promotion — — — — 7,617 — 7,617 Depreciation 61 — — — 8,602 — 8,663 Amortization 5 — — — 4,285 — 4,290 Other operating gains — — — — — — — Total costs and expenses 867 16 1,236 957 87,239 (2,498 ) 87,817 Operating income (loss) 395 (16 ) — (957 ) 21,703 — 21,125 Interest expense (3,511 ) (13 ) (190 ) (474 ) (379 ) — (4,567 ) Investment and other income (loss), net 15,581 15,366 13,787 7,260 5,755 (57,311 ) 438 Income (loss) before income taxes 12,465 15,337 13,597 5,829 27,079 (57,311 ) 16,996 Income tax (expense) benefit 592 (9 ) 40 (45 ) (4,251 ) — (3,673 ) Net income (loss) 13,057 15,328 13,637 5,784 22,828 (57,311 ) 13,323 Less: Net income attributable to noncontrolling interests and redeemable subsidiary preferred stock — — — — 266 — 266 Net income (loss) attributable to Comcast Corporation $ 13,057 $ 15,328 $ 13,637 $ 5,784 $ 22,562 $ (57,311 ) $ 13,057 Comprehensive income (loss) attributable to Comcast Corporation $ 14,472 $ 15,321 $ 13,641 $ 5,744 $ 24,210 $ (58,916 ) $ 14,472 Condensed Consolidating Statement of Income For the Year Ended December 31, 2018 (in millions) Comcast Parent Comcast CCCL Parent NBCUniversal Media Parent Non- Elimination Consolidated Revenue: Service revenue $ — $ — $ — $ — $ 94,507 $ — $ 94,507 Management fee revenue 1,197 — 1,175 — — (2,372 ) — Total revenue 1,197 — 1,175 — 94,507 (2,372 ) 94,507 Costs and Expenses: Programming and production — — — — 29,692 — 29,692 Other operating and administrative 947 — 1,175 1,023 27,321 (2,372 ) 28,094 Advertising, marketing and promotion — — — — 7,036 — 7,036 Depreciation 46 — — — 8,235 — 8,281 Amortization 5 — — — 2,731 — 2,736 Other operating gains — — — — (341 ) — (341 ) Total costs and expenses 998 — 1,175 1,023 74,674 (2,372 ) 75,498 Operating income (loss) 199 — — (1,023 ) 19,833 — 19,009 Interest expense (2,644 ) (12 ) (190 ) (430 ) (266 ) — (3,542 ) Investment and other income (loss), net 13,638 13,604 12,021 6,694 5,054 (51,236 ) (225 ) Income (loss) before income taxes 11,193 13,592 11,831 5,241 24,621 (51,236 ) 15,242 Income tax (expense) benefit 538 8 40 (4 ) (3,962 ) — (3,380 ) Net income (loss) 11,731 13,600 11,871 5,237 20,659 (51,236 ) 11,862 Less: Net income loss attributable to noncontrolling interests and redeemable subsidiary preferred stock — — — — 131 — 131 Net income (loss) attributable to Comcast Corporation $ 11,731 $ 13,600 $ 11,871 $ 5,237 $ 20,528 $ (51,236 ) $ 11,731 Comprehensive income (loss) attributable to Comcast Corporation $ 10,908 $ 13,623 $ 11,873 $ 5,279 $ 19,553 $ (50,328 ) $ 10,908 Condensed Consolidating Statement of Income For the Year Ended December 31, 2017 (in millions) Comcast Parent Comcast CCCL Parent NBCUniversal Media Parent Non- Elimination Consolidated Revenue: Service revenue $ — $ — $ — $ — $ 85,029 $ — $ 85,029 Management fee revenue 1,128 — 1,109 — — (2,237 ) — Total revenue 1,128 — 1,109 — 85,029 (2,237 ) 85,029 Costs and Expenses: Programming and production — — — — 25,355 — 25,355 Other operating and administrative 766 — 1,109 1,044 24,767 (2,237 ) 25,449 Advertising, marketing and promotion — — — — 6,519 — 6,519 Depreciation 31 — — — 7,883 — 7,914 Amortization 6 — — — 2,210 — 2,216 Other operating gains — — — — (442 ) — (442 ) Total costs and expenses 803 — 1,109 1,044 66,292 (2,237 ) 67,011 Operating income (loss) 325 — — (1,044 ) 18,737 — 18,018 Interest expense (2,172 ) (12 ) (207 ) (456 ) (239 ) — (3,086 ) Investment and other income (loss), net 24,076 21,767 19,610 6,584 5,545 (77,161 ) 421 Income (loss) before income taxes 22,229 21,755 19,403 5,084 24,043 (77,161 ) 15,353 Income tax (expense) benefit 506 156 71 (4 ) 6,840 — 7,569 Net income (loss) 22,735 21,911 19,474 5,080 30,883 (77,161 ) 22,922 Less: Net income attributable to noncontrolling interests and redeemable subsidiary preferred stock — — — — 187 — 187 Net income (loss) attributable to Comcast Corporation $ 22,735 $ 21,911 $ 19,474 $ 5,080 $ 30,696 $ (77,161 ) $ 22,735 Comprehensive income (loss) attributable to Comcast Corporation $ 22,822 $ 21,909 $ 19,477 $ 5,054 $ 30,558 $ (76,998 ) $ 22,822 Condensed Consolidating Statement of Cash Flows For the Year Ended December 31, 2019 (in millions) Comcast Parent Comcast CCCL Parent NBCUniversal Media Parent Non- Elimination Consolidated Net cash provided by (used in) operating activities $ (1,693 ) $ 318 $ (119 ) $ (1,232 ) $ 28,423 $ — $ 25,697 Investing Activities: Net transactions with affiliates 10,218 (318 ) 119 3,354 (13,373 ) — — Capital expenditures (42 ) — — — (9,911 ) — (9,953 ) Cash paid for intangible assets (4 ) — — — (2,471 ) — (2,475 ) Acquisitions and construction of real estate properties (51 ) — — — (3 ) — (54 ) Construction of Universal Beijing Resort — — — — (1,116 ) — (1,116 ) Acquisitions, net of cash acquired — — — — (370 ) — (370 ) Proceeds from sales of businesses and investments — — — — 886 — 886 Purchases of investments (36 ) — — (72 ) (1,791 ) — (1,899 ) Other — — — — 140 — 140 Net cash provided by (used in) investing activities 10,085 (318 ) 119 3,282 (28,009 ) — (14,841 ) Financing Activities: Proceeds from (repayments of) short-term borrowings, net — — — — (1,288 ) — (1,288 ) Proceeds from borrowings 4,741 — — — 738 — 5,479 Proceeds from collateralized obligation — — — — 5,175 — 5,175 Repurchases and repayments of debt (8,821 ) — — (2,010 ) (3,523 ) — (14,354 ) Repurchases of common stock under repurchase program and employee plans (504 ) — — — — — (504 ) Dividends paid (3,735 ) — — — — — (3,735 ) Distributions to noncontrolling interests and dividends for redeemable subsidiary preferred stock — — — — (311 ) — (311 ) Other (78 ) — — (40 ) 475 — 357 Net cash provided by (used in) financing activities (8,397 ) — — (2,050 ) 1,266 — (9,181 ) Impact of foreign currency on cash, cash equivalents and restricted cash 5 — — — — — 5 Increase (decrease) in cash and cash equivalents and restricted cash — — — — 1,680 — 1,680 Cash, cash equivalents and restricted cash, beginning of year — — — 416 3,493 — 3,909 Cash, cash equivalents and restricted cash, end of year $ — $ — $ — $ 416 $ 5,173 $ — $ 5,589 Condensed Consolidating Statement of Cash Flows For the Year Ended December 31, 2018 (in millions) Comcast Parent Comcast Holdings CCCL Parent NBCUniversal Media Parent Non- Elimination Consolidated Net cash provided by (used in) operating activities $ (2,245 ) $ 126 $ (112 ) $ (1,430 ) $ 27,958 $ — $ 24,297 Investing Activities: Net transactions with affiliates (26,179 ) (575 ) 112 1,336 25,306 — — Capital expenditures (27 ) — — — (9,747 ) — (9,774 ) Cash paid for intangible assets (4 ) — — — (1,931 ) — (1,935 ) Acquisitions and construction of real estate properties (105 ) — — — (38 ) — (143 ) Construction of Universal Beijing Resort — — — — (460 ) — (460 ) Acquisitions, net of cash acquired — — — — (38,219 ) — (38,219 ) Proceeds from sales of businesses and investments — — — 68 73 — 141 Purchases of investments (126 ) — — (50 ) (1,081 ) — (1,257 ) Other 148 449 — — 196 — 793 Net cash provided by (used in) investing activities (26,293 ) (126 ) 112 1,354 (25,901 ) — (50,854 ) Financing Activities: Proceeds from (repayments of) short-term borrowings, net (902 ) — — — 1,281 — 379 Proceeds from borrowings 44,113 — — — 668 — 44,781 Repurchases and repayments of debt (5,737 ) — — (4 ) (3,057 ) — (8,798 ) Repurchases of common stock under repurchase program and employee plans (5,320 ) — — — — — (5,320 ) Dividends paid (3,352 ) — — — — — (3,352 ) Distributions to noncontrolling interests and dividends for redeemable subsidiary preferred stock — — — — (277 ) — (277 ) Other (201 ) — — — (72 ) — (273 ) Net cash provided by (used in) financing activities 28,601 — — (4 ) (1,457 ) — 27,140 Impact of foreign currency on cash, cash equivalents and restricted cash (63 ) — — — (182 ) — (245 ) Increase (decrease) in cash and cash equivalents and restricted cash — — — (80 ) 418 — 338 Cash, cash equivalents and restricted cash, beginning of year — — — 496 3,075 — 3,571 Cash, cash equivalents and restricted cash, end of year $ — $ — $ — $ 416 $ 3,493 $ — $ 3,909 Condensed Consolidating Statement of Cash Flows For the Year Ended December 31, 2017 (in millions) Comcast Parent Comcast CCCL Parent NBCUniversal Media Parent Non- Elimination Consolidated Net cash provided by (used in) operating activities $ 151 $ 15 $ (147 ) $ (1,439 ) $ 22,681 $ — $ 21,261 Investing Activities: Net transactions with affiliates 5,578 (5 ) 757 1,447 (7,777 ) — — Capital expenditures (12 ) — — — (9,538 ) — (9,550 ) Cash paid for intangible assets (4 ) — — — (1,601 ) — (1,605 ) Acquisitions and construction of real estate properties (267 ) — — — (151 ) — (418 ) Construction of Universal Beijing Resort — — — — (71 ) — (71 ) Acquisitions, net of cash acquired — — — — (532 ) — (532 ) Proceeds from sales of businesses and investments — — — 14 136 — 150 Purchases of investments (70 ) (10 ) (60 ) (62 ) (2,090 ) — (2,292 ) Other 101 — — 58 626 — 785 Net cash provided by (used in) investing activities 5,326 (15 ) 697 1,457 (20,998 ) — (13,533 ) Financing Activities: Proceeds from (repayments of) short-term borrowings, net (837 ) — — — (1,068 ) — (1,905 ) Proceeds from borrowings 5,997 — — — 5,469 — 11,466 Repurchases and repayments of debt (2,288 ) — (550 ) (4 ) (3,522 ) — (6,364 ) Repurchases of common stock under repurchase program and employee plans (5,435 ) — — — — — (5,435 ) Dividends paid (2,883 ) — — — — — (2,883 ) Purchase of Universal Studios Japan noncontrolling interests — — — — (2,299 ) — (2,299 ) Distributions to noncontrolling interests and dividends for redeemable subsidiary preferred stock — — — — (252 ) — (252 ) Other (31 ) — — — 131 — 100 Net cash provided by (used in) financing activities (5,477 ) — (550 ) (4 ) (1,541 ) — (7,572 ) Increase (decrease) in cash and cash equivalents and restricted cash — — — 14 142 — 156 Cash, cash equivalents and restricted cash, beginning of year — — — 482 2,933 — 3,415 Cash, cash equivalents and restricted cash, end of year $ — $ — $ — $ 496 $ 3,075 $ — $ 3,571 Condensed Consolidating Balance Sheet December 31, 2019 (in millions) Comcast Parent Comcast Holdings CCCL Parent NBCUniversal Media Parent Non- Guarantor Subsidiaries Elimination and Consolidation Adjustments Consolidated Comcast Corporation Assets Cash and cash equivalents $ — $ — $ — $ 416 $ 5,084 $ — $ 5,500 Receivables, net — — — — 11,292 — 11,292 Programming rights — — — — 3,877 — 3,877 Other current assets 115 19 — 24 4,565 — 4,723 Total current assets 115 19 — 440 24,818 — 25,392 Film and television costs — — — — 8,933 — 8,933 Investments 270 12 156 1,085 5,466 — 6,989 Investment securing collateralized obligation — — — — 694 — 694 Investments in and amounts due from subsidiaries eliminated upon consolidation 164,754 152,179 135,536 55,472 92,925 (600,866 ) — Property and equipment, net 660 — — — 47,662 — 48,322 Goodwill — — — — 68,725 — 68,725 Franchise rights — — — — 59,365 — 59,365 Other intangible assets, net 9 — — — 36,119 — 36,128 Other noncurrent assets, net 1,058 327 — 97 7,919 (535 ) 8,866 Total assets $ 166,866 $ 152,537 $ 135,692 $ 57,094 $ 352,626 $ (601,401 ) $ 263,414 Liabilities and Equity Accounts payable and accrued expenses related to trade creditors $ 58 $ — $ — $ — $ 10,768 $ — $ 10,826 Accrued participations and residuals — — — — 1,730 — 1,730 Deferred revenue — — — — 2,768 — 2,768 Accrued expenses and other current liabilities 2,333 245 388 380 7,170 — 10,516 Current portion of long-term debt 2,731 — — 7 1,714 — 4,452 Total current liabilities 5,122 245 388 387 24,150 — 30,292 Long-term debt, less current portion 75,786 154 2,100 5,752 13,973 — 97,765 Collateralized obligation — — — — 5,166 — 5,166 Deferred income taxes — 350 — 67 28,298 (535 ) 28,180 Other noncurrent liabilities 3,232 145 — 1,634 11,754 — 16,765 Redeemable noncontrolling interests and redeemable subsidiary preferred stock — — — — 1,372 — 1,372 Equity: Common stock 54 — — — — — 54 Other shareholders’ equity 82,672 151,643 133,204 49,254 266,765 (600,866 ) 82,672 Total Comcast Corporation shareholders’ equity 82,726 151,643 133,204 49,254 266,765 (600,866 ) 82,726 Noncontrolling interests — — — — 1,148 — 1,148 Total equity 82,726 151,643 133,204 49,254 267,913 (600,866 ) 83,874 Total liabilities and equity $ 166,866 $ 152,537 $ 135,692 $ 57,094 $ 352,626 $ (601,401 ) $ 263,414 Condensed Consolidating Balance Sheet December 31, 2018 (in millions) Comcast Parent Comcast CCCL Parent NBCUniversal Media Parent Non- Elimination Consolidated Assets Cash and cash equivalents $ — $ — $ — $ 416 $ 3,398 $ — $ 3,814 Receivables, net — — — — 11,104 — 11,104 Programming rights — — — — 3,746 — 3,746 Other current assets 66 20 — 28 3,070 — 3,184 Total current assets 66 20 — 444 21,318 — 21,848 Film and television costs — — — — 7,837 — 7,837 Investments 270 11 143 790 6,669 — 7,883 Investments in and amounts due from subsidiaries eliminated upon consolidation 157,264 147,028 130,214 53,853 97,872 (586,231 ) — Property and equipment, net 670 — — — 43,767 — 44,437 Goodwill — — — — 66,154 — 66,154 Franchise Rights — — — — 59,365 — 59,365 Other intangible assets, net 11 — — — 38,347 — 38,358 Other noncurrent assets, net 1,057 208 — 85 4,910 (458 ) 5,802 Total assets $ 159,338 $ 147,267 $ 130,357 $ 55,172 $ 346,239 $ (586,689 ) $ 251,684 Liabilities and Equity Accounts payable and accrued expenses related to trade creditors $ 2 $ — $ — $ — $ 8,492 $ — $ 8,494 Accrued participations and residuals — — — — 1,808 — 1,808 Deferred revenue — — — — 2,182 — 2,182 Accrued expenses and other current liabilities 2,357 150 360 282 7,572 — 10,721 Current portion of long-term debt 699 — — 4 3,695 — 4,398 Total current liabilities 3,058 150 360 286 23,749 — 27,603 Long-term debt, less current portion 81,661 146 2,100 7,748 15,690 — 107,345 Deferred income taxes — 314 — 65 27,734 (524 ) 27,589 Other noncurrent liabilities 3,006 — — 1,201 11,056 66 15,329 Redeemable noncontrolling interests and redeemable subsidiary preferred stock — — — — 1,316 — 1,316 Equity: Common stock 54 — — — — — 54 Other shareholders’ equity 71,559 146,657 127,897 45,872 265,805 (586,231 ) 71,559 Total Comcast Corporation shareholders’ equity 71,613 146,657 127,897 45,872 265,805 (586,231 ) 71,613 Noncontrolling interests — — — — 889 — 889 Total equity 71,613 146,657 127,897 45,872 266,694 (586,231 ) 72,502 Total liabilities and equity $ 159,338 $ 147,267 $ 130,357 $ 55,172 $ 346,239 $ (586,689 ) $ 251,684</t>
  </si>
  <si>
    <t>Related Party Transactions</t>
  </si>
  <si>
    <t>Related Party Transaction [Line Items]</t>
  </si>
  <si>
    <t>Note 15: Related Party Transactions In the ordinary course of our business, we enter into transactions with Comcast. We generate revenue from Comcast primarily from the distribution of our cable network programming, the fees received under retransmission consent agreements in our Broadcast Television segment and, to a lesser extent, the sale of advertising and our owned programming, and we incur expenses primarily related to advertising and various support services provided by Comcast to us. As part of the Comcast cash management process, we and Comcast have a revolving credit agreement with a maturity date of 2026 that allows us to borrow from Comcast and for Comcast to borrow from us up to $5 billion . Depending on the receivable or payable position, amounts owed by us to Comcast or to us by Comcast under the revolving credit agreements are presented under the captions “notes payable to Comcast” and “notes receivable from Comcast,” respectively, in our consolidated balance sheet and are presented as current since the amounts include daily borrowings and repayments throughout the year based on our working capital needs. In 2019, using a portion of the proceeds from a collateralized obligation, we issued $1.3 billion of non-interest bearing notes due 2024 to Comcast, repaid $1.0 billion under our revolving credit agreement with Comcast, and repaid the $610 million 4.00% notes due 2049 to Comcast. The early redemption of the notes due to Comcast were accounted for as a debt extinguishment, resulting in a charge of $178 million to interest expense in the third quarter of 2019. In October 2017, we and Comcast completed a debt exchange transaction. Comcast issued new senior notes in exchange for $3.9 billion aggregate principal amount of certain series of outstanding senior notes issued by Comcast and us, including $442 million of our 6.40% senior notes due 2040. In connection with the exchange transaction, we issued $610 million of 4.00% notes due 2049 to Comcast. The debt exchange transaction was accounted for as a debt extinguishment, and therefore we recorded a charge of $157 million to interest expense upon retirement of the old notes. Comcast is also the counterparty to one of our contractual obligations. As of both December 31, 2019 and 2018 , the carrying value of the liability associated with this contractual obligation was $383 million . The following tables present transactions with Comcast and its consolidated subsidiaries that are included in our consolidated financial statements. Consolidated Statement of Income Year ended December 31 (in millions) 2019 2018 2017 Transactions with Comcast and Consolidated Subsidiaries Revenue $ 2,398 $ 2,156 $ 1,837 Total costs and expenses $ (287 ) $ (245 ) $ (214 ) Interest expense and investment and other income (loss), net $ (133 ) $ (54 ) $ (250 ) Consolidated Balance Sheet December 31 (in millions) 2019 2018 Transactions with Comcast and Consolidated Subsidiaries Receivables, net $ 492 $ 464 Other current assets $ 46 $ — Notes receivable from Comcast, current $ 3,886 $ 2,054 Film and television costs $ 26 $ 27 Note receivable from Comcast, noncurrent $ 1,069 $ — Other noncurrent assets, net $ 70 $ — Accounts payable and accrued expenses related to trade creditors $ 84 $ 78 Accrued expenses and other current liabilities $ 108 $ 32 Notes payable to Comcast $ 99 $ 54 Long-term debt (See Note 6) $ 156 $ 701 Other noncurrent liabilities $ 454 $ 410 Distributions to NBCUniversal Holdings In addition to the transaction amounts presented in the table above, we make distributions to NBCUniversal Holdings on a periodic basis to enable its owners to meet their obligations to pay taxes on taxable income generated by our businesses. We also make quarterly distributions to NBCUniversal Holdings to enable it to make its required quarterly payments to NBCUniversal Enterprise at an initial annual rate of 8.25% on the $9.4 billion aggregate liquidation preference of its preferred units. On March 1, 2023, and thereafter on every fifth anniversary of such date, this rate will reset to 7.44% plus the yield on actively traded United States Treasury securities having a 5 year maturity. These distributions are presented under the caption “distributions to member” in our consolidated statement of cash flows. Share-Based Compensation Comcast maintains share-based compensation plans that consist primarily of awards of restricted share units (“RSUs”) and stock options to certain employees and directors as part of its approach to long-term incentive compensation. Additionally, through its employee stock purchase plans, employees are able to purchase shares of Comcast common stock at a discount through payroll deductions. The cost associated with Comcast’s share-based compensation is based on an award’s estimated fair value at the date of grant and is recognized over the period in which any related services are provided. RSUs are valued based on the closing price of Comcast common stock on the date of grant and are discounted for the lack of dividends, if any, during the vesting period. Stock options are valued using the Black-Scholes option pricing model. Certain of our employees participate in these plans and the expense associated with their participation is settled in cash with Comcast. In 2019 , 2018 and 2017 , we recognized share-based compensation expense of $188 million , $151 million and $133 million , respectively. As of December 31, 2019 , we had unrecognized pretax compensation expense of $308 million related to nonvested Comcast RSUs and unrecognized pretax compensation expense of $13 million related to nonvested Comcast stock options that will be recognized over a weighted-average period of approximately 1.5 years and 0.7 years</t>
  </si>
  <si>
    <t>Schedule II Valuation and Qualifying Accounts</t>
  </si>
  <si>
    <t>SEC Schedule, 12-09, Valuation and Qualifying Accounts Disclosure [Line Items]</t>
  </si>
  <si>
    <t>Schedule II - Valuation and Qualifying Accounts</t>
  </si>
  <si>
    <t>Comcast Corporation Schedule II – Valuation and Qualifying Accounts Year ended December 31, 2019 , 2018 and 2017 Year ended December 31 (in millions) Balance at Beginning Additions Charged to Deductions from Balance at End 2019 Allowance for doubtful accounts $ 352 $ 769 $ 702 $ 419 Valuation allowance on deferred tax assets 632 1,403 129 1,906 2018 Allowance for doubtful accounts $ 288 $ 616 $ 552 $ 352 Valuation allowance on deferred tax assets 377 367 112 632 2017 Allowance for doubtful accounts $ 250 $ 554 $ 516 $ 288 Valuation allowance on deferred tax assets 266 111 — 377</t>
  </si>
  <si>
    <t>NBCUniversal Media, LLC Schedule II – Valuation and Qualifying Accounts Year ended December 31, 2019 , 2018 and 2017 Year ended December 31 (in millions) Balance at Beginning Additions Charged to Deductions from Balance at End 2019 Allowance for doubtful accounts $ 99 $ 48 $ 47 $ 100 Valuation allowance on deferred tax assets 73 36 15 94 2018 Allowance for doubtful accounts $ 88 $ 32 $ 21 $ 99 Valuation allowance on deferred tax assets 87 13 27 73 2017 Allowance for doubtful accounts $ 84 $ 23 $ 19 $ 88 Valuation allowance on deferred tax assets 72 15 — 87</t>
  </si>
  <si>
    <t>Recent Accounting Pronouncements (Policies)</t>
  </si>
  <si>
    <t>Recent Accounting Pronouncements [Line Items]</t>
  </si>
  <si>
    <t>Basis of Presentation</t>
  </si>
  <si>
    <t>The accompanying consolidated financial statements include all entities in which we have a controlling voting interest and variable interest entities (“VIEs”) required to be consolidated in accordance with generally accepted accounting principles in the United States (“GAAP”).</t>
  </si>
  <si>
    <t>Foreign Currency Translation</t>
  </si>
  <si>
    <t>We translate assets and liabilities of our foreign operations where the functional currency is the local currency, primarily the British pound, euro, Japanese yen and Chinese renminbi,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t>
  </si>
  <si>
    <t>Use of Estimates</t>
  </si>
  <si>
    <t>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valuation and impairment testing of goodwill and cable franchise rights (see Note 12) • film and television costs (see Note 4) • fair value of acquisition-related assets and liabilities (see Note 8) In addition, the following accounting policies are specific to the industries in which we operate: • capitalization and amortization of film and television costs (see Note 4) • costs for connecting customers to our cable systems (see Note 11)</t>
  </si>
  <si>
    <t>Advertising Cost</t>
  </si>
  <si>
    <t xml:space="preserve">Advertising costs are expensed as incurred. </t>
  </si>
  <si>
    <t>Derivative Financial Instruments</t>
  </si>
  <si>
    <t>We use derivative financial instruments to manage our exposure to the risks associated with fluctuations in interest rates, foreign exchange rates and equity pric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We designate certain derivative instruments as cash flow hedges of forecasted foreign currency denominated transactions, including cash flows associated with non-functional currency debt and non-functional currency revenues and expense. Changes in the fair value of derivative instruments accounted for as cash flow hedges are recorded as a component of accumulated other comprehensive income (loss) until the hedged item affects earnings. For derivatives not designated as cash flow hedges, changes in fair value are recognized in earnings.</t>
  </si>
  <si>
    <t>Fair Value Measurements</t>
  </si>
  <si>
    <t>The accounting guidance related to fair value measurements establishes a hierarchy based on the types of inputs used for the various valuation techniques. The levels of the hierarchy are described below. • Level 1: Values are determined using quoted market prices for identical financial instruments in an active market • Level 2: Values are determined using quoted prices for similar instruments in active markets; quoted prices for identical or similar instruments in markets that are not active; and model-derived valuations in which all significant inputs and significant value drivers are observable in active markets • Level 3: Values are determined using models that use significant inputs that are primarily unobservable, discounted cash flow methodologies or similar techniques, as well as instruments for which the determination of fair value requires significant management judgment or estimation We use these levels of hierarchy to measure the fair value of certain financial instruments on a recurring basis, such as for investments; on a non-recurring basis, such as for acquisitions and impairment testing; for disclosure purposes, such as for long-term debt; and for other applications, as discussed in their respective footnotes. Our assessment of the significance of a particular input to the fair value measurement requires judgment and may affect the valuation and classification within the fair value hierarchy.</t>
  </si>
  <si>
    <t>Revenue Recognition</t>
  </si>
  <si>
    <t>Cable Communications Segment Residential Revenue is generated from subscribers to our high-speed internet, video, voice, wireless and security and automation services, which we market individually and as bundled services at a discounted rate in the United States. Revenue from customers that purchase bundled services at a discounted rate is allocated between the separate services based on the respective stand-alone selling prices. The stand-alone selling prices are determined based on the current prices at which we separately sell the services. Significant judgment is used to determine performance obligations that should be accounted for separately and the allocation of revenue when services are combined in a bundle. Revenue related to our security and automation services is reported in other revenue. We recognize revenue as the services are provided on a monthly basis. Subscription rates and related charges vary according to the services and features customers receive. Customers are typically billed in advance and pay on a monthly basis. Installation fees are deferred and recognized as revenue over the period of benefit to the customer, which is less than a year for residential customers. While a portion of our customers are subject to contracts for their services, which are typically 1 to 2 years in length, based on our evaluation of the terms of these contracts, we recognize revenue for these services on a basis that is consistent with our customers that are not subject to contracts. Our services generally involve customer premise equipment, such as set-top boxes, cable modems and wireless gateways. The timing and pattern of recognition for customer premise equipment revenue are consistent with those of our services. We recognize revenue from the sale of wireless handsets at the point of sale. Sales commissions are expensed as incurred, as the related period of benefit is less than a year. Under the terms of cable franchise agreements, we are generally required to pay the cable franchising authority an amount based on gross video revenue. We generally pass these and other similar fees through to our customers and classify these fees in the respective Cable Communications services revenue, with the corresponding costs included in other operating and administrative expenses. Business Services Revenue is generated from subscribers to a variety of our products and services which are offered to businesses. Our service offerings for small business locations primarily include high-speed internet services, as well as voice and video services, that are similar to those provided to residential customers, as well as cloud-based cybersecurity services, wireless backup connectivity, advanced Wi-Fi solutions, video monitoring services and cloud-based services that provide file sharing, online backup and web conferencing, among other features. We also offer Ethernet network services that connect multiple locations and provide higher downstream and upstream speed options to medium-sized customers and larger enterprises, as well as advanced voice services, along with video solutions that serve hotels and other large venues. In addition, we provide cellular backhaul services to mobile network operators to help them manage their network bandwidth. We have expanded our service offerings to include a software-defined networking product for medium-sized and enterprise customers. Larger enterprises may also receive support services related to Wi-Fi networks, router management, network security, business continuity risks and other services. These service offerings are primarily provided to Fortune 1000 companies and other large enterprises with multiple locations both within and outside of our cable distribution footprint, where we have agreements with other companies to use their networks to provide coverage outside of our service areas. We recognize revenue as the services are provided on a monthly basis. Substantially all of our customers are initially under contracts, with terms typically ranging from 2 years for small and medium-sized businesses to up to 5 years for larger enterprises. At any given time, the amount of future revenue to be earned related to fixed pricing under existing agreements is equal to approximately half of our annual business services revenue, of which the substantial majority will be recognized within 2 years . Customers with contracts may only discontinue service in accordance with the terms of their contracts. We receive payments based on a billing schedule established in our contracts, which is typically on a monthly basis. Installation revenue and sales commissions are generally deferred and recognized over the respective contract terms. Advertising Revenue is generated from the sale of advertising and technology, tools and solutions relating to advertising businesses. As part of distribution agreements with cable networks, we generally receive an allocation of scheduled advertising time that we sell to local, regional and national advertisers. In most cases, the available advertising units are sold by our sales force. We also represent the advertising sales efforts of other multichannel video providers in some markets. Since we are acting as the principal in these arrangements, we record the advertising that is sold in advertising revenue and the fees paid to multichannel video providers in other operating and administrative expenses. In some cases, we work with representation firms as an extension of our sales force to sell a portion of the advertising units allocated to us and record the revenue net of agency commissions. In addition, we generate revenue from the sale of advertising on digital platform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nd conditions are agreed upon. Revenue from these arrangements is recognized in the period in which advertisements are aired or viewed. Payment terms vary by contract, although terms generally require payment within 30 to 60 days from when advertisements are aired or viewed. In addition, we also provide technology, tools, data-driven services and marketplace solutions to customers in the media industry, which allows advertisers to more effectively engage with their target audiences. Revenue earned in this manner is recognized when services are provided. NBCUniversal Segments Distribution Cable Networks generates revenue from the distribution of our cable network programming to traditional and virtual multichannel video providers. Broadcast Television generates revenue from the fees received under retransmission consent agreements and associated fees received from NBC-affiliated local broadcast television stations. These arrangements are accounted for as licenses of functional intellectual property and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60 days. Advertising Cable Networks and Broadcast Television generate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Revenue is recognized, net of agency commissions, in the period in which advertisements are aired or viewed and payment occurs thereafter, with payment generally required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Filmed Entertainment generates revenue from the worldwide theatrical release of produced and acquired films for exhibition in movie theaters. Theatrical revenue is affected by the timing, nature and number of films released in movie theaters and their acceptance by audiences. It is also affected by the number of exhibition screens, ticket prices, the percentage of ticket sale retention by the exhibitors and the popularity of competing films at the time when films are released. We recognize revenue as the films are viewed and exhibited in theaters and payment generally occurs within 30 days after exhibition. Content Licensing Cable Networks, Broadcast Television and Filmed Entertainment generate revenue from the licensing of our owned film and television content in the United States and internationally to cable, broadcast and premium networks and subscription video on demand services. Our agreements generally include fixed pricing and span multiple years. For example, following a film’s theatrical release, Filmed Entertain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at any given time equals approximately 1 to 2 years of annual Filmed Entertainment content licensing revenue, which is the segment with the largest portion of this future revenue. The majority of this revenue will be recognized within 2 years. This amount may fluctuate from period to period depending on the timing of the releases and the availability of content under existing agreements and may not represent the total revenue expected to be recognized as it does not include revenue from future agreements or from variable pricing or optional purchases under existing agreements. For our agreements that include variable pricing, such as pricing based on the number of subscribers to a subscription video on demand service sold by our customers, we generally recognize revenue as our customers sell to their subscribers. Home Entertainment Filmed Entertainment generates revenue from the sale of our produced and acquired films on standard-definition digital video discs and Blu-ray discs (together, “DVDs”) and through digital distribution services. Cable Networks and Broadcast Television also generate revenue from the sale of owned programming on DVDs and through digital distribution services, which is reported in other revenue. We generally recognize revenue from DVD sales, net of estimated returns and customer incentives, on the date that DVDs are delivered to and made available for sale by retailers. Payment terms generally include payment within 60 to 90 days from delivery to the retailer. Theme Parks Theme Parks generates revenue primarily from guest spending at our Universal theme parks in Orlando, Florida; Hollywood, California; and Osaka, Japan. Guest spending includes ticket sales and in-park spending on food, beverages and merchandise. We recognize revenue from ticket sales when the tickets are used, generally within a year from the date of purchase. For annual passes, we generally recognize revenue on a straight-line basis over the period the pass is available to be used. We recognize revenue from in-park spending at the point of sale. Sky Segment Direct-to-Consumer Revenue is generated from subscribers to our video services from both residential and business customers. We also provide high-speed internet, voice and wireless phone services in select countries. Generally, all of our residential customers are initially under contracts, with terms typically ranging from rolling monthly to 2 years , depending on the product and territory, and may only discontinue service in accordance with the terms of their contracts. Subscription rates and related charges vary according to the services and features customers receive and the types of equipment they use. Our video, high-speed internet, voice and wireless phone services generally may be purchased individually or in bundles. We recognize revenue from video, high-speed internet, voice and wireless phone services as the services are provided on a monthly basis. At any given time, the amount of future revenue to be earned related to existing agreements is equal to less than half of our annual direct-to-consumer revenue, which generally will be recognized within 2 years .</t>
  </si>
  <si>
    <t>Film and Television Costs</t>
  </si>
  <si>
    <t>We capitalize film and television production costs, including direct costs, production overhead, print costs, development costs and interest. We amortize capitalized film and television production costs, including acquired libraries, and accrue costs associated with participation and residual payments to programming and production expenses. We generally record the amortization and the accrued costs using the individual film forecast computation method, which amortizes the costs in the same ratio as the associated ultimate revenue. Estimates of ultimate revenue and total costs are based on anticipated release patterns, public acceptance and historical results for similar productions. Unamortized film and television production costs, including acquired libraries, are stated at the lower of unamortized cost or fair value. We do not capitalize costs related to the distribution of a film in movie theaters or the licensing or sale of a film or television production, which primarily include costs associated with marketing and distribution. In determining the method of amortization and estimated life of an acquired film or television library, we generally use the method and the life that most closely follow the undiscounted cash flows over the estimated life of the asset. When an event or a change in circumstance occurs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The estimated fair value of a production is based on level 3 inputs that primarily use an analysis of future expected cash flows. Adjustments to capitalized film production costs were not material in any of the periods presented. We may enter into cofinancing arrangements with third parties to jointly finance or distribute certain of our film productions. Cofinancing arrangements can take various forms, but in most cases involve the grant of an economic interest in a film to an investor. The number of investors and the terms of these arrangements can vary, although investors generally assume the full risks and rewards for the portion of the film acquired in these arrangements. We account for the proceeds received from a third-party investor under these arrangements as a reduction to our capitalized film costs. Under these arrangements, the investor owns an undivided copyright interest in the film, and therefore in each period we record either a charge or a benefit to programming and production expenses to reflect the estimate of t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 We capitalize the costs of programming rights for content that we license but do not own at the earlier of when payments are made for the programming or when the license period begins and the content is made available for use. We amortize capitalized programming costs as the associated programs are broadcast. We recognize the costs of multiyear, live-event sports programming rights as the rights are utilized over the contract term based on estimated relative value. Estimated relative value is generally based on the ratio of the current period revenue to the estimated ultimate revenue or the terms of the contract. Advance payments for rights to multiyear, live-event sports programming are included in programming rights. Programming costs are recorded at the lower of unamortized cost or net realizable value on a program by program, package, channel or daypart basis. A daypart is an aggregation of programs broadcast during a particular time of day or programs of a similar type. Programming acquired by Cable Networks is primarily tested on a channel basis for impairment, whereas programming acquired by Broadcast Television is tested on a daypart basis. If we determine that the estimates of future cash flows are insufficient or if there is no plan to broadcast certain programming, we recognize an impairment charge to programming and production expenses.</t>
  </si>
  <si>
    <t>We base our provision for income taxes on our current period income, changes in our deferred income tax assets and liabilities, income tax rates, changes in estimates of our uncertain tax positions, tax planning opportunities available in the jurisdictions in which we operate and excess tax benefits or deficiencies that arise when the tax consequences of share-based compensation differ from amounts previously recognized in the statement of incom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 authorities. The effects of these adjustments are recorded to income tax (expense) benefit. From time to time, we engage in transactions in which the tax consequences may be subject to uncertainty. In these cases, we evaluate our tax position using the recognition threshold and the measurement attribute in accordance with the accounting guidance related to uncertain tax positions. Examples of these transactions include business acquisitions and dispositions, including consideration paid or received in connection with these transactions, certain financing transactions, and the allocation of income among state and local tax jurisdictions. Significant judgment is required in assessing and estimating the tax consequences of these transactions. We determine whether it is more likely than not that a tax position will be sustained on examination, including the resolution of any related appeals or litigation processes, based on the technical merits of the position. A tax position that meets the more-likely-than-not recognition threshold is measured to determine the amount of benefit to be recognized in our consolidated financial statements. We classify interest and penalties, if any, associated with our uncertain tax positions as a component of income tax (expense) benefit.</t>
  </si>
  <si>
    <t>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t>
  </si>
  <si>
    <t>Leases In February 2016, the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We adopted the updated guidance on January 1, 2019 on a prospective basis and as a result, prior period amounts were not adjusted to reflect the impacts of the updated guidance. In addition, as permitted under the transition guidance within the new standard, prior scoping and classification conclusions were carried forward for leases existing as of the adoption date. Upon adoption, we recorded $4.2 billion and $4.8 billion for operating lease assets and liabilities, respectively, which includes the impact of fair value adjustments, prepaid and deferred rent and lease incentives. The adoption of the updated accounting guidance did not significantly impact our recognition of finance leases, which were previously described as capital leases. As of the date of adoption, our liabilities for finance leases were $787 million , including $229 million of additional contracts determined to be leases in connection with the Sky transaction, which were recorded in long-term debt, and the related assets were recorded in property and equipment, net. Our finance leases were not considered material for further disclosure. The adoption of the new accounting guidance did not have a material impact on our consolidated results of operations or cash flows. See Note 17 for further information. Film and Television Costs In March 2019, the FASB updated the accounting guidance related to film and television costs. The updated guidance aligns the accounting for production costs of episodic television series with those of films, allowing for costs to be capitalized in excess of amounts of revenue contracted for each episode. The updated guidance also updates certain presentation and disclosure requirements for capitalized film and television costs and requires impairment testing to be performed at a group level for capitalized film and television costs when the content is predominantly monetized with other owned or licensed content. We will adopt the updated accounting guidance prospectively in the first quarter of 2020. Following adoption, we will present all film and television costs, including capitalized costs of acquired programming rights, as noncurrent assets in the consolidated balance sheet. We do not expect the updated accounting guidance to have a material impact on our consolidated results of operations or financial position. Credit Losses In June 2016, the FASB updated the accounting guidance related to the measurement of credit losses on financial instruments, including trade receivables and loans. The updated guidance requires the recognition of credit losses on financial instruments based on an estimate of expected losses, replacing the incurred loss model in the prior guidance. We will adopt the updated accounting guidance prospectively in the first quarter of 2020. We do not expect the updated accounting guidance to have a material impact on our consolidated results of operations or financial position.</t>
  </si>
  <si>
    <t>Equity Method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Equity method investments are recorded at cost and are adjusted to recognize (1) our share, based on percentage ownership or other contractual basis,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loss), net. If an equity method investee were to issue additional securities that would change our proportionate share of the entity, we would recognize the change, if any, as a gain or loss to other income (loss), net.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a majority of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 Marketable Equity Securities We classify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t>
  </si>
  <si>
    <t>Impairment Testing of Investments</t>
  </si>
  <si>
    <t>Impairment Testing of Investments We review our investment portfolio, other than our marketable equity securities, each reporting period to determine whether there are identified events or circumstances that would indicate there is a decline in the fair value. For our nonpublic investments, if there are no identified events or circumstances that would have a significant adverse effect on the fair value of the investment, then the fair value is not estimated. For our equity method investments and held to maturity investments, if an investment is deemed to have experienced an other-than-temporary decline below its cost basis, we reduce the carrying amount of the investment to its quoted or estimated fair value, as applicable, and establish a new cost basis for the investment. For our nonmarketable equity securities, we record the impairment to realized and unrealized gains (losses) on equity securities, net. For our equity method investments and our held to maturity investments, we record the impairment to other income (loss), net.</t>
  </si>
  <si>
    <t>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Capital expenditures for acquisitions and construction of real estate properties and the construction of Universal Beijing Resort are presented separately in our consolidated statement of cash flows. In accordance with the accounting guidance related to cable television companies, Cable Communications capitalizes the costs associated with the construction of and improvements to our cable transmission and distribution facilities, including scalable infrastructure and line extensions; costs associated with acquiring and deploying new customer premise equipment; and costs associated with installation of our services. Costs capitalized include all direct costs for labor and materials, as well as various indirect costs. Costs incurred in connection with subsequent disconnects and reconnects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 xml:space="preserve">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Unless presented separately, the impairment charge is included as a component of amortization expense. We did not recognize any impairment charges in any of the periods presented.</t>
  </si>
  <si>
    <t>Indefinite-Lived Intangible Assets</t>
  </si>
  <si>
    <t>Indefinite-lived intangible assets consist primarily of our cable franchise right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which limit the period over which these rights will contribute to our cash flows. We reassess this determination periodically or whenever events or substantive changes in circumstances occur. We assess the recoverability of our cable franchise rights and other indefinite-lived intangible assets annually, or more frequently whenever events or substantive changes in circumstances indicate that the assets might be impaired. Our three Cable Communications divisions represent the unit of account we use to test for impairment of our cable franchise rights. We evaluate the unit of acco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cable franchise rights and other indefinite-lived intangible assets primarily based on a discounted cash flow analysis that involves significant judgment. When analyzing the fair values indicated under the discounted cash flow models, we also consider multiples of Adjusted EBITDA generated by the underlying assets, current market transactions and profitability information. If the fair value of our cable franchise rights or othe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t>
  </si>
  <si>
    <t>Finite-Lived Intangible Assets</t>
  </si>
  <si>
    <t>Finite-lived intangible assets are subject to amortization and consist primarily of customer relationships acquired in business combinations, software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generally amortize them on a straight-line basis over a period not to exceed five years .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si>
  <si>
    <t>Postretirement and Pension Benefits</t>
  </si>
  <si>
    <t>We sponsor a retiree health and welfare benefit plan that provides postretirement benefits to eligible employees. The plan provides, to eligible employees who retire from Comcast or its subsidiaries, an annual stipend for reimbursement of certain eligible healthcare costs. The amount of the stipend for an eligible retiree is fixed at a predetermined amount based on the retiree’s years of service and whether the retiree is eligible for Medicare. NBCUniversal sponsors various nonqualified defined benefit pension plans for domestic employees. The future benefits for these plans have been frozen since the beginning of 2013. In addition to the defined benefit plans</t>
  </si>
  <si>
    <t xml:space="preserve">The cost associated with our share-based compensation is based on an award’s estimated fair value at the date of grant and is recognized over the period in which any related services are provided. RSUs are valued based on the closing price of our common stock on the date of grant and are discounted for the lack of dividends, if any, during the vesting period. We use the Black-Scholes option pricing model to estimate the fair value of stock option awards. The table below presents the weighted-average fair value on the date of grant of RSUs and stock options awarded under our various plans and the related weighted-average valuation assumptions. </t>
  </si>
  <si>
    <t>Leases</t>
  </si>
  <si>
    <t xml:space="preserve">Our leases consist primarily of real estate, vehicles and other equipment. We determine if an arrangement is a lease at inception. Lease assets and liabilities are recognized upon commencement of the lease based on the present value of the future minimum lease payments over the lease term. The lease term includes options to extend the lease when it is reasonably certain that we will exercise that option. We generally utilize our incremental borrowing rate based on information available at the commencement of the lease in determining the present value of future payments. The lease asset also includes any lease payments made and initial direct costs incurred and excludes lease incentives. Lease assets and liabilities are not recorded for leases with an initial term of one year or less.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 of income for the period ended December 31, 2019 was $1.1 billion . This amount does not include lease costs associated with production activities or other amounts capitalized in our consolidated balance sheet, which are not material. </t>
  </si>
  <si>
    <t>The accompanying consolidated financial statements include all entities in which we have a controlling voting interest and variable interest entities (“VIEs”) required to be consolidated in accordance with generally accepted accounting principles in the United States (“GAAP”). Transactions between NBCUniversal and both Comcast and Comcast’s consolidated subsidiaries are reflected in these consolidated financial statements and disclosed as related party transactions when material.</t>
  </si>
  <si>
    <t>We translate assets and liabilities of our foreign operations where the functional currency is the local currency, primarily the Japanese yen, euro, British pound and Chinese renminbi,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t>
  </si>
  <si>
    <t>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film and television costs (see Note 4) • valuation and impairment testing of goodwill and intangible assets (see Note 11) In addition, the following accounting policy is specific to the industries in which we operate: • capitalization and amortization of film and television costs (see Note 4)</t>
  </si>
  <si>
    <t>We use derivative financial instruments to manage our exposure to the risks associated with fluctuations in foreign exchange rates and interest rat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The impact of our derivative financial instruments on our consolidated financial statements was not material in any of the periods presented.</t>
  </si>
  <si>
    <t xml:space="preserve">Distribution Cable Networks generates revenue from the distribution of our cable network programming to traditional and virtual multichannel video providers. Broadcast Television generates revenue from the fees received under retransmission consent agreements and associated fees received from NBC-affiliated local broadcast television stations. These arrangements are accounted for as licenses of functional intellectual property and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60 days. Advertising Cable Networks and Broadcast Television generate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Revenue is recognized, net of agency commissions, in the period in which advertisements are aired or viewed and payment occurs thereafter, with payment generally required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Filmed Entertainment generates revenue from the worldwide theatrical release of produced and acquired films for exhibition in movie theaters. Theatrical revenue is affected by the timing, nature and number of films released in movie theaters and their acceptance by audiences. It is also affected by the number of exhibition screens, ticket prices, the percentage of ticket sale retention by the exhibitors and the popularity of competing films at the time when films are released. We recognize revenue as the films are viewed and exhibited in theaters and payment generally occurs within 30 days after exhibition. Content Licensing Cable Networks, Broadcast Television and Filmed Entertainment generate revenue from the licensing of our owned film and television content in the United States and internationally to cable, broadcast and premium networks and subscription video on demand services. Our agreements generally include fixed pricing and span multiple years. For example, following a film’s theatrical release, Filmed Entertain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at any given time equals approximately 1 to 2 years of annual Filmed Entertainment content licensing revenue, which is the segment with the largest portion of this future revenue. The majority of this revenue will be recognized within 2 years. This amount may fluctuate from period to period depending on the timing of the releases and the availability of content under existing agreements and may not represent the total revenue expected to be recognized as it does not include revenue from future agreements or from variable pricing or optional purchases under existing agreements. For our agreements that include variable pricing, such as pricing based on the number of subscribers to a subscription video on demand service sold by our customers, we generally recognize revenue as our customers sell to their subscribers. Home Entertainment Filmed Entertainment generates revenue from the sale of our produced and acquired films on standard-definition digital video discs and Blu-ray discs (together, “DVDs”) and through digital distribution services. Cable Networks and Broadcast Television also generate revenue from the sale of owned programming on DVDs and through digital distribution services, which is reported in other revenue. We generally recognize revenue from DVD sales, net of estimated returns and customer incentives, on the date that DVDs are delivered to and made available for sale by retailers. Payment terms generally include payment within 60 to 90 days from delivery to the retailer. Theme Parks Theme Parks generates revenue primarily from guest spending at our Universal theme parks in Orlando, Florida; Hollywood, California; and Osaka, Japan. Guest spending includes ticket sales and in-park spending on food, beverages and merchandise. We recognize revenue from ticket sales when the tickets are used, generally within a year from the date of purchase. For annual passes, we generally recognize revenue on a straight-line basis over the period the pass is available to be used. We recognize revenue from in-park spending at the point of sale. </t>
  </si>
  <si>
    <t>Leases In February 2016, the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We adopted the updated guidance on January 1, 2019 on a prospective basis and as a result, prior period amounts were not adjusted to reflect the impacts of the updated guidance. In addition, as permitted under the transition guidance within the new standard, prior scoping and classification conclusions were carried forward for leases existing as of the adoption date. Upon adoption, we recorded $1.7 billion and $1.8 billion for operating lease assets and liabilities, respectively, which includes the impact of fair value adjustments, prepaid and deferred rent and lease incentives. The adoption of the updated accounting guidance did not significantly impact our recognition of finance leases, which were previously described as capital leases. As of the date of adoption, our liabilities for finance leases were $332 million which were recorded in long-term debt, and the related assets were recorded in property and equipment, net. Our finance leases were not considered material for further disclosure. The adoption of the new accounting guidance did not have a material impact on our consolidated results of operations or cash flows. See Note 14 for further information. Film and Television Costs In March 2019, the FASB updated the accounting guidance related to film and television costs. The updated guidance aligns the accounting for production costs of episodic television series with those of films, allowing for costs to be capitalized in excess of amounts of revenue contracted for each episode. The updated guidance also updates certain presentation and disclosure requirements for capitalized film and television costs and requires impairment testing to be performed at a group level for capitalized film and television costs when the content is predominantly monetized with other owned or licensed content. We will adopt the updated accounting guidance prospectively in the first quarter of 2020. Following adoption, we will present all film and television costs, including capitalized costs of acquired programming rights, as noncurrent assets in the consolidated balance sheet. We do not expect the updated accounting guidance to have a material impact on our consolidated results of operations or financial position. Credit Losses In June 2016, the FASB updated the accounting guidance related to the measurement of credit losses on financial instruments, including trade receivables and loans. The updated guidance requires the recognition of credit losses on financial instruments based on an estimate of expected losses, replacing the incurred loss model in the prior guidance. We will adopt the updated accounting guidance prospectively in the first quarter of 2020. We do not expect the updated accounting guidance to have a material impact on our consolidated results of operations or financial position.</t>
  </si>
  <si>
    <t>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 Equity Method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Equity method investments are recorded at cost and are adjusted to recognize (1) our share, based on percentage ownership or other contractual basis,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loss), net. If an equity method investee were to issue additional securities that would change our proportionate share of the entity, we would recognize the change, if any, as a gain or loss to other income (loss), net. Marketable Equity Securities We classify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t>
  </si>
  <si>
    <t>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Capital expenditures for the construction of Universal Beijing Resort are presented separately in our consolidated statement of cash flows.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generally the same as our four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Unless presented separately, the impairment charge is included as a component of amortization expense. We did not recognize any impairment charges in any of the periods presented.</t>
  </si>
  <si>
    <t>Indefinite-lived intangible assets consist of trade names and FCC licenses. We assess the recoverability of our indefinite-lived intangible assets annually, or more frequently whenever events or substantive changes in circumstances indicate that the assets might be impaired. We evaluate the unit of account used to test for impairment of ou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indefinite-lived intangible assets primarily based on a discounted cash flow analysis that involves significant judgment. When analyzing the fair values indicated under the discounted cash flow models, we also consider multiples of Adjusted EBITDA generated by the underlying assets, current market transactions and profitability information. If the fair value of ou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t>
  </si>
  <si>
    <t>We sponsor various nonqualified defined benefit pension plans for domestic employees. The future benefits for these plans have been frozen since the beginning of 2013. In addition to the defined benefit plans we sponsor, we are also obligated to reimburse The General Electric Company (“GE”) for future benefit payments to those participants who were vested in the supplemental pension plan sponsored by GE at the time of</t>
  </si>
  <si>
    <t>Our leases consist primarily of real estate, vehicles and other equipment. We determine if an arrangement is a lease at inception. Lease assets and liabilities are recognized upon commencement of the lease based on the present value of the future minimum lease payments over the lease term. The lease term includes options to extend the lease when it is reasonably certain that we will exercise that option. We generally utilize our incremental borrowing rate based on information available at the commencement of the lease in determining the present value of future payments. The lease asset also includes any lease payments made and initial direct costs incurred and excludes lease incentives. Lease assets and liabilities are not recorded for leases with an initial term of one year or less.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 of income for the period ended December 31, 2019 was $443 million . This amount does not include lease costs associated with production activities or other amounts capitalized in our consolidated balance sheet, which are not material.</t>
  </si>
  <si>
    <t>Segment Information (Tables)</t>
  </si>
  <si>
    <t>Financial Data by Business Segment</t>
  </si>
  <si>
    <t>We do not present a measure of total assets for our reportable business segments as this information is not used by management to allocate resources and capital. Our financial data by business segment is presented in the tables below. (in millions) Revenue Adjusted EBITDA (d) Depreciation and Capital Cash Paid for 2019 Cable Communications $ 58,082 $ 23,266 $ 7,994 $ 6,909 $ 1,426 NBCUniversal Cable Networks 11,513 4,444 735 41 17 Broadcast Television 10,261 1,730 157 161 15 Filmed Entertainment 6,493 833 79 21 22 Theme Parks 5,933 2,455 696 1,605 60 Headquarters and Other (a) 83 (689 ) 462 244 171 Eliminations (b) (316 ) (1 ) — — — NBCUniversal 33,967 8,772 2,129 2,072 285 Sky 19,219 3,099 2,699 768 707 Corporate and Other (c) 333 (880 ) 131 204 57 Eliminations (b) (2,659 ) 1 — — — Comcast Consolidated $ 108,942 $ 34,258 $ 12,953 $ 9,953 $ 2,475 (in millions) Revenue Adjusted EBITDA (d) Depreciation and Capital Cash Paid for 2018 Cable Communications $ 56,033 $ 21,681 $ 8,262 $ 7,723 $ 1,346 NBCUniversal Cable Networks (e) 11,773 4,428 738 42 23 Broadcast Television (e) 11,439 1,657 146 204 81 Filmed Entertainment 7,152 734 145 35 25 Theme Parks 5,683 2,455 660 1,143 173 Headquarters and Other (a) 63 (680 ) 419 306 146 Eliminations (b)(e) (349 ) 4 — — — NBCUniversal 35,761 8,598 2,108 1,730 448 Sky 4,587 692 539 222 137 Corporate and Other (c) 513 (779 ) 108 99 4 Eliminations (b)(e) (2,387 ) (27 ) — — — Comcast Consolidated $ 94,507 $ 30,165 $ 11,017 $ 9,774 $ 1,935 (in millions) Revenue Adjusted EBITDA (d) Depreciation and Capital Cash Paid for 2017 Cable Communications $ 53,399 $ 20,555 $ 8,019 $ 7,978 $ 1,294 NBCUniversal Cable Networks 10,497 4,053 755 33 19 Broadcast Television 9,563 1,251 133 180 22 Filmed Entertainment 7,595 1,276 109 58 23 Theme Parks 5,443 2,384 648 960 78 Headquarters and Other (a) 45 (741 ) 396 271 153 Eliminations (b) (307 ) (5 ) — — — NBCUniversal 32,836 8,218 2,041 1,502 295 Corporate and Other (c) 864 (859 ) 70 70 16 Eliminations (b) (2,070 ) 42 — — — Comcast Consolidated $ 85,029 $ 27,956 $ 10,130 $ 9,550 $ 1,605 (a) NBCUniversal Headquarters and Other activities include costs associated with overhead, allocations, personnel costs and headquarter initiatives. (b) Included in Eliminations are transactions that our segments enter into with one another. The most common types of transactions are the following: • Cable Networks generates revenue by selling programming to Cable Communications, which represents a substantial majority of the revenue elimination amount • Broadcast Television generates revenue from the fees received under retransmission consent agreements with Cable Communications • Cable Communications generates revenue by selling advertising and by selling the use of satellite feeds to Cable Networks • Cable Networks and Broadcast Television generate revenue by selling advertising to Cable Communications • Filmed Entertainment and Broadcast Television generate revenue by licensing content to our Cable Networks; for segment reporting, this revenue is recognized as the programming rights asset for the licensed content is amortized based on third-party revenue • Filmed Entertainment, Cable Networks and Broadcast Television generate revenue by licensing content to Sky; for segment reporting, this revenue is recognized as content is delivered and available for use by Sky (c) Corporate and Other activities include costs associated with overhead and personnel, revenue and expenses associated with the operations of Comcast Spectacor, which owns the Philadelphia Flyers and the Wells Fargo Center arena in Philadelphia, Pennsylvania, and other business initiatives, such as the development of Peacock . (d) We use Adjusted EBITDA as the measure of profit or loss for our operating segments. Adjusted EBITDA is defined as net income attributable to Comcast Corporation before net income (loss) attributable to noncontrolling interests and redeemable subsidiary preferred stock, income tax expense ,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Year ended December 31 (in millions) 2019 2018 2017 Adjusted EBITDA $ 34,258 $ 30,165 $ 27,956 Adjustment for legal settlement — (125 ) (250 ) Adjustment for Sky transaction-related costs (180 ) (355 ) — Depreciation (8,663 ) (8,281 ) (7,914 ) Amortization (4,290 ) (2,736 ) (2,216 ) Other operating gains — 341 442 Interest expense (4,567 ) (3,542 ) (3,086 ) Investment and other income (loss), net 438 (225 ) 421 Income before income taxes $ 16,996 $ 15,242 $ 15,353 (e) The revenue and operating costs and expenses associated with our broadcast of the 2018 PyeongChang Olympics were reported in Cable Networks and Broadcast Television. The revenue and operating costs and expenses associated with our broadcast of the 2018 Super Bowl were reported in Broadcast Television. Included in Eliminations are transactions relating to these events that Broadcast Television and Cable Networks enter into with other segments.</t>
  </si>
  <si>
    <t>Reconciliation of Adjusted EBITDA from Segments to Consolidated</t>
  </si>
  <si>
    <t>Our reconciliation of the aggregate amount of Adjusted EBITDA for our reportable segments to consolidated income before income taxes is presented in the table below. Year ended December 31 (in millions) 2019 2018 2017 Adjusted EBITDA $ 34,258 $ 30,165 $ 27,956 Adjustment for legal settlement — (125 ) (250 ) Adjustment for Sky transaction-related costs (180 ) (355 ) — Depreciation (8,663 ) (8,281 ) (7,914 ) Amortization (4,290 ) (2,736 ) (2,216 ) Other operating gains — 341 442 Interest expense (4,567 ) (3,542 ) (3,086 ) Investment and other income (loss), net 438 (225 ) 421 Income before income taxes $ 16,996 $ 15,242 $ 15,353</t>
  </si>
  <si>
    <t>We do not present a measure of total assets for our reportable business segments as this information is not used by management to allocate resources and capital. Our financial data by business segment is presented in the tables below. (in millions) Revenue Adjusted EBITDA (c) Depreciation and Capital Cash Paid for 2019 Cable Networks $ 11,513 $ 4,444 $ 735 $ 41 $ 17 Broadcast Television 10,261 1,730 157 161 15 Filmed Entertainment 6,493 833 79 21 22 Theme Parks 5,933 2,455 696 1,605 60 Headquarters and Other (a) 142 (706 ) 462 244 171 Eliminations (b) (321 ) (1 ) — — — Total $ 34,021 $ 8,755 $ 2,129 $ 2,072 $ 285 (in millions) Revenue Adjusted EBITDA (c) Depreciation and Capital Cash Paid for 2018 Cable Networks (d) $ 11,773 $ 4,428 $ 738 $ 42 $ 23 Broadcast Television (d) 11,439 1,657 146 204 81 Filmed Entertainment 7,152 734 145 35 25 Theme Parks 5,683 2,455 660 1,143 173 Headquarters and Other (a) 212 (645 ) 419 306 146 Eliminations (b)(d) (364 ) 4 — — — Total $ 35,895 $ 8,633 $ 2,108 $ 1,730 $ 448 (in millions) Revenue Adjusted EBITDA (c) Depreciation and Capital Cash Paid for 2017 Cable Networks $ 10,497 $ 4,053 $ 755 $ 33 $ 19 Broadcast Television 9,563 1,251 133 180 22 Filmed Entertainment 7,595 1,276 109 58 23 Theme Parks 5,443 2,384 648 960 78 Headquarters and Other (a) 179 (779 ) 396 271 153 Eliminations (b) (327 ) (4 ) — — — Total $ 32,950 $ 8,181 $ 2,041 $ 1,502 $ 295 (a) Headquarters and Other activities include costs associated with overhead, allocations, personnel costs and headquarter initiatives. (b) Included in Eliminations are transactions that our segments enter into with one another, which consisted primarily of the licensing of film and television content from Filmed Entertainment and Broadcast Television to Cable Networks; for segment reporting, this revenue is recognized as the programming rights asset for the licensed content is amortized based on third-party revenue . (c) We use Adjusted EBITDA as the measure of profit or loss for our operating segments. Adjusted EBITDA is defined as net income attributable to NBCUniversal before net income (loss) attributable to noncontrolling interests ,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Year ended December 31 (in millions) 2019 2018 2017 Adjusted EBITDA $ 8,755 $ 8,633 $ 8,181 Depreciation (1,023 ) (1,001 ) (994 ) Amortization (1,106 ) (1,107 ) (1,047 ) Other operating gains — 141 337 Interest expense (738 ) (489 ) (727 ) Investment and other income (loss), net 396 (521 ) (144 ) Income before income taxes $ 6,284 $ 5,656 $ 5,606 (d) The revenue and operating costs and expenses associated with our broadcast of the 2018 PyeongChang Olympics were reported in Cable Networks and Broadcast Television. The revenue and operating costs and expenses associated with our broadcast of the 2018 Super Bowl were reported in Broadcast Television. Included in Eliminations are transactions relating to these events that Broadcast Television and Cable Networks enter into with other segments.</t>
  </si>
  <si>
    <t>Our reconciliation of the aggregate amount of Adjusted EBITDA for our reportable segments to consolidated income before income taxes is presented in the table below. Year ended December 31 (in millions) 2019 2018 2017 Adjusted EBITDA $ 8,755 $ 8,633 $ 8,181 Depreciation (1,023 ) (1,001 ) (994 ) Amortization (1,106 ) (1,107 ) (1,047 ) Other operating gains — 141 337 Interest expense (738 ) (489 ) (727 ) Investment and other income (loss), net 396 (521 ) (144 ) Income before income taxes $ 6,284 $ 5,656 $ 5,606</t>
  </si>
  <si>
    <t>Revenue (Tables)</t>
  </si>
  <si>
    <t>Disaggregation of revenue</t>
  </si>
  <si>
    <t>Year ended December 31 (in millions) 2019 2018 2017 Residential: High-speed internet $ 18,752 $ 17,144 $ 15,681 Video 22,270 22,455 22,874 Voice 3,879 3,960 4,090 Wireless 1,167 890 329 Business services 7,795 7,129 6,437 Advertising 2,465 2,795 2,450 Other 1,754 1,660 1,538 Total Cable Communications (a)(b) 58,082 56,033 53,399 Distribution 6,790 6,826 6,081 Advertising 3,478 3,587 3,359 Content licensing and other 1,245 1,360 1,057 Total Cable Networks 11,513 11,773 10,497 Advertising 5,712 7,010 5,654 Content licensing 2,157 2,182 2,114 Distribution and other 2,392 2,247 1,795 Total Broadcast Television 10,261 11,439 9,563 Theatrical 1,469 2,111 2,192 Content licensing 3,045 2,899 2,956 Home entertainment 957 1,048 1,287 Other 1,022 1,094 1,160 Total Filmed Entertainment 6,493 7,152 7,595 Total Theme Parks 5,933 5,683 5,443 Headquarters and Other 83 63 45 Eliminations (c) (316 ) (349 ) (307 ) Total NBCUniversal 33,967 35,761 32,836 Direct-to-consumer 15,538 3,632 — Content 1,432 304 — Advertising 2,249 651 — Total Sky 19,219 4,587 — Corporate and Other (b) 333 513 864 Eliminations (c) (2,659 ) (2,387 ) (2,070 ) Total revenue $ 108,942 $ 94,507 $ 85,029 (a) For 2019 , 2018 and 2017 , 2.6% , 2.6% and 2.8% , respectively, of Cable Communications segment revenue was derived from franchise and other regulatory fees. (b) Comcast Cable’s wireless phone service is now presented in the Cable Communications segment. Results were previously presented in Corporate and Other. (c) Included in Eliminations are transactions that our segments enter into with one another. See Note 2 for a description of these transactions. We operate primarily in the United States but also in select international markets. The table below summarizes revenue by geographic location. Year ended December 31 (in millions) 2019 2018 2017 United States $ 82,952 $ 82,233 $ 77,246 Europe 21,553 7,721 3,190 Other 4,437 4,553 4,593 Total revenue $ 108,942 $ 94,507 $ 85,029</t>
  </si>
  <si>
    <t>Schedule of receivables, net</t>
  </si>
  <si>
    <t>The following tables summarize our accounts receivable and other balances that are not separately presented in our consolidated balance sheet that relate to the recognition of revenue and collection of the related cash , as well as deferred costs associated with our contracts with customers. December 31 (in millions) 2019 2018 Receivables, gross $ 11,711 $ 11,456 Less: Allowance for doubtful accounts 419 352 Receivables, net $ 11,292 $ 11,104</t>
  </si>
  <si>
    <t>Other balance sheet accounts</t>
  </si>
  <si>
    <t>December 31 (in millions) 2019 2018 Noncurrent receivables (included in other noncurrent assets, net) $ 1,337 $ 1,399 Contract acquisition and fulfillment costs (included in other noncurrent assets, net) $ 1,083 $ 991 Noncurrent deferred revenue (included in other noncurrent liabilities) $ 618 $ 650</t>
  </si>
  <si>
    <t>Year ended December 31 (in millions) 2019 2018 2017 Distribution $ 6,790 $ 6,826 $ 6,081 Advertising 3,478 3,587 3,359 Content licensing and other 1,245 1,360 1,057 Total Cable Networks 11,513 11,773 10,497 Advertising 5,712 7,010 5,654 Content licensing 2,157 2,182 2,114 Distribution and other 2,392 2,247 1,795 Total Broadcast Television 10,261 11,439 9,563 Theatrical 1,469 2,111 2,192 Content licensing 3,045 2,899 2,956 Home entertainment 957 1,048 1,287 Other 1,022 1,094 1,160 Total Filmed Entertainment 6,493 7,152 7,595 Total Theme Parks 5,933 5,683 5,443 Headquarters and Other 142 212 179 Eliminations (a) (321 ) (364 ) (327 ) Total NBCUniversal $ 34,021 $ 35,895 $ 32,950 (a)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Year ended December 31 (in millions) 2019 2018 2017 United States $ 27,002 $ 28,309 $ 25,303 Foreign 7,019 7,586 7,647 Total revenue $ 34,021 $ 35,895 $ 32,950</t>
  </si>
  <si>
    <t>The following tables summarize our accounts receivable and other balances that are not separately presented in our consolidated balance sheet that relate to the recognition of revenue and collection of the related cash . December 31 (in millions) 2019 2018 Receivables, gross $ 7,336 $ 7,392 Less: Allowance for doubtful accounts 100 99 Receivables, net $ 7,236 $ 7,293</t>
  </si>
  <si>
    <t>December 31 (in millions) 2019 2018 Noncurrent receivables (included in other noncurrent assets, net) $ 1,146 $ 1,180 Noncurrent deferred revenue (included in other noncurrent liabilities) $ 394 $ 481</t>
  </si>
  <si>
    <t>Programming and Production Costs (Tables)</t>
  </si>
  <si>
    <t>Cable Networks, Broadcast Television, Filmed Entertainment and Sky produce owned content or acquire the rights to programming from third parties, which are described as film and television costs and programming rights, respectively. December 31 (in millions) 2019 2018 Film Costs: Released, less amortization $ 1,551 $ 1,600 Completed, not released 187 144 In production and in development 1,314 1,063 3,052 2,807 Television Costs: Released, less amortization 2,810 2,289 In production and in development 1,162 953 3,972 3,242 Programming rights, less amortization 5,786 5,534 12,810 11,583 Less: Current portion of programming rights 3,877 3,746 Film and television costs $ 8,933 $ 7,837</t>
  </si>
  <si>
    <t>December 31 (in millions) 2019 2018 Film Costs: Released, less amortization $ 1,546 $ 1,600 Completed, not released 187 144 In production and in development 1,314 1,063 3,047 2,807 Television Costs: Released, less amortization 2,706 2,161 In production and in development 1,162 953 3,868 3,114 Programming rights, less amortization 2,586 2,694 9,501 8,615 Less: Current portion of programming rights 1,545 1,323 Film and television costs $ 7,956 $ 7,292</t>
  </si>
  <si>
    <t>Income Taxes (Tables)</t>
  </si>
  <si>
    <t>Schedule of income before income taxes</t>
  </si>
  <si>
    <t>Income Before Income Taxes Year ended December 31 (in millions) 2019 2018 2017 Domestic $ 16,646 $ 14,387 $ 14,331 Foreign 350 855 1,022 $ 16,996 $ 15,242 $ 15,353</t>
  </si>
  <si>
    <t>Schedule for the components of income tax expense</t>
  </si>
  <si>
    <t>Components of Income Tax (Expense) Benefit Year ended December 31 (in millions) 2019 2018 2017 Current (Expense) Benefit: Federal $ (2,085 ) $ (2,026 ) $ (2,411 ) State (425 ) (639 ) (277 ) Foreign (600 ) (425 ) (389 ) (3,110 ) (3,090 ) (3,077 ) Deferred (Expense) Benefit: Federal (902 ) (546 ) 10,651 State 15 167 (11 ) Foreign 324 89 6 (563 ) (290 ) 10,646 Income tax (expense) benefit $ (3,673 ) $ (3,380 ) $ 7,569</t>
  </si>
  <si>
    <t>Schedule of items that effect income tax expense</t>
  </si>
  <si>
    <t>Our income tax (expense) benefit differs from the federal statutory amount because of the effect of the items detailed in the table below. Year ended December 31 (in millions) 2019 2018 2017 Federal tax at statutory rate $ (3,569 ) $ (3,201 ) $ (5,374 ) State income taxes, net of federal benefit (306 ) (212 ) (299 ) Foreign income taxed at different rates (126 ) (147 ) (70 ) Nontaxable income attributable to noncontrolling interests 51 20 45 Adjustments to uncertain and effectively settled tax positions, net (3 ) (144 ) 62 Accrued interest and penalties on uncertain and effectively settled tax positions, net 13 (29 ) (3 ) Excess tax benefits recognized on share-based compensation 196 75 297 Tax legislation 31 120 12,682 Other 40 138 229 Income tax (expense) benefit $ (3,673 ) $ (3,380 ) $ 7,569</t>
  </si>
  <si>
    <t>Schedule of the components of net deferred tax liability</t>
  </si>
  <si>
    <t>Components of Net Deferred Tax Liability December 31 (in millions) 2019 2018 Deferred Tax Assets: Net operating loss and other loss carryforwards $ 2,017 $ 1,926 Nondeductible accruals and other 2,779 2,656 Less: Valuation allowance 1,906 632 2,890 3,950 Deferred Tax Liabilities: Differences between book and tax basis of property and equipment and intangible assets 29,387 29,139 Differences between book and tax basis of investments 702 491 Differences between book and tax basis of long-term debt 751 604 Differences between book and tax basis of foreign subsidiaries and undistributed foreign earnings 143 85 30,983 30,319 Net deferred tax liability $ 28,093 $ 26,369</t>
  </si>
  <si>
    <t>Reconciliation of unrecognized tax benefits</t>
  </si>
  <si>
    <t>Reconciliation of Unrecognized Tax Benefits (in millions) 2019 2018 2017 Gross unrecognized tax benefits, January 1 $ 1,543 $ 1,497 $ 1,443 Additions based on tax positions related to the current year 230 229 121 Additions based on tax positions related to prior years 133 125 319 Additions from acquired subsidiaries 1 130 — Reductions for tax positions of prior years (344 ) (346 ) (251 ) Reductions due to expiration of statutes of limitations (117 ) (75 ) (70 ) Settlements with tax authorities (24 ) (17 ) (65 ) Gross unrecognized tax benefits, December 31 1,422 1,543 1,497 Positions paid (409 ) (531 ) (688 ) Liability for uncertain tax positions $ 1,013 $ 1,012 $ 809</t>
  </si>
  <si>
    <t>Components of Income Tax Expense Year ended December 31 (in millions) 2019 2018 2017 Foreign Current income tax expense $ (184 ) $ (230 ) $ (201 ) Deferred income tax expense 44 31 7 Withholding tax expense (145 ) (163 ) (187 ) U.S. domestic tax expense (35 ) 11 (11 ) Income tax expense $ (320 ) $ (351 ) $ (392 )</t>
  </si>
  <si>
    <t>Earnings Per Share (Tables)</t>
  </si>
  <si>
    <t>Computation of diluted EPS</t>
  </si>
  <si>
    <t>Computation of Diluted EPS 2019 2018 2017 Year ended December 31 Net Income Shares Per Share Net Income Shares Per Share Net Income Shares Per Share Basic EPS attributable to Comcast Corporation shareholders $ 13,057 4,548 $ 2.87 $ 11,731 4,584 $ 2.56 $ 22,735 4,708 $ 4.83 Effect of dilutive securities: Assumed exercise or issuance of shares relating to stock plans 62 56 78 Diluted EPS attributable to Comcast Corporation shareholders $ 13,057 4,610 $ 2.83 $ 11,731 4,640 $ 2.53 $ 22,735 4,786 $ 4.75</t>
  </si>
  <si>
    <t>Long-Term Debt (Tables)</t>
  </si>
  <si>
    <t>Schedule of Long-Term Debt</t>
  </si>
  <si>
    <t>Long-Term Debt Outstanding December 31 (in millions) Weighted-Average 2019 (b) 2018 (b) Commercial paper — $ — $ 675 Revolving credit facilities — — 606 Term loans 1.87 % 8,078 13,268 Senior notes with maturities of 5 years or less, at face value 3.29 % 26,378 26,331 Senior notes with maturities between 5 and 10 years, at face value 3.74 % 21,683 26,727 Senior notes with maturities greater than 10 years, at face value 4.54 % 46,653 45,030 Other, including capital lease obligations — 1,098 808 Debt issuance costs, premiums, discounts, fair value adjustments for acquisition accounting and hedged positions, net (a) — (1,673 ) (1,702 ) Total debt 3.78 % (a) 102,217 111,743 Less: Current portion 4,452 4,398 Long-term debt $ 97,765 $ 107,345 (a) Includes the effects of our derivative financial instruments. (b) As of December 31, 2019, included in our outstanding debt were foreign currency denominated borrowings with principal amounts of £4.9 billion , €4.9 billion , ¥267 billion and ¥9 billion RMB. As of December 31, 2018, included in our outstanding debt were foreign currency denominated borrowings with principal amounts of £7.3 billion , €4.9 billion , ¥390 billion and ¥4 billion RMB.</t>
  </si>
  <si>
    <t>Debt Maturities</t>
  </si>
  <si>
    <t>Principal Maturities of Debt (in millions) 2020 $ 4,455 2021 $ 9,125 2022 $ 5,581 2023 $ 7,664 2024 $ 6,759 Thereafter $ 70,306</t>
  </si>
  <si>
    <t>Long-Term Debt Outstanding December 31 (in millions) Weighted-Average 2019 (a) 2018 (a) Term loans 2.04 % $ 3,740 $ 4,122 Senior notes with maturities of 5 years or less, at face value 3.88 % 3,000 5,000 Senior notes with maturities between 5 and 10 years, at face value — — — Senior notes with maturities greater than 10 years, at face value 5.50 % 2,759 2,759 Notes due 2049 to Comcast — — 610 Other, including capital lease obligations — 544 427 Debt issuance costs, premiums and discounts, net — (33 ) (36 ) Total debt 3.59 % 10,010 12,882 Less: Current portion 301 151 Long-term debt $ 9,709 $ 12,731 (a) As of December 31, 2019, included in our outstanding debt were foreign currency denominated borrowings with principal amounts of ¥284 billion and ¥9 billion RMB. As of December 31, 2018, included in our outstanding debt were foreign currency denominated borrowings with principal amounts of ¥400 billion and ¥4 billion RMB.</t>
  </si>
  <si>
    <t>Principal Maturities of Debt (in millions) 2020 $ 303 2021 $ 2,383 2022 $ 2,031 2023 $ 1,021 2024 $ 15 Thereafter $ 4,290</t>
  </si>
  <si>
    <t>Significant Transactions (Tables)</t>
  </si>
  <si>
    <t>Allocation of Purchase Price</t>
  </si>
  <si>
    <t>The table below presents the allocation of the all-cash purchase price of £30.2 billion , or $39.4 billion , to the assets and liabilities of Sky as a result of the transaction. Allocation of Purchase Price (in millions) Consideration transferred $ 39,387 Allocation of purchase price Cash $ 1,283 Accounts receivable and other current assets 2,359 Film and television costs (See Note 4) 2,512 Property and equipment (See Note 11) 4,127 Intangible assets (See Note 12) 19,539 Accounts payable, accrued liabilities and other current liabilities (5,885 ) Long-term debt (See Note 7) (11,468 ) Deferred tax assets (liabilities), net (See Note 5) (2,974 ) Other noncurrent assets and (liabilities), net (1,398 ) Fair value of identifiable net assets acquired 8,095 Goodwill (See Note 12) $ 31,292</t>
  </si>
  <si>
    <t>Amounts Related to Expenses Included in Consolidated Statement of Operations</t>
  </si>
  <si>
    <t xml:space="preserve"> The amounts below do not reflect the costs of any integration activities or costs related to synergies that may be achieved as a result of the acquisition. (in millions) Year ended December 31, 2018 Other operating and administrative expenses $ 339 Interest expense $ 63</t>
  </si>
  <si>
    <t>Unaudited Pro Forma Information</t>
  </si>
  <si>
    <t>The following unaudited pro forma information has been presented as if the Sky transaction occurred on January 1, 2017. This information is based on historical results of operations, adjusted for allocation of purchase price and other acquisition accounting adjustments, and is not necessarily indicative of what the results would have been had we operated the business since January 1, 2017. For pro forma purposes, 2018 earnings were adjusted to exclude acquisition-related costs noted above, and 2017 earnings were adjusted to include these costs. No pro forma adjustments have been made for cost savings or synergies that have been or may be achieved by the combined businesses. The year ended December 31, 2019 is not presented as Sky is included in the consolidated results for the entire period. Year ended December 31 (in millions, except per share data) 2018 2017 Revenue $ 109,518 $ 102,971 Net income attributable to Comcast Corporation $ 12,176 $ 22,085 Basic earnings per common share attributable to Comcast Corporation shareholders $ 2.66 $ 4.69 Diluted earnings per common share attributable to Comcast Corporation shareholders $ 2.62 $ 4.61</t>
  </si>
  <si>
    <t>Investments (Tables)</t>
  </si>
  <si>
    <t>Investment and Other Income (Loss), Net</t>
  </si>
  <si>
    <t>Investment and Other Income (Loss), Net Year ended December 31 (in millions) 2019 2018 2017 Equity in net income (losses) of investees, net $ (505 ) $ (364 ) $ 107 Realized and unrealized gains (losses) on equity securities, net 656 (187 ) (17 ) Other income (loss), net 287 326 331 Investment and other income (loss), net $ 438 $ (225 ) $ 421</t>
  </si>
  <si>
    <t>Investment Summary</t>
  </si>
  <si>
    <t>Investments December 31 (in millions) 2019 2018 Equity method $ 5,347 $ 4,035 Marketable equity securities 353 341 Nonmarketable equity securities 1,896 1,805 Other investments 1,796 1,796 Total investments 9,392 7,977 Less: Current investments 1,709 94 Less: Investment securing collateralized obligation 694 — Noncurrent investments $ 6,989 $ 7,883</t>
  </si>
  <si>
    <t>Investment and Other Income (Loss), Net Year ended December 31 (in millions) 2019 2018 2017 Equity in net income (losses) of investees, net $ (402 ) $ (371 ) $ (201 ) Realized and unrealized gains (losses) on equity securities, net 466 (217 ) — Other income (loss), net 332 67 57 Investment and other income (loss), net $ 396 $ (521 ) $ (144 )</t>
  </si>
  <si>
    <t>Investments December 31 (in millions) 2019 2018 Equity method $ 1,156 $ 707 Marketable equity securities 295 162 Nonmarketable equity securities 804 811 Total investments 2,255 1,680 Less: Current investments 1 — Less: Investment securing collateralized obligation 694 — Noncurrent investments $ 1,560 $ 1,680</t>
  </si>
  <si>
    <t>Property and Equipment (Tables)</t>
  </si>
  <si>
    <t>December 31 (in millions) Weighted-Average 2019 2018 Distribution systems 11 years $ 40,639 $ 38,380 Customer premise equipment 6 years 26,065 26,208 Other equipment 9 years 13,025 12,437 Buildings and leasehold improvements 30 years 15,104 14,188 Construction in process N/A 5,245 2,991 Land N/A 1,483 1,539 Property and equipment, at cost 101,561 95,743 Less: Accumulated depreciation 53,239 51,306 Property and equipment, net $ 48,322 $ 44,437</t>
  </si>
  <si>
    <t>December 31 (in millions) Weighted-Average 2019 2018 Buildings and leasehold improvements 31 years $ 9,438 $ 8,877 Furniture, fixtures and equipment 12 years 6,049 5,501 Construction in process N/A 4,884 2,676 Land N/A 1,179 1,129 Property and equipment, at cost 21,550 18,183 Less: Accumulated depreciation 5,799 4,994 Property and equipment, net $ 15,751 $ 13,189</t>
  </si>
  <si>
    <t>Goodwill and Intangible Assets (Tables)</t>
  </si>
  <si>
    <t>Schedule of Goodwill</t>
  </si>
  <si>
    <t>Goodwill NBCUniversal (in millions) Cable Cable Broadcast Filmed Theme Sky Corporate Total Balance, December 31, 2017 $ 12,784 $ 13,427 $ 806 $ 3,212 $ 6,544 $ — $ 7 $ 36,780 Acquisitions (a) — — 36 — — 29,889 — 29,925 Dispositions — — — (8 ) — — (5 ) (13 ) Adjustments — (13 ) 1 (9 ) — — — (21 ) Foreign currency translation — (7 ) — (11 ) 140 (639 ) — (517 ) Balance, December 31, 2018 12,784 13,407 843 3,184 6,684 29,250 2 66,154 Acquisitions 86 162 14 — — 17 — 279 Dispositions — — — — — (12 ) — (12 ) Adjustments (b) 2,166 490 199 138 — (1,616 ) 2 1,379 Foreign currency translation 38 8 3 (1 ) 55 822 — 925 Balance, December 31, 2019 $ 15,074 $ 14,067 $ 1,059 $ 3,321 $ 6,739 $ 28,461 $ 4 $ 68,725 (a) Acquisitions in 2018 primarily included the Sky acquisition. As of December 31, 2018, the goodwill resulting from the Sky acquisition was presented in the Sky segment. See Note 8 for further information on the Sky acquisition. (b) Adjustments in 2019 primarily included 1) measurement period adjustments resulting from finalization of acquisition accounting for Sky and 2) the final assignment of goodwill resulting from the Sky transaction to our reporting units.</t>
  </si>
  <si>
    <t>Other Intangible Assets</t>
  </si>
  <si>
    <t>Intangible Assets 2019 2018 December 31 (in millions) Weighted-Average Original Useful Life as of December 31, 2019 Gross Carrying Amount Accumulated Amortization Gross Carrying Amount Accumulated Amortization Indefinite-Lived Intangible Assets: Franchise rights N/A $ 59,365 $ 59,365 Trade names N/A 8,809 9,633 FCC licenses N/A 2,337 2,333 Finite-Lived Intangible Assets: Customer relationships 14 years 22,884 $ (8,295 ) 25,046 $ (6,682 ) Software 5 years 15,357 (7,287 ) 11,395 (5,990 ) Other agreements and rights 23 years 3,958 (1,635 ) 4,145 (1,522 ) Total $ 112,710 $ (17,217 ) $ 111,917 $ (14,194 )</t>
  </si>
  <si>
    <t>Amortization of Intangible Assets</t>
  </si>
  <si>
    <t>Estimated Amortization Expense of Finite-Lived Intangible Assets (in millions) 2020 $ 4,113 2021 $ 3,649 2022 $ 3,090 2023 $ 2,589 2024 $ 2,184</t>
  </si>
  <si>
    <t>Goodwill (in millions) Cable Broadcast Filmed Theme Total Balance, December 31, 2017 $ 13,427 $ 806 $ 3,212 $ 6,544 $ 23,989 Acquisitions — 36 — — 36 Dispositions — — (8 ) — (8 ) Adjustments (13 ) 1 (9 ) — (21 ) Foreign currency translation (7 ) — (11 ) 140 122 Balance, December 31, 2018 13,407 843 3,184 6,684 24,118 Acquisitions 162 14 — — 176 Dispositions — — — — — Adjustments (105 ) — 1 — (104 ) Foreign currency translation (2 ) — (3 ) 55 50 Balance, December 31, 2019 $ 13,462 $ 857 $ 3,182 $ 6,739 $ 24,240</t>
  </si>
  <si>
    <t>Intangible Assets 2019 2018 December 31 (in millions) Weighted-Average Gross Accumulated Gross Accumulated Finite-Lived Intangible Assets: Customer relationships 19 years $ 13,261 $ (6,929 ) $ 13,269 $ (6,283 ) Software 5 years 2,088 (1,205 ) 1,779 (932 ) Other 19 years 3,711 (1,525 ) 3,619 (1,375 ) Indefinite-Lived Intangible Assets: Trade names N/A 2,927 2,981 FCC licenses N/A 612 608 Total $ 22,599 $ (9,659 ) $ 22,256 $ (8,590 )</t>
  </si>
  <si>
    <t>Estimated Amortization Expense of Finite-Lived Intangible Assets (in millions) 2020 $ 1,099 2021 $ 1,006 2022 $ 914 2023 $ 876 2024 $ 847</t>
  </si>
  <si>
    <t>Employee Benefit Plans (Tables)</t>
  </si>
  <si>
    <t>Deferred Compensation Plans</t>
  </si>
  <si>
    <t>Year ended December 31 (in millions) 2019 2018 2017 Benefit obligation $ 3,273 $ 2,885 $ 2,539 Interest expense $ 285 $ 222 $ 209</t>
  </si>
  <si>
    <t>Year ended December 31 (in millions) 2019 2018 2017 Benefit obligation $ 858 $ 719 $ 621 Interest expense $ 99 $ 58 $ 64</t>
  </si>
  <si>
    <t>Equity (Tables)</t>
  </si>
  <si>
    <t>Schedule of common stock outstanding</t>
  </si>
  <si>
    <t>Shares of Common Stock Outstanding (in millions) Class A Class B Balance, December 31, 2016 4,742 9 Stock compensation plans 19 — Repurchases and retirements of common stock (131 ) — Employee stock purchase plans 5 — Balance, December 31, 2017 4,635 9 Stock compensation plans 15 — Repurchases and retirements of common stock (140 ) — Employee stock purchase plans 7 — Balance, December 31, 2018 4,517 9 Stock compensation plans 21 — Repurchases and retirements of common stock — — Employee stock purchase plans 6 — Balance, December 31, 2019 4,544 9</t>
  </si>
  <si>
    <t>Schedule of shares repurchased</t>
  </si>
  <si>
    <t>Share Repurchases Under Share Repurchase Program Authorization Year ended December 31 (in millions) 2019 2018 2017 Cash consideration $ — $ 5,000 $ 5,000 Shares repurchased — 140 131</t>
  </si>
  <si>
    <t>Schedule of accumulated other comprehensive income (loss)</t>
  </si>
  <si>
    <t>Accumulated Other Comprehensive Income (Loss) December 31 (in millions) 2019 2018 Unrealized gains (losses) on marketable securities $ 6 $ 3 Deferred gains (losses) on cash flow hedges 139 55 Unrecognized gains (losses) on employee benefit obligations 265 325 Cumulative translation adjustments 637 (751 ) Accumulated other comprehensive income (loss), net of deferred taxes $ 1,047 $ (368 )</t>
  </si>
  <si>
    <t>Share-Based Compensation (Stock Options and Restricted Stock Units) (Tables)</t>
  </si>
  <si>
    <t>Schedule of recognized share-based compensation expense</t>
  </si>
  <si>
    <t>The tables below provide information on our share-based compensation. Recognized Share-Based Compensation Expense Year ended December 31 (in millions) 2019 2018 2017 Restricted share units $ 564 $ 402 $ 349 Stock options 231 205 205 Employee stock purchase plans 30 32 32 Total $ 825 $ 639 $ 586</t>
  </si>
  <si>
    <t>Schedule of stock option and restricted share units activity</t>
  </si>
  <si>
    <t>Stock Options and Restricted Share Units As of December 31, 2019, unless otherwise stated (in millions, except per share data) Stock Options RSUs Awards granted during 2019 42 17 Weighted-average exercise price of awards granted during 2019 $ 40.50 Stock options outstanding and nonvested RSUs 192 51 Weighted-average exercise price of stock options outstanding $ 31.84 Weighted-average fair value at grant date of nonvested RSUs $ 36.54</t>
  </si>
  <si>
    <t>Schedule of stock option and restricted share units fair value and significant assumptions</t>
  </si>
  <si>
    <t>The table below presents the weighted-average fair value on the date of grant of RSUs and stock options awarded under our various plans and the related weighted-average valuation assumptions. Year ended December 31 2019 2018 2017 RSUs fair value $ 40.42 $ 35.56 $ 37.77 Stock options fair value $ 7.91 $ 7.14 $ 7.01 Stock Option Valuation Assumptions: Dividend yield 2.1 % 2.1 % 1.7 % Expected volatility 22.0 % 22.0 % 20.1 % Risk-free interest rate 2.5 % 2.7 % 2.2 % Expected option life (in years) 6.0 6.0 6.1</t>
  </si>
  <si>
    <t>Supplemental Financial Information (Tables)</t>
  </si>
  <si>
    <t>Schedule of cash payments for interest and income taxes</t>
  </si>
  <si>
    <t>Cash Payments for Interest and Income Taxes Year ended December 31 (in millions) 2019 2018 2017 Interest $ 4,254 $ 2,897 $ 2,820 Income taxes $ 3,231 $ 2,355 $ 4,057</t>
  </si>
  <si>
    <t>Schedule of cash, cash equivalents and restricted cash</t>
  </si>
  <si>
    <t>The following table provides a reconciliation of cash, cash equivalents and restricted cash reported in the consolidated balance sheet to the total of the amounts reported in our consolidated statement of cash flows. December 31 (in millions) 2019 2018 Cash and cash equivalents $ 5,500 $ 3,814 Restricted cash included in other current assets 42 46 Restricted cash included in other noncurrent assets, net 47 49 Cash, cash equivalents and restricted cash, end of year $ 5,589 $ 3,909</t>
  </si>
  <si>
    <t>Cash Payments for Interest and Income Taxes Year ended December 31 (in millions) 2019 2018 2017 Interest $ 440 $ 408 $ 517 Income taxes $ 356 $ 430 $ 282</t>
  </si>
  <si>
    <t>The following table provides a reconciliation of cash, cash equivalents and restricted cash reported in the consolidated balance sheet to the total of the amounts reported in our consolidated statement of cash flows. December 31 (in millions) 2019 2018 Cash and cash equivalents $ 1,424 $ 1,444 Restricted cash included in other noncurrent assets, net 20 20 Cash, cash equivalents and restricted cash, end of year $ 1,444 $ 1,464</t>
  </si>
  <si>
    <t>Accumulated Other Comprehensive Income (Loss) December 31 (in millions) 2019 2018 Deferred gains (losses) on cash flow hedges $ 7 $ 12 Unrecognized gains (losses) on employee benefit obligations 87 140 Cumulative translation adjustments 120 102 Accumulated other comprehensive income (loss) $ 214 $ 254</t>
  </si>
  <si>
    <t>Commitments and Contingencies (Tables)</t>
  </si>
  <si>
    <t>Schedule of minimum annual programming and talent commitments</t>
  </si>
  <si>
    <t>The table below summarizes our minimum annual programming and talent commitments. Programming and talent commitments include acquired film and television programming, broadcast rights to sporting events such as the Olympics, and other programming commitments, as well as various contracts with creative talent. As of December 31, 2019 (in millions) Programming and Talent Commitments 2020 $ 14,682 2021 $ 7,701 2022 $ 7,849 2023 $ 3,674 2024 $ 4,595 Thereafter $ 13,230</t>
  </si>
  <si>
    <t>Summary of operating lease assets and liabilities</t>
  </si>
  <si>
    <t>The table below summarizes the operating lease assets and liabilities recorded in our consolidated balance sheet. Consolidated Balance Sheet (in millions) December 31, Other noncurrent assets, net $ 4,038 Accrued expenses and other current liabilities $ 715 Other noncurrent liabilities $ 3,891</t>
  </si>
  <si>
    <t>Summary of future minimum rental commitments for operating leases under the new guidance</t>
  </si>
  <si>
    <t>The table below summarizes our future minimum lease commitments for operating leases as of December 31, 2019 applying the new guidance . (in millions) December 31, 2020 $ 877 2021 791 2022 669 2023 566 2024 480 Thereafter 2,243 Total future minimum lease payments 5,626 Less: imputed interest 1,020 Total liability $ 4,606</t>
  </si>
  <si>
    <t>Summary of future minimum rental commitments for operating leases under the guidance in effect at that time</t>
  </si>
  <si>
    <t>The tables below summarize our future minimum rental commitments for operating leases as of December 31, 2018 and rent expense for operating leases using the accounting guidance in effect at that time . These amounts have been updated to include $804 million of future cash payments related to additional contracts determined to be operating leases in connection with the Sky transaction. (in millions) December 31, 2019 $ 891 2020 $ 824 2021 $ 722 2022 $ 592 2023 $ 513 Thereafter $ 2,608</t>
  </si>
  <si>
    <t>Schedule of rental expenses charged to operations</t>
  </si>
  <si>
    <t>Year ended December 31 (in millions) 2018 2017 Rental expense $ 779 $ 839</t>
  </si>
  <si>
    <t>The table below summarizes our minimum annual programming and talent commitments. Programming and talent commitments include acquired film and television programming, broadcast rights to sporting events, such as the Olympics, and other programming commitments, as well as various contracts with creative talent. As of December 31, 2019 (in millions) Programming and Talent Commitments 2020 $ 7,179 2021 $ 4,655 2022 $ 4,813 2023 $ 2,609 2024 $ 3,555 Thereafter $ 13,317</t>
  </si>
  <si>
    <t>The table below summarizes the operating lease assets and liabilities recorded in our consolidated balance sheet. Consolidated Balance Sheet (in millions) December 31, Other noncurrent assets, net $ 1,551 Accrued expenses and other current liabilities $ 189 Other noncurrent liabilities $ 1,481</t>
  </si>
  <si>
    <t>The table below summarizes our future minimum lease commitments for operating leases as of December 31, 2019 applying the new guidance . (in millions) December 31, 2020 $ 256 2021 224 2022 186 2023 161 2024 146 Thereafter 1,335 Total future minimum lease payments 2,308 Less: imputed interest 638 Total liability $ 1,670</t>
  </si>
  <si>
    <t>The tables below summarize our future minimum rental commitments for operating leases as of December 31, 2018 and rent expense for operating leases using the accounting guidance in effect at that time . (in millions) December 31, 2019 $ 248 2020 $ 232 2021 $ 199 2022 $ 168 2023 $ 144 Thereafter $ 1,380</t>
  </si>
  <si>
    <t>Year ended December 31 (in millions) 2018 2017 Rental expense $ 286 $ 274</t>
  </si>
  <si>
    <t>Quarterly Financial Information (Unaudited) (Tables)</t>
  </si>
  <si>
    <t>Schedule of quarterly financial information</t>
  </si>
  <si>
    <t xml:space="preserve">(in millions, except per share data) First Second Third Fourth Total 2019 Revenue $ 26,859 $ 26,858 $ 26,827 $ 28,398 $ 108,942 Operating income $ 5,182 $ 5,356 $ 5,340 $ 5,247 $ 21,125 Net income attributable to Comcast Corporation $ 3,553 $ 3,125 $ 3,217 $ 3,162 $ 13,057 Basic earnings per common share attributable to Comcast Corporation shareholders $ 0.78 $ 0.69 $ 0.71 $ 0.69 $ 2.87 Diluted earnings per common share attributable to Comcast Corporation shareholders $ 0.77 $ 0.68 $ 0.70 $ 0.68 $ 2.83 Dividends declared per common share $ 0.21 $ 0.21 $ 0.21 $ 0.21 $ 0.84 2018 (a) Revenue $ 22,791 $ 21,735 $ 22,135 $ 27,846 $ 94,507 Operating income $ 4,645 $ 5,014 $ 4,836 $ 4,514 $ 19,009 Net income attributable to Comcast Corporation $ 3,118 $ 3,216 $ 2,886 $ 2,511 $ 11,731 Basic earnings per common share attributable to Comcast Corporation shareholders $ 0.67 $ 0.70 $ 0.63 $ 0.55 $ 2.56 Diluted earnings per common share attributable to Comcast Corporation shareholders $ 0.66 $ 0.69 $ 0.62 $ 0.55 $ 2.53 Dividends declared per common share $ 0.19 $ 0.19 $ 0.19 $ 0.19 $ 0.76 Minor differences may exist due to rounding. (a) The 2018 amounts include the operations of Sky from October 9, 2018 through December 31, 2018. See Note 8 for additional information. </t>
  </si>
  <si>
    <t>Condensed Consolidating Financial Information (Tables)</t>
  </si>
  <si>
    <t>Condensed Consolidating Statement of Income</t>
  </si>
  <si>
    <t>Condensed Consolidating Statement of Income For the Year Ended December 31, 2019 (in millions) Comcast Parent Comcast CCCL Parent NBCUniversal Media Parent Non- Elimination Consolidated Revenue: Service revenue $ — $ — $ — $ — $ 108,942 $ — $ 108,942 Management fee revenue 1,262 — 1,236 — — (2,498 ) — Total revenue 1,262 — 1,236 — 108,942 (2,498 ) 108,942 Costs and Expenses: Programming and production — — — — 34,440 — 34,440 Other operating and administrative 801 16 1,236 957 32,295 (2,498 ) 32,807 Advertising, marketing and promotion — — — — 7,617 — 7,617 Depreciation 61 — — — 8,602 — 8,663 Amortization 5 — — — 4,285 — 4,290 Other operating gains — — — — — — — Total costs and expenses 867 16 1,236 957 87,239 (2,498 ) 87,817 Operating income (loss) 395 (16 ) — (957 ) 21,703 — 21,125 Interest expense (3,511 ) (13 ) (190 ) (474 ) (379 ) — (4,567 ) Investment and other income (loss), net 15,581 15,366 13,787 7,260 5,755 (57,311 ) 438 Income (loss) before income taxes 12,465 15,337 13,597 5,829 27,079 (57,311 ) 16,996 Income tax (expense) benefit 592 (9 ) 40 (45 ) (4,251 ) — (3,673 ) Net income (loss) 13,057 15,328 13,637 5,784 22,828 (57,311 ) 13,323 Less: Net income attributable to noncontrolling interests and redeemable subsidiary preferred stock — — — — 266 — 266 Net income (loss) attributable to Comcast Corporation $ 13,057 $ 15,328 $ 13,637 $ 5,784 $ 22,562 $ (57,311 ) $ 13,057 Comprehensive income (loss) attributable to Comcast Corporation $ 14,472 $ 15,321 $ 13,641 $ 5,744 $ 24,210 $ (58,916 ) $ 14,472 Condensed Consolidating Statement of Income For the Year Ended December 31, 2018 (in millions) Comcast Parent Comcast CCCL Parent NBCUniversal Media Parent Non- Elimination Consolidated Revenue: Service revenue $ — $ — $ — $ — $ 94,507 $ — $ 94,507 Management fee revenue 1,197 — 1,175 — — (2,372 ) — Total revenue 1,197 — 1,175 — 94,507 (2,372 ) 94,507 Costs and Expenses: Programming and production — — — — 29,692 — 29,692 Other operating and administrative 947 — 1,175 1,023 27,321 (2,372 ) 28,094 Advertising, marketing and promotion — — — — 7,036 — 7,036 Depreciation 46 — — — 8,235 — 8,281 Amortization 5 — — — 2,731 — 2,736 Other operating gains — — — — (341 ) — (341 ) Total costs and expenses 998 — 1,175 1,023 74,674 (2,372 ) 75,498 Operating income (loss) 199 — — (1,023 ) 19,833 — 19,009 Interest expense (2,644 ) (12 ) (190 ) (430 ) (266 ) — (3,542 ) Investment and other income (loss), net 13,638 13,604 12,021 6,694 5,054 (51,236 ) (225 ) Income (loss) before income taxes 11,193 13,592 11,831 5,241 24,621 (51,236 ) 15,242 Income tax (expense) benefit 538 8 40 (4 ) (3,962 ) — (3,380 ) Net income (loss) 11,731 13,600 11,871 5,237 20,659 (51,236 ) 11,862 Less: Net income loss attributable to noncontrolling interests and redeemable subsidiary preferred stock — — — — 131 — 131 Net income (loss) attributable to Comcast Corporation $ 11,731 $ 13,600 $ 11,871 $ 5,237 $ 20,528 $ (51,236 ) $ 11,731 Comprehensive income (loss) attributable to Comcast Corporation $ 10,908 $ 13,623 $ 11,873 $ 5,279 $ 19,553 $ (50,328 ) $ 10,908 Condensed Consolidating Statement of Income For the Year Ended December 31, 2017 (in millions) Comcast Parent Comcast CCCL Parent NBCUniversal Media Parent Non- Elimination Consolidated Revenue: Service revenue $ — $ — $ — $ — $ 85,029 $ — $ 85,029 Management fee revenue 1,128 — 1,109 — — (2,237 ) — Total revenue 1,128 — 1,109 — 85,029 (2,237 ) 85,029 Costs and Expenses: Programming and production — — — — 25,355 — 25,355 Other operating and administrative 766 — 1,109 1,044 24,767 (2,237 ) 25,449 Advertising, marketing and promotion — — — — 6,519 — 6,519 Depreciation 31 — — — 7,883 — 7,914 Amortization 6 — — — 2,210 — 2,216 Other operating gains — — — — (442 ) — (442 ) Total costs and expenses 803 — 1,109 1,044 66,292 (2,237 ) 67,011 Operating income (loss) 325 — — (1,044 ) 18,737 — 18,018 Interest expense (2,172 ) (12 ) (207 ) (456 ) (239 ) — (3,086 ) Investment and other income (loss), net 24,076 21,767 19,610 6,584 5,545 (77,161 ) 421 Income (loss) before income taxes 22,229 21,755 19,403 5,084 24,043 (77,161 ) 15,353 Income tax (expense) benefit 506 156 71 (4 ) 6,840 — 7,569 Net income (loss) 22,735 21,911 19,474 5,080 30,883 (77,161 ) 22,922 Less: Net income attributable to noncontrolling interests and redeemable subsidiary preferred stock — — — — 187 — 187 Net income (loss) attributable to Comcast Corporation $ 22,735 $ 21,911 $ 19,474 $ 5,080 $ 30,696 $ (77,161 ) $ 22,735 Comprehensive income (loss) attributable to Comcast Corporation $ 22,822 $ 21,909 $ 19,477 $ 5,054 $ 30,558 $ (76,998 ) $ 22,822</t>
  </si>
  <si>
    <t>Condensed Consolidating Statement of Cash Flows</t>
  </si>
  <si>
    <t>Condensed Consolidating Statement of Cash Flows For the Year Ended December 31, 2019 (in millions) Comcast Parent Comcast CCCL Parent NBCUniversal Media Parent Non- Elimination Consolidated Net cash provided by (used in) operating activities $ (1,693 ) $ 318 $ (119 ) $ (1,232 ) $ 28,423 $ — $ 25,697 Investing Activities: Net transactions with affiliates 10,218 (318 ) 119 3,354 (13,373 ) — — Capital expenditures (42 ) — — — (9,911 ) — (9,953 ) Cash paid for intangible assets (4 ) — — — (2,471 ) — (2,475 ) Acquisitions and construction of real estate properties (51 ) — — — (3 ) — (54 ) Construction of Universal Beijing Resort — — — — (1,116 ) — (1,116 ) Acquisitions, net of cash acquired — — — — (370 ) — (370 ) Proceeds from sales of businesses and investments — — — — 886 — 886 Purchases of investments (36 ) — — (72 ) (1,791 ) — (1,899 ) Other — — — — 140 — 140 Net cash provided by (used in) investing activities 10,085 (318 ) 119 3,282 (28,009 ) — (14,841 ) Financing Activities: Proceeds from (repayments of) short-term borrowings, net — — — — (1,288 ) — (1,288 ) Proceeds from borrowings 4,741 — — — 738 — 5,479 Proceeds from collateralized obligation — — — — 5,175 — 5,175 Repurchases and repayments of debt (8,821 ) — — (2,010 ) (3,523 ) — (14,354 ) Repurchases of common stock under repurchase program and employee plans (504 ) — — — — — (504 ) Dividends paid (3,735 ) — — — — — (3,735 ) Distributions to noncontrolling interests and dividends for redeemable subsidiary preferred stock — — — — (311 ) — (311 ) Other (78 ) — — (40 ) 475 — 357 Net cash provided by (used in) financing activities (8,397 ) — — (2,050 ) 1,266 — (9,181 ) Impact of foreign currency on cash, cash equivalents and restricted cash 5 — — — — — 5 Increase (decrease) in cash and cash equivalents and restricted cash — — — — 1,680 — 1,680 Cash, cash equivalents and restricted cash, beginning of year — — — 416 3,493 — 3,909 Cash, cash equivalents and restricted cash, end of year $ — $ — $ — $ 416 $ 5,173 $ — $ 5,589 Condensed Consolidating Statement of Cash Flows For the Year Ended December 31, 2018 (in millions) Comcast Parent Comcast Holdings CCCL Parent NBCUniversal Media Parent Non- Elimination Consolidated Net cash provided by (used in) operating activities $ (2,245 ) $ 126 $ (112 ) $ (1,430 ) $ 27,958 $ — $ 24,297 Investing Activities: Net transactions with affiliates (26,179 ) (575 ) 112 1,336 25,306 — — Capital expenditures (27 ) — — — (9,747 ) — (9,774 ) Cash paid for intangible assets (4 ) — — — (1,931 ) — (1,935 ) Acquisitions and construction of real estate properties (105 ) — — — (38 ) — (143 ) Construction of Universal Beijing Resort — — — — (460 ) — (460 ) Acquisitions, net of cash acquired — — — — (38,219 ) — (38,219 ) Proceeds from sales of businesses and investments — — — 68 73 — 141 Purchases of investments (126 ) — — (50 ) (1,081 ) — (1,257 ) Other 148 449 — — 196 — 793 Net cash provided by (used in) investing activities (26,293 ) (126 ) 112 1,354 (25,901 ) — (50,854 ) Financing Activities: Proceeds from (repayments of) short-term borrowings, net (902 ) — — — 1,281 — 379 Proceeds from borrowings 44,113 — — — 668 — 44,781 Repurchases and repayments of debt (5,737 ) — — (4 ) (3,057 ) — (8,798 ) Repurchases of common stock under repurchase program and employee plans (5,320 ) — — — — — (5,320 ) Dividends paid (3,352 ) — — — — — (3,352 ) Distributions to noncontrolling interests and dividends for redeemable subsidiary preferred stock — — — — (277 ) — (277 ) Other (201 ) — — — (72 ) — (273 ) Net cash provided by (used in) financing activities 28,601 — — (4 ) (1,457 ) — 27,140 Impact of foreign currency on cash, cash equivalents and restricted cash (63 ) — — — (182 ) — (245 ) Increase (decrease) in cash and cash equivalents and restricted cash — — — (80 ) 418 — 338 Cash, cash equivalents and restricted cash, beginning of year — — — 496 3,075 — 3,571 Cash, cash equivalents and restricted cash, end of year $ — $ — $ — $ 416 $ 3,493 $ — $ 3,909 Condensed Consolidating Statement of Cash Flows For the Year Ended December 31, 2017 (in millions) Comcast Parent Comcast CCCL Parent NBCUniversal Media Parent Non- Elimination Consolidated Net cash provided by (used in) operating activities $ 151 $ 15 $ (147 ) $ (1,439 ) $ 22,681 $ — $ 21,261 Investing Activities: Net transactions with affiliates 5,578 (5 ) 757 1,447 (7,777 ) — — Capital expenditures (12 ) — — — (9,538 ) — (9,550 ) Cash paid for intangible assets (4 ) — — — (1,601 ) — (1,605 ) Acquisitions and construction of real estate properties (267 ) — — — (151 ) — (418 ) Construction of Universal Beijing Resort — — — — (71 ) — (71 ) Acquisitions, net of cash acquired — — — — (532 ) — (532 ) Proceeds from sales of businesses and investments — — — 14 136 — 150 Purchases of investments (70 ) (10 ) (60 ) (62 ) (2,090 ) — (2,292 ) Other 101 — — 58 626 — 785 Net cash provided by (used in) investing activities 5,326 (15 ) 697 1,457 (20,998 ) — (13,533 ) Financing Activities: Proceeds from (repayments of) short-term borrowings, net (837 ) — — — (1,068 ) — (1,905 ) Proceeds from borrowings 5,997 — — — 5,469 — 11,466 Repurchases and repayments of debt (2,288 ) — (550 ) (4 ) (3,522 ) — (6,364 ) Repurchases of common stock under repurchase program and employee plans (5,435 ) — — — — — (5,435 ) Dividends paid (2,883 ) — — — — — (2,883 ) Purchase of Universal Studios Japan noncontrolling interests — — — — (2,299 ) — (2,299 ) Distributions to noncontrolling interests and dividends for redeemable subsidiary preferred stock — — — — (252 ) — (252 ) Other (31 ) — — — 131 — 100 Net cash provided by (used in) financing activities (5,477 ) — (550 ) (4 ) (1,541 ) — (7,572 ) Increase (decrease) in cash and cash equivalents and restricted cash — — — 14 142 — 156 Cash, cash equivalents and restricted cash, beginning of year — — — 482 2,933 — 3,415 Cash, cash equivalents and restricted cash, end of year $ — $ — $ — $ 496 $ 3,075 $ — $ 3,571</t>
  </si>
  <si>
    <t>Condensed Consolidating Balance Sheet</t>
  </si>
  <si>
    <t>Condensed Consolidating Balance Sheet December 31, 2019 (in millions) Comcast Parent Comcast Holdings CCCL Parent NBCUniversal Media Parent Non- Guarantor Subsidiaries Elimination and Consolidation Adjustments Consolidated Comcast Corporation Assets Cash and cash equivalents $ — $ — $ — $ 416 $ 5,084 $ — $ 5,500 Receivables, net — — — — 11,292 — 11,292 Programming rights — — — — 3,877 — 3,877 Other current assets 115 19 — 24 4,565 — 4,723 Total current assets 115 19 — 440 24,818 — 25,392 Film and television costs — — — — 8,933 — 8,933 Investments 270 12 156 1,085 5,466 — 6,989 Investment securing collateralized obligation — — — — 694 — 694 Investments in and amounts due from subsidiaries eliminated upon consolidation 164,754 152,179 135,536 55,472 92,925 (600,866 ) — Property and equipment, net 660 — — — 47,662 — 48,322 Goodwill — — — — 68,725 — 68,725 Franchise rights — — — — 59,365 — 59,365 Other intangible assets, net 9 — — — 36,119 — 36,128 Other noncurrent assets, net 1,058 327 — 97 7,919 (535 ) 8,866 Total assets $ 166,866 $ 152,537 $ 135,692 $ 57,094 $ 352,626 $ (601,401 ) $ 263,414 Liabilities and Equity Accounts payable and accrued expenses related to trade creditors $ 58 $ — $ — $ — $ 10,768 $ — $ 10,826 Accrued participations and residuals — — — — 1,730 — 1,730 Deferred revenue — — — — 2,768 — 2,768 Accrued expenses and other current liabilities 2,333 245 388 380 7,170 — 10,516 Current portion of long-term debt 2,731 — — 7 1,714 — 4,452 Total current liabilities 5,122 245 388 387 24,150 — 30,292 Long-term debt, less current portion 75,786 154 2,100 5,752 13,973 — 97,765 Collateralized obligation — — — — 5,166 — 5,166 Deferred income taxes — 350 — 67 28,298 (535 ) 28,180 Other noncurrent liabilities 3,232 145 — 1,634 11,754 — 16,765 Redeemable noncontrolling interests and redeemable subsidiary preferred stock — — — — 1,372 — 1,372 Equity: Common stock 54 — — — — — 54 Other shareholders’ equity 82,672 151,643 133,204 49,254 266,765 (600,866 ) 82,672 Total Comcast Corporation shareholders’ equity 82,726 151,643 133,204 49,254 266,765 (600,866 ) 82,726 Noncontrolling interests — — — — 1,148 — 1,148 Total equity 82,726 151,643 133,204 49,254 267,913 (600,866 ) 83,874 Total liabilities and equity $ 166,866 $ 152,537 $ 135,692 $ 57,094 $ 352,626 $ (601,401 ) $ 263,414 Condensed Consolidating Balance Sheet December 31, 2018 (in millions) Comcast Parent Comcast CCCL Parent NBCUniversal Media Parent Non- Elimination Consolidated Assets Cash and cash equivalents $ — $ — $ — $ 416 $ 3,398 $ — $ 3,814 Receivables, net — — — — 11,104 — 11,104 Programming rights — — — — 3,746 — 3,746 Other current assets 66 20 — 28 3,070 — 3,184 Total current assets 66 20 — 444 21,318 — 21,848 Film and television costs — — — — 7,837 — 7,837 Investments 270 11 143 790 6,669 — 7,883 Investments in and amounts due from subsidiaries eliminated upon consolidation 157,264 147,028 130,214 53,853 97,872 (586,231 ) — Property and equipment, net 670 — — — 43,767 — 44,437 Goodwill — — — — 66,154 — 66,154 Franchise Rights — — — — 59,365 — 59,365 Other intangible assets, net 11 — — — 38,347 — 38,358 Other noncurrent assets, net 1,057 208 — 85 4,910 (458 ) 5,802 Total assets $ 159,338 $ 147,267 $ 130,357 $ 55,172 $ 346,239 $ (586,689 ) $ 251,684 Liabilities and Equity Accounts payable and accrued expenses related to trade creditors $ 2 $ — $ — $ — $ 8,492 $ — $ 8,494 Accrued participations and residuals — — — — 1,808 — 1,808 Deferred revenue — — — — 2,182 — 2,182 Accrued expenses and other current liabilities 2,357 150 360 282 7,572 — 10,721 Current portion of long-term debt 699 — — 4 3,695 — 4,398 Total current liabilities 3,058 150 360 286 23,749 — 27,603 Long-term debt, less current portion 81,661 146 2,100 7,748 15,690 — 107,345 Deferred income taxes — 314 — 65 27,734 (524 ) 27,589 Other noncurrent liabilities 3,006 — — 1,201 11,056 66 15,329 Redeemable noncontrolling interests and redeemable subsidiary preferred stock — — — — 1,316 — 1,316 Equity: Common stock 54 — — — — — 54 Other shareholders’ equity 71,559 146,657 127,897 45,872 265,805 (586,231 ) 71,559 Total Comcast Corporation shareholders’ equity 71,613 146,657 127,897 45,872 265,805 (586,231 ) 71,613 Noncontrolling interests — — — — 889 — 889 Total equity 71,613 146,657 127,897 45,872 266,694 (586,231 ) 72,502 Total liabilities and equity $ 159,338 $ 147,267 $ 130,357 $ 55,172 $ 346,239 $ (586,689 ) $ 251,684</t>
  </si>
  <si>
    <t>Related Party Transactions (Tables)</t>
  </si>
  <si>
    <t>Related Party Transactions Condensed Financial Statements</t>
  </si>
  <si>
    <t>The following tables present transactions with Comcast and its consolidated subsidiaries that are included in our consolidated financial statements. Consolidated Statement of Income Year ended December 31 (in millions) 2019 2018 2017 Transactions with Comcast and Consolidated Subsidiaries Revenue $ 2,398 $ 2,156 $ 1,837 Total costs and expenses $ (287 ) $ (245 ) $ (214 ) Interest expense and investment and other income (loss), net $ (133 ) $ (54 ) $ (250 ) Consolidated Balance Sheet December 31 (in millions) 2019 2018 Transactions with Comcast and Consolidated Subsidiaries Receivables, net $ 492 $ 464 Other current assets $ 46 $ — Notes receivable from Comcast, current $ 3,886 $ 2,054 Film and television costs $ 26 $ 27 Note receivable from Comcast, noncurrent $ 1,069 $ — Other noncurrent assets, net $ 70 $ — Accounts payable and accrued expenses related to trade creditors $ 84 $ 78 Accrued expenses and other current liabilities $ 108 $ 32 Notes payable to Comcast $ 99 $ 54 Long-term debt (See Note 6) $ 156 $ 701 Other noncurrent liabilities $ 454 $ 410</t>
  </si>
  <si>
    <t>Basis of Presentation and Summary of Significant Accounting Policies (Details)</t>
  </si>
  <si>
    <t>Dec. 31, 2019businesssegment</t>
  </si>
  <si>
    <t>Number of primary businesses | business</t>
  </si>
  <si>
    <t>Number of reportable segments</t>
  </si>
  <si>
    <t>Cable Communications [Member]</t>
  </si>
  <si>
    <t>NBCUniversal Segments [Member]</t>
  </si>
  <si>
    <t>Sky Limited [Member]</t>
  </si>
  <si>
    <t>Segment Information (Narrative) (Details) customer in Millions, activated_line in Millions</t>
  </si>
  <si>
    <t>Dec. 31, 2019activated_linecustomer</t>
  </si>
  <si>
    <t>Total customer relationships</t>
  </si>
  <si>
    <t>Cable Communications [Member] | High-speed Internet Customers [Member]</t>
  </si>
  <si>
    <t>Number of customers</t>
  </si>
  <si>
    <t>Cable Communications [Member] | Video Customers [Member]</t>
  </si>
  <si>
    <t>Cable Communications [Member] | Voice Customers [Member]</t>
  </si>
  <si>
    <t>Cable Communications [Member] | Security and Automation Customers [Member]</t>
  </si>
  <si>
    <t>Cable Communications [Member] | Wireless Phone Service [Member]</t>
  </si>
  <si>
    <t>Number of activated lines | activated_line</t>
  </si>
  <si>
    <t>Cable Communications [Member] | Residential [Member]</t>
  </si>
  <si>
    <t>Cable Communications [Member] | Business Customers [Member]</t>
  </si>
  <si>
    <t>Retail customer relationships</t>
  </si>
  <si>
    <t>Segment Information (Details) - USD ($) $ in Millions</t>
  </si>
  <si>
    <t>3 Months Ended</t>
  </si>
  <si>
    <t>Sep. 30, 2019</t>
  </si>
  <si>
    <t>Mar. 31, 2019</t>
  </si>
  <si>
    <t>Sep. 30, 2018</t>
  </si>
  <si>
    <t>Jun. 30, 2018</t>
  </si>
  <si>
    <t>Mar. 31, 2018</t>
  </si>
  <si>
    <t>Adjusted EBITDA</t>
  </si>
  <si>
    <t>Depreciation and Amortization</t>
  </si>
  <si>
    <t>Capital Expenditures</t>
  </si>
  <si>
    <t>Cash Paid for Intangible Assets</t>
  </si>
  <si>
    <t>Cable Networks [Member] | NBCUniversal Media LLC [Member]</t>
  </si>
  <si>
    <t>Broadcast Television [Member] | NBCUniversal Media LLC [Member]</t>
  </si>
  <si>
    <t>Filmed Entertainment [Member] | NBCUniversal Media LLC [Member]</t>
  </si>
  <si>
    <t>Theme Parks [Member] | NBCUniversal Media LLC [Member]</t>
  </si>
  <si>
    <t>Operating Segments [Member] | Cable Communications [Member]</t>
  </si>
  <si>
    <t>Operating Segments [Member] | Cable Networks [Member]</t>
  </si>
  <si>
    <t>Operating Segments [Member] | Cable Networks [Member] | NBCUniversal Media LLC [Member]</t>
  </si>
  <si>
    <t>Operating Segments [Member] | Broadcast Television [Member]</t>
  </si>
  <si>
    <t>Operating Segments [Member] | Broadcast Television [Member] | NBCUniversal Media LLC [Member]</t>
  </si>
  <si>
    <t>Operating Segments [Member] | Filmed Entertainment [Member]</t>
  </si>
  <si>
    <t>Operating Segments [Member] | Filmed Entertainment [Member] | NBCUniversal Media LLC [Member]</t>
  </si>
  <si>
    <t>Operating Segments [Member] | Theme Parks [Member]</t>
  </si>
  <si>
    <t>Operating Segments [Member] | Theme Parks [Member] | NBCUniversal Media LLC [Member]</t>
  </si>
  <si>
    <t>Operating Segments [Member] | NBCUniversal Segments [Member]</t>
  </si>
  <si>
    <t>Operating Segments [Member] | Sky Limited [Member]</t>
  </si>
  <si>
    <t>Corporate, Non-Segment [Member]</t>
  </si>
  <si>
    <t>Corporate, Non-Segment [Member] | NBCUniversal Media LLC [Member]</t>
  </si>
  <si>
    <t>Corporate, Non-Segment [Member] | NBCUniversal Segments [Member]</t>
  </si>
  <si>
    <t>Eliminations [Member]</t>
  </si>
  <si>
    <t>Eliminations [Member] | NBCUniversal Media LLC [Member]</t>
  </si>
  <si>
    <t>Eliminations [Member] | NBCUniversal Segments [Member]</t>
  </si>
  <si>
    <t>Segment Information (Reconciliation of Adjusted EBITDA from Segment to Consolidated Statements) (Details) - USD ($) $ in Millions</t>
  </si>
  <si>
    <t>Segment Reporting, Reconciling Item for Operating Profit (Loss) from Segment to Consolidated [Line Items]</t>
  </si>
  <si>
    <t>Adjustment for legal settlement</t>
  </si>
  <si>
    <t>Adjustment for Sky transaction-related costs</t>
  </si>
  <si>
    <t>Revenue (Details) - USD ($) $ in Millions</t>
  </si>
  <si>
    <t>Disaggregation of Revenue [Line Items]</t>
  </si>
  <si>
    <t>Cable Communications [Member] | Franchise And Other Regulatory Fees [Member]</t>
  </si>
  <si>
    <t>Cable segment revenue types as percentage of total cable revenue</t>
  </si>
  <si>
    <t>2.60%</t>
  </si>
  <si>
    <t>2.80%</t>
  </si>
  <si>
    <t>Operating Segments [Member] | Cable Communications [Member] | Residential, High-Speed Internet [Member]</t>
  </si>
  <si>
    <t>Operating Segments [Member] | Cable Communications [Member] | Residential, Video [Member]</t>
  </si>
  <si>
    <t>Operating Segments [Member] | Cable Communications [Member] | Residential, Voice [Member]</t>
  </si>
  <si>
    <t>Operating Segments [Member] | Cable Communications [Member] | Residential, Wireless [Member]</t>
  </si>
  <si>
    <t>Operating Segments [Member] | Cable Communications [Member] | Business Services [Member]</t>
  </si>
  <si>
    <t>Operating Segments [Member] | Cable Communications [Member] | Advertising [Member]</t>
  </si>
  <si>
    <t>Operating Segments [Member] | Cable Communications [Member] | Other [Member]</t>
  </si>
  <si>
    <t>Operating Segments [Member] | Cable Networks [Member] | Distribution [Member]</t>
  </si>
  <si>
    <t>Operating Segments [Member] | Cable Networks [Member] | Advertising [Member]</t>
  </si>
  <si>
    <t>Operating Segments [Member] | Cable Networks [Member] | Content Licensing And Other [Member]</t>
  </si>
  <si>
    <t>Operating Segments [Member] | Broadcast Television [Member] | Advertising [Member]</t>
  </si>
  <si>
    <t>Operating Segments [Member] | Filmed Entertainment [Member] | Theatrical [Member]</t>
  </si>
  <si>
    <t>Operating Segments [Member] | Filmed Entertainment [Member] | Content Licensing [Member]</t>
  </si>
  <si>
    <t>Operating Segments [Member] | Filmed Entertainment [Member] | Home Entertainment [Member]</t>
  </si>
  <si>
    <t>Operating Segments [Member] | Filmed Entertainment [Member] | Other [Member]</t>
  </si>
  <si>
    <t>Operating Segments [Member] | Sky Limited [Member] | Direct To Consumer [Member]</t>
  </si>
  <si>
    <t>Operating Segments [Member] | Sky Limited [Member] | Advertising [Member]</t>
  </si>
  <si>
    <t>Operating Segments [Member] | Sky Limited [Member] | Content [Member]</t>
  </si>
  <si>
    <t>NBCUniversal Media LLC [Member] | Cable Networks [Member]</t>
  </si>
  <si>
    <t>NBCUniversal Media LLC [Member] | Cable Networks [Member] | Distribution [Member]</t>
  </si>
  <si>
    <t>NBCUniversal Media LLC [Member] | Cable Networks [Member] | Advertising [Member]</t>
  </si>
  <si>
    <t>NBCUniversal Media LLC [Member] | Cable Networks [Member] | Content Licensing And Other [Member]</t>
  </si>
  <si>
    <t>NBCUniversal Media LLC [Member] | Broadcast Television [Member]</t>
  </si>
  <si>
    <t>NBCUniversal Media LLC [Member] | Broadcast Television [Member] | Advertising [Member]</t>
  </si>
  <si>
    <t>NBCUniversal Media LLC [Member] | Filmed Entertainment [Member]</t>
  </si>
  <si>
    <t>NBCUniversal Media LLC [Member] | Filmed Entertainment [Member] | Theatrical [Member]</t>
  </si>
  <si>
    <t>NBCUniversal Media LLC [Member] | Filmed Entertainment [Member] | Content Licensing [Member]</t>
  </si>
  <si>
    <t>NBCUniversal Media LLC [Member] | Filmed Entertainment [Member] | Home Entertainment [Member]</t>
  </si>
  <si>
    <t>NBCUniversal Media LLC [Member] | Filmed Entertainment [Member] | Other [Member]</t>
  </si>
  <si>
    <t>NBCUniversal Media LLC [Member] | Theme Parks [Member]</t>
  </si>
  <si>
    <t>NBCUniversal Media LLC [Member] | Operating Segments [Member] | Cable Networks [Member]</t>
  </si>
  <si>
    <t>NBCUniversal Media LLC [Member] | Operating Segments [Member] | Broadcast Television [Member]</t>
  </si>
  <si>
    <t>NBCUniversal Media LLC [Member] | Operating Segments [Member] | Broadcast Television [Member] | Content Licensing [Member]</t>
  </si>
  <si>
    <t>NBCUniversal Media LLC [Member] | Operating Segments [Member] | Broadcast Television [Member] | Distribution And Other [Member]</t>
  </si>
  <si>
    <t>NBCUniversal Media LLC [Member] | Operating Segments [Member] | Filmed Entertainment [Member]</t>
  </si>
  <si>
    <t>NBCUniversal Media LLC [Member] | Operating Segments [Member] | Theme Parks [Member]</t>
  </si>
  <si>
    <t>NBCUniversal Media LLC [Member] | Corporate, Non-Segment [Member]</t>
  </si>
  <si>
    <t>NBCUniversal Media LLC [Member] | Eliminations [Member]</t>
  </si>
  <si>
    <t>Revenue (Revenue by Geographic Location) (Details) - USD ($) $ in Millions</t>
  </si>
  <si>
    <t>United States [Member]</t>
  </si>
  <si>
    <t>Europe [Member]</t>
  </si>
  <si>
    <t>Other [Member]</t>
  </si>
  <si>
    <t>NBCUniversal Media LLC [Member] | United States [Member]</t>
  </si>
  <si>
    <t>NBCUniversal Media LLC [Member] | Foreign [Member]</t>
  </si>
  <si>
    <t>Revenue (Narrative) (Details)</t>
  </si>
  <si>
    <t>Cable Communications [Member] | Residential [Member] | Minimum [Member]</t>
  </si>
  <si>
    <t>Term of contract</t>
  </si>
  <si>
    <t>1 year</t>
  </si>
  <si>
    <t>Cable Communications [Member] | Residential [Member] | Maximum [Member]</t>
  </si>
  <si>
    <t>2 years</t>
  </si>
  <si>
    <t>Cable Communications [Member] | Business Services [Member]</t>
  </si>
  <si>
    <t>Annual revenue that estimates remaining performance obligations</t>
  </si>
  <si>
    <t>6 months</t>
  </si>
  <si>
    <t>Timing period of recognition</t>
  </si>
  <si>
    <t>Cable Communications [Member] | Business Services [Member] | Minimum [Member]</t>
  </si>
  <si>
    <t>Cable Communications [Member] | Business Services [Member] | Maximum [Member]</t>
  </si>
  <si>
    <t>5 years</t>
  </si>
  <si>
    <t>Cable Communications [Member] | Advertising [Member] | Minimum [Member]</t>
  </si>
  <si>
    <t>Expected payment terms</t>
  </si>
  <si>
    <t>30 days</t>
  </si>
  <si>
    <t>Cable Communications [Member] | Advertising [Member] | Maximum [Member]</t>
  </si>
  <si>
    <t>60 days</t>
  </si>
  <si>
    <t>Cable Networks [Member] | Distribution [Member]</t>
  </si>
  <si>
    <t>Cable Networks [Member] | Advertising [Member]</t>
  </si>
  <si>
    <t>Broadcast Television [Member] | Distribution [Member]</t>
  </si>
  <si>
    <t>Broadcast Television [Member] | Advertising [Member]</t>
  </si>
  <si>
    <t>Filmed Entertainment [Member] | Theatrical [Member]</t>
  </si>
  <si>
    <t>Filmed Entertainment [Member] | Content Licensing [Member]</t>
  </si>
  <si>
    <t>Filmed Entertainment [Member] | Content Licensing [Member] | Minimum [Member]</t>
  </si>
  <si>
    <t>Filmed Entertainment [Member] | Content Licensing [Member] | Maximum [Member]</t>
  </si>
  <si>
    <t>Filmed Entertainment [Member] | Home Entertainment [Member] | Minimum [Member]</t>
  </si>
  <si>
    <t>Filmed Entertainment [Member] | Home Entertainment [Member] | Maximum [Member]</t>
  </si>
  <si>
    <t>90 days</t>
  </si>
  <si>
    <t>Sky Limited [Member] | Direct To Consumer [Member]</t>
  </si>
  <si>
    <t>NBCUniversal Media LLC [Member] | Broadcast Television [Member] | Distribution [Member]</t>
  </si>
  <si>
    <t>NBCUniversal Media LLC [Member] | Filmed Entertainment [Member] | Content Licensing [Member] | Minimum [Member]</t>
  </si>
  <si>
    <t>NBCUniversal Media LLC [Member] | Filmed Entertainment [Member] | Content Licensing [Member] | Maximum [Member]</t>
  </si>
  <si>
    <t>NBCUniversal Media LLC [Member] | Filmed Entertainment [Member] | Home Entertainment [Member] | Minimum [Member]</t>
  </si>
  <si>
    <t>NBCUniversal Media LLC [Member] | Filmed Entertainment [Member] | Home Entertainment [Member] | Maximum [Member]</t>
  </si>
  <si>
    <t>Revenue (Condensed Consolidated Balance Sheet) (Details) - USD ($) $ in Millions</t>
  </si>
  <si>
    <t>Condensed Consolidated Balance Sheet [Line Items]</t>
  </si>
  <si>
    <t>Receivables, gross</t>
  </si>
  <si>
    <t>Less: Allowance for doubtful accounts</t>
  </si>
  <si>
    <t>Noncurrent receivables (included in other noncurrent assets, net)</t>
  </si>
  <si>
    <t>Contract acquisition and fulfillment costs (included in other noncurrent assets, net)</t>
  </si>
  <si>
    <t>Noncurrent deferred revenue (included in other noncurrent liabilities)</t>
  </si>
  <si>
    <t>Programming and Production Costs (Schedule) (Details) - USD ($) $ in Millions</t>
  </si>
  <si>
    <t>Film Costs:</t>
  </si>
  <si>
    <t>Released, less amortization</t>
  </si>
  <si>
    <t>Completed, not released</t>
  </si>
  <si>
    <t>In production and in development</t>
  </si>
  <si>
    <t>Total film costs</t>
  </si>
  <si>
    <t>Television Costs:</t>
  </si>
  <si>
    <t>Total television costs</t>
  </si>
  <si>
    <t>Programming rights, less amortization</t>
  </si>
  <si>
    <t>Total film costs, television costs and programming rights</t>
  </si>
  <si>
    <t>Less: Current portion of programming rights</t>
  </si>
  <si>
    <t>Programming and Production Costs (Narrative) (Details) $ in Millions</t>
  </si>
  <si>
    <t>Dec. 31, 2019USD ($)</t>
  </si>
  <si>
    <t>Amortization of completed film and television production expected to be amortized during the next fiscal year</t>
  </si>
  <si>
    <t>Expected amortization percentage of released and unamortized film and television costs during the next three fiscal years</t>
  </si>
  <si>
    <t>88.00%</t>
  </si>
  <si>
    <t>Remaining unamortized costs of acquired film and television libraries</t>
  </si>
  <si>
    <t>Expected amortization percentage of unamortized acquired film and television library costs during the next three fiscal years</t>
  </si>
  <si>
    <t>47.00%</t>
  </si>
  <si>
    <t>Maximum [Member]</t>
  </si>
  <si>
    <t>Amortization period of acquired film and television library costs</t>
  </si>
  <si>
    <t>20 years</t>
  </si>
  <si>
    <t>Maximum [Member] | NBCUniversal Media LLC [Member]</t>
  </si>
  <si>
    <t>Income Taxes (Income Before Income Taxes) (Details) - USD ($) $ in Millions</t>
  </si>
  <si>
    <t>Income Tax Disclosure [Abstract]</t>
  </si>
  <si>
    <t>Domestic</t>
  </si>
  <si>
    <t>Foreign</t>
  </si>
  <si>
    <t>Income Taxes (Components of Income Tax Expense) (Details) - USD ($) $ in Millions</t>
  </si>
  <si>
    <t>Current (Expense) Benefit:</t>
  </si>
  <si>
    <t>Federal</t>
  </si>
  <si>
    <t>State</t>
  </si>
  <si>
    <t>Current income tax (expense) benefit</t>
  </si>
  <si>
    <t>Deferred (Expense) Benefit:</t>
  </si>
  <si>
    <t>Deferred income tax (expense) benefit</t>
  </si>
  <si>
    <t>Withholding tax expense</t>
  </si>
  <si>
    <t>U.S. domestic tax expense</t>
  </si>
  <si>
    <t>Income Taxes (Federal Statutory) (Details) - USD ($) $ in Millions</t>
  </si>
  <si>
    <t>Federal tax at statutory rate</t>
  </si>
  <si>
    <t>State income taxes, net of federal benefit</t>
  </si>
  <si>
    <t>Foreign income taxed at different rates</t>
  </si>
  <si>
    <t>Nontaxable income attributable to noncontrolling interests</t>
  </si>
  <si>
    <t>Other adjustments</t>
  </si>
  <si>
    <t>Excess tax benefits recognized on share-based compensation</t>
  </si>
  <si>
    <t>Tax legislation</t>
  </si>
  <si>
    <t>Adjustments to uncertain and effectively settled tax positions, net [Member]</t>
  </si>
  <si>
    <t>Accrued interest on uncertain and effectively settled tax positions, net [Member]</t>
  </si>
  <si>
    <t>Income Taxes (Narrative) (Details) - USD ($) $ in Millions</t>
  </si>
  <si>
    <t>Federal corporate income tax rate</t>
  </si>
  <si>
    <t>21.00%</t>
  </si>
  <si>
    <t>35.00%</t>
  </si>
  <si>
    <t>Reduction of net deferred tax liabilities</t>
  </si>
  <si>
    <t>Deferred tax liability attributable to temporary differences in other comprehensive income</t>
  </si>
  <si>
    <t>Change in net deferred tax liability related to acquisitions</t>
  </si>
  <si>
    <t>Net deferred tax liability, franchise rights</t>
  </si>
  <si>
    <t>Liability for uncertain tax positions</t>
  </si>
  <si>
    <t>Unrecognized tax benefits that would impact effective tax rate</t>
  </si>
  <si>
    <t>Unrecognized tax benefits, interest on income taxes accrued</t>
  </si>
  <si>
    <t>Federal Tax Authority [Member]</t>
  </si>
  <si>
    <t>Operating loss carryforwards</t>
  </si>
  <si>
    <t>Foreign Tax Authority [Member]</t>
  </si>
  <si>
    <t>Deferred tax assets related to net operating losses</t>
  </si>
  <si>
    <t>Income Taxes (Components of Net Deferred Tax Liability) (Details) - USD ($) $ in Millions</t>
  </si>
  <si>
    <t>Deferred Tax Assets:</t>
  </si>
  <si>
    <t>Net operating loss and other loss carryforwards</t>
  </si>
  <si>
    <t>Nondeductible accruals and other</t>
  </si>
  <si>
    <t>Less: Valuation allowance</t>
  </si>
  <si>
    <t>Total deferred tax assets, net of valuation allowance</t>
  </si>
  <si>
    <t>Deferred Tax Liabilities:</t>
  </si>
  <si>
    <t>Differences between book and tax basis of property and equipment and intangible assets</t>
  </si>
  <si>
    <t>Differences between book and tax basis of investments</t>
  </si>
  <si>
    <t>Differences between book and tax basis of long-term debt</t>
  </si>
  <si>
    <t>Differences between book and tax basis of foreign subsidiaries and undistributed foreign earnings</t>
  </si>
  <si>
    <t>Total deferred tax liabilities</t>
  </si>
  <si>
    <t>Net deferred tax liability</t>
  </si>
  <si>
    <t>Income Taxes (Reconciliation of Unrecognized Tax Benefits) (Details) - USD ($) $ in Millions</t>
  </si>
  <si>
    <t>Reconciliation of Unrecognized Tax Benefits, Excluding Amounts Pertaining to Examined Tax Returns [Roll Forward]</t>
  </si>
  <si>
    <t>Gross unrecognized tax benefits, January 1</t>
  </si>
  <si>
    <t>Additions based on tax positions related to the current year</t>
  </si>
  <si>
    <t>Additions based on tax positions related to prior years</t>
  </si>
  <si>
    <t>Additions from acquired subsidiaries</t>
  </si>
  <si>
    <t>Reductions for tax positions of prior years</t>
  </si>
  <si>
    <t>Reductions due to expiration of statutes of limitations</t>
  </si>
  <si>
    <t>Settlements with tax authorities</t>
  </si>
  <si>
    <t>Gross unrecognized tax benefits, December 31</t>
  </si>
  <si>
    <t>Positions paid</t>
  </si>
  <si>
    <t>Earnings Per Share (Details) - USD ($) $ / shares in Units, shares in Millions, $ in Millions</t>
  </si>
  <si>
    <t>Basic EPS attributable to Comcast Corporation shareholders (in shares)</t>
  </si>
  <si>
    <t>Effect of dilutive securities:</t>
  </si>
  <si>
    <t>Assumed exercise or issuance of shares relating to stock plans (in shares)</t>
  </si>
  <si>
    <t>Diluted EPS attributable to Comcast Corporation shareholders (in shares)</t>
  </si>
  <si>
    <t>Long-Term Debt (Schedule of Debt Outstanding) (Details) $ in Millions, € in Billions, £ in Billions</t>
  </si>
  <si>
    <t>Dec. 31, 2019JPY (¥)</t>
  </si>
  <si>
    <t>Dec. 31, 2019CNY (¥)</t>
  </si>
  <si>
    <t>Dec. 31, 2019EUR (€)</t>
  </si>
  <si>
    <t>Dec. 31, 2019GBP (£)</t>
  </si>
  <si>
    <t>Dec. 31, 2018USD ($)</t>
  </si>
  <si>
    <t>Dec. 31, 2018JPY (¥)</t>
  </si>
  <si>
    <t>Dec. 31, 2018CNY (¥)</t>
  </si>
  <si>
    <t>Dec. 31, 2018EUR (€)</t>
  </si>
  <si>
    <t>Dec. 31, 2018GBP (£)</t>
  </si>
  <si>
    <t>Debt issuance costs, premiums, discounts, fair value adjustments for acquisition accounting and hedged positions, net</t>
  </si>
  <si>
    <t>Total debt</t>
  </si>
  <si>
    <t>Less: Current portion</t>
  </si>
  <si>
    <t>Long-term debt</t>
  </si>
  <si>
    <t>Interest rate</t>
  </si>
  <si>
    <t>3.78%</t>
  </si>
  <si>
    <t>Commercial Paper [Member]</t>
  </si>
  <si>
    <t>Commercial paper</t>
  </si>
  <si>
    <t>0.00%</t>
  </si>
  <si>
    <t>Revolving Credit Facilities [Member]</t>
  </si>
  <si>
    <t>Revolving credit facility</t>
  </si>
  <si>
    <t>Term Loans [Member]</t>
  </si>
  <si>
    <t>Term loans</t>
  </si>
  <si>
    <t>1.87%</t>
  </si>
  <si>
    <t>Senior notes with maturities of 5 years or less, at face value [Member]</t>
  </si>
  <si>
    <t>Senior notes</t>
  </si>
  <si>
    <t>3.29%</t>
  </si>
  <si>
    <t>Senior notes with maturities between 5 and 10 years, at face value [Member]</t>
  </si>
  <si>
    <t>3.74%</t>
  </si>
  <si>
    <t>Senior notes with maturities greater than 10 years, at face value [Member]</t>
  </si>
  <si>
    <t>4.54%</t>
  </si>
  <si>
    <t>Other Including Capital Lease Obligations [Member]</t>
  </si>
  <si>
    <t>Other, including capital lease obligations</t>
  </si>
  <si>
    <t>Foreign Currency Denominated Borrowings [Member]</t>
  </si>
  <si>
    <t>Aggregate principal amount</t>
  </si>
  <si>
    <t>Debt issuance costs, premiums and discounts, net</t>
  </si>
  <si>
    <t>3.59%</t>
  </si>
  <si>
    <t>NBCUniversal Media LLC [Member] | Term Loans [Member]</t>
  </si>
  <si>
    <t>2.04%</t>
  </si>
  <si>
    <t>NBCUniversal Media LLC [Member] | Senior notes with maturities of 5 years or less, at face value [Member]</t>
  </si>
  <si>
    <t>3.88%</t>
  </si>
  <si>
    <t>NBCUniversal Media LLC [Member] | Senior notes with maturities between 5 and 10 years, at face value [Member]</t>
  </si>
  <si>
    <t>NBCUniversal Media LLC [Member] | Senior notes with maturities greater than 10 years, at face value [Member]</t>
  </si>
  <si>
    <t>5.50%</t>
  </si>
  <si>
    <t>NBCUniversal Media LLC [Member] | 4.00% Notes Due 2049 To Comcast [Member]</t>
  </si>
  <si>
    <t>Notes due 2049 to Comcast</t>
  </si>
  <si>
    <t>NBCUniversal Media LLC [Member] | Other Including Capital Lease Obligations [Member]</t>
  </si>
  <si>
    <t>NBCUniversal Media LLC [Member] | Foreign Currency Denominated Borrowings [Member]</t>
  </si>
  <si>
    <t>Long-Term Debt (Debt Maturities) (Details) $ in Millions</t>
  </si>
  <si>
    <t>Long-term Debt, Fiscal Year Maturity [Abstract]</t>
  </si>
  <si>
    <t>2020</t>
  </si>
  <si>
    <t>2021</t>
  </si>
  <si>
    <t>2022</t>
  </si>
  <si>
    <t>2023</t>
  </si>
  <si>
    <t>2024</t>
  </si>
  <si>
    <t>Thereafter</t>
  </si>
  <si>
    <t>Long-Term Debt (Narrative) (Details)</t>
  </si>
  <si>
    <t>Feb. 28, 2019GBP (£)</t>
  </si>
  <si>
    <t>Total fair value of debt</t>
  </si>
  <si>
    <t>Cumulative translation gains (losses) related to net investment hedges recorded in AOCI</t>
  </si>
  <si>
    <t>Maximum borrowing capacity of revolving credit facilities</t>
  </si>
  <si>
    <t>Potential increase of maximum borrowing capacity of revolving credit facilities</t>
  </si>
  <si>
    <t>Amounts available under revolving credit facilities</t>
  </si>
  <si>
    <t>Unused irrevocable standby letters of credit and bank guarantees</t>
  </si>
  <si>
    <t>Ownership in cable holding company subsidiaries</t>
  </si>
  <si>
    <t>100.00%</t>
  </si>
  <si>
    <t>NBCUniversal Enterprise [Member] | NBCUniversal Media LLC [Member]</t>
  </si>
  <si>
    <t>Related party aggregate principal amount senior notes not subject to guarantee</t>
  </si>
  <si>
    <t>Related party liquidation preference preferred stock not subject to guarantee</t>
  </si>
  <si>
    <t>London Interbank Offered Rate (LIBOR) [Member]</t>
  </si>
  <si>
    <t>Borrowing margin for LIBOR based borrowings</t>
  </si>
  <si>
    <t>1.00%</t>
  </si>
  <si>
    <t>Comcast, Comcast Cable And NBCUniversal Debt Securities [Member]</t>
  </si>
  <si>
    <t>Principal amount of debt securities subject to guarantee</t>
  </si>
  <si>
    <t>Comcast And Comcast Cable Debt Securities [Member] | NBCUniversal Media LLC [Member]</t>
  </si>
  <si>
    <t>NBCUniversal Enterprise Debt Securities [Member]</t>
  </si>
  <si>
    <t>Universal Studios Japan Term Loans [Member]</t>
  </si>
  <si>
    <t>Sky Debt Securities [Member]</t>
  </si>
  <si>
    <t>Principal amount of debt securities subject to guarantee maturing within the next 5 years</t>
  </si>
  <si>
    <t>Comcast Revolving Credit Facility due 2022 [Member] | NBCUniversal Media LLC [Member]</t>
  </si>
  <si>
    <t>Guarantee obligations, maximum capacity of credit facility</t>
  </si>
  <si>
    <t>Sky Revolving Credit Facility [Member]</t>
  </si>
  <si>
    <t>Net repayments of credit facility</t>
  </si>
  <si>
    <t>Credit facility terminated | £</t>
  </si>
  <si>
    <t>Cash Flow Hedging [Member]</t>
  </si>
  <si>
    <t>Amount of foreign currency denominated debt hedged</t>
  </si>
  <si>
    <t>Cash Flow Hedging [Member] | Currency Swap [Member]</t>
  </si>
  <si>
    <t>Aggregate asset (liability) fair value</t>
  </si>
  <si>
    <t>Net Investment Hedging [Member]</t>
  </si>
  <si>
    <t>Amount of net investment in foreign subsidiaries hedged</t>
  </si>
  <si>
    <t>Net Investment Hedging [Member] | Currency Swaps And Foreign Currency Denominated Debt [Member]</t>
  </si>
  <si>
    <t>Net Investment Hedging [Member] | Currency Swap [Member]</t>
  </si>
  <si>
    <t>Significant Transactions (Sky Transaction) (Details) £ / shares in Units, $ in Millions, £ in Billions</t>
  </si>
  <si>
    <t>Oct. 09, 2018USD ($)</t>
  </si>
  <si>
    <t>Oct. 09, 2018GBP (£)</t>
  </si>
  <si>
    <t>Mar. 31, 2019USD ($)</t>
  </si>
  <si>
    <t>Oct. 09, 2018£ / shares</t>
  </si>
  <si>
    <t>Customer Relationships [Member]</t>
  </si>
  <si>
    <t>Estimated weighted average useful life</t>
  </si>
  <si>
    <t>14 years</t>
  </si>
  <si>
    <t>Shares acquired, share price (in gbp per share) | £ / shares</t>
  </si>
  <si>
    <t>Percentage of voting interests acquired in period</t>
  </si>
  <si>
    <t>Cash consideration</t>
  </si>
  <si>
    <t>Goodwill purchase accounting adjustment</t>
  </si>
  <si>
    <t>Incremental depreciation and amortization</t>
  </si>
  <si>
    <t>Property and equipment</t>
  </si>
  <si>
    <t>Sky Limited [Member] | Trade Names [Member]</t>
  </si>
  <si>
    <t>Indefinite-lived intangible assets acquired</t>
  </si>
  <si>
    <t>Sky Limited [Member] | Customer Relationships [Member]</t>
  </si>
  <si>
    <t>Finite-lived intangible assets acquired</t>
  </si>
  <si>
    <t>Sky Limited [Member] | Customer Relationships [Member] | Minimum [Member]</t>
  </si>
  <si>
    <t>6 years</t>
  </si>
  <si>
    <t>Sky Limited [Member] | Customer Relationships [Member] | Maximum [Member]</t>
  </si>
  <si>
    <t>19 years</t>
  </si>
  <si>
    <t>Sky Limited [Member] | Developed Technology and Software [Member]</t>
  </si>
  <si>
    <t>Sky Limited [Member] | Developed Technology and Software [Member] | Minimum [Member]</t>
  </si>
  <si>
    <t>4 years</t>
  </si>
  <si>
    <t>Sky Limited [Member] | Developed Technology and Software [Member] | Maximum [Member]</t>
  </si>
  <si>
    <t>9 years</t>
  </si>
  <si>
    <t>Customer Premise Equipment [Member]</t>
  </si>
  <si>
    <t>Estimated useful lives</t>
  </si>
  <si>
    <t>Customer Premise Equipment [Member] | Sky Limited [Member]</t>
  </si>
  <si>
    <t>Customer Premise Equipment [Member] | Sky Limited [Member] | Minimum [Member]</t>
  </si>
  <si>
    <t>Customer Premise Equipment [Member] | Sky Limited [Member] | Maximum [Member]</t>
  </si>
  <si>
    <t>7 years</t>
  </si>
  <si>
    <t>Significant Transactions (Allocation of Purchase Price) (Details) $ in Millions, £ in Billions</t>
  </si>
  <si>
    <t>Consideration transferred</t>
  </si>
  <si>
    <t>Cash</t>
  </si>
  <si>
    <t>Accounts receivable and other current assets</t>
  </si>
  <si>
    <t>Film and television costs (See Note 4)</t>
  </si>
  <si>
    <t>Property and equipment (See Note 11)</t>
  </si>
  <si>
    <t>Intangible assets (See Note 12)</t>
  </si>
  <si>
    <t>Accounts payable, accrued liabilities and other current liabilities</t>
  </si>
  <si>
    <t>Long-term debt (See Note 7)</t>
  </si>
  <si>
    <t>Deferred tax assets (liabilities), net (See Note 5)</t>
  </si>
  <si>
    <t>Other noncurrent assets and (liabilities), net</t>
  </si>
  <si>
    <t>Fair value of identifiable net assets acquired</t>
  </si>
  <si>
    <t>Significant Transactions (Acquisition-Related Costs) (Details) - Sky Limited [Member] $ in Millions</t>
  </si>
  <si>
    <t>Other operating and administrative expenses</t>
  </si>
  <si>
    <t>Significant Transactions (Unaudited Pro Forma Information) (Details) - USD ($) $ / shares in Units, $ in Millions</t>
  </si>
  <si>
    <t>Business Combinations [Abstract]</t>
  </si>
  <si>
    <t>Significant Transactions (Universal Beijing Resort) (Details) - Universal Beijing Resort [Member] - Variable Interest Entity, Primary Beneficiary [Member] ¥ in Billions, $ in Billions</t>
  </si>
  <si>
    <t>Variable Interest Entity [Line Items]</t>
  </si>
  <si>
    <t>Ownership percentage in variable interest entity</t>
  </si>
  <si>
    <t>30.00%</t>
  </si>
  <si>
    <t>Maximum borrowing capacity of variable interest entity</t>
  </si>
  <si>
    <t>Consolidated variable interest entity's assets included in condensed consolidated balance sheet</t>
  </si>
  <si>
    <t>Consolidated variable interest entity's liabilities included in condensed consolidated balance sheet</t>
  </si>
  <si>
    <t>Universal Beijing Resort Term Loans [Member]</t>
  </si>
  <si>
    <t>Universal Beijing Resort Term Loans [Member] | NBCUniversal Media LLC [Member]</t>
  </si>
  <si>
    <t>Significant Transactions (FCC Spectrum Auction) (Details) - FCC Spectrum [Member] - USD ($) $ in Millions</t>
  </si>
  <si>
    <t>1 Months Ended</t>
  </si>
  <si>
    <t>Jul. 31, 2017</t>
  </si>
  <si>
    <t>Dec. 31, 2016</t>
  </si>
  <si>
    <t>Jun. 30, 2017</t>
  </si>
  <si>
    <t>FCC Spectrum Auction [Line Items]</t>
  </si>
  <si>
    <t>Proceeds from FCC spectrum auction</t>
  </si>
  <si>
    <t>Gain on sale of spectrum rights</t>
  </si>
  <si>
    <t>Amount of spectrum acquired</t>
  </si>
  <si>
    <t>Deposit to acquire intangible asset</t>
  </si>
  <si>
    <t>Significant Transactions (Universal Studios Japan) (Details) - USD ($) $ in Millions</t>
  </si>
  <si>
    <t>Apr. 06, 2017</t>
  </si>
  <si>
    <t>Payments to acquire additional interest in noncontrolling interest</t>
  </si>
  <si>
    <t>Universal Studios Japan [Member]</t>
  </si>
  <si>
    <t>Universal Studios Japan [Member] | NBCUniversal Media LLC [Member]</t>
  </si>
  <si>
    <t>Recent Accounting Pronouncements (Narrative) (Details) - USD ($) $ in Millions</t>
  </si>
  <si>
    <t>Jan. 01, 2019</t>
  </si>
  <si>
    <t>Operating lease liabilities</t>
  </si>
  <si>
    <t>Finance lease liabilities</t>
  </si>
  <si>
    <t>Accounting Standards Update 2016-02 [Member]</t>
  </si>
  <si>
    <t>Operating lease assets</t>
  </si>
  <si>
    <t>Accounting Standards Update 2016-02 [Member] | NBCUniversal Media LLC [Member]</t>
  </si>
  <si>
    <t>Sky Limited [Member] | Accounting Standards Update 2016-02 [Member]</t>
  </si>
  <si>
    <t>Additional finance lease liability</t>
  </si>
  <si>
    <t>Investments (Investment and Other Income (Loss), Net) (Details) - USD ($) $ in Millions</t>
  </si>
  <si>
    <t>Investment and Other Income (Loss), Net [Line Items]</t>
  </si>
  <si>
    <t>Equity in net income (losses) of investees, net</t>
  </si>
  <si>
    <t>Realized and unrealized gains (losses) on equity securities, net</t>
  </si>
  <si>
    <t>Other income (loss), net</t>
  </si>
  <si>
    <t>Investments (Schedule of Investments) (Details) - USD ($) $ in Millions</t>
  </si>
  <si>
    <t>Schedule of Investments [Line Items]</t>
  </si>
  <si>
    <t>Equity method</t>
  </si>
  <si>
    <t>Marketable equity securities</t>
  </si>
  <si>
    <t>Nonmarketable equity securities</t>
  </si>
  <si>
    <t>Other investments</t>
  </si>
  <si>
    <t>Total investments</t>
  </si>
  <si>
    <t>Less: Current investments</t>
  </si>
  <si>
    <t>Less: Investment securing collateralized obligation</t>
  </si>
  <si>
    <t>Noncurrent investments</t>
  </si>
  <si>
    <t>Investments (Equity Method Investments) (Details) - USD ($)</t>
  </si>
  <si>
    <t>Jan. 01, 2016</t>
  </si>
  <si>
    <t>Aug. 31, 2019</t>
  </si>
  <si>
    <t>May 31, 2019</t>
  </si>
  <si>
    <t>Apr. 30, 2018</t>
  </si>
  <si>
    <t>Apr. 30, 2019</t>
  </si>
  <si>
    <t>Feb. 28, 2018</t>
  </si>
  <si>
    <t>Aug. 31, 2016</t>
  </si>
  <si>
    <t>Jul. 31, 2016</t>
  </si>
  <si>
    <t>Schedule of Equity Method Investments [Line Items]</t>
  </si>
  <si>
    <t>Equity method investments</t>
  </si>
  <si>
    <t>Atairos [Member]</t>
  </si>
  <si>
    <t>Pretax gain, sale of business to Atairos</t>
  </si>
  <si>
    <t>Term of agreement</t>
  </si>
  <si>
    <t>12 years</t>
  </si>
  <si>
    <t>Funding commitment</t>
  </si>
  <si>
    <t>Management fee funding commitment</t>
  </si>
  <si>
    <t>Percent of losses</t>
  </si>
  <si>
    <t>99.00%</t>
  </si>
  <si>
    <t>Percentage of residual returns</t>
  </si>
  <si>
    <t>86.00%</t>
  </si>
  <si>
    <t>Cash capital contributions for equity method investments</t>
  </si>
  <si>
    <t>Atairos [Member] | Minimum [Member]</t>
  </si>
  <si>
    <t>Funding commitment by management company investors</t>
  </si>
  <si>
    <t>Atairos [Member] | Maximum [Member]</t>
  </si>
  <si>
    <t>Atairos [Member] | Variable Interest Entity, Not Primary Beneficiary [Member]</t>
  </si>
  <si>
    <t>Unfunded capital commitment</t>
  </si>
  <si>
    <t>Atairos [Member] | Former CFO [Member] | Minimum [Member]</t>
  </si>
  <si>
    <t>Hulu [Member]</t>
  </si>
  <si>
    <t>Ownership percentage</t>
  </si>
  <si>
    <t>33.00%</t>
  </si>
  <si>
    <t>Maximum total capital call in annual period</t>
  </si>
  <si>
    <t>Ownership percentage floor</t>
  </si>
  <si>
    <t>Fair market value assessment floor for put and call option</t>
  </si>
  <si>
    <t>Ownership percentage representing fair market value floor for put and call option</t>
  </si>
  <si>
    <t>Minimum guaranteed proceeds floor for put and call option</t>
  </si>
  <si>
    <t>Deferred gain</t>
  </si>
  <si>
    <t>Hulu [Member] | NBCUniversal Media LLC [Member]</t>
  </si>
  <si>
    <t>Hulu [Member] | AT&amp;T Inc. [Member]</t>
  </si>
  <si>
    <t>10.00%</t>
  </si>
  <si>
    <t>Hulu [Member] | AT&amp;T Inc. [Member] | NBCUniversal Media LLC [Member]</t>
  </si>
  <si>
    <t>Hulu [Member] | Time Warner, Inc. [Member]</t>
  </si>
  <si>
    <t>Hulu [Member] | Time Warner, Inc. [Member] | NBCUniversal Media LLC [Member]</t>
  </si>
  <si>
    <t>Level 2 [Member]</t>
  </si>
  <si>
    <t>Estimated fair value of collateralized obligation</t>
  </si>
  <si>
    <t>Level 2 [Member] | NBCUniversal Media LLC [Member]</t>
  </si>
  <si>
    <t>Investments (Marketable Equity Securities) (Details) - USD ($) $ in Millions</t>
  </si>
  <si>
    <t>Mar. 31, 2017</t>
  </si>
  <si>
    <t>Schedule of Marketable Equity Securities [Line Items]</t>
  </si>
  <si>
    <t>Snap [Member]</t>
  </si>
  <si>
    <t>Payments to acquire marketable equity securities</t>
  </si>
  <si>
    <t>Marketable equity securities, recognized realized gains (losses)</t>
  </si>
  <si>
    <t>Marketable equity securities, recognized unrealized gains (losses)</t>
  </si>
  <si>
    <t>Snap [Member] | NBCUniversal Media LLC [Member]</t>
  </si>
  <si>
    <t>Peloton [Member]</t>
  </si>
  <si>
    <t>Peloton [Member] | NBCUniversal Media LLC [Member]</t>
  </si>
  <si>
    <t>Investments (Other Investments) (Details) $ in Millions</t>
  </si>
  <si>
    <t>Dec. 31, 2019USD ($)preferred_stock_series</t>
  </si>
  <si>
    <t>Air Touch [Member]</t>
  </si>
  <si>
    <t>Schedule of Other Investments [Line Items]</t>
  </si>
  <si>
    <t>Number of series of preferred stock | preferred_stock_series</t>
  </si>
  <si>
    <t>Preferred stock aggregate redemption value</t>
  </si>
  <si>
    <t>Redeemable subsidiary preferred shares</t>
  </si>
  <si>
    <t>Nonredeemable subsidiary preferred shares</t>
  </si>
  <si>
    <t>Level 2 [Member] | Air Touch [Member]</t>
  </si>
  <si>
    <t>Fair value of redeemable preferred shares</t>
  </si>
  <si>
    <t>Held to maturity investment, Current</t>
  </si>
  <si>
    <t>Held to maturity investment, Noncurrent</t>
  </si>
  <si>
    <t>Preferred stock redemption value</t>
  </si>
  <si>
    <t>Air Touch [Member] | Level 2 [Member]</t>
  </si>
  <si>
    <t>Fair value of held to maturity investment redeemable preferred shares</t>
  </si>
  <si>
    <t>Property and Equipment (Details) - USD ($) $ in Millions</t>
  </si>
  <si>
    <t>Property and equipment, at cost</t>
  </si>
  <si>
    <t>Less: Accumulated depreciation</t>
  </si>
  <si>
    <t>Distribution System [Member]</t>
  </si>
  <si>
    <t>Weighted-Average Original Useful Life</t>
  </si>
  <si>
    <t>11 years</t>
  </si>
  <si>
    <t>Other Equipment [Member]</t>
  </si>
  <si>
    <t>Buildings and Leasehold Improvements [Member]</t>
  </si>
  <si>
    <t>30 years</t>
  </si>
  <si>
    <t>Buildings and Leasehold Improvements [Member] | NBCUniversal Media LLC [Member]</t>
  </si>
  <si>
    <t>31 years</t>
  </si>
  <si>
    <t>Furniture, Fixtures and Equipment [Member] | NBCUniversal Media LLC [Member]</t>
  </si>
  <si>
    <t>Construction in Process [Member]</t>
  </si>
  <si>
    <t>Construction in Process [Member] | NBCUniversal Media LLC [Member]</t>
  </si>
  <si>
    <t>Land [Member]</t>
  </si>
  <si>
    <t>Land [Member] | NBCUniversal Media LLC [Member]</t>
  </si>
  <si>
    <t>Goodwill and Intangible Assets (Schedule of Change in Goodwill) (Details) - USD ($) $ in Millions</t>
  </si>
  <si>
    <t>Goodwill [Roll Forward]</t>
  </si>
  <si>
    <t>Balance, beginning of period</t>
  </si>
  <si>
    <t>Dispositions</t>
  </si>
  <si>
    <t>Adjustments</t>
  </si>
  <si>
    <t>Foreign currency translation</t>
  </si>
  <si>
    <t>Balance, end of period</t>
  </si>
  <si>
    <t>Goodwill and Intangible Assets (Narrative) (Details)</t>
  </si>
  <si>
    <t>Dec. 31, 2019segmentdivision</t>
  </si>
  <si>
    <t>Software [Member]</t>
  </si>
  <si>
    <t>Finite-lived intangible asset amortization period</t>
  </si>
  <si>
    <t>Software [Member] | NBCUniversal Media LLC [Member]</t>
  </si>
  <si>
    <t>Maximum [Member] | Software [Member]</t>
  </si>
  <si>
    <t>Maximum [Member] | Software [Member] | NBCUniversal Media LLC [Member]</t>
  </si>
  <si>
    <t>Cable Communications [Member] | Operating Segments [Member]</t>
  </si>
  <si>
    <t>Number of divisions | division</t>
  </si>
  <si>
    <t>Goodwill and Intangible Assets (Intangible Assets) (Details) - USD ($) $ in Millions</t>
  </si>
  <si>
    <t>Schedule of Indefinite and Finite-Lived Intangible Assets [Line Items]</t>
  </si>
  <si>
    <t>Finite-Lived Intangible Assets [Line Items]</t>
  </si>
  <si>
    <t>Accumulated Amortization</t>
  </si>
  <si>
    <t>Franchise Rights [Member]</t>
  </si>
  <si>
    <t>Indefinite-lived Intangible Assets [Line Items]</t>
  </si>
  <si>
    <t>Gross Carrying Amount</t>
  </si>
  <si>
    <t>Trade Names [Member]</t>
  </si>
  <si>
    <t>FCC Licenses [Member]</t>
  </si>
  <si>
    <t>Other Agreements and Rights [Member]</t>
  </si>
  <si>
    <t>23 years</t>
  </si>
  <si>
    <t>NBCUniversal Media LLC [Member] | Trade Names [Member]</t>
  </si>
  <si>
    <t>NBCUniversal Media LLC [Member] | FCC Licenses [Member]</t>
  </si>
  <si>
    <t>NBCUniversal Media LLC [Member] | Customer Relationships [Member]</t>
  </si>
  <si>
    <t>NBCUniversal Media LLC [Member] | Software [Member]</t>
  </si>
  <si>
    <t>NBCUniversal Media LLC [Member] | Other Agreements and Rights [Member]</t>
  </si>
  <si>
    <t>Goodwill and Intangible Assets (Amortization of Intangible Assets) (Details) $ in Millions</t>
  </si>
  <si>
    <t>Estimated Amortization Expense of Finite-Lived Intangible Assets</t>
  </si>
  <si>
    <t>Employee Benefit Plans (Deferred Compensation Plans) (Details) - Deferred Compensation Plans [Member] - USD ($) $ in Millions</t>
  </si>
  <si>
    <t>Benefit obligation</t>
  </si>
  <si>
    <t>Employee Benefit Plans (Narrative) (Details) - USD ($) $ in Millions</t>
  </si>
  <si>
    <t>Cash surrender value of life insurance policies</t>
  </si>
  <si>
    <t>Expenses related to retirement investment plans</t>
  </si>
  <si>
    <t>Severance costs</t>
  </si>
  <si>
    <t>Equity (Narrative) (Details) $ in Billions</t>
  </si>
  <si>
    <t>Dec. 31, 2019USD ($)vote</t>
  </si>
  <si>
    <t>Jan. 01, 2017USD ($)</t>
  </si>
  <si>
    <t>Equity [Line Items]</t>
  </si>
  <si>
    <t>Number of votes entitled of each class B common stock | vote</t>
  </si>
  <si>
    <t>New Authorization [Member]</t>
  </si>
  <si>
    <t>Stock repurchase program, authorized amount</t>
  </si>
  <si>
    <t>Remaining authorized repurchase amount</t>
  </si>
  <si>
    <t>Voting power</t>
  </si>
  <si>
    <t>66.67%</t>
  </si>
  <si>
    <t>33.33%</t>
  </si>
  <si>
    <t>Equity (Changes in Common Stock) (Details) - shares</t>
  </si>
  <si>
    <t>Common stock, shares outstanding at beginning of period (in shares)</t>
  </si>
  <si>
    <t>Stock compensation plans (in shares)</t>
  </si>
  <si>
    <t>Repurchases and retirements of common stock (in shares)</t>
  </si>
  <si>
    <t>Employee stock purchase plan (in shares)</t>
  </si>
  <si>
    <t>Common stock, shares outstanding at end of period (in shares)</t>
  </si>
  <si>
    <t>Equity (Aggregate Share Repurchases) (Details) - USD ($) shares in Millions, $ in Millions</t>
  </si>
  <si>
    <t>Equity, Class of Treasury Stock [Line Items]</t>
  </si>
  <si>
    <t>Shares repurchased (in shares)</t>
  </si>
  <si>
    <t>Equity (Components of Accumulated Other Comprehensive Income (Loss)) (Details) - USD ($) $ in Million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Share-Based Compensation (Recognized Share-Based Compensation Expense) (Details) - USD ($) $ in Millions</t>
  </si>
  <si>
    <t>Share-based Compensation Arrangement by Share-based Payment Award [Line Items]</t>
  </si>
  <si>
    <t>Recognized share-based compensation expense</t>
  </si>
  <si>
    <t>Restricted share units [Member]</t>
  </si>
  <si>
    <t>Stock options [Member]</t>
  </si>
  <si>
    <t>Employee stock purchase plans [Member]</t>
  </si>
  <si>
    <t>Share-Based Compensation (Narrative) (Details) - USD ($) $ in Millions</t>
  </si>
  <si>
    <t>Share-based compensation arrangement by share-based payment award, award vesting period in years</t>
  </si>
  <si>
    <t>Adjustments to additional paid in capital, income tax benefit from share-based compensation</t>
  </si>
  <si>
    <t>Unrecognized pretax compensation expense on nonvested awards</t>
  </si>
  <si>
    <t>Unrecognized pretax compensation expense on nonvested awards, weighted average period of recognition (in years)</t>
  </si>
  <si>
    <t>1 year 6 months</t>
  </si>
  <si>
    <t>Period from grant date that an equity-based award expires</t>
  </si>
  <si>
    <t>10 years</t>
  </si>
  <si>
    <t>1 year 8 months 12 days</t>
  </si>
  <si>
    <t>Share-Based Compensation (Stock Options and Restricted Share Units) (Details) shares in Millions</t>
  </si>
  <si>
    <t>Dec. 31, 2019$ / sharesshares</t>
  </si>
  <si>
    <t>Stock options granted (in shares)</t>
  </si>
  <si>
    <t>Weighted-average exercise price of awards granted during the year (in dollars per share) | $ / shares</t>
  </si>
  <si>
    <t>Stock options outstanding (in shares)</t>
  </si>
  <si>
    <t>Weighted-average exercise price of shares outstanding (in dollars per share) | $ / shares</t>
  </si>
  <si>
    <t>Awards granted (in shares)</t>
  </si>
  <si>
    <t>Awards nonvested (in shares)</t>
  </si>
  <si>
    <t>Weighted-average fair value at grant date of nonvested awards (in dollars per share) | $ / shares</t>
  </si>
  <si>
    <t>Share-Based Compensation (Restricted Share Units and Stock Option Fair Value) (Details) - $ / shares</t>
  </si>
  <si>
    <t>Stock option fair value (in dollars per share)</t>
  </si>
  <si>
    <t>Stock Option Valuation Assumptions:</t>
  </si>
  <si>
    <t>Dividend yield</t>
  </si>
  <si>
    <t>2.10%</t>
  </si>
  <si>
    <t>1.70%</t>
  </si>
  <si>
    <t>Expected volatility</t>
  </si>
  <si>
    <t>22.00%</t>
  </si>
  <si>
    <t>20.10%</t>
  </si>
  <si>
    <t>Risk-free interest rate</t>
  </si>
  <si>
    <t>2.50%</t>
  </si>
  <si>
    <t>2.70%</t>
  </si>
  <si>
    <t>2.20%</t>
  </si>
  <si>
    <t>Expected option life</t>
  </si>
  <si>
    <t>6 years 1 month 6 days</t>
  </si>
  <si>
    <t>Weighted average fair value of RSUs (in dollars per share)</t>
  </si>
  <si>
    <t>Supplemental Financial Information (Cash Payments for Interest and Income Taxes) (Details) - USD ($) $ in Millions</t>
  </si>
  <si>
    <t>Cash Payments for Interest and Income Taxes</t>
  </si>
  <si>
    <t>Interest</t>
  </si>
  <si>
    <t>Income taxes</t>
  </si>
  <si>
    <t>Supplemental Financial Information (Noncash Investing and Financing Activities) (Details) - USD ($)</t>
  </si>
  <si>
    <t>Oct. 31, 2017</t>
  </si>
  <si>
    <t>Capital Costs Incurred But Not Yet Paid</t>
  </si>
  <si>
    <t>Dividends payable</t>
  </si>
  <si>
    <t>Dividends payable (in dollars per share)</t>
  </si>
  <si>
    <t>Universal Beijing Resort [Member]</t>
  </si>
  <si>
    <t>Assets contributed to variable interest entity</t>
  </si>
  <si>
    <t>Universal Beijing Resort [Member] | NBCUniversal Media LLC [Member]</t>
  </si>
  <si>
    <t>Comcast and NBCUniversal Senior Notes [Member] | Senior Notes Exchange [Member] | Senior Notes [Member]</t>
  </si>
  <si>
    <t>Aggregate principal amount issued</t>
  </si>
  <si>
    <t>Aggregate principal amount of certain series of outstanding notes</t>
  </si>
  <si>
    <t>Comcast and NBCUniversal Senior Notes [Member] | Senior Notes Exchange [Member] | Senior Notes [Member] | NBCUniversal Media LLC [Member]</t>
  </si>
  <si>
    <t>Supplemental Financial Information (Cash, Cash Equivalents and Restricted Cash) (Details) - USD ($) $ in Millions</t>
  </si>
  <si>
    <t>Restricted cash included in other current assets</t>
  </si>
  <si>
    <t>Restricted cash included in other noncurrent assets, net</t>
  </si>
  <si>
    <t>Supplemental Financial Information Supplemental Financial Information (Components of Accumulated Other Comprehensive Income (Loss)) (Details) - USD ($) $ in Millions</t>
  </si>
  <si>
    <t>Accumulated Other Comprehensive Income (Loss) [Line Items]</t>
  </si>
  <si>
    <t>Commitments and Contingencies (Narrative) (Details) $ in Millions</t>
  </si>
  <si>
    <t>Dec. 31, 2019USD ($)employee</t>
  </si>
  <si>
    <t>Operating lease expense inclusive of short-term and variable lease expenses</t>
  </si>
  <si>
    <t>Weighted average remaining lease term for operating leases</t>
  </si>
  <si>
    <t>Weighted average discount rate used to calculate operating lease liabilities</t>
  </si>
  <si>
    <t>Cash payments for operating leases</t>
  </si>
  <si>
    <t>Carrying value of contractual obligation</t>
  </si>
  <si>
    <t>Contractual value of a potential obligation</t>
  </si>
  <si>
    <t>NBCUniversal Enterprise [Member]</t>
  </si>
  <si>
    <t>NBCUniversal Enterprise [Member] | Redeemable Subsidiary Preferred Stock [Member]</t>
  </si>
  <si>
    <t>Redeemable subsidiary preferred stock, put period</t>
  </si>
  <si>
    <t>Redeemable subsidiary preferred stock, dividend rate</t>
  </si>
  <si>
    <t>5.25%</t>
  </si>
  <si>
    <t>Redeemable subsidiary preferred stock, call period</t>
  </si>
  <si>
    <t>NBCUniversal Enterprise [Member] | Redeemable Subsidiary Preferred Stock [Member] | Level 2 [Member]</t>
  </si>
  <si>
    <t>Temporary equity, fair value of redeemable subsidiary preferred stock</t>
  </si>
  <si>
    <t>15 years</t>
  </si>
  <si>
    <t>4.06%</t>
  </si>
  <si>
    <t>Workforce Subject to Collective Bargaining Arrangements [Member]</t>
  </si>
  <si>
    <t>Number of employees covered under collective bargaining agreements | employee</t>
  </si>
  <si>
    <t>Workforce Subject to Collective Bargaining Arrangements [Member] | NBCUniversal Media LLC [Member]</t>
  </si>
  <si>
    <t>Workforce Subject to Collective Bargaining Arrangements Expiring within One Year [Member]</t>
  </si>
  <si>
    <t>Percentage of full-time equivalent employees covered by collective bargaining agreements that have expired or are schedule to expire during the next year</t>
  </si>
  <si>
    <t>12.00%</t>
  </si>
  <si>
    <t>Workforce Subject to Collective Bargaining Arrangements Expiring within One Year [Member] | NBCUniversal Media LLC [Member]</t>
  </si>
  <si>
    <t>Future cash payments related to additional contracts determined to be operating leases</t>
  </si>
  <si>
    <t>Commitments and Contingencies (Minimum Annual Commitments under the Programming License Agreements) (Details) $ in Millions</t>
  </si>
  <si>
    <t>Programming and Talent Commitments [Line Items]</t>
  </si>
  <si>
    <t>Commitments and Contingencies (Summary of Operating Lease Assets and Liabilities Recorded in the Consolidated Balance Sheets) (Details) - Accounting Standards Update 2016-02 [Member] - USD ($) $ in Millions</t>
  </si>
  <si>
    <t>Lessee, Lease, Description [Line Items]</t>
  </si>
  <si>
    <t>Other noncurrent assets, net | NBCUniversal Media LLC [Member]</t>
  </si>
  <si>
    <t>Operating lease liabilities, current</t>
  </si>
  <si>
    <t>Accrued expenses and other current liabilities | NBCUniversal Media LLC [Member]</t>
  </si>
  <si>
    <t>Operating lease liabilities, noncurrent</t>
  </si>
  <si>
    <t>Other noncurrent liabilities | NBCUniversal Media LLC [Member]</t>
  </si>
  <si>
    <t>Commitments and Contingencies (Summary of Future Minimum Rental Commitments for Operating Leases Under New Accounting Guidance) (Details) $ in Millions</t>
  </si>
  <si>
    <t>Total future minimum lease payments</t>
  </si>
  <si>
    <t>Less: imputed interest</t>
  </si>
  <si>
    <t>Total liability</t>
  </si>
  <si>
    <t>Commitments and Contingencies (Summary of Future Minimum Rental Commitments for Operating Leases Under Previous Accounting Guidance and Rent Expense) (Details) $ in Millions</t>
  </si>
  <si>
    <t>Operating Leased Assets [Line Items]</t>
  </si>
  <si>
    <t>Commitments and Contingencies (Rental expense) (Details) - USD ($) $ in Millions</t>
  </si>
  <si>
    <t>Rental expense</t>
  </si>
  <si>
    <t>Quarterly Financial Information (Unaudited) (Details) - USD ($) $ / shares in Units, $ in Millions</t>
  </si>
  <si>
    <t>Operating income</t>
  </si>
  <si>
    <t>Dividends declared per common share (in dollars per share)</t>
  </si>
  <si>
    <t>Condensed Consolidating Financial Information (Condensed Consolidating Statement of Income) (Details) - USD ($) $ in Millions</t>
  </si>
  <si>
    <t>Revenue:</t>
  </si>
  <si>
    <t>Elimination and Consolidation Adjustments [Member]</t>
  </si>
  <si>
    <t>Comcast Parent [Member] | Reportable Legal Entities [Member]</t>
  </si>
  <si>
    <t>Non-Guarantor Subsidiaries [Member] | Reportable Legal Entities [Member]</t>
  </si>
  <si>
    <t>Comcast Holdings [Member] | Subsidiary Issuer [Member] | Reportable Legal Entities [Member]</t>
  </si>
  <si>
    <t>CCCL Parent [Member] | Guarantor Subsidiaries [Member] | Reportable Legal Entities [Member]</t>
  </si>
  <si>
    <t>NBCUniversal Media Parent [Member] | Guarantor Subsidiaries [Member] | Reportable Legal Entities [Member]</t>
  </si>
  <si>
    <t>Service [Member]</t>
  </si>
  <si>
    <t>Service [Member] | Elimination and Consolidation Adjustments [Member]</t>
  </si>
  <si>
    <t>Service [Member] | Comcast Parent [Member] | Reportable Legal Entities [Member]</t>
  </si>
  <si>
    <t>Service [Member] | Non-Guarantor Subsidiaries [Member] | Reportable Legal Entities [Member]</t>
  </si>
  <si>
    <t>Service [Member] | Comcast Holdings [Member] | Subsidiary Issuer [Member] | Reportable Legal Entities [Member]</t>
  </si>
  <si>
    <t>Service [Member] | CCCL Parent [Member] | Guarantor Subsidiaries [Member] | Reportable Legal Entities [Member]</t>
  </si>
  <si>
    <t>Service [Member] | NBCUniversal Media Parent [Member] | Guarantor Subsidiaries [Member] | Reportable Legal Entities [Member]</t>
  </si>
  <si>
    <t>Management Fee [Member]</t>
  </si>
  <si>
    <t>Management Fee [Member] | Elimination and Consolidation Adjustments [Member]</t>
  </si>
  <si>
    <t>Management Fee [Member] | Comcast Parent [Member] | Reportable Legal Entities [Member]</t>
  </si>
  <si>
    <t>Management Fee [Member] | Non-Guarantor Subsidiaries [Member] | Reportable Legal Entities [Member]</t>
  </si>
  <si>
    <t>Management Fee [Member] | Comcast Holdings [Member] | Subsidiary Issuer [Member] | Reportable Legal Entities [Member]</t>
  </si>
  <si>
    <t>Management Fee [Member] | CCCL Parent [Member] | Guarantor Subsidiaries [Member] | Reportable Legal Entities [Member]</t>
  </si>
  <si>
    <t>Management Fee [Member] | NBCUniversal Media Parent [Member] | Guarantor Subsidiaries [Member] | Reportable Legal Entities [Member]</t>
  </si>
  <si>
    <t>Condensed Consolidating Financial Information (Condensed Consolidating Statement of Cash Flows) (Details) - USD ($) $ in Millions</t>
  </si>
  <si>
    <t>Net cash provided by (used in) operating activities</t>
  </si>
  <si>
    <t>Net transactions with affiliates</t>
  </si>
  <si>
    <t>Increase (decrease) in cash and cash equivalents and restricted cash</t>
  </si>
  <si>
    <t>Condensed Consolidating Financial Information (Condensed Consolidating Balance Sheet) (Details) - USD ($) $ in Millions</t>
  </si>
  <si>
    <t>Assets</t>
  </si>
  <si>
    <t>Investments in and amounts due from subsidiaries eliminated upon consolidation</t>
  </si>
  <si>
    <t>Liabilities and Equity</t>
  </si>
  <si>
    <t>Redeemable noncontrolling interests and redeemable subsidiary preferred stock</t>
  </si>
  <si>
    <t>Other shareholders’ equity</t>
  </si>
  <si>
    <t>Related Party Transactions (Narrative) (Details) - USD ($)</t>
  </si>
  <si>
    <t>Mar. 01, 2018</t>
  </si>
  <si>
    <t>Sep. 30, 2016</t>
  </si>
  <si>
    <t>Repayments of Debt</t>
  </si>
  <si>
    <t>NBCUniversal Media LLC [Member] | Restricted share units [Member]</t>
  </si>
  <si>
    <t>NBCUniversal Media LLC [Member] | Stock options [Member]</t>
  </si>
  <si>
    <t>8 months 12 days</t>
  </si>
  <si>
    <t>NBCUniversal Media LLC [Member] | Carrying Value Of Related Party Contractual Obligation [Member]</t>
  </si>
  <si>
    <t>NBCUniversal Media LLC [Member] | NBCUniversal Holdings Preferred Stock [Member]</t>
  </si>
  <si>
    <t>Preferred stock, dividend rate</t>
  </si>
  <si>
    <t>8.25%</t>
  </si>
  <si>
    <t>Preferred stock liquidation preference value</t>
  </si>
  <si>
    <t>Preferred stock dividend rate, spread on variable rate</t>
  </si>
  <si>
    <t>7.44%</t>
  </si>
  <si>
    <t>NBCUniversal Media LLC [Member] | Comcast and NBCUniversal Revolving Credit Agreements [Member]</t>
  </si>
  <si>
    <t>Revolving credit agreement capacity</t>
  </si>
  <si>
    <t>NBCUniversal Media LLC [Member] | Comcast and Consolidated Subsidiaries [Member]</t>
  </si>
  <si>
    <t>Notes Payable [Member] | 4.00% Notes Due 2049 [Member] | NBCUniversal Media LLC [Member] | Comcast and Consolidated Subsidiaries [Member]</t>
  </si>
  <si>
    <t>4.00%</t>
  </si>
  <si>
    <t>Gain (loss) on extinguishment of debt</t>
  </si>
  <si>
    <t>Senior Notes Exchange [Member] | Senior Notes [Member] | Comcast and NBCUniversal Senior Notes [Member]</t>
  </si>
  <si>
    <t>Amount of debt exchanged</t>
  </si>
  <si>
    <t>Senior Notes Exchange [Member] | Senior Notes [Member] | Comcast and NBCUniversal Senior Notes [Member] | NBCUniversal Media LLC [Member]</t>
  </si>
  <si>
    <t>Senior Notes Exchange [Member] | Senior Notes [Member] | Senior 6.40% Notes Due 2040 [Member] | NBCUniversal Media LLC [Member]</t>
  </si>
  <si>
    <t>6.40%</t>
  </si>
  <si>
    <t>Senior Notes Exchange [Member] | Senior Notes [Member] | Senior 6.40% Notes Due 2040 [Member] | NBCUniversal Media LLC [Member] | Comcast and Consolidated Subsidiaries [Member]</t>
  </si>
  <si>
    <t>Senior Notes Exchange [Member] | Notes Payable [Member] | 4.00% Notes Due 2049 [Member] | NBCUniversal Media LLC [Member] | Comcast and Consolidated Subsidiaries [Member]</t>
  </si>
  <si>
    <t>Non-Interest Bearing Notes Due 2024 [Member] | NBCUniversal Media LLC [Member]</t>
  </si>
  <si>
    <t>Comcast And NBCUniveral Revolving Credit Agreements [Member] | NBCUniversal Media LLC [Member]</t>
  </si>
  <si>
    <t>Repayments of debt</t>
  </si>
  <si>
    <t>Related Party Transactions (Condensed Consolidated Statement of Income) (Details) - USD ($) $ in Millions</t>
  </si>
  <si>
    <t>Comcast and Consolidated Subsidiaries [Member] | NBCUniversal Media LLC [Member]</t>
  </si>
  <si>
    <t>Interest expense and investment and other income (loss), net</t>
  </si>
  <si>
    <t>Related Party Transactions (Condensed Consolidated Balance Sheet) (Details) - USD ($) $ in Millions</t>
  </si>
  <si>
    <t>Notes receivable from Comcast, current</t>
  </si>
  <si>
    <t>Note receivable from Comcast, noncurrent</t>
  </si>
  <si>
    <t>Schedule II Valuation and Qualifying Accounts (Details) - USD ($) $ in Millions</t>
  </si>
  <si>
    <t>Allowance for doubtful accounts [Member]</t>
  </si>
  <si>
    <t>SEC Schedule, 12-09, Movement in Valuation Allowances and Reserves [Roll Forward]</t>
  </si>
  <si>
    <t>Balance at Beginning of Year</t>
  </si>
  <si>
    <t>Additions Charged to Costs and Expenses</t>
  </si>
  <si>
    <t>Deductions from Reserves</t>
  </si>
  <si>
    <t>Balance at End of Year</t>
  </si>
  <si>
    <t>Allowance for doubtful accounts [Member] | NBCUniversal Media LLC [Member]</t>
  </si>
  <si>
    <t>Valuation allowance on deferred tax assets [Member]</t>
  </si>
  <si>
    <t>Valuation allowance on deferred tax assets [Member] | NBCUniversal Media LLC [Member]</t>
  </si>
  <si>
    <t>Label</t>
  </si>
  <si>
    <t>Element</t>
  </si>
  <si>
    <t>Value</t>
  </si>
  <si>
    <t>AOCI Attributable to Parent [Member]</t>
  </si>
  <si>
    <t>Cumulative Effect of New Accounting Principle in Period of Adoption</t>
  </si>
  <si>
    <t>us-gaap_CumulativeEffectOfNewAccountingPrincipleInPeriodOfAdoption</t>
  </si>
  <si>
    <t>AOCI Attributable to Parent [Member] | NBCUniversal Media LLC [Member]</t>
  </si>
  <si>
    <t>Member's Capital [Member] | NBCUniversal Media LLC [Member]</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 &quot;#,##0_);_(&quot;¥ &quot;(#,##0)" numFmtId="167"/>
    <numFmt formatCode="_(&quot;€ &quot;#,##0.0_);_(&quot;€ &quot;(#,##0.0)" numFmtId="168"/>
    <numFmt formatCode="_(&quot;£ &quot;#,##0.0_);_(&quot;£ &quot;(#,##0.0)" numFmtId="169"/>
    <numFmt formatCode="_(&quot;£ &quot;#,##0_);_(&quot;£ &quot;(#,##0)" numFmtId="170"/>
    <numFmt formatCode="_(&quot;£ &quot;#,##0.00_);_(&quot;£ &quot;(#,##0.00)" numFmtId="171"/>
    <numFmt formatCode="_(&quot;$ &quot;#,##0.0_);_(&quot;$ &quot;(#,##0.0)" numFmtId="172"/>
    <numFmt formatCode="_(&quot;¥ &quot;#,##0.0_);_(&quot;¥ &quot;(#,##0.0)" numFmtId="173"/>
    <numFmt formatCode="_(&quot;$ &quot;#,##0.0000_);_(&quot;$ &quot;(#,##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9</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2</v>
      </c>
    </row>
    <row r="26" spans="1:3">
      <c r="A26" s="4" t="s">
        <v>46</v>
      </c>
      <c r="B26" s="4" t="s">
        <v>42</v>
      </c>
    </row>
    <row r="27" spans="1:3">
      <c r="A27" s="4" t="s">
        <v>47</v>
      </c>
      <c r="B27" s="4" t="s">
        <v>48</v>
      </c>
    </row>
    <row r="28" spans="1:3">
      <c r="A28" s="4" t="s">
        <v>49</v>
      </c>
      <c r="B28" s="4" t="s">
        <v>14</v>
      </c>
    </row>
    <row r="29" spans="1:3">
      <c r="A29" s="4" t="s">
        <v>50</v>
      </c>
      <c r="B29" s="4" t="s">
        <v>14</v>
      </c>
    </row>
    <row r="30" spans="1:3">
      <c r="A30" s="4" t="s">
        <v>51</v>
      </c>
      <c r="B30" s="4" t="s">
        <v>14</v>
      </c>
    </row>
    <row r="31" spans="1:3">
      <c r="A31" s="4" t="s">
        <v>52</v>
      </c>
      <c r="C31" s="5" t="n">
        <v>190526</v>
      </c>
    </row>
    <row r="32" spans="1:3">
      <c r="A32" s="4" t="s">
        <v>53</v>
      </c>
      <c r="B32" s="4" t="s">
        <v>54</v>
      </c>
    </row>
    <row r="33" spans="1:3">
      <c r="A33" s="4" t="s">
        <v>55</v>
      </c>
    </row>
    <row r="34" spans="1:3">
      <c r="A34" s="3" t="s">
        <v>4</v>
      </c>
    </row>
    <row r="35" spans="1:3">
      <c r="A35" s="4" t="s">
        <v>20</v>
      </c>
      <c r="B35" s="4" t="s">
        <v>56</v>
      </c>
    </row>
    <row r="36" spans="1:3">
      <c r="A36" s="4" t="s">
        <v>22</v>
      </c>
      <c r="B36" s="4" t="s">
        <v>57</v>
      </c>
    </row>
    <row r="37" spans="1:3">
      <c r="A37" s="4" t="s">
        <v>24</v>
      </c>
      <c r="B37" s="4" t="s">
        <v>58</v>
      </c>
    </row>
    <row r="38" spans="1:3">
      <c r="A38" s="4" t="s">
        <v>26</v>
      </c>
      <c r="B38" s="4" t="s">
        <v>59</v>
      </c>
    </row>
    <row r="39" spans="1:3">
      <c r="A39" s="4" t="s">
        <v>28</v>
      </c>
      <c r="B39" s="4" t="s">
        <v>60</v>
      </c>
    </row>
    <row r="40" spans="1:3">
      <c r="A40" s="4" t="s">
        <v>30</v>
      </c>
      <c r="B40" s="4" t="s">
        <v>61</v>
      </c>
    </row>
    <row r="41" spans="1:3">
      <c r="A41" s="4" t="s">
        <v>32</v>
      </c>
      <c r="B41" s="4" t="s">
        <v>62</v>
      </c>
    </row>
    <row r="42" spans="1:3">
      <c r="A42" s="4" t="s">
        <v>34</v>
      </c>
      <c r="B42" s="4" t="s">
        <v>63</v>
      </c>
    </row>
    <row r="43" spans="1:3">
      <c r="A43" s="4" t="s">
        <v>35</v>
      </c>
      <c r="B43" s="4" t="s">
        <v>64</v>
      </c>
    </row>
    <row r="44" spans="1:3">
      <c r="A44" s="4" t="s">
        <v>37</v>
      </c>
      <c r="B44" s="4" t="s">
        <v>65</v>
      </c>
    </row>
    <row r="45" spans="1:3">
      <c r="A45" s="4" t="s">
        <v>39</v>
      </c>
      <c r="B45" s="4" t="s">
        <v>66</v>
      </c>
    </row>
    <row r="46" spans="1:3">
      <c r="A46" s="4" t="s">
        <v>41</v>
      </c>
      <c r="B46" s="4" t="s">
        <v>42</v>
      </c>
    </row>
    <row r="47" spans="1:3">
      <c r="A47" s="4" t="s">
        <v>43</v>
      </c>
      <c r="B47" s="4" t="s">
        <v>44</v>
      </c>
    </row>
    <row r="48" spans="1:3">
      <c r="A48" s="4" t="s">
        <v>45</v>
      </c>
      <c r="B48" s="4" t="s">
        <v>42</v>
      </c>
    </row>
    <row r="49" spans="1:3">
      <c r="A49" s="4" t="s">
        <v>46</v>
      </c>
      <c r="B49" s="4" t="s">
        <v>42</v>
      </c>
    </row>
    <row r="50" spans="1:3">
      <c r="A50" s="4" t="s">
        <v>47</v>
      </c>
      <c r="B50" s="4" t="s">
        <v>67</v>
      </c>
    </row>
    <row r="51" spans="1:3">
      <c r="A51" s="4" t="s">
        <v>49</v>
      </c>
      <c r="B51" s="4" t="s">
        <v>14</v>
      </c>
    </row>
    <row r="52" spans="1:3">
      <c r="A52" s="4" t="s">
        <v>50</v>
      </c>
      <c r="B52" s="4" t="s">
        <v>14</v>
      </c>
    </row>
    <row r="53" spans="1:3">
      <c r="A53" s="4" t="s">
        <v>51</v>
      </c>
      <c r="B53" s="4" t="s">
        <v>14</v>
      </c>
    </row>
    <row r="54" spans="1:3">
      <c r="A54" s="4" t="s">
        <v>68</v>
      </c>
    </row>
    <row r="55" spans="1:3">
      <c r="A55" s="3" t="s">
        <v>4</v>
      </c>
    </row>
    <row r="56" spans="1:3">
      <c r="A56" s="4" t="s">
        <v>69</v>
      </c>
      <c r="B56" s="4" t="s">
        <v>70</v>
      </c>
    </row>
    <row r="57" spans="1:3">
      <c r="A57" s="4" t="s">
        <v>71</v>
      </c>
      <c r="B57" s="4" t="s">
        <v>72</v>
      </c>
    </row>
    <row r="58" spans="1:3">
      <c r="A58" s="4" t="s">
        <v>73</v>
      </c>
      <c r="B58" s="4" t="s">
        <v>74</v>
      </c>
    </row>
    <row r="59" spans="1:3">
      <c r="A59" s="4" t="s">
        <v>75</v>
      </c>
      <c r="B59" s="6" t="n">
        <v>4543590270</v>
      </c>
    </row>
    <row r="60" spans="1:3">
      <c r="A60" s="4" t="s">
        <v>76</v>
      </c>
    </row>
    <row r="61" spans="1:3">
      <c r="A61" s="3" t="s">
        <v>4</v>
      </c>
    </row>
    <row r="62" spans="1:3">
      <c r="A62" s="4" t="s">
        <v>69</v>
      </c>
      <c r="B62" s="4" t="s">
        <v>77</v>
      </c>
    </row>
    <row r="63" spans="1:3">
      <c r="A63" s="4" t="s">
        <v>71</v>
      </c>
      <c r="B63" s="4" t="s">
        <v>78</v>
      </c>
    </row>
    <row r="64" spans="1:3">
      <c r="A64" s="4" t="s">
        <v>73</v>
      </c>
      <c r="B64" s="4" t="s">
        <v>79</v>
      </c>
    </row>
    <row r="65" spans="1:3">
      <c r="A65" s="4" t="s">
        <v>80</v>
      </c>
    </row>
    <row r="66" spans="1:3">
      <c r="A66" s="3" t="s">
        <v>4</v>
      </c>
    </row>
    <row r="67" spans="1:3">
      <c r="A67" s="4" t="s">
        <v>69</v>
      </c>
      <c r="B67" s="4" t="s">
        <v>81</v>
      </c>
    </row>
    <row r="68" spans="1:3">
      <c r="A68" s="4" t="s">
        <v>71</v>
      </c>
      <c r="B68" s="4" t="s">
        <v>82</v>
      </c>
    </row>
    <row r="69" spans="1:3">
      <c r="A69" s="4" t="s">
        <v>73</v>
      </c>
      <c r="B69" s="4" t="s">
        <v>79</v>
      </c>
    </row>
    <row r="70" spans="1:3">
      <c r="A70" s="4" t="s">
        <v>83</v>
      </c>
    </row>
    <row r="71" spans="1:3">
      <c r="A71" s="3" t="s">
        <v>4</v>
      </c>
    </row>
    <row r="72" spans="1:3">
      <c r="A72" s="4" t="s">
        <v>69</v>
      </c>
      <c r="B72" s="4" t="s">
        <v>84</v>
      </c>
    </row>
    <row r="73" spans="1:3">
      <c r="A73" s="4" t="s">
        <v>71</v>
      </c>
      <c r="B73" s="4" t="s">
        <v>85</v>
      </c>
    </row>
    <row r="74" spans="1:3">
      <c r="A74" s="4" t="s">
        <v>73</v>
      </c>
      <c r="B74" s="4" t="s">
        <v>79</v>
      </c>
    </row>
    <row r="75" spans="1:3">
      <c r="A75" s="4" t="s">
        <v>86</v>
      </c>
    </row>
    <row r="76" spans="1:3">
      <c r="A76" s="3" t="s">
        <v>4</v>
      </c>
    </row>
    <row r="77" spans="1:3">
      <c r="A77" s="4" t="s">
        <v>75</v>
      </c>
      <c r="B77" s="6" t="n">
        <v>944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row r="5" spans="1:2">
      <c r="A5" s="4" t="s">
        <v>55</v>
      </c>
    </row>
    <row r="6" spans="1:2">
      <c r="A6" s="3" t="s">
        <v>258</v>
      </c>
    </row>
    <row r="7" spans="1:2">
      <c r="A7" s="4" t="s">
        <v>257</v>
      </c>
      <c r="B7"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88</v>
      </c>
    </row>
    <row r="2" spans="1:3">
      <c r="A2" s="3" t="s">
        <v>1141</v>
      </c>
    </row>
    <row r="3" spans="1:3">
      <c r="A3" s="4" t="s">
        <v>1076</v>
      </c>
      <c r="B3" s="5" t="n">
        <v>6</v>
      </c>
      <c r="C3" s="5" t="n">
        <v>3</v>
      </c>
    </row>
    <row r="4" spans="1:3">
      <c r="A4" s="4" t="s">
        <v>1077</v>
      </c>
      <c r="B4" s="6" t="n">
        <v>139</v>
      </c>
      <c r="C4" s="6" t="n">
        <v>55</v>
      </c>
    </row>
    <row r="5" spans="1:3">
      <c r="A5" s="4" t="s">
        <v>1078</v>
      </c>
      <c r="B5" s="6" t="n">
        <v>265</v>
      </c>
      <c r="C5" s="6" t="n">
        <v>325</v>
      </c>
    </row>
    <row r="6" spans="1:3">
      <c r="A6" s="4" t="s">
        <v>1079</v>
      </c>
      <c r="B6" s="6" t="n">
        <v>637</v>
      </c>
      <c r="C6" s="6" t="n">
        <v>-751</v>
      </c>
    </row>
    <row r="7" spans="1:3">
      <c r="A7" s="4" t="s">
        <v>1080</v>
      </c>
      <c r="B7" s="6" t="n">
        <v>1047</v>
      </c>
      <c r="C7" s="6" t="n">
        <v>-368</v>
      </c>
    </row>
    <row r="8" spans="1:3">
      <c r="A8" s="4" t="s">
        <v>55</v>
      </c>
    </row>
    <row r="9" spans="1:3">
      <c r="A9" s="3" t="s">
        <v>1141</v>
      </c>
    </row>
    <row r="10" spans="1:3">
      <c r="A10" s="4" t="s">
        <v>1077</v>
      </c>
      <c r="B10" s="6" t="n">
        <v>7</v>
      </c>
      <c r="C10" s="6" t="n">
        <v>12</v>
      </c>
    </row>
    <row r="11" spans="1:3">
      <c r="A11" s="4" t="s">
        <v>1078</v>
      </c>
      <c r="B11" s="6" t="n">
        <v>87</v>
      </c>
      <c r="C11" s="6" t="n">
        <v>140</v>
      </c>
    </row>
    <row r="12" spans="1:3">
      <c r="A12" s="4" t="s">
        <v>1079</v>
      </c>
      <c r="B12" s="6" t="n">
        <v>120</v>
      </c>
      <c r="C12" s="6" t="n">
        <v>102</v>
      </c>
    </row>
    <row r="13" spans="1:3">
      <c r="A13" s="4" t="s">
        <v>1080</v>
      </c>
      <c r="B13" s="5" t="n">
        <v>214</v>
      </c>
      <c r="C13" s="5" t="n">
        <v>2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142</v>
      </c>
      <c r="B1" s="2" t="s">
        <v>1</v>
      </c>
    </row>
    <row r="2" spans="1:3">
      <c r="B2" s="2" t="s">
        <v>1143</v>
      </c>
      <c r="C2" s="2" t="s">
        <v>744</v>
      </c>
    </row>
    <row r="3" spans="1:3">
      <c r="A3" s="3" t="s">
        <v>313</v>
      </c>
    </row>
    <row r="4" spans="1:3">
      <c r="A4" s="4" t="s">
        <v>1144</v>
      </c>
      <c r="B4" s="5" t="n">
        <v>1100</v>
      </c>
    </row>
    <row r="5" spans="1:3">
      <c r="A5" s="4" t="s">
        <v>1145</v>
      </c>
      <c r="B5" s="4" t="s">
        <v>1094</v>
      </c>
    </row>
    <row r="6" spans="1:3">
      <c r="A6" s="4" t="s">
        <v>1146</v>
      </c>
      <c r="B6" s="4" t="s">
        <v>767</v>
      </c>
    </row>
    <row r="7" spans="1:3">
      <c r="A7" s="4" t="s">
        <v>1147</v>
      </c>
      <c r="B7" s="5" t="n">
        <v>914</v>
      </c>
    </row>
    <row r="8" spans="1:3">
      <c r="A8" s="4" t="s">
        <v>1148</v>
      </c>
      <c r="B8" s="6" t="n">
        <v>1100</v>
      </c>
    </row>
    <row r="9" spans="1:3">
      <c r="A9" s="4" t="s">
        <v>1149</v>
      </c>
      <c r="B9" s="6" t="n">
        <v>1800</v>
      </c>
    </row>
    <row r="10" spans="1:3">
      <c r="A10" s="4" t="s">
        <v>1150</v>
      </c>
    </row>
    <row r="11" spans="1:3">
      <c r="A11" s="3" t="s">
        <v>313</v>
      </c>
    </row>
    <row r="12" spans="1:3">
      <c r="A12" s="4" t="s">
        <v>996</v>
      </c>
      <c r="B12" s="5" t="n">
        <v>725</v>
      </c>
    </row>
    <row r="13" spans="1:3">
      <c r="A13" s="4" t="s">
        <v>1151</v>
      </c>
    </row>
    <row r="14" spans="1:3">
      <c r="A14" s="3" t="s">
        <v>313</v>
      </c>
    </row>
    <row r="15" spans="1:3">
      <c r="A15" s="4" t="s">
        <v>1152</v>
      </c>
      <c r="B15" s="4" t="s">
        <v>622</v>
      </c>
    </row>
    <row r="16" spans="1:3">
      <c r="A16" s="4" t="s">
        <v>1153</v>
      </c>
      <c r="B16" s="4" t="s">
        <v>1154</v>
      </c>
    </row>
    <row r="17" spans="1:3">
      <c r="A17" s="4" t="s">
        <v>1155</v>
      </c>
      <c r="B17" s="4" t="s">
        <v>610</v>
      </c>
    </row>
    <row r="18" spans="1:3">
      <c r="A18" s="4" t="s">
        <v>1156</v>
      </c>
    </row>
    <row r="19" spans="1:3">
      <c r="A19" s="3" t="s">
        <v>313</v>
      </c>
    </row>
    <row r="20" spans="1:3">
      <c r="A20" s="4" t="s">
        <v>1157</v>
      </c>
      <c r="B20" s="5" t="n">
        <v>749</v>
      </c>
      <c r="C20" s="5" t="n">
        <v>741</v>
      </c>
    </row>
    <row r="21" spans="1:3">
      <c r="A21" s="4" t="s">
        <v>55</v>
      </c>
    </row>
    <row r="22" spans="1:3">
      <c r="A22" s="3" t="s">
        <v>313</v>
      </c>
    </row>
    <row r="23" spans="1:3">
      <c r="A23" s="4" t="s">
        <v>1144</v>
      </c>
      <c r="B23" s="5" t="n">
        <v>443</v>
      </c>
    </row>
    <row r="24" spans="1:3">
      <c r="A24" s="4" t="s">
        <v>1145</v>
      </c>
      <c r="B24" s="4" t="s">
        <v>1158</v>
      </c>
    </row>
    <row r="25" spans="1:3">
      <c r="A25" s="4" t="s">
        <v>1146</v>
      </c>
      <c r="B25" s="4" t="s">
        <v>1159</v>
      </c>
    </row>
    <row r="26" spans="1:3">
      <c r="A26" s="4" t="s">
        <v>1147</v>
      </c>
      <c r="B26" s="5" t="n">
        <v>271</v>
      </c>
    </row>
    <row r="27" spans="1:3">
      <c r="A27" s="4" t="s">
        <v>1148</v>
      </c>
      <c r="B27" s="6" t="n">
        <v>1100</v>
      </c>
    </row>
    <row r="28" spans="1:3">
      <c r="A28" s="4" t="s">
        <v>1149</v>
      </c>
      <c r="B28" s="5" t="n">
        <v>1800</v>
      </c>
    </row>
    <row r="29" spans="1:3">
      <c r="A29" s="4" t="s">
        <v>1160</v>
      </c>
    </row>
    <row r="30" spans="1:3">
      <c r="A30" s="3" t="s">
        <v>313</v>
      </c>
    </row>
    <row r="31" spans="1:3">
      <c r="A31" s="4" t="s">
        <v>1161</v>
      </c>
      <c r="B31" s="6" t="n">
        <v>9400</v>
      </c>
    </row>
    <row r="32" spans="1:3">
      <c r="A32" s="4" t="s">
        <v>1162</v>
      </c>
    </row>
    <row r="33" spans="1:3">
      <c r="A33" s="3" t="s">
        <v>313</v>
      </c>
    </row>
    <row r="34" spans="1:3">
      <c r="A34" s="4" t="s">
        <v>1161</v>
      </c>
      <c r="B34" s="6" t="n">
        <v>9400</v>
      </c>
    </row>
    <row r="35" spans="1:3">
      <c r="A35" s="4" t="s">
        <v>1163</v>
      </c>
    </row>
    <row r="36" spans="1:3">
      <c r="A36" s="3" t="s">
        <v>313</v>
      </c>
    </row>
    <row r="37" spans="1:3">
      <c r="A37" s="4" t="s">
        <v>1164</v>
      </c>
      <c r="B37" s="4" t="s">
        <v>1165</v>
      </c>
    </row>
    <row r="38" spans="1:3">
      <c r="A38" s="4" t="s">
        <v>1166</v>
      </c>
    </row>
    <row r="39" spans="1:3">
      <c r="A39" s="3" t="s">
        <v>313</v>
      </c>
    </row>
    <row r="40" spans="1:3">
      <c r="A40" s="4" t="s">
        <v>1164</v>
      </c>
      <c r="B40" s="4" t="s">
        <v>1165</v>
      </c>
    </row>
    <row r="41" spans="1:3">
      <c r="A41" s="4" t="s">
        <v>507</v>
      </c>
    </row>
    <row r="42" spans="1:3">
      <c r="A42" s="3" t="s">
        <v>313</v>
      </c>
    </row>
    <row r="43" spans="1:3">
      <c r="A43" s="4" t="s">
        <v>1167</v>
      </c>
      <c r="C43" s="5" t="n">
        <v>80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661</v>
      </c>
    </row>
    <row r="2" spans="1:2">
      <c r="A2" s="3" t="s">
        <v>1169</v>
      </c>
    </row>
    <row r="3" spans="1:2">
      <c r="A3" s="4" t="s">
        <v>789</v>
      </c>
      <c r="B3" s="5" t="n">
        <v>14682</v>
      </c>
    </row>
    <row r="4" spans="1:2">
      <c r="A4" s="4" t="s">
        <v>790</v>
      </c>
      <c r="B4" s="6" t="n">
        <v>7701</v>
      </c>
    </row>
    <row r="5" spans="1:2">
      <c r="A5" s="4" t="s">
        <v>791</v>
      </c>
      <c r="B5" s="6" t="n">
        <v>7849</v>
      </c>
    </row>
    <row r="6" spans="1:2">
      <c r="A6" s="4" t="s">
        <v>792</v>
      </c>
      <c r="B6" s="6" t="n">
        <v>3674</v>
      </c>
    </row>
    <row r="7" spans="1:2">
      <c r="A7" s="4" t="s">
        <v>793</v>
      </c>
      <c r="B7" s="6" t="n">
        <v>4595</v>
      </c>
    </row>
    <row r="8" spans="1:2">
      <c r="A8" s="4" t="s">
        <v>794</v>
      </c>
      <c r="B8" s="6" t="n">
        <v>13230</v>
      </c>
    </row>
    <row r="9" spans="1:2">
      <c r="A9" s="4" t="s">
        <v>55</v>
      </c>
    </row>
    <row r="10" spans="1:2">
      <c r="A10" s="3" t="s">
        <v>1169</v>
      </c>
    </row>
    <row r="11" spans="1:2">
      <c r="A11" s="4" t="s">
        <v>789</v>
      </c>
      <c r="B11" s="6" t="n">
        <v>7179</v>
      </c>
    </row>
    <row r="12" spans="1:2">
      <c r="A12" s="4" t="s">
        <v>790</v>
      </c>
      <c r="B12" s="6" t="n">
        <v>4655</v>
      </c>
    </row>
    <row r="13" spans="1:2">
      <c r="A13" s="4" t="s">
        <v>791</v>
      </c>
      <c r="B13" s="6" t="n">
        <v>4813</v>
      </c>
    </row>
    <row r="14" spans="1:2">
      <c r="A14" s="4" t="s">
        <v>792</v>
      </c>
      <c r="B14" s="6" t="n">
        <v>2609</v>
      </c>
    </row>
    <row r="15" spans="1:2">
      <c r="A15" s="4" t="s">
        <v>793</v>
      </c>
      <c r="B15" s="6" t="n">
        <v>3555</v>
      </c>
    </row>
    <row r="16" spans="1:2">
      <c r="A16" s="4" t="s">
        <v>794</v>
      </c>
      <c r="B16" s="5" t="n">
        <v>1331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905</v>
      </c>
    </row>
    <row r="2" spans="1:3">
      <c r="A2" s="3" t="s">
        <v>1171</v>
      </c>
    </row>
    <row r="3" spans="1:3">
      <c r="A3" s="4" t="s">
        <v>909</v>
      </c>
      <c r="C3" s="5" t="n">
        <v>4200</v>
      </c>
    </row>
    <row r="4" spans="1:3">
      <c r="A4" s="4" t="s">
        <v>55</v>
      </c>
    </row>
    <row r="5" spans="1:3">
      <c r="A5" s="3" t="s">
        <v>1171</v>
      </c>
    </row>
    <row r="6" spans="1:3">
      <c r="A6" s="4" t="s">
        <v>909</v>
      </c>
      <c r="C6" s="5" t="n">
        <v>1700</v>
      </c>
    </row>
    <row r="7" spans="1:3">
      <c r="A7" s="4" t="s">
        <v>184</v>
      </c>
    </row>
    <row r="8" spans="1:3">
      <c r="A8" s="3" t="s">
        <v>1171</v>
      </c>
    </row>
    <row r="9" spans="1:3">
      <c r="A9" s="4" t="s">
        <v>909</v>
      </c>
      <c r="B9" s="5" t="n">
        <v>4038</v>
      </c>
    </row>
    <row r="10" spans="1:3">
      <c r="A10" s="4" t="s">
        <v>1172</v>
      </c>
    </row>
    <row r="11" spans="1:3">
      <c r="A11" s="3" t="s">
        <v>1171</v>
      </c>
    </row>
    <row r="12" spans="1:3">
      <c r="A12" s="4" t="s">
        <v>909</v>
      </c>
      <c r="B12" s="6" t="n">
        <v>1551</v>
      </c>
    </row>
    <row r="13" spans="1:3">
      <c r="A13" s="4" t="s">
        <v>189</v>
      </c>
    </row>
    <row r="14" spans="1:3">
      <c r="A14" s="3" t="s">
        <v>1171</v>
      </c>
    </row>
    <row r="15" spans="1:3">
      <c r="A15" s="4" t="s">
        <v>1173</v>
      </c>
      <c r="B15" s="6" t="n">
        <v>715</v>
      </c>
    </row>
    <row r="16" spans="1:3">
      <c r="A16" s="4" t="s">
        <v>1174</v>
      </c>
    </row>
    <row r="17" spans="1:3">
      <c r="A17" s="3" t="s">
        <v>1171</v>
      </c>
    </row>
    <row r="18" spans="1:3">
      <c r="A18" s="4" t="s">
        <v>1173</v>
      </c>
      <c r="B18" s="6" t="n">
        <v>189</v>
      </c>
    </row>
    <row r="19" spans="1:3">
      <c r="A19" s="4" t="s">
        <v>194</v>
      </c>
    </row>
    <row r="20" spans="1:3">
      <c r="A20" s="3" t="s">
        <v>1171</v>
      </c>
    </row>
    <row r="21" spans="1:3">
      <c r="A21" s="4" t="s">
        <v>1175</v>
      </c>
      <c r="B21" s="6" t="n">
        <v>3891</v>
      </c>
    </row>
    <row r="22" spans="1:3">
      <c r="A22" s="4" t="s">
        <v>1176</v>
      </c>
    </row>
    <row r="23" spans="1:3">
      <c r="A23" s="3" t="s">
        <v>1171</v>
      </c>
    </row>
    <row r="24" spans="1:3">
      <c r="A24" s="4" t="s">
        <v>1175</v>
      </c>
      <c r="B24" s="5" t="n">
        <v>148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661</v>
      </c>
    </row>
    <row r="2" spans="1:2">
      <c r="A2" s="3" t="s">
        <v>1171</v>
      </c>
    </row>
    <row r="3" spans="1:2">
      <c r="A3" s="4" t="s">
        <v>789</v>
      </c>
      <c r="B3" s="5" t="n">
        <v>877</v>
      </c>
    </row>
    <row r="4" spans="1:2">
      <c r="A4" s="4" t="s">
        <v>790</v>
      </c>
      <c r="B4" s="6" t="n">
        <v>791</v>
      </c>
    </row>
    <row r="5" spans="1:2">
      <c r="A5" s="4" t="s">
        <v>791</v>
      </c>
      <c r="B5" s="6" t="n">
        <v>669</v>
      </c>
    </row>
    <row r="6" spans="1:2">
      <c r="A6" s="4" t="s">
        <v>792</v>
      </c>
      <c r="B6" s="6" t="n">
        <v>566</v>
      </c>
    </row>
    <row r="7" spans="1:2">
      <c r="A7" s="4" t="s">
        <v>793</v>
      </c>
      <c r="B7" s="6" t="n">
        <v>480</v>
      </c>
    </row>
    <row r="8" spans="1:2">
      <c r="A8" s="4" t="s">
        <v>794</v>
      </c>
      <c r="B8" s="6" t="n">
        <v>2243</v>
      </c>
    </row>
    <row r="9" spans="1:2">
      <c r="A9" s="4" t="s">
        <v>1178</v>
      </c>
      <c r="B9" s="6" t="n">
        <v>5626</v>
      </c>
    </row>
    <row r="10" spans="1:2">
      <c r="A10" s="4" t="s">
        <v>1179</v>
      </c>
      <c r="B10" s="6" t="n">
        <v>1020</v>
      </c>
    </row>
    <row r="11" spans="1:2">
      <c r="A11" s="4" t="s">
        <v>1180</v>
      </c>
      <c r="B11" s="6" t="n">
        <v>4606</v>
      </c>
    </row>
    <row r="12" spans="1:2">
      <c r="A12" s="4" t="s">
        <v>55</v>
      </c>
    </row>
    <row r="13" spans="1:2">
      <c r="A13" s="3" t="s">
        <v>1171</v>
      </c>
    </row>
    <row r="14" spans="1:2">
      <c r="A14" s="4" t="s">
        <v>789</v>
      </c>
      <c r="B14" s="6" t="n">
        <v>256</v>
      </c>
    </row>
    <row r="15" spans="1:2">
      <c r="A15" s="4" t="s">
        <v>790</v>
      </c>
      <c r="B15" s="6" t="n">
        <v>224</v>
      </c>
    </row>
    <row r="16" spans="1:2">
      <c r="A16" s="4" t="s">
        <v>791</v>
      </c>
      <c r="B16" s="6" t="n">
        <v>186</v>
      </c>
    </row>
    <row r="17" spans="1:2">
      <c r="A17" s="4" t="s">
        <v>792</v>
      </c>
      <c r="B17" s="6" t="n">
        <v>161</v>
      </c>
    </row>
    <row r="18" spans="1:2">
      <c r="A18" s="4" t="s">
        <v>793</v>
      </c>
      <c r="B18" s="6" t="n">
        <v>146</v>
      </c>
    </row>
    <row r="19" spans="1:2">
      <c r="A19" s="4" t="s">
        <v>794</v>
      </c>
      <c r="B19" s="6" t="n">
        <v>1335</v>
      </c>
    </row>
    <row r="20" spans="1:2">
      <c r="A20" s="4" t="s">
        <v>1178</v>
      </c>
      <c r="B20" s="6" t="n">
        <v>2308</v>
      </c>
    </row>
    <row r="21" spans="1:2">
      <c r="A21" s="4" t="s">
        <v>1179</v>
      </c>
      <c r="B21" s="6" t="n">
        <v>638</v>
      </c>
    </row>
    <row r="22" spans="1:2">
      <c r="A22" s="4" t="s">
        <v>1180</v>
      </c>
      <c r="B22" s="5" t="n">
        <v>167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744</v>
      </c>
    </row>
    <row r="2" spans="1:2">
      <c r="A2" s="3" t="s">
        <v>1182</v>
      </c>
    </row>
    <row r="3" spans="1:2">
      <c r="A3" s="4" t="s">
        <v>17</v>
      </c>
      <c r="B3" s="5" t="n">
        <v>891</v>
      </c>
    </row>
    <row r="4" spans="1:2">
      <c r="A4" s="4" t="s">
        <v>789</v>
      </c>
      <c r="B4" s="6" t="n">
        <v>824</v>
      </c>
    </row>
    <row r="5" spans="1:2">
      <c r="A5" s="4" t="s">
        <v>790</v>
      </c>
      <c r="B5" s="6" t="n">
        <v>722</v>
      </c>
    </row>
    <row r="6" spans="1:2">
      <c r="A6" s="4" t="s">
        <v>791</v>
      </c>
      <c r="B6" s="6" t="n">
        <v>592</v>
      </c>
    </row>
    <row r="7" spans="1:2">
      <c r="A7" s="4" t="s">
        <v>792</v>
      </c>
      <c r="B7" s="6" t="n">
        <v>513</v>
      </c>
    </row>
    <row r="8" spans="1:2">
      <c r="A8" s="4" t="s">
        <v>794</v>
      </c>
      <c r="B8" s="6" t="n">
        <v>2608</v>
      </c>
    </row>
    <row r="9" spans="1:2">
      <c r="A9" s="4" t="s">
        <v>55</v>
      </c>
    </row>
    <row r="10" spans="1:2">
      <c r="A10" s="3" t="s">
        <v>1182</v>
      </c>
    </row>
    <row r="11" spans="1:2">
      <c r="A11" s="4" t="s">
        <v>17</v>
      </c>
      <c r="B11" s="6" t="n">
        <v>248</v>
      </c>
    </row>
    <row r="12" spans="1:2">
      <c r="A12" s="4" t="s">
        <v>789</v>
      </c>
      <c r="B12" s="6" t="n">
        <v>232</v>
      </c>
    </row>
    <row r="13" spans="1:2">
      <c r="A13" s="4" t="s">
        <v>790</v>
      </c>
      <c r="B13" s="6" t="n">
        <v>199</v>
      </c>
    </row>
    <row r="14" spans="1:2">
      <c r="A14" s="4" t="s">
        <v>791</v>
      </c>
      <c r="B14" s="6" t="n">
        <v>168</v>
      </c>
    </row>
    <row r="15" spans="1:2">
      <c r="A15" s="4" t="s">
        <v>792</v>
      </c>
      <c r="B15" s="6" t="n">
        <v>144</v>
      </c>
    </row>
    <row r="16" spans="1:2">
      <c r="A16" s="4" t="s">
        <v>794</v>
      </c>
      <c r="B16" s="5" t="n">
        <v>138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88</v>
      </c>
      <c r="C2" s="2" t="s">
        <v>89</v>
      </c>
    </row>
    <row r="3" spans="1:3">
      <c r="A3" s="3" t="s">
        <v>313</v>
      </c>
    </row>
    <row r="4" spans="1:3">
      <c r="A4" s="4" t="s">
        <v>1184</v>
      </c>
      <c r="B4" s="5" t="n">
        <v>779</v>
      </c>
      <c r="C4" s="5" t="n">
        <v>839</v>
      </c>
    </row>
    <row r="5" spans="1:3">
      <c r="A5" s="4" t="s">
        <v>55</v>
      </c>
    </row>
    <row r="6" spans="1:3">
      <c r="A6" s="3" t="s">
        <v>313</v>
      </c>
    </row>
    <row r="7" spans="1:3">
      <c r="A7" s="4" t="s">
        <v>1184</v>
      </c>
      <c r="B7" s="5" t="n">
        <v>286</v>
      </c>
      <c r="C7" s="5" t="n">
        <v>27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522</v>
      </c>
      <c r="J1" s="2" t="s">
        <v>1</v>
      </c>
    </row>
    <row r="2" spans="1:12">
      <c r="B2" s="2" t="s">
        <v>2</v>
      </c>
      <c r="C2" s="2" t="s">
        <v>523</v>
      </c>
      <c r="D2" s="2" t="s">
        <v>3</v>
      </c>
      <c r="E2" s="2" t="s">
        <v>524</v>
      </c>
      <c r="F2" s="2" t="s">
        <v>88</v>
      </c>
      <c r="G2" s="2" t="s">
        <v>525</v>
      </c>
      <c r="H2" s="2" t="s">
        <v>526</v>
      </c>
      <c r="I2" s="2" t="s">
        <v>527</v>
      </c>
      <c r="J2" s="2" t="s">
        <v>2</v>
      </c>
      <c r="K2" s="2" t="s">
        <v>88</v>
      </c>
      <c r="L2" s="2" t="s">
        <v>89</v>
      </c>
    </row>
    <row r="3" spans="1:12">
      <c r="A3" s="3" t="s">
        <v>317</v>
      </c>
    </row>
    <row r="4" spans="1:12">
      <c r="A4" s="4" t="s">
        <v>90</v>
      </c>
      <c r="B4" s="5" t="n">
        <v>28398</v>
      </c>
      <c r="C4" s="5" t="n">
        <v>26827</v>
      </c>
      <c r="D4" s="5" t="n">
        <v>26858</v>
      </c>
      <c r="E4" s="5" t="n">
        <v>26859</v>
      </c>
      <c r="F4" s="5" t="n">
        <v>27846</v>
      </c>
      <c r="G4" s="5" t="n">
        <v>22135</v>
      </c>
      <c r="H4" s="5" t="n">
        <v>21735</v>
      </c>
      <c r="I4" s="5" t="n">
        <v>22791</v>
      </c>
      <c r="J4" s="5" t="n">
        <v>108942</v>
      </c>
      <c r="K4" s="5" t="n">
        <v>94507</v>
      </c>
      <c r="L4" s="5" t="n">
        <v>85029</v>
      </c>
    </row>
    <row r="5" spans="1:12">
      <c r="A5" s="4" t="s">
        <v>1186</v>
      </c>
      <c r="B5" s="6" t="n">
        <v>5247</v>
      </c>
      <c r="C5" s="6" t="n">
        <v>5340</v>
      </c>
      <c r="D5" s="6" t="n">
        <v>5356</v>
      </c>
      <c r="E5" s="6" t="n">
        <v>5182</v>
      </c>
      <c r="F5" s="6" t="n">
        <v>4514</v>
      </c>
      <c r="G5" s="6" t="n">
        <v>4836</v>
      </c>
      <c r="H5" s="6" t="n">
        <v>5014</v>
      </c>
      <c r="I5" s="6" t="n">
        <v>4645</v>
      </c>
      <c r="J5" s="6" t="n">
        <v>21125</v>
      </c>
      <c r="K5" s="6" t="n">
        <v>19009</v>
      </c>
      <c r="L5" s="6" t="n">
        <v>18018</v>
      </c>
    </row>
    <row r="6" spans="1:12">
      <c r="A6" s="4" t="s">
        <v>106</v>
      </c>
      <c r="B6" s="5" t="n">
        <v>3162</v>
      </c>
      <c r="C6" s="5" t="n">
        <v>3217</v>
      </c>
      <c r="D6" s="5" t="n">
        <v>3125</v>
      </c>
      <c r="E6" s="5" t="n">
        <v>3553</v>
      </c>
      <c r="F6" s="5" t="n">
        <v>2511</v>
      </c>
      <c r="G6" s="5" t="n">
        <v>2886</v>
      </c>
      <c r="H6" s="5" t="n">
        <v>3216</v>
      </c>
      <c r="I6" s="5" t="n">
        <v>3118</v>
      </c>
      <c r="J6" s="5" t="n">
        <v>13057</v>
      </c>
      <c r="K6" s="5" t="n">
        <v>11731</v>
      </c>
      <c r="L6" s="5" t="n">
        <v>22735</v>
      </c>
    </row>
    <row r="7" spans="1:12">
      <c r="A7" s="4" t="s">
        <v>107</v>
      </c>
      <c r="B7" s="7" t="n">
        <v>0.6899999999999999</v>
      </c>
      <c r="C7" s="7" t="n">
        <v>0.71</v>
      </c>
      <c r="D7" s="7" t="n">
        <v>0.6899999999999999</v>
      </c>
      <c r="E7" s="7" t="n">
        <v>0.78</v>
      </c>
      <c r="F7" s="7" t="n">
        <v>0.55</v>
      </c>
      <c r="G7" s="7" t="n">
        <v>0.63</v>
      </c>
      <c r="H7" s="7" t="n">
        <v>0.7</v>
      </c>
      <c r="I7" s="7" t="n">
        <v>0.67</v>
      </c>
      <c r="J7" s="7" t="n">
        <v>2.87</v>
      </c>
      <c r="K7" s="7" t="n">
        <v>2.56</v>
      </c>
      <c r="L7" s="7" t="n">
        <v>4.83</v>
      </c>
    </row>
    <row r="8" spans="1:12">
      <c r="A8" s="4" t="s">
        <v>108</v>
      </c>
      <c r="B8" s="17" t="n">
        <v>0.68</v>
      </c>
      <c r="C8" s="17" t="n">
        <v>0.7</v>
      </c>
      <c r="D8" s="17" t="n">
        <v>0.68</v>
      </c>
      <c r="E8" s="17" t="n">
        <v>0.77</v>
      </c>
      <c r="F8" s="17" t="n">
        <v>0.55</v>
      </c>
      <c r="G8" s="17" t="n">
        <v>0.62</v>
      </c>
      <c r="H8" s="17" t="n">
        <v>0.6899999999999999</v>
      </c>
      <c r="I8" s="17" t="n">
        <v>0.66</v>
      </c>
      <c r="J8" s="17" t="n">
        <v>2.83</v>
      </c>
      <c r="K8" s="17" t="n">
        <v>2.53</v>
      </c>
      <c r="L8" s="17" t="n">
        <v>4.75</v>
      </c>
    </row>
    <row r="9" spans="1:12">
      <c r="A9" s="4" t="s">
        <v>1187</v>
      </c>
      <c r="B9" s="7" t="n">
        <v>0.21</v>
      </c>
      <c r="C9" s="7" t="n">
        <v>0.21</v>
      </c>
      <c r="D9" s="7" t="n">
        <v>0.21</v>
      </c>
      <c r="E9" s="7" t="n">
        <v>0.21</v>
      </c>
      <c r="F9" s="7" t="n">
        <v>0.19</v>
      </c>
      <c r="G9" s="7" t="n">
        <v>0.19</v>
      </c>
      <c r="H9" s="7" t="n">
        <v>0.19</v>
      </c>
      <c r="I9" s="7" t="n">
        <v>0.19</v>
      </c>
      <c r="J9" s="7" t="n">
        <v>0.84</v>
      </c>
      <c r="K9" s="7" t="n">
        <v>0.76</v>
      </c>
      <c r="L9" s="7" t="n">
        <v>0.6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522</v>
      </c>
      <c r="J1" s="2" t="s">
        <v>1</v>
      </c>
    </row>
    <row r="2" spans="1:12">
      <c r="B2" s="2" t="s">
        <v>2</v>
      </c>
      <c r="C2" s="2" t="s">
        <v>523</v>
      </c>
      <c r="D2" s="2" t="s">
        <v>3</v>
      </c>
      <c r="E2" s="2" t="s">
        <v>524</v>
      </c>
      <c r="F2" s="2" t="s">
        <v>88</v>
      </c>
      <c r="G2" s="2" t="s">
        <v>525</v>
      </c>
      <c r="H2" s="2" t="s">
        <v>526</v>
      </c>
      <c r="I2" s="2" t="s">
        <v>527</v>
      </c>
      <c r="J2" s="2" t="s">
        <v>2</v>
      </c>
      <c r="K2" s="2" t="s">
        <v>88</v>
      </c>
      <c r="L2" s="2" t="s">
        <v>89</v>
      </c>
    </row>
    <row r="3" spans="1:12">
      <c r="A3" s="3" t="s">
        <v>1189</v>
      </c>
    </row>
    <row r="4" spans="1:12">
      <c r="A4" s="4" t="s">
        <v>90</v>
      </c>
      <c r="B4" s="5" t="n">
        <v>28398</v>
      </c>
      <c r="C4" s="5" t="n">
        <v>26827</v>
      </c>
      <c r="D4" s="5" t="n">
        <v>26858</v>
      </c>
      <c r="E4" s="5" t="n">
        <v>26859</v>
      </c>
      <c r="F4" s="5" t="n">
        <v>27846</v>
      </c>
      <c r="G4" s="5" t="n">
        <v>22135</v>
      </c>
      <c r="H4" s="5" t="n">
        <v>21735</v>
      </c>
      <c r="I4" s="5" t="n">
        <v>22791</v>
      </c>
      <c r="J4" s="5" t="n">
        <v>108942</v>
      </c>
      <c r="K4" s="5" t="n">
        <v>94507</v>
      </c>
      <c r="L4" s="5" t="n">
        <v>85029</v>
      </c>
    </row>
    <row r="5" spans="1:12">
      <c r="A5" s="3" t="s">
        <v>91</v>
      </c>
    </row>
    <row r="6" spans="1:12">
      <c r="A6" s="4" t="s">
        <v>92</v>
      </c>
      <c r="J6" s="6" t="n">
        <v>34440</v>
      </c>
      <c r="K6" s="6" t="n">
        <v>29692</v>
      </c>
      <c r="L6" s="6" t="n">
        <v>25355</v>
      </c>
    </row>
    <row r="7" spans="1:12">
      <c r="A7" s="4" t="s">
        <v>93</v>
      </c>
      <c r="J7" s="6" t="n">
        <v>32807</v>
      </c>
      <c r="K7" s="6" t="n">
        <v>28094</v>
      </c>
      <c r="L7" s="6" t="n">
        <v>25449</v>
      </c>
    </row>
    <row r="8" spans="1:12">
      <c r="A8" s="4" t="s">
        <v>94</v>
      </c>
      <c r="J8" s="6" t="n">
        <v>7617</v>
      </c>
      <c r="K8" s="6" t="n">
        <v>7036</v>
      </c>
      <c r="L8" s="6" t="n">
        <v>6519</v>
      </c>
    </row>
    <row r="9" spans="1:12">
      <c r="A9" s="4" t="s">
        <v>95</v>
      </c>
      <c r="J9" s="6" t="n">
        <v>8663</v>
      </c>
      <c r="K9" s="6" t="n">
        <v>8281</v>
      </c>
      <c r="L9" s="6" t="n">
        <v>7914</v>
      </c>
    </row>
    <row r="10" spans="1:12">
      <c r="A10" s="4" t="s">
        <v>96</v>
      </c>
      <c r="J10" s="6" t="n">
        <v>4290</v>
      </c>
      <c r="K10" s="6" t="n">
        <v>2736</v>
      </c>
      <c r="L10" s="6" t="n">
        <v>2216</v>
      </c>
    </row>
    <row r="11" spans="1:12">
      <c r="A11" s="4" t="s">
        <v>97</v>
      </c>
      <c r="J11" s="6" t="n">
        <v>0</v>
      </c>
      <c r="K11" s="6" t="n">
        <v>-341</v>
      </c>
      <c r="L11" s="6" t="n">
        <v>-442</v>
      </c>
    </row>
    <row r="12" spans="1:12">
      <c r="A12" s="4" t="s">
        <v>98</v>
      </c>
      <c r="J12" s="6" t="n">
        <v>87817</v>
      </c>
      <c r="K12" s="6" t="n">
        <v>75498</v>
      </c>
      <c r="L12" s="6" t="n">
        <v>67011</v>
      </c>
    </row>
    <row r="13" spans="1:12">
      <c r="A13" s="4" t="s">
        <v>99</v>
      </c>
      <c r="B13" s="6" t="n">
        <v>5247</v>
      </c>
      <c r="C13" s="6" t="n">
        <v>5340</v>
      </c>
      <c r="D13" s="6" t="n">
        <v>5356</v>
      </c>
      <c r="E13" s="6" t="n">
        <v>5182</v>
      </c>
      <c r="F13" s="6" t="n">
        <v>4514</v>
      </c>
      <c r="G13" s="6" t="n">
        <v>4836</v>
      </c>
      <c r="H13" s="6" t="n">
        <v>5014</v>
      </c>
      <c r="I13" s="6" t="n">
        <v>4645</v>
      </c>
      <c r="J13" s="6" t="n">
        <v>21125</v>
      </c>
      <c r="K13" s="6" t="n">
        <v>19009</v>
      </c>
      <c r="L13" s="6" t="n">
        <v>18018</v>
      </c>
    </row>
    <row r="14" spans="1:12">
      <c r="A14" s="4" t="s">
        <v>100</v>
      </c>
      <c r="J14" s="6" t="n">
        <v>-4567</v>
      </c>
      <c r="K14" s="6" t="n">
        <v>-3542</v>
      </c>
      <c r="L14" s="6" t="n">
        <v>-3086</v>
      </c>
    </row>
    <row r="15" spans="1:12">
      <c r="A15" s="4" t="s">
        <v>101</v>
      </c>
      <c r="J15" s="6" t="n">
        <v>438</v>
      </c>
      <c r="K15" s="6" t="n">
        <v>-225</v>
      </c>
      <c r="L15" s="6" t="n">
        <v>421</v>
      </c>
    </row>
    <row r="16" spans="1:12">
      <c r="A16" s="4" t="s">
        <v>102</v>
      </c>
      <c r="J16" s="6" t="n">
        <v>16996</v>
      </c>
      <c r="K16" s="6" t="n">
        <v>15242</v>
      </c>
      <c r="L16" s="6" t="n">
        <v>15353</v>
      </c>
    </row>
    <row r="17" spans="1:12">
      <c r="A17" s="4" t="s">
        <v>103</v>
      </c>
      <c r="J17" s="6" t="n">
        <v>-3673</v>
      </c>
      <c r="K17" s="6" t="n">
        <v>-3380</v>
      </c>
      <c r="L17" s="6" t="n">
        <v>7569</v>
      </c>
    </row>
    <row r="18" spans="1:12">
      <c r="A18" s="4" t="s">
        <v>104</v>
      </c>
      <c r="J18" s="6" t="n">
        <v>13323</v>
      </c>
      <c r="K18" s="6" t="n">
        <v>11862</v>
      </c>
      <c r="L18" s="6" t="n">
        <v>22922</v>
      </c>
    </row>
    <row r="19" spans="1:12">
      <c r="A19" s="4" t="s">
        <v>105</v>
      </c>
      <c r="J19" s="6" t="n">
        <v>266</v>
      </c>
      <c r="K19" s="6" t="n">
        <v>131</v>
      </c>
      <c r="L19" s="6" t="n">
        <v>187</v>
      </c>
    </row>
    <row r="20" spans="1:12">
      <c r="A20" s="4" t="s">
        <v>106</v>
      </c>
      <c r="B20" s="5" t="n">
        <v>3162</v>
      </c>
      <c r="C20" s="5" t="n">
        <v>3217</v>
      </c>
      <c r="D20" s="5" t="n">
        <v>3125</v>
      </c>
      <c r="E20" s="5" t="n">
        <v>3553</v>
      </c>
      <c r="F20" s="5" t="n">
        <v>2511</v>
      </c>
      <c r="G20" s="5" t="n">
        <v>2886</v>
      </c>
      <c r="H20" s="5" t="n">
        <v>3216</v>
      </c>
      <c r="I20" s="5" t="n">
        <v>3118</v>
      </c>
      <c r="J20" s="6" t="n">
        <v>13057</v>
      </c>
      <c r="K20" s="6" t="n">
        <v>11731</v>
      </c>
      <c r="L20" s="6" t="n">
        <v>22735</v>
      </c>
    </row>
    <row r="21" spans="1:12">
      <c r="A21" s="4" t="s">
        <v>120</v>
      </c>
      <c r="J21" s="6" t="n">
        <v>14472</v>
      </c>
      <c r="K21" s="6" t="n">
        <v>10908</v>
      </c>
      <c r="L21" s="6" t="n">
        <v>22822</v>
      </c>
    </row>
    <row r="22" spans="1:12">
      <c r="A22" s="4" t="s">
        <v>1190</v>
      </c>
    </row>
    <row r="23" spans="1:12">
      <c r="A23" s="3" t="s">
        <v>1189</v>
      </c>
    </row>
    <row r="24" spans="1:12">
      <c r="A24" s="4" t="s">
        <v>90</v>
      </c>
      <c r="J24" s="6" t="n">
        <v>-2498</v>
      </c>
      <c r="K24" s="6" t="n">
        <v>-2372</v>
      </c>
      <c r="L24" s="6" t="n">
        <v>-2237</v>
      </c>
    </row>
    <row r="25" spans="1:12">
      <c r="A25" s="3" t="s">
        <v>91</v>
      </c>
    </row>
    <row r="26" spans="1:12">
      <c r="A26" s="4" t="s">
        <v>92</v>
      </c>
      <c r="J26" s="6" t="n">
        <v>0</v>
      </c>
      <c r="K26" s="6" t="n">
        <v>0</v>
      </c>
      <c r="L26" s="6" t="n">
        <v>0</v>
      </c>
    </row>
    <row r="27" spans="1:12">
      <c r="A27" s="4" t="s">
        <v>93</v>
      </c>
      <c r="J27" s="6" t="n">
        <v>-2498</v>
      </c>
      <c r="K27" s="6" t="n">
        <v>-2372</v>
      </c>
      <c r="L27" s="6" t="n">
        <v>-2237</v>
      </c>
    </row>
    <row r="28" spans="1:12">
      <c r="A28" s="4" t="s">
        <v>94</v>
      </c>
      <c r="J28" s="6" t="n">
        <v>0</v>
      </c>
      <c r="K28" s="6" t="n">
        <v>0</v>
      </c>
      <c r="L28" s="6" t="n">
        <v>0</v>
      </c>
    </row>
    <row r="29" spans="1:12">
      <c r="A29" s="4" t="s">
        <v>95</v>
      </c>
      <c r="J29" s="6" t="n">
        <v>0</v>
      </c>
      <c r="K29" s="6" t="n">
        <v>0</v>
      </c>
      <c r="L29" s="6" t="n">
        <v>0</v>
      </c>
    </row>
    <row r="30" spans="1:12">
      <c r="A30" s="4" t="s">
        <v>96</v>
      </c>
      <c r="J30" s="6" t="n">
        <v>0</v>
      </c>
      <c r="K30" s="6" t="n">
        <v>0</v>
      </c>
      <c r="L30" s="6" t="n">
        <v>0</v>
      </c>
    </row>
    <row r="31" spans="1:12">
      <c r="A31" s="4" t="s">
        <v>97</v>
      </c>
      <c r="J31" s="6" t="n">
        <v>0</v>
      </c>
      <c r="K31" s="6" t="n">
        <v>0</v>
      </c>
      <c r="L31" s="6" t="n">
        <v>0</v>
      </c>
    </row>
    <row r="32" spans="1:12">
      <c r="A32" s="4" t="s">
        <v>98</v>
      </c>
      <c r="J32" s="6" t="n">
        <v>-2498</v>
      </c>
      <c r="K32" s="6" t="n">
        <v>-2372</v>
      </c>
      <c r="L32" s="6" t="n">
        <v>-2237</v>
      </c>
    </row>
    <row r="33" spans="1:12">
      <c r="A33" s="4" t="s">
        <v>99</v>
      </c>
      <c r="J33" s="6" t="n">
        <v>0</v>
      </c>
      <c r="K33" s="6" t="n">
        <v>0</v>
      </c>
      <c r="L33" s="6" t="n">
        <v>0</v>
      </c>
    </row>
    <row r="34" spans="1:12">
      <c r="A34" s="4" t="s">
        <v>100</v>
      </c>
      <c r="J34" s="6" t="n">
        <v>0</v>
      </c>
      <c r="K34" s="6" t="n">
        <v>0</v>
      </c>
      <c r="L34" s="6" t="n">
        <v>0</v>
      </c>
    </row>
    <row r="35" spans="1:12">
      <c r="A35" s="4" t="s">
        <v>101</v>
      </c>
      <c r="J35" s="6" t="n">
        <v>-57311</v>
      </c>
      <c r="K35" s="6" t="n">
        <v>-51236</v>
      </c>
      <c r="L35" s="6" t="n">
        <v>-77161</v>
      </c>
    </row>
    <row r="36" spans="1:12">
      <c r="A36" s="4" t="s">
        <v>102</v>
      </c>
      <c r="J36" s="6" t="n">
        <v>-57311</v>
      </c>
      <c r="K36" s="6" t="n">
        <v>-51236</v>
      </c>
      <c r="L36" s="6" t="n">
        <v>-77161</v>
      </c>
    </row>
    <row r="37" spans="1:12">
      <c r="A37" s="4" t="s">
        <v>103</v>
      </c>
      <c r="J37" s="6" t="n">
        <v>0</v>
      </c>
      <c r="K37" s="6" t="n">
        <v>0</v>
      </c>
      <c r="L37" s="6" t="n">
        <v>0</v>
      </c>
    </row>
    <row r="38" spans="1:12">
      <c r="A38" s="4" t="s">
        <v>104</v>
      </c>
      <c r="J38" s="6" t="n">
        <v>-57311</v>
      </c>
      <c r="K38" s="6" t="n">
        <v>-51236</v>
      </c>
      <c r="L38" s="6" t="n">
        <v>-77161</v>
      </c>
    </row>
    <row r="39" spans="1:12">
      <c r="A39" s="4" t="s">
        <v>105</v>
      </c>
      <c r="J39" s="6" t="n">
        <v>0</v>
      </c>
      <c r="K39" s="6" t="n">
        <v>0</v>
      </c>
      <c r="L39" s="6" t="n">
        <v>0</v>
      </c>
    </row>
    <row r="40" spans="1:12">
      <c r="A40" s="4" t="s">
        <v>106</v>
      </c>
      <c r="J40" s="6" t="n">
        <v>-57311</v>
      </c>
      <c r="K40" s="6" t="n">
        <v>-51236</v>
      </c>
      <c r="L40" s="6" t="n">
        <v>-77161</v>
      </c>
    </row>
    <row r="41" spans="1:12">
      <c r="A41" s="4" t="s">
        <v>120</v>
      </c>
      <c r="J41" s="6" t="n">
        <v>-58916</v>
      </c>
      <c r="K41" s="6" t="n">
        <v>-50328</v>
      </c>
      <c r="L41" s="6" t="n">
        <v>-76998</v>
      </c>
    </row>
    <row r="42" spans="1:12">
      <c r="A42" s="4" t="s">
        <v>1191</v>
      </c>
    </row>
    <row r="43" spans="1:12">
      <c r="A43" s="3" t="s">
        <v>1189</v>
      </c>
    </row>
    <row r="44" spans="1:12">
      <c r="A44" s="4" t="s">
        <v>90</v>
      </c>
      <c r="J44" s="6" t="n">
        <v>1262</v>
      </c>
      <c r="K44" s="6" t="n">
        <v>1197</v>
      </c>
      <c r="L44" s="6" t="n">
        <v>1128</v>
      </c>
    </row>
    <row r="45" spans="1:12">
      <c r="A45" s="3" t="s">
        <v>91</v>
      </c>
    </row>
    <row r="46" spans="1:12">
      <c r="A46" s="4" t="s">
        <v>92</v>
      </c>
      <c r="J46" s="6" t="n">
        <v>0</v>
      </c>
      <c r="K46" s="6" t="n">
        <v>0</v>
      </c>
      <c r="L46" s="6" t="n">
        <v>0</v>
      </c>
    </row>
    <row r="47" spans="1:12">
      <c r="A47" s="4" t="s">
        <v>93</v>
      </c>
      <c r="J47" s="6" t="n">
        <v>801</v>
      </c>
      <c r="K47" s="6" t="n">
        <v>947</v>
      </c>
      <c r="L47" s="6" t="n">
        <v>766</v>
      </c>
    </row>
    <row r="48" spans="1:12">
      <c r="A48" s="4" t="s">
        <v>94</v>
      </c>
      <c r="J48" s="6" t="n">
        <v>0</v>
      </c>
      <c r="K48" s="6" t="n">
        <v>0</v>
      </c>
      <c r="L48" s="6" t="n">
        <v>0</v>
      </c>
    </row>
    <row r="49" spans="1:12">
      <c r="A49" s="4" t="s">
        <v>95</v>
      </c>
      <c r="J49" s="6" t="n">
        <v>61</v>
      </c>
      <c r="K49" s="6" t="n">
        <v>46</v>
      </c>
      <c r="L49" s="6" t="n">
        <v>31</v>
      </c>
    </row>
    <row r="50" spans="1:12">
      <c r="A50" s="4" t="s">
        <v>96</v>
      </c>
      <c r="J50" s="6" t="n">
        <v>5</v>
      </c>
      <c r="K50" s="6" t="n">
        <v>5</v>
      </c>
      <c r="L50" s="6" t="n">
        <v>6</v>
      </c>
    </row>
    <row r="51" spans="1:12">
      <c r="A51" s="4" t="s">
        <v>97</v>
      </c>
      <c r="J51" s="6" t="n">
        <v>0</v>
      </c>
      <c r="K51" s="6" t="n">
        <v>0</v>
      </c>
      <c r="L51" s="6" t="n">
        <v>0</v>
      </c>
    </row>
    <row r="52" spans="1:12">
      <c r="A52" s="4" t="s">
        <v>98</v>
      </c>
      <c r="J52" s="6" t="n">
        <v>867</v>
      </c>
      <c r="K52" s="6" t="n">
        <v>998</v>
      </c>
      <c r="L52" s="6" t="n">
        <v>803</v>
      </c>
    </row>
    <row r="53" spans="1:12">
      <c r="A53" s="4" t="s">
        <v>99</v>
      </c>
      <c r="J53" s="6" t="n">
        <v>395</v>
      </c>
      <c r="K53" s="6" t="n">
        <v>199</v>
      </c>
      <c r="L53" s="6" t="n">
        <v>325</v>
      </c>
    </row>
    <row r="54" spans="1:12">
      <c r="A54" s="4" t="s">
        <v>100</v>
      </c>
      <c r="J54" s="6" t="n">
        <v>-3511</v>
      </c>
      <c r="K54" s="6" t="n">
        <v>-2644</v>
      </c>
      <c r="L54" s="6" t="n">
        <v>-2172</v>
      </c>
    </row>
    <row r="55" spans="1:12">
      <c r="A55" s="4" t="s">
        <v>101</v>
      </c>
      <c r="J55" s="6" t="n">
        <v>15581</v>
      </c>
      <c r="K55" s="6" t="n">
        <v>13638</v>
      </c>
      <c r="L55" s="6" t="n">
        <v>24076</v>
      </c>
    </row>
    <row r="56" spans="1:12">
      <c r="A56" s="4" t="s">
        <v>102</v>
      </c>
      <c r="J56" s="6" t="n">
        <v>12465</v>
      </c>
      <c r="K56" s="6" t="n">
        <v>11193</v>
      </c>
      <c r="L56" s="6" t="n">
        <v>22229</v>
      </c>
    </row>
    <row r="57" spans="1:12">
      <c r="A57" s="4" t="s">
        <v>103</v>
      </c>
      <c r="J57" s="6" t="n">
        <v>592</v>
      </c>
      <c r="K57" s="6" t="n">
        <v>538</v>
      </c>
      <c r="L57" s="6" t="n">
        <v>506</v>
      </c>
    </row>
    <row r="58" spans="1:12">
      <c r="A58" s="4" t="s">
        <v>104</v>
      </c>
      <c r="J58" s="6" t="n">
        <v>13057</v>
      </c>
      <c r="K58" s="6" t="n">
        <v>11731</v>
      </c>
      <c r="L58" s="6" t="n">
        <v>22735</v>
      </c>
    </row>
    <row r="59" spans="1:12">
      <c r="A59" s="4" t="s">
        <v>105</v>
      </c>
      <c r="J59" s="6" t="n">
        <v>0</v>
      </c>
      <c r="K59" s="6" t="n">
        <v>0</v>
      </c>
      <c r="L59" s="6" t="n">
        <v>0</v>
      </c>
    </row>
    <row r="60" spans="1:12">
      <c r="A60" s="4" t="s">
        <v>106</v>
      </c>
      <c r="J60" s="6" t="n">
        <v>13057</v>
      </c>
      <c r="K60" s="6" t="n">
        <v>11731</v>
      </c>
      <c r="L60" s="6" t="n">
        <v>22735</v>
      </c>
    </row>
    <row r="61" spans="1:12">
      <c r="A61" s="4" t="s">
        <v>120</v>
      </c>
      <c r="J61" s="6" t="n">
        <v>14472</v>
      </c>
      <c r="K61" s="6" t="n">
        <v>10908</v>
      </c>
      <c r="L61" s="6" t="n">
        <v>22822</v>
      </c>
    </row>
    <row r="62" spans="1:12">
      <c r="A62" s="4" t="s">
        <v>1192</v>
      </c>
    </row>
    <row r="63" spans="1:12">
      <c r="A63" s="3" t="s">
        <v>1189</v>
      </c>
    </row>
    <row r="64" spans="1:12">
      <c r="A64" s="4" t="s">
        <v>90</v>
      </c>
      <c r="J64" s="6" t="n">
        <v>108942</v>
      </c>
      <c r="K64" s="6" t="n">
        <v>94507</v>
      </c>
      <c r="L64" s="6" t="n">
        <v>85029</v>
      </c>
    </row>
    <row r="65" spans="1:12">
      <c r="A65" s="3" t="s">
        <v>91</v>
      </c>
    </row>
    <row r="66" spans="1:12">
      <c r="A66" s="4" t="s">
        <v>92</v>
      </c>
      <c r="J66" s="6" t="n">
        <v>34440</v>
      </c>
      <c r="K66" s="6" t="n">
        <v>29692</v>
      </c>
      <c r="L66" s="6" t="n">
        <v>25355</v>
      </c>
    </row>
    <row r="67" spans="1:12">
      <c r="A67" s="4" t="s">
        <v>93</v>
      </c>
      <c r="J67" s="6" t="n">
        <v>32295</v>
      </c>
      <c r="K67" s="6" t="n">
        <v>27321</v>
      </c>
      <c r="L67" s="6" t="n">
        <v>24767</v>
      </c>
    </row>
    <row r="68" spans="1:12">
      <c r="A68" s="4" t="s">
        <v>94</v>
      </c>
      <c r="J68" s="6" t="n">
        <v>7617</v>
      </c>
      <c r="K68" s="6" t="n">
        <v>7036</v>
      </c>
      <c r="L68" s="6" t="n">
        <v>6519</v>
      </c>
    </row>
    <row r="69" spans="1:12">
      <c r="A69" s="4" t="s">
        <v>95</v>
      </c>
      <c r="J69" s="6" t="n">
        <v>8602</v>
      </c>
      <c r="K69" s="6" t="n">
        <v>8235</v>
      </c>
      <c r="L69" s="6" t="n">
        <v>7883</v>
      </c>
    </row>
    <row r="70" spans="1:12">
      <c r="A70" s="4" t="s">
        <v>96</v>
      </c>
      <c r="J70" s="6" t="n">
        <v>4285</v>
      </c>
      <c r="K70" s="6" t="n">
        <v>2731</v>
      </c>
      <c r="L70" s="6" t="n">
        <v>2210</v>
      </c>
    </row>
    <row r="71" spans="1:12">
      <c r="A71" s="4" t="s">
        <v>97</v>
      </c>
      <c r="J71" s="6" t="n">
        <v>0</v>
      </c>
      <c r="K71" s="6" t="n">
        <v>-341</v>
      </c>
      <c r="L71" s="6" t="n">
        <v>-442</v>
      </c>
    </row>
    <row r="72" spans="1:12">
      <c r="A72" s="4" t="s">
        <v>98</v>
      </c>
      <c r="J72" s="6" t="n">
        <v>87239</v>
      </c>
      <c r="K72" s="6" t="n">
        <v>74674</v>
      </c>
      <c r="L72" s="6" t="n">
        <v>66292</v>
      </c>
    </row>
    <row r="73" spans="1:12">
      <c r="A73" s="4" t="s">
        <v>99</v>
      </c>
      <c r="J73" s="6" t="n">
        <v>21703</v>
      </c>
      <c r="K73" s="6" t="n">
        <v>19833</v>
      </c>
      <c r="L73" s="6" t="n">
        <v>18737</v>
      </c>
    </row>
    <row r="74" spans="1:12">
      <c r="A74" s="4" t="s">
        <v>100</v>
      </c>
      <c r="J74" s="6" t="n">
        <v>-379</v>
      </c>
      <c r="K74" s="6" t="n">
        <v>-266</v>
      </c>
      <c r="L74" s="6" t="n">
        <v>-239</v>
      </c>
    </row>
    <row r="75" spans="1:12">
      <c r="A75" s="4" t="s">
        <v>101</v>
      </c>
      <c r="J75" s="6" t="n">
        <v>5755</v>
      </c>
      <c r="K75" s="6" t="n">
        <v>5054</v>
      </c>
      <c r="L75" s="6" t="n">
        <v>5545</v>
      </c>
    </row>
    <row r="76" spans="1:12">
      <c r="A76" s="4" t="s">
        <v>102</v>
      </c>
      <c r="J76" s="6" t="n">
        <v>27079</v>
      </c>
      <c r="K76" s="6" t="n">
        <v>24621</v>
      </c>
      <c r="L76" s="6" t="n">
        <v>24043</v>
      </c>
    </row>
    <row r="77" spans="1:12">
      <c r="A77" s="4" t="s">
        <v>103</v>
      </c>
      <c r="J77" s="6" t="n">
        <v>-4251</v>
      </c>
      <c r="K77" s="6" t="n">
        <v>-3962</v>
      </c>
      <c r="L77" s="6" t="n">
        <v>6840</v>
      </c>
    </row>
    <row r="78" spans="1:12">
      <c r="A78" s="4" t="s">
        <v>104</v>
      </c>
      <c r="J78" s="6" t="n">
        <v>22828</v>
      </c>
      <c r="K78" s="6" t="n">
        <v>20659</v>
      </c>
      <c r="L78" s="6" t="n">
        <v>30883</v>
      </c>
    </row>
    <row r="79" spans="1:12">
      <c r="A79" s="4" t="s">
        <v>105</v>
      </c>
      <c r="J79" s="6" t="n">
        <v>266</v>
      </c>
      <c r="K79" s="6" t="n">
        <v>131</v>
      </c>
      <c r="L79" s="6" t="n">
        <v>187</v>
      </c>
    </row>
    <row r="80" spans="1:12">
      <c r="A80" s="4" t="s">
        <v>106</v>
      </c>
      <c r="J80" s="6" t="n">
        <v>22562</v>
      </c>
      <c r="K80" s="6" t="n">
        <v>20528</v>
      </c>
      <c r="L80" s="6" t="n">
        <v>30696</v>
      </c>
    </row>
    <row r="81" spans="1:12">
      <c r="A81" s="4" t="s">
        <v>120</v>
      </c>
      <c r="J81" s="6" t="n">
        <v>24210</v>
      </c>
      <c r="K81" s="6" t="n">
        <v>19553</v>
      </c>
      <c r="L81" s="6" t="n">
        <v>30558</v>
      </c>
    </row>
    <row r="82" spans="1:12">
      <c r="A82" s="4" t="s">
        <v>1193</v>
      </c>
    </row>
    <row r="83" spans="1:12">
      <c r="A83" s="3" t="s">
        <v>1189</v>
      </c>
    </row>
    <row r="84" spans="1:12">
      <c r="A84" s="4" t="s">
        <v>90</v>
      </c>
      <c r="J84" s="6" t="n">
        <v>0</v>
      </c>
      <c r="K84" s="6" t="n">
        <v>0</v>
      </c>
      <c r="L84" s="6" t="n">
        <v>0</v>
      </c>
    </row>
    <row r="85" spans="1:12">
      <c r="A85" s="3" t="s">
        <v>91</v>
      </c>
    </row>
    <row r="86" spans="1:12">
      <c r="A86" s="4" t="s">
        <v>92</v>
      </c>
      <c r="J86" s="6" t="n">
        <v>0</v>
      </c>
      <c r="K86" s="6" t="n">
        <v>0</v>
      </c>
      <c r="L86" s="6" t="n">
        <v>0</v>
      </c>
    </row>
    <row r="87" spans="1:12">
      <c r="A87" s="4" t="s">
        <v>93</v>
      </c>
      <c r="J87" s="6" t="n">
        <v>16</v>
      </c>
      <c r="K87" s="6" t="n">
        <v>0</v>
      </c>
      <c r="L87" s="6" t="n">
        <v>0</v>
      </c>
    </row>
    <row r="88" spans="1:12">
      <c r="A88" s="4" t="s">
        <v>94</v>
      </c>
      <c r="J88" s="6" t="n">
        <v>0</v>
      </c>
      <c r="K88" s="6" t="n">
        <v>0</v>
      </c>
      <c r="L88" s="6" t="n">
        <v>0</v>
      </c>
    </row>
    <row r="89" spans="1:12">
      <c r="A89" s="4" t="s">
        <v>95</v>
      </c>
      <c r="J89" s="6" t="n">
        <v>0</v>
      </c>
      <c r="K89" s="6" t="n">
        <v>0</v>
      </c>
      <c r="L89" s="6" t="n">
        <v>0</v>
      </c>
    </row>
    <row r="90" spans="1:12">
      <c r="A90" s="4" t="s">
        <v>96</v>
      </c>
      <c r="J90" s="6" t="n">
        <v>0</v>
      </c>
      <c r="K90" s="6" t="n">
        <v>0</v>
      </c>
      <c r="L90" s="6" t="n">
        <v>0</v>
      </c>
    </row>
    <row r="91" spans="1:12">
      <c r="A91" s="4" t="s">
        <v>97</v>
      </c>
      <c r="J91" s="6" t="n">
        <v>0</v>
      </c>
      <c r="K91" s="6" t="n">
        <v>0</v>
      </c>
      <c r="L91" s="6" t="n">
        <v>0</v>
      </c>
    </row>
    <row r="92" spans="1:12">
      <c r="A92" s="4" t="s">
        <v>98</v>
      </c>
      <c r="J92" s="6" t="n">
        <v>16</v>
      </c>
      <c r="K92" s="6" t="n">
        <v>0</v>
      </c>
      <c r="L92" s="6" t="n">
        <v>0</v>
      </c>
    </row>
    <row r="93" spans="1:12">
      <c r="A93" s="4" t="s">
        <v>99</v>
      </c>
      <c r="J93" s="6" t="n">
        <v>-16</v>
      </c>
      <c r="K93" s="6" t="n">
        <v>0</v>
      </c>
      <c r="L93" s="6" t="n">
        <v>0</v>
      </c>
    </row>
    <row r="94" spans="1:12">
      <c r="A94" s="4" t="s">
        <v>100</v>
      </c>
      <c r="J94" s="6" t="n">
        <v>-13</v>
      </c>
      <c r="K94" s="6" t="n">
        <v>-12</v>
      </c>
      <c r="L94" s="6" t="n">
        <v>-12</v>
      </c>
    </row>
    <row r="95" spans="1:12">
      <c r="A95" s="4" t="s">
        <v>101</v>
      </c>
      <c r="J95" s="6" t="n">
        <v>15366</v>
      </c>
      <c r="K95" s="6" t="n">
        <v>13604</v>
      </c>
      <c r="L95" s="6" t="n">
        <v>21767</v>
      </c>
    </row>
    <row r="96" spans="1:12">
      <c r="A96" s="4" t="s">
        <v>102</v>
      </c>
      <c r="J96" s="6" t="n">
        <v>15337</v>
      </c>
      <c r="K96" s="6" t="n">
        <v>13592</v>
      </c>
      <c r="L96" s="6" t="n">
        <v>21755</v>
      </c>
    </row>
    <row r="97" spans="1:12">
      <c r="A97" s="4" t="s">
        <v>103</v>
      </c>
      <c r="J97" s="6" t="n">
        <v>-9</v>
      </c>
      <c r="K97" s="6" t="n">
        <v>8</v>
      </c>
      <c r="L97" s="6" t="n">
        <v>156</v>
      </c>
    </row>
    <row r="98" spans="1:12">
      <c r="A98" s="4" t="s">
        <v>104</v>
      </c>
      <c r="J98" s="6" t="n">
        <v>15328</v>
      </c>
      <c r="K98" s="6" t="n">
        <v>13600</v>
      </c>
      <c r="L98" s="6" t="n">
        <v>21911</v>
      </c>
    </row>
    <row r="99" spans="1:12">
      <c r="A99" s="4" t="s">
        <v>105</v>
      </c>
      <c r="J99" s="6" t="n">
        <v>0</v>
      </c>
      <c r="K99" s="6" t="n">
        <v>0</v>
      </c>
      <c r="L99" s="6" t="n">
        <v>0</v>
      </c>
    </row>
    <row r="100" spans="1:12">
      <c r="A100" s="4" t="s">
        <v>106</v>
      </c>
      <c r="J100" s="6" t="n">
        <v>15328</v>
      </c>
      <c r="K100" s="6" t="n">
        <v>13600</v>
      </c>
      <c r="L100" s="6" t="n">
        <v>21911</v>
      </c>
    </row>
    <row r="101" spans="1:12">
      <c r="A101" s="4" t="s">
        <v>120</v>
      </c>
      <c r="J101" s="6" t="n">
        <v>15321</v>
      </c>
      <c r="K101" s="6" t="n">
        <v>13623</v>
      </c>
      <c r="L101" s="6" t="n">
        <v>21909</v>
      </c>
    </row>
    <row r="102" spans="1:12">
      <c r="A102" s="4" t="s">
        <v>1194</v>
      </c>
    </row>
    <row r="103" spans="1:12">
      <c r="A103" s="3" t="s">
        <v>1189</v>
      </c>
    </row>
    <row r="104" spans="1:12">
      <c r="A104" s="4" t="s">
        <v>90</v>
      </c>
      <c r="J104" s="6" t="n">
        <v>1236</v>
      </c>
      <c r="K104" s="6" t="n">
        <v>1175</v>
      </c>
      <c r="L104" s="6" t="n">
        <v>1109</v>
      </c>
    </row>
    <row r="105" spans="1:12">
      <c r="A105" s="3" t="s">
        <v>91</v>
      </c>
    </row>
    <row r="106" spans="1:12">
      <c r="A106" s="4" t="s">
        <v>92</v>
      </c>
      <c r="J106" s="6" t="n">
        <v>0</v>
      </c>
      <c r="K106" s="6" t="n">
        <v>0</v>
      </c>
      <c r="L106" s="6" t="n">
        <v>0</v>
      </c>
    </row>
    <row r="107" spans="1:12">
      <c r="A107" s="4" t="s">
        <v>93</v>
      </c>
      <c r="J107" s="6" t="n">
        <v>1236</v>
      </c>
      <c r="K107" s="6" t="n">
        <v>1175</v>
      </c>
      <c r="L107" s="6" t="n">
        <v>1109</v>
      </c>
    </row>
    <row r="108" spans="1:12">
      <c r="A108" s="4" t="s">
        <v>94</v>
      </c>
      <c r="J108" s="6" t="n">
        <v>0</v>
      </c>
      <c r="K108" s="6" t="n">
        <v>0</v>
      </c>
      <c r="L108" s="6" t="n">
        <v>0</v>
      </c>
    </row>
    <row r="109" spans="1:12">
      <c r="A109" s="4" t="s">
        <v>95</v>
      </c>
      <c r="J109" s="6" t="n">
        <v>0</v>
      </c>
      <c r="K109" s="6" t="n">
        <v>0</v>
      </c>
      <c r="L109" s="6" t="n">
        <v>0</v>
      </c>
    </row>
    <row r="110" spans="1:12">
      <c r="A110" s="4" t="s">
        <v>96</v>
      </c>
      <c r="J110" s="6" t="n">
        <v>0</v>
      </c>
      <c r="K110" s="6" t="n">
        <v>0</v>
      </c>
      <c r="L110" s="6" t="n">
        <v>0</v>
      </c>
    </row>
    <row r="111" spans="1:12">
      <c r="A111" s="4" t="s">
        <v>97</v>
      </c>
      <c r="J111" s="6" t="n">
        <v>0</v>
      </c>
      <c r="K111" s="6" t="n">
        <v>0</v>
      </c>
      <c r="L111" s="6" t="n">
        <v>0</v>
      </c>
    </row>
    <row r="112" spans="1:12">
      <c r="A112" s="4" t="s">
        <v>98</v>
      </c>
      <c r="J112" s="6" t="n">
        <v>1236</v>
      </c>
      <c r="K112" s="6" t="n">
        <v>1175</v>
      </c>
      <c r="L112" s="6" t="n">
        <v>1109</v>
      </c>
    </row>
    <row r="113" spans="1:12">
      <c r="A113" s="4" t="s">
        <v>99</v>
      </c>
      <c r="J113" s="6" t="n">
        <v>0</v>
      </c>
      <c r="K113" s="6" t="n">
        <v>0</v>
      </c>
      <c r="L113" s="6" t="n">
        <v>0</v>
      </c>
    </row>
    <row r="114" spans="1:12">
      <c r="A114" s="4" t="s">
        <v>100</v>
      </c>
      <c r="J114" s="6" t="n">
        <v>-190</v>
      </c>
      <c r="K114" s="6" t="n">
        <v>-190</v>
      </c>
      <c r="L114" s="6" t="n">
        <v>-207</v>
      </c>
    </row>
    <row r="115" spans="1:12">
      <c r="A115" s="4" t="s">
        <v>101</v>
      </c>
      <c r="J115" s="6" t="n">
        <v>13787</v>
      </c>
      <c r="K115" s="6" t="n">
        <v>12021</v>
      </c>
      <c r="L115" s="6" t="n">
        <v>19610</v>
      </c>
    </row>
    <row r="116" spans="1:12">
      <c r="A116" s="4" t="s">
        <v>102</v>
      </c>
      <c r="J116" s="6" t="n">
        <v>13597</v>
      </c>
      <c r="K116" s="6" t="n">
        <v>11831</v>
      </c>
      <c r="L116" s="6" t="n">
        <v>19403</v>
      </c>
    </row>
    <row r="117" spans="1:12">
      <c r="A117" s="4" t="s">
        <v>103</v>
      </c>
      <c r="J117" s="6" t="n">
        <v>40</v>
      </c>
      <c r="K117" s="6" t="n">
        <v>40</v>
      </c>
      <c r="L117" s="6" t="n">
        <v>71</v>
      </c>
    </row>
    <row r="118" spans="1:12">
      <c r="A118" s="4" t="s">
        <v>104</v>
      </c>
      <c r="J118" s="6" t="n">
        <v>13637</v>
      </c>
      <c r="K118" s="6" t="n">
        <v>11871</v>
      </c>
      <c r="L118" s="6" t="n">
        <v>19474</v>
      </c>
    </row>
    <row r="119" spans="1:12">
      <c r="A119" s="4" t="s">
        <v>105</v>
      </c>
      <c r="J119" s="6" t="n">
        <v>0</v>
      </c>
      <c r="K119" s="6" t="n">
        <v>0</v>
      </c>
      <c r="L119" s="6" t="n">
        <v>0</v>
      </c>
    </row>
    <row r="120" spans="1:12">
      <c r="A120" s="4" t="s">
        <v>106</v>
      </c>
      <c r="J120" s="6" t="n">
        <v>13637</v>
      </c>
      <c r="K120" s="6" t="n">
        <v>11871</v>
      </c>
      <c r="L120" s="6" t="n">
        <v>19474</v>
      </c>
    </row>
    <row r="121" spans="1:12">
      <c r="A121" s="4" t="s">
        <v>120</v>
      </c>
      <c r="J121" s="6" t="n">
        <v>13641</v>
      </c>
      <c r="K121" s="6" t="n">
        <v>11873</v>
      </c>
      <c r="L121" s="6" t="n">
        <v>19477</v>
      </c>
    </row>
    <row r="122" spans="1:12">
      <c r="A122" s="4" t="s">
        <v>1195</v>
      </c>
    </row>
    <row r="123" spans="1:12">
      <c r="A123" s="3" t="s">
        <v>1189</v>
      </c>
    </row>
    <row r="124" spans="1:12">
      <c r="A124" s="4" t="s">
        <v>90</v>
      </c>
      <c r="J124" s="6" t="n">
        <v>0</v>
      </c>
      <c r="K124" s="6" t="n">
        <v>0</v>
      </c>
      <c r="L124" s="6" t="n">
        <v>0</v>
      </c>
    </row>
    <row r="125" spans="1:12">
      <c r="A125" s="3" t="s">
        <v>91</v>
      </c>
    </row>
    <row r="126" spans="1:12">
      <c r="A126" s="4" t="s">
        <v>92</v>
      </c>
      <c r="J126" s="6" t="n">
        <v>0</v>
      </c>
      <c r="K126" s="6" t="n">
        <v>0</v>
      </c>
      <c r="L126" s="6" t="n">
        <v>0</v>
      </c>
    </row>
    <row r="127" spans="1:12">
      <c r="A127" s="4" t="s">
        <v>93</v>
      </c>
      <c r="J127" s="6" t="n">
        <v>957</v>
      </c>
      <c r="K127" s="6" t="n">
        <v>1023</v>
      </c>
      <c r="L127" s="6" t="n">
        <v>1044</v>
      </c>
    </row>
    <row r="128" spans="1:12">
      <c r="A128" s="4" t="s">
        <v>94</v>
      </c>
      <c r="J128" s="6" t="n">
        <v>0</v>
      </c>
      <c r="K128" s="6" t="n">
        <v>0</v>
      </c>
      <c r="L128" s="6" t="n">
        <v>0</v>
      </c>
    </row>
    <row r="129" spans="1:12">
      <c r="A129" s="4" t="s">
        <v>95</v>
      </c>
      <c r="J129" s="6" t="n">
        <v>0</v>
      </c>
      <c r="K129" s="6" t="n">
        <v>0</v>
      </c>
      <c r="L129" s="6" t="n">
        <v>0</v>
      </c>
    </row>
    <row r="130" spans="1:12">
      <c r="A130" s="4" t="s">
        <v>96</v>
      </c>
      <c r="J130" s="6" t="n">
        <v>0</v>
      </c>
      <c r="K130" s="6" t="n">
        <v>0</v>
      </c>
      <c r="L130" s="6" t="n">
        <v>0</v>
      </c>
    </row>
    <row r="131" spans="1:12">
      <c r="A131" s="4" t="s">
        <v>97</v>
      </c>
      <c r="J131" s="6" t="n">
        <v>0</v>
      </c>
      <c r="K131" s="6" t="n">
        <v>0</v>
      </c>
      <c r="L131" s="6" t="n">
        <v>0</v>
      </c>
    </row>
    <row r="132" spans="1:12">
      <c r="A132" s="4" t="s">
        <v>98</v>
      </c>
      <c r="J132" s="6" t="n">
        <v>957</v>
      </c>
      <c r="K132" s="6" t="n">
        <v>1023</v>
      </c>
      <c r="L132" s="6" t="n">
        <v>1044</v>
      </c>
    </row>
    <row r="133" spans="1:12">
      <c r="A133" s="4" t="s">
        <v>99</v>
      </c>
      <c r="J133" s="6" t="n">
        <v>-957</v>
      </c>
      <c r="K133" s="6" t="n">
        <v>-1023</v>
      </c>
      <c r="L133" s="6" t="n">
        <v>-1044</v>
      </c>
    </row>
    <row r="134" spans="1:12">
      <c r="A134" s="4" t="s">
        <v>100</v>
      </c>
      <c r="J134" s="6" t="n">
        <v>-474</v>
      </c>
      <c r="K134" s="6" t="n">
        <v>-430</v>
      </c>
      <c r="L134" s="6" t="n">
        <v>-456</v>
      </c>
    </row>
    <row r="135" spans="1:12">
      <c r="A135" s="4" t="s">
        <v>101</v>
      </c>
      <c r="J135" s="6" t="n">
        <v>7260</v>
      </c>
      <c r="K135" s="6" t="n">
        <v>6694</v>
      </c>
      <c r="L135" s="6" t="n">
        <v>6584</v>
      </c>
    </row>
    <row r="136" spans="1:12">
      <c r="A136" s="4" t="s">
        <v>102</v>
      </c>
      <c r="J136" s="6" t="n">
        <v>5829</v>
      </c>
      <c r="K136" s="6" t="n">
        <v>5241</v>
      </c>
      <c r="L136" s="6" t="n">
        <v>5084</v>
      </c>
    </row>
    <row r="137" spans="1:12">
      <c r="A137" s="4" t="s">
        <v>103</v>
      </c>
      <c r="J137" s="6" t="n">
        <v>-45</v>
      </c>
      <c r="K137" s="6" t="n">
        <v>-4</v>
      </c>
      <c r="L137" s="6" t="n">
        <v>-4</v>
      </c>
    </row>
    <row r="138" spans="1:12">
      <c r="A138" s="4" t="s">
        <v>104</v>
      </c>
      <c r="J138" s="6" t="n">
        <v>5784</v>
      </c>
      <c r="K138" s="6" t="n">
        <v>5237</v>
      </c>
      <c r="L138" s="6" t="n">
        <v>5080</v>
      </c>
    </row>
    <row r="139" spans="1:12">
      <c r="A139" s="4" t="s">
        <v>105</v>
      </c>
      <c r="J139" s="6" t="n">
        <v>0</v>
      </c>
      <c r="K139" s="6" t="n">
        <v>0</v>
      </c>
      <c r="L139" s="6" t="n">
        <v>0</v>
      </c>
    </row>
    <row r="140" spans="1:12">
      <c r="A140" s="4" t="s">
        <v>106</v>
      </c>
      <c r="J140" s="6" t="n">
        <v>5784</v>
      </c>
      <c r="K140" s="6" t="n">
        <v>5237</v>
      </c>
      <c r="L140" s="6" t="n">
        <v>5080</v>
      </c>
    </row>
    <row r="141" spans="1:12">
      <c r="A141" s="4" t="s">
        <v>120</v>
      </c>
      <c r="J141" s="6" t="n">
        <v>5744</v>
      </c>
      <c r="K141" s="6" t="n">
        <v>5279</v>
      </c>
      <c r="L141" s="6" t="n">
        <v>5054</v>
      </c>
    </row>
    <row r="142" spans="1:12">
      <c r="A142" s="4" t="s">
        <v>1196</v>
      </c>
    </row>
    <row r="143" spans="1:12">
      <c r="A143" s="3" t="s">
        <v>1189</v>
      </c>
    </row>
    <row r="144" spans="1:12">
      <c r="A144" s="4" t="s">
        <v>90</v>
      </c>
      <c r="J144" s="6" t="n">
        <v>108942</v>
      </c>
      <c r="K144" s="6" t="n">
        <v>94507</v>
      </c>
      <c r="L144" s="6" t="n">
        <v>85029</v>
      </c>
    </row>
    <row r="145" spans="1:12">
      <c r="A145" s="4" t="s">
        <v>1197</v>
      </c>
    </row>
    <row r="146" spans="1:12">
      <c r="A146" s="3" t="s">
        <v>1189</v>
      </c>
    </row>
    <row r="147" spans="1:12">
      <c r="A147" s="4" t="s">
        <v>90</v>
      </c>
      <c r="J147" s="6" t="n">
        <v>0</v>
      </c>
      <c r="K147" s="6" t="n">
        <v>0</v>
      </c>
      <c r="L147" s="6" t="n">
        <v>0</v>
      </c>
    </row>
    <row r="148" spans="1:12">
      <c r="A148" s="4" t="s">
        <v>1198</v>
      </c>
    </row>
    <row r="149" spans="1:12">
      <c r="A149" s="3" t="s">
        <v>1189</v>
      </c>
    </row>
    <row r="150" spans="1:12">
      <c r="A150" s="4" t="s">
        <v>90</v>
      </c>
      <c r="J150" s="6" t="n">
        <v>0</v>
      </c>
      <c r="K150" s="6" t="n">
        <v>0</v>
      </c>
      <c r="L150" s="6" t="n">
        <v>0</v>
      </c>
    </row>
    <row r="151" spans="1:12">
      <c r="A151" s="4" t="s">
        <v>1199</v>
      </c>
    </row>
    <row r="152" spans="1:12">
      <c r="A152" s="3" t="s">
        <v>1189</v>
      </c>
    </row>
    <row r="153" spans="1:12">
      <c r="A153" s="4" t="s">
        <v>90</v>
      </c>
      <c r="J153" s="6" t="n">
        <v>108942</v>
      </c>
      <c r="K153" s="6" t="n">
        <v>94507</v>
      </c>
      <c r="L153" s="6" t="n">
        <v>85029</v>
      </c>
    </row>
    <row r="154" spans="1:12">
      <c r="A154" s="4" t="s">
        <v>1200</v>
      </c>
    </row>
    <row r="155" spans="1:12">
      <c r="A155" s="3" t="s">
        <v>1189</v>
      </c>
    </row>
    <row r="156" spans="1:12">
      <c r="A156" s="4" t="s">
        <v>90</v>
      </c>
      <c r="J156" s="6" t="n">
        <v>0</v>
      </c>
      <c r="K156" s="6" t="n">
        <v>0</v>
      </c>
      <c r="L156" s="6" t="n">
        <v>0</v>
      </c>
    </row>
    <row r="157" spans="1:12">
      <c r="A157" s="4" t="s">
        <v>1201</v>
      </c>
    </row>
    <row r="158" spans="1:12">
      <c r="A158" s="3" t="s">
        <v>1189</v>
      </c>
    </row>
    <row r="159" spans="1:12">
      <c r="A159" s="4" t="s">
        <v>90</v>
      </c>
      <c r="J159" s="6" t="n">
        <v>0</v>
      </c>
      <c r="K159" s="6" t="n">
        <v>0</v>
      </c>
      <c r="L159" s="6" t="n">
        <v>0</v>
      </c>
    </row>
    <row r="160" spans="1:12">
      <c r="A160" s="4" t="s">
        <v>1202</v>
      </c>
    </row>
    <row r="161" spans="1:12">
      <c r="A161" s="3" t="s">
        <v>1189</v>
      </c>
    </row>
    <row r="162" spans="1:12">
      <c r="A162" s="4" t="s">
        <v>90</v>
      </c>
      <c r="J162" s="6" t="n">
        <v>0</v>
      </c>
      <c r="K162" s="6" t="n">
        <v>0</v>
      </c>
      <c r="L162" s="6" t="n">
        <v>0</v>
      </c>
    </row>
    <row r="163" spans="1:12">
      <c r="A163" s="4" t="s">
        <v>1203</v>
      </c>
    </row>
    <row r="164" spans="1:12">
      <c r="A164" s="3" t="s">
        <v>1189</v>
      </c>
    </row>
    <row r="165" spans="1:12">
      <c r="A165" s="4" t="s">
        <v>90</v>
      </c>
      <c r="J165" s="6" t="n">
        <v>0</v>
      </c>
      <c r="K165" s="6" t="n">
        <v>0</v>
      </c>
      <c r="L165" s="6" t="n">
        <v>0</v>
      </c>
    </row>
    <row r="166" spans="1:12">
      <c r="A166" s="4" t="s">
        <v>1204</v>
      </c>
    </row>
    <row r="167" spans="1:12">
      <c r="A167" s="3" t="s">
        <v>1189</v>
      </c>
    </row>
    <row r="168" spans="1:12">
      <c r="A168" s="4" t="s">
        <v>90</v>
      </c>
      <c r="J168" s="6" t="n">
        <v>-2498</v>
      </c>
      <c r="K168" s="6" t="n">
        <v>-2372</v>
      </c>
      <c r="L168" s="6" t="n">
        <v>-2237</v>
      </c>
    </row>
    <row r="169" spans="1:12">
      <c r="A169" s="4" t="s">
        <v>1205</v>
      </c>
    </row>
    <row r="170" spans="1:12">
      <c r="A170" s="3" t="s">
        <v>1189</v>
      </c>
    </row>
    <row r="171" spans="1:12">
      <c r="A171" s="4" t="s">
        <v>90</v>
      </c>
      <c r="J171" s="6" t="n">
        <v>1262</v>
      </c>
      <c r="K171" s="6" t="n">
        <v>1197</v>
      </c>
      <c r="L171" s="6" t="n">
        <v>1128</v>
      </c>
    </row>
    <row r="172" spans="1:12">
      <c r="A172" s="4" t="s">
        <v>1206</v>
      </c>
    </row>
    <row r="173" spans="1:12">
      <c r="A173" s="3" t="s">
        <v>1189</v>
      </c>
    </row>
    <row r="174" spans="1:12">
      <c r="A174" s="4" t="s">
        <v>90</v>
      </c>
      <c r="J174" s="6" t="n">
        <v>0</v>
      </c>
      <c r="K174" s="6" t="n">
        <v>0</v>
      </c>
      <c r="L174" s="6" t="n">
        <v>0</v>
      </c>
    </row>
    <row r="175" spans="1:12">
      <c r="A175" s="4" t="s">
        <v>1207</v>
      </c>
    </row>
    <row r="176" spans="1:12">
      <c r="A176" s="3" t="s">
        <v>1189</v>
      </c>
    </row>
    <row r="177" spans="1:12">
      <c r="A177" s="4" t="s">
        <v>90</v>
      </c>
      <c r="J177" s="6" t="n">
        <v>0</v>
      </c>
      <c r="K177" s="6" t="n">
        <v>0</v>
      </c>
      <c r="L177" s="6" t="n">
        <v>0</v>
      </c>
    </row>
    <row r="178" spans="1:12">
      <c r="A178" s="4" t="s">
        <v>1208</v>
      </c>
    </row>
    <row r="179" spans="1:12">
      <c r="A179" s="3" t="s">
        <v>1189</v>
      </c>
    </row>
    <row r="180" spans="1:12">
      <c r="A180" s="4" t="s">
        <v>90</v>
      </c>
      <c r="J180" s="6" t="n">
        <v>1236</v>
      </c>
      <c r="K180" s="6" t="n">
        <v>1175</v>
      </c>
      <c r="L180" s="6" t="n">
        <v>1109</v>
      </c>
    </row>
    <row r="181" spans="1:12">
      <c r="A181" s="4" t="s">
        <v>1209</v>
      </c>
    </row>
    <row r="182" spans="1:12">
      <c r="A182" s="3" t="s">
        <v>1189</v>
      </c>
    </row>
    <row r="183" spans="1:12">
      <c r="A183" s="4" t="s">
        <v>90</v>
      </c>
      <c r="J183" s="5" t="n">
        <v>0</v>
      </c>
      <c r="K183" s="5" t="n">
        <v>0</v>
      </c>
      <c r="L183" s="5"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0</v>
      </c>
      <c r="B1" s="2" t="s">
        <v>890</v>
      </c>
      <c r="C1" s="2" t="s">
        <v>1</v>
      </c>
    </row>
    <row r="2" spans="1:5">
      <c r="B2" s="2" t="s">
        <v>930</v>
      </c>
      <c r="C2" s="2" t="s">
        <v>2</v>
      </c>
      <c r="D2" s="2" t="s">
        <v>88</v>
      </c>
      <c r="E2" s="2" t="s">
        <v>89</v>
      </c>
    </row>
    <row r="3" spans="1:5">
      <c r="A3" s="3" t="s">
        <v>129</v>
      </c>
    </row>
    <row r="4" spans="1:5">
      <c r="A4" s="4" t="s">
        <v>1211</v>
      </c>
      <c r="C4" s="5" t="n">
        <v>25697</v>
      </c>
      <c r="D4" s="5" t="n">
        <v>24297</v>
      </c>
      <c r="E4" s="5" t="n">
        <v>21261</v>
      </c>
    </row>
    <row r="5" spans="1:5">
      <c r="A5" s="3" t="s">
        <v>142</v>
      </c>
    </row>
    <row r="6" spans="1:5">
      <c r="A6" s="4" t="s">
        <v>1212</v>
      </c>
      <c r="C6" s="6" t="n">
        <v>0</v>
      </c>
      <c r="D6" s="6" t="n">
        <v>0</v>
      </c>
      <c r="E6" s="6" t="n">
        <v>0</v>
      </c>
    </row>
    <row r="7" spans="1:5">
      <c r="A7" s="4" t="s">
        <v>143</v>
      </c>
      <c r="C7" s="6" t="n">
        <v>-9953</v>
      </c>
      <c r="D7" s="6" t="n">
        <v>-9774</v>
      </c>
      <c r="E7" s="6" t="n">
        <v>-9550</v>
      </c>
    </row>
    <row r="8" spans="1:5">
      <c r="A8" s="4" t="s">
        <v>144</v>
      </c>
      <c r="C8" s="6" t="n">
        <v>-2475</v>
      </c>
      <c r="D8" s="6" t="n">
        <v>-1935</v>
      </c>
      <c r="E8" s="6" t="n">
        <v>-1605</v>
      </c>
    </row>
    <row r="9" spans="1:5">
      <c r="A9" s="4" t="s">
        <v>145</v>
      </c>
      <c r="C9" s="6" t="n">
        <v>-54</v>
      </c>
      <c r="D9" s="6" t="n">
        <v>-143</v>
      </c>
      <c r="E9" s="6" t="n">
        <v>-418</v>
      </c>
    </row>
    <row r="10" spans="1:5">
      <c r="A10" s="4" t="s">
        <v>146</v>
      </c>
      <c r="C10" s="6" t="n">
        <v>-1116</v>
      </c>
      <c r="D10" s="6" t="n">
        <v>-460</v>
      </c>
      <c r="E10" s="6" t="n">
        <v>-71</v>
      </c>
    </row>
    <row r="11" spans="1:5">
      <c r="A11" s="4" t="s">
        <v>147</v>
      </c>
      <c r="C11" s="6" t="n">
        <v>-370</v>
      </c>
      <c r="D11" s="6" t="n">
        <v>-38219</v>
      </c>
      <c r="E11" s="6" t="n">
        <v>-532</v>
      </c>
    </row>
    <row r="12" spans="1:5">
      <c r="A12" s="4" t="s">
        <v>148</v>
      </c>
      <c r="C12" s="6" t="n">
        <v>886</v>
      </c>
      <c r="D12" s="6" t="n">
        <v>141</v>
      </c>
      <c r="E12" s="6" t="n">
        <v>150</v>
      </c>
    </row>
    <row r="13" spans="1:5">
      <c r="A13" s="4" t="s">
        <v>149</v>
      </c>
      <c r="C13" s="6" t="n">
        <v>-1899</v>
      </c>
      <c r="D13" s="6" t="n">
        <v>-1257</v>
      </c>
      <c r="E13" s="6" t="n">
        <v>-2292</v>
      </c>
    </row>
    <row r="14" spans="1:5">
      <c r="A14" s="4" t="s">
        <v>150</v>
      </c>
      <c r="C14" s="6" t="n">
        <v>140</v>
      </c>
      <c r="D14" s="6" t="n">
        <v>793</v>
      </c>
      <c r="E14" s="6" t="n">
        <v>785</v>
      </c>
    </row>
    <row r="15" spans="1:5">
      <c r="A15" s="4" t="s">
        <v>151</v>
      </c>
      <c r="C15" s="6" t="n">
        <v>-14841</v>
      </c>
      <c r="D15" s="6" t="n">
        <v>-50854</v>
      </c>
      <c r="E15" s="6" t="n">
        <v>-13533</v>
      </c>
    </row>
    <row r="16" spans="1:5">
      <c r="A16" s="3" t="s">
        <v>152</v>
      </c>
    </row>
    <row r="17" spans="1:5">
      <c r="A17" s="4" t="s">
        <v>153</v>
      </c>
      <c r="C17" s="6" t="n">
        <v>-1288</v>
      </c>
      <c r="D17" s="6" t="n">
        <v>379</v>
      </c>
      <c r="E17" s="6" t="n">
        <v>-1905</v>
      </c>
    </row>
    <row r="18" spans="1:5">
      <c r="A18" s="4" t="s">
        <v>154</v>
      </c>
      <c r="C18" s="6" t="n">
        <v>5479</v>
      </c>
      <c r="D18" s="6" t="n">
        <v>44781</v>
      </c>
      <c r="E18" s="6" t="n">
        <v>11466</v>
      </c>
    </row>
    <row r="19" spans="1:5">
      <c r="A19" s="4" t="s">
        <v>155</v>
      </c>
      <c r="B19" s="5" t="n">
        <v>5200</v>
      </c>
      <c r="C19" s="6" t="n">
        <v>5175</v>
      </c>
      <c r="D19" s="6" t="n">
        <v>0</v>
      </c>
      <c r="E19" s="6" t="n">
        <v>0</v>
      </c>
    </row>
    <row r="20" spans="1:5">
      <c r="A20" s="4" t="s">
        <v>156</v>
      </c>
      <c r="C20" s="6" t="n">
        <v>-14354</v>
      </c>
      <c r="D20" s="6" t="n">
        <v>-8798</v>
      </c>
      <c r="E20" s="6" t="n">
        <v>-6364</v>
      </c>
    </row>
    <row r="21" spans="1:5">
      <c r="A21" s="4" t="s">
        <v>157</v>
      </c>
      <c r="C21" s="6" t="n">
        <v>-504</v>
      </c>
      <c r="D21" s="6" t="n">
        <v>-5320</v>
      </c>
      <c r="E21" s="6" t="n">
        <v>-5435</v>
      </c>
    </row>
    <row r="22" spans="1:5">
      <c r="A22" s="4" t="s">
        <v>158</v>
      </c>
      <c r="C22" s="6" t="n">
        <v>-3735</v>
      </c>
      <c r="D22" s="6" t="n">
        <v>-3352</v>
      </c>
      <c r="E22" s="6" t="n">
        <v>-2883</v>
      </c>
    </row>
    <row r="23" spans="1:5">
      <c r="A23" s="4" t="s">
        <v>159</v>
      </c>
      <c r="C23" s="6" t="n">
        <v>0</v>
      </c>
      <c r="D23" s="6" t="n">
        <v>0</v>
      </c>
      <c r="E23" s="6" t="n">
        <v>-2299</v>
      </c>
    </row>
    <row r="24" spans="1:5">
      <c r="A24" s="4" t="s">
        <v>160</v>
      </c>
      <c r="C24" s="6" t="n">
        <v>-311</v>
      </c>
      <c r="D24" s="6" t="n">
        <v>-277</v>
      </c>
      <c r="E24" s="6" t="n">
        <v>-252</v>
      </c>
    </row>
    <row r="25" spans="1:5">
      <c r="A25" s="4" t="s">
        <v>150</v>
      </c>
      <c r="C25" s="6" t="n">
        <v>357</v>
      </c>
      <c r="D25" s="6" t="n">
        <v>-273</v>
      </c>
      <c r="E25" s="6" t="n">
        <v>100</v>
      </c>
    </row>
    <row r="26" spans="1:5">
      <c r="A26" s="4" t="s">
        <v>161</v>
      </c>
      <c r="C26" s="6" t="n">
        <v>-9181</v>
      </c>
      <c r="D26" s="6" t="n">
        <v>27140</v>
      </c>
      <c r="E26" s="6" t="n">
        <v>-7572</v>
      </c>
    </row>
    <row r="27" spans="1:5">
      <c r="A27" s="4" t="s">
        <v>162</v>
      </c>
      <c r="C27" s="6" t="n">
        <v>5</v>
      </c>
      <c r="D27" s="6" t="n">
        <v>-245</v>
      </c>
      <c r="E27" s="6" t="n">
        <v>0</v>
      </c>
    </row>
    <row r="28" spans="1:5">
      <c r="A28" s="4" t="s">
        <v>1213</v>
      </c>
      <c r="C28" s="6" t="n">
        <v>1680</v>
      </c>
      <c r="D28" s="6" t="n">
        <v>338</v>
      </c>
      <c r="E28" s="6" t="n">
        <v>156</v>
      </c>
    </row>
    <row r="29" spans="1:5">
      <c r="A29" s="4" t="s">
        <v>164</v>
      </c>
      <c r="C29" s="6" t="n">
        <v>3909</v>
      </c>
      <c r="D29" s="6" t="n">
        <v>3571</v>
      </c>
      <c r="E29" s="6" t="n">
        <v>3415</v>
      </c>
    </row>
    <row r="30" spans="1:5">
      <c r="A30" s="4" t="s">
        <v>165</v>
      </c>
      <c r="C30" s="6" t="n">
        <v>5589</v>
      </c>
      <c r="D30" s="6" t="n">
        <v>3909</v>
      </c>
      <c r="E30" s="6" t="n">
        <v>3571</v>
      </c>
    </row>
    <row r="31" spans="1:5">
      <c r="A31" s="4" t="s">
        <v>1190</v>
      </c>
    </row>
    <row r="32" spans="1:5">
      <c r="A32" s="3" t="s">
        <v>129</v>
      </c>
    </row>
    <row r="33" spans="1:5">
      <c r="A33" s="4" t="s">
        <v>1211</v>
      </c>
      <c r="C33" s="6" t="n">
        <v>0</v>
      </c>
      <c r="D33" s="6" t="n">
        <v>0</v>
      </c>
      <c r="E33" s="6" t="n">
        <v>0</v>
      </c>
    </row>
    <row r="34" spans="1:5">
      <c r="A34" s="3" t="s">
        <v>142</v>
      </c>
    </row>
    <row r="35" spans="1:5">
      <c r="A35" s="4" t="s">
        <v>1212</v>
      </c>
      <c r="C35" s="6" t="n">
        <v>0</v>
      </c>
      <c r="D35" s="6" t="n">
        <v>0</v>
      </c>
      <c r="E35" s="6" t="n">
        <v>0</v>
      </c>
    </row>
    <row r="36" spans="1:5">
      <c r="A36" s="4" t="s">
        <v>143</v>
      </c>
      <c r="C36" s="6" t="n">
        <v>0</v>
      </c>
      <c r="D36" s="6" t="n">
        <v>0</v>
      </c>
      <c r="E36" s="6" t="n">
        <v>0</v>
      </c>
    </row>
    <row r="37" spans="1:5">
      <c r="A37" s="4" t="s">
        <v>144</v>
      </c>
      <c r="C37" s="6" t="n">
        <v>0</v>
      </c>
      <c r="D37" s="6" t="n">
        <v>0</v>
      </c>
      <c r="E37" s="6" t="n">
        <v>0</v>
      </c>
    </row>
    <row r="38" spans="1:5">
      <c r="A38" s="4" t="s">
        <v>145</v>
      </c>
      <c r="C38" s="6" t="n">
        <v>0</v>
      </c>
      <c r="D38" s="6" t="n">
        <v>0</v>
      </c>
      <c r="E38" s="6" t="n">
        <v>0</v>
      </c>
    </row>
    <row r="39" spans="1:5">
      <c r="A39" s="4" t="s">
        <v>146</v>
      </c>
      <c r="C39" s="6" t="n">
        <v>0</v>
      </c>
      <c r="D39" s="6" t="n">
        <v>0</v>
      </c>
      <c r="E39" s="6" t="n">
        <v>0</v>
      </c>
    </row>
    <row r="40" spans="1:5">
      <c r="A40" s="4" t="s">
        <v>147</v>
      </c>
      <c r="C40" s="6" t="n">
        <v>0</v>
      </c>
      <c r="D40" s="6" t="n">
        <v>0</v>
      </c>
      <c r="E40" s="6" t="n">
        <v>0</v>
      </c>
    </row>
    <row r="41" spans="1:5">
      <c r="A41" s="4" t="s">
        <v>148</v>
      </c>
      <c r="C41" s="6" t="n">
        <v>0</v>
      </c>
      <c r="D41" s="6" t="n">
        <v>0</v>
      </c>
      <c r="E41" s="6" t="n">
        <v>0</v>
      </c>
    </row>
    <row r="42" spans="1:5">
      <c r="A42" s="4" t="s">
        <v>149</v>
      </c>
      <c r="C42" s="6" t="n">
        <v>0</v>
      </c>
      <c r="D42" s="6" t="n">
        <v>0</v>
      </c>
      <c r="E42" s="6" t="n">
        <v>0</v>
      </c>
    </row>
    <row r="43" spans="1:5">
      <c r="A43" s="4" t="s">
        <v>150</v>
      </c>
      <c r="C43" s="6" t="n">
        <v>0</v>
      </c>
      <c r="D43" s="6" t="n">
        <v>0</v>
      </c>
      <c r="E43" s="6" t="n">
        <v>0</v>
      </c>
    </row>
    <row r="44" spans="1:5">
      <c r="A44" s="4" t="s">
        <v>151</v>
      </c>
      <c r="C44" s="6" t="n">
        <v>0</v>
      </c>
      <c r="D44" s="6" t="n">
        <v>0</v>
      </c>
      <c r="E44" s="6" t="n">
        <v>0</v>
      </c>
    </row>
    <row r="45" spans="1:5">
      <c r="A45" s="3" t="s">
        <v>152</v>
      </c>
    </row>
    <row r="46" spans="1:5">
      <c r="A46" s="4" t="s">
        <v>153</v>
      </c>
      <c r="C46" s="6" t="n">
        <v>0</v>
      </c>
      <c r="D46" s="6" t="n">
        <v>0</v>
      </c>
      <c r="E46" s="6" t="n">
        <v>0</v>
      </c>
    </row>
    <row r="47" spans="1:5">
      <c r="A47" s="4" t="s">
        <v>154</v>
      </c>
      <c r="C47" s="6" t="n">
        <v>0</v>
      </c>
      <c r="D47" s="6" t="n">
        <v>0</v>
      </c>
      <c r="E47" s="6" t="n">
        <v>0</v>
      </c>
    </row>
    <row r="48" spans="1:5">
      <c r="A48" s="4" t="s">
        <v>155</v>
      </c>
      <c r="C48" s="6" t="n">
        <v>0</v>
      </c>
    </row>
    <row r="49" spans="1:5">
      <c r="A49" s="4" t="s">
        <v>156</v>
      </c>
      <c r="C49" s="6" t="n">
        <v>0</v>
      </c>
      <c r="D49" s="6" t="n">
        <v>0</v>
      </c>
      <c r="E49" s="6" t="n">
        <v>0</v>
      </c>
    </row>
    <row r="50" spans="1:5">
      <c r="A50" s="4" t="s">
        <v>157</v>
      </c>
      <c r="C50" s="6" t="n">
        <v>0</v>
      </c>
      <c r="D50" s="6" t="n">
        <v>0</v>
      </c>
      <c r="E50" s="6" t="n">
        <v>0</v>
      </c>
    </row>
    <row r="51" spans="1:5">
      <c r="A51" s="4" t="s">
        <v>158</v>
      </c>
      <c r="C51" s="6" t="n">
        <v>0</v>
      </c>
      <c r="D51" s="6" t="n">
        <v>0</v>
      </c>
      <c r="E51" s="6" t="n">
        <v>0</v>
      </c>
    </row>
    <row r="52" spans="1:5">
      <c r="A52" s="4" t="s">
        <v>159</v>
      </c>
      <c r="E52" s="6" t="n">
        <v>0</v>
      </c>
    </row>
    <row r="53" spans="1:5">
      <c r="A53" s="4" t="s">
        <v>160</v>
      </c>
      <c r="C53" s="6" t="n">
        <v>0</v>
      </c>
      <c r="D53" s="6" t="n">
        <v>0</v>
      </c>
      <c r="E53" s="6" t="n">
        <v>0</v>
      </c>
    </row>
    <row r="54" spans="1:5">
      <c r="A54" s="4" t="s">
        <v>150</v>
      </c>
      <c r="C54" s="6" t="n">
        <v>0</v>
      </c>
      <c r="D54" s="6" t="n">
        <v>0</v>
      </c>
      <c r="E54" s="6" t="n">
        <v>0</v>
      </c>
    </row>
    <row r="55" spans="1:5">
      <c r="A55" s="4" t="s">
        <v>161</v>
      </c>
      <c r="C55" s="6" t="n">
        <v>0</v>
      </c>
      <c r="D55" s="6" t="n">
        <v>0</v>
      </c>
      <c r="E55" s="6" t="n">
        <v>0</v>
      </c>
    </row>
    <row r="56" spans="1:5">
      <c r="A56" s="4" t="s">
        <v>162</v>
      </c>
      <c r="C56" s="6" t="n">
        <v>0</v>
      </c>
      <c r="D56" s="6" t="n">
        <v>0</v>
      </c>
    </row>
    <row r="57" spans="1:5">
      <c r="A57" s="4" t="s">
        <v>1213</v>
      </c>
      <c r="C57" s="6" t="n">
        <v>0</v>
      </c>
      <c r="D57" s="6" t="n">
        <v>0</v>
      </c>
      <c r="E57" s="6" t="n">
        <v>0</v>
      </c>
    </row>
    <row r="58" spans="1:5">
      <c r="A58" s="4" t="s">
        <v>164</v>
      </c>
      <c r="C58" s="6" t="n">
        <v>0</v>
      </c>
      <c r="D58" s="6" t="n">
        <v>0</v>
      </c>
      <c r="E58" s="6" t="n">
        <v>0</v>
      </c>
    </row>
    <row r="59" spans="1:5">
      <c r="A59" s="4" t="s">
        <v>165</v>
      </c>
      <c r="C59" s="6" t="n">
        <v>0</v>
      </c>
      <c r="D59" s="6" t="n">
        <v>0</v>
      </c>
      <c r="E59" s="6" t="n">
        <v>0</v>
      </c>
    </row>
    <row r="60" spans="1:5">
      <c r="A60" s="4" t="s">
        <v>1191</v>
      </c>
    </row>
    <row r="61" spans="1:5">
      <c r="A61" s="3" t="s">
        <v>129</v>
      </c>
    </row>
    <row r="62" spans="1:5">
      <c r="A62" s="4" t="s">
        <v>1211</v>
      </c>
      <c r="C62" s="6" t="n">
        <v>-1693</v>
      </c>
      <c r="D62" s="6" t="n">
        <v>-2245</v>
      </c>
      <c r="E62" s="6" t="n">
        <v>151</v>
      </c>
    </row>
    <row r="63" spans="1:5">
      <c r="A63" s="3" t="s">
        <v>142</v>
      </c>
    </row>
    <row r="64" spans="1:5">
      <c r="A64" s="4" t="s">
        <v>1212</v>
      </c>
      <c r="C64" s="6" t="n">
        <v>10218</v>
      </c>
      <c r="D64" s="6" t="n">
        <v>-26179</v>
      </c>
      <c r="E64" s="6" t="n">
        <v>5578</v>
      </c>
    </row>
    <row r="65" spans="1:5">
      <c r="A65" s="4" t="s">
        <v>143</v>
      </c>
      <c r="C65" s="6" t="n">
        <v>-42</v>
      </c>
      <c r="D65" s="6" t="n">
        <v>-27</v>
      </c>
      <c r="E65" s="6" t="n">
        <v>-12</v>
      </c>
    </row>
    <row r="66" spans="1:5">
      <c r="A66" s="4" t="s">
        <v>144</v>
      </c>
      <c r="C66" s="6" t="n">
        <v>-4</v>
      </c>
      <c r="D66" s="6" t="n">
        <v>-4</v>
      </c>
      <c r="E66" s="6" t="n">
        <v>-4</v>
      </c>
    </row>
    <row r="67" spans="1:5">
      <c r="A67" s="4" t="s">
        <v>145</v>
      </c>
      <c r="C67" s="6" t="n">
        <v>-51</v>
      </c>
      <c r="D67" s="6" t="n">
        <v>-105</v>
      </c>
      <c r="E67" s="6" t="n">
        <v>-267</v>
      </c>
    </row>
    <row r="68" spans="1:5">
      <c r="A68" s="4" t="s">
        <v>146</v>
      </c>
      <c r="C68" s="6" t="n">
        <v>0</v>
      </c>
      <c r="D68" s="6" t="n">
        <v>0</v>
      </c>
      <c r="E68" s="6" t="n">
        <v>0</v>
      </c>
    </row>
    <row r="69" spans="1:5">
      <c r="A69" s="4" t="s">
        <v>147</v>
      </c>
      <c r="C69" s="6" t="n">
        <v>0</v>
      </c>
      <c r="D69" s="6" t="n">
        <v>0</v>
      </c>
      <c r="E69" s="6" t="n">
        <v>0</v>
      </c>
    </row>
    <row r="70" spans="1:5">
      <c r="A70" s="4" t="s">
        <v>148</v>
      </c>
      <c r="C70" s="6" t="n">
        <v>0</v>
      </c>
      <c r="D70" s="6" t="n">
        <v>0</v>
      </c>
      <c r="E70" s="6" t="n">
        <v>0</v>
      </c>
    </row>
    <row r="71" spans="1:5">
      <c r="A71" s="4" t="s">
        <v>149</v>
      </c>
      <c r="C71" s="6" t="n">
        <v>-36</v>
      </c>
      <c r="D71" s="6" t="n">
        <v>-126</v>
      </c>
      <c r="E71" s="6" t="n">
        <v>-70</v>
      </c>
    </row>
    <row r="72" spans="1:5">
      <c r="A72" s="4" t="s">
        <v>150</v>
      </c>
      <c r="C72" s="6" t="n">
        <v>0</v>
      </c>
      <c r="D72" s="6" t="n">
        <v>148</v>
      </c>
      <c r="E72" s="6" t="n">
        <v>101</v>
      </c>
    </row>
    <row r="73" spans="1:5">
      <c r="A73" s="4" t="s">
        <v>151</v>
      </c>
      <c r="C73" s="6" t="n">
        <v>10085</v>
      </c>
      <c r="D73" s="6" t="n">
        <v>-26293</v>
      </c>
      <c r="E73" s="6" t="n">
        <v>5326</v>
      </c>
    </row>
    <row r="74" spans="1:5">
      <c r="A74" s="3" t="s">
        <v>152</v>
      </c>
    </row>
    <row r="75" spans="1:5">
      <c r="A75" s="4" t="s">
        <v>153</v>
      </c>
      <c r="C75" s="6" t="n">
        <v>0</v>
      </c>
      <c r="D75" s="6" t="n">
        <v>-902</v>
      </c>
      <c r="E75" s="6" t="n">
        <v>-837</v>
      </c>
    </row>
    <row r="76" spans="1:5">
      <c r="A76" s="4" t="s">
        <v>154</v>
      </c>
      <c r="C76" s="6" t="n">
        <v>4741</v>
      </c>
      <c r="D76" s="6" t="n">
        <v>44113</v>
      </c>
      <c r="E76" s="6" t="n">
        <v>5997</v>
      </c>
    </row>
    <row r="77" spans="1:5">
      <c r="A77" s="4" t="s">
        <v>155</v>
      </c>
      <c r="C77" s="6" t="n">
        <v>0</v>
      </c>
    </row>
    <row r="78" spans="1:5">
      <c r="A78" s="4" t="s">
        <v>156</v>
      </c>
      <c r="C78" s="6" t="n">
        <v>-8821</v>
      </c>
      <c r="D78" s="6" t="n">
        <v>-5737</v>
      </c>
      <c r="E78" s="6" t="n">
        <v>-2288</v>
      </c>
    </row>
    <row r="79" spans="1:5">
      <c r="A79" s="4" t="s">
        <v>157</v>
      </c>
      <c r="C79" s="6" t="n">
        <v>-504</v>
      </c>
      <c r="D79" s="6" t="n">
        <v>-5320</v>
      </c>
      <c r="E79" s="6" t="n">
        <v>-5435</v>
      </c>
    </row>
    <row r="80" spans="1:5">
      <c r="A80" s="4" t="s">
        <v>158</v>
      </c>
      <c r="C80" s="6" t="n">
        <v>-3735</v>
      </c>
      <c r="D80" s="6" t="n">
        <v>-3352</v>
      </c>
      <c r="E80" s="6" t="n">
        <v>-2883</v>
      </c>
    </row>
    <row r="81" spans="1:5">
      <c r="A81" s="4" t="s">
        <v>159</v>
      </c>
      <c r="E81" s="6" t="n">
        <v>0</v>
      </c>
    </row>
    <row r="82" spans="1:5">
      <c r="A82" s="4" t="s">
        <v>160</v>
      </c>
      <c r="C82" s="6" t="n">
        <v>0</v>
      </c>
      <c r="D82" s="6" t="n">
        <v>0</v>
      </c>
      <c r="E82" s="6" t="n">
        <v>0</v>
      </c>
    </row>
    <row r="83" spans="1:5">
      <c r="A83" s="4" t="s">
        <v>150</v>
      </c>
      <c r="C83" s="6" t="n">
        <v>-78</v>
      </c>
      <c r="D83" s="6" t="n">
        <v>-201</v>
      </c>
      <c r="E83" s="6" t="n">
        <v>-31</v>
      </c>
    </row>
    <row r="84" spans="1:5">
      <c r="A84" s="4" t="s">
        <v>161</v>
      </c>
      <c r="C84" s="6" t="n">
        <v>-8397</v>
      </c>
      <c r="D84" s="6" t="n">
        <v>28601</v>
      </c>
      <c r="E84" s="6" t="n">
        <v>-5477</v>
      </c>
    </row>
    <row r="85" spans="1:5">
      <c r="A85" s="4" t="s">
        <v>162</v>
      </c>
      <c r="C85" s="6" t="n">
        <v>5</v>
      </c>
      <c r="D85" s="6" t="n">
        <v>-63</v>
      </c>
    </row>
    <row r="86" spans="1:5">
      <c r="A86" s="4" t="s">
        <v>1213</v>
      </c>
      <c r="C86" s="6" t="n">
        <v>0</v>
      </c>
      <c r="D86" s="6" t="n">
        <v>0</v>
      </c>
      <c r="E86" s="6" t="n">
        <v>0</v>
      </c>
    </row>
    <row r="87" spans="1:5">
      <c r="A87" s="4" t="s">
        <v>164</v>
      </c>
      <c r="C87" s="6" t="n">
        <v>0</v>
      </c>
      <c r="D87" s="6" t="n">
        <v>0</v>
      </c>
      <c r="E87" s="6" t="n">
        <v>0</v>
      </c>
    </row>
    <row r="88" spans="1:5">
      <c r="A88" s="4" t="s">
        <v>165</v>
      </c>
      <c r="C88" s="6" t="n">
        <v>0</v>
      </c>
      <c r="D88" s="6" t="n">
        <v>0</v>
      </c>
      <c r="E88" s="6" t="n">
        <v>0</v>
      </c>
    </row>
    <row r="89" spans="1:5">
      <c r="A89" s="4" t="s">
        <v>1192</v>
      </c>
    </row>
    <row r="90" spans="1:5">
      <c r="A90" s="3" t="s">
        <v>129</v>
      </c>
    </row>
    <row r="91" spans="1:5">
      <c r="A91" s="4" t="s">
        <v>1211</v>
      </c>
      <c r="C91" s="6" t="n">
        <v>28423</v>
      </c>
      <c r="D91" s="6" t="n">
        <v>27958</v>
      </c>
      <c r="E91" s="6" t="n">
        <v>22681</v>
      </c>
    </row>
    <row r="92" spans="1:5">
      <c r="A92" s="3" t="s">
        <v>142</v>
      </c>
    </row>
    <row r="93" spans="1:5">
      <c r="A93" s="4" t="s">
        <v>1212</v>
      </c>
      <c r="C93" s="6" t="n">
        <v>-13373</v>
      </c>
      <c r="D93" s="6" t="n">
        <v>25306</v>
      </c>
      <c r="E93" s="6" t="n">
        <v>-7777</v>
      </c>
    </row>
    <row r="94" spans="1:5">
      <c r="A94" s="4" t="s">
        <v>143</v>
      </c>
      <c r="C94" s="6" t="n">
        <v>-9911</v>
      </c>
      <c r="D94" s="6" t="n">
        <v>-9747</v>
      </c>
      <c r="E94" s="6" t="n">
        <v>-9538</v>
      </c>
    </row>
    <row r="95" spans="1:5">
      <c r="A95" s="4" t="s">
        <v>144</v>
      </c>
      <c r="C95" s="6" t="n">
        <v>-2471</v>
      </c>
      <c r="D95" s="6" t="n">
        <v>-1931</v>
      </c>
      <c r="E95" s="6" t="n">
        <v>-1601</v>
      </c>
    </row>
    <row r="96" spans="1:5">
      <c r="A96" s="4" t="s">
        <v>145</v>
      </c>
      <c r="C96" s="6" t="n">
        <v>-3</v>
      </c>
      <c r="D96" s="6" t="n">
        <v>-38</v>
      </c>
      <c r="E96" s="6" t="n">
        <v>-151</v>
      </c>
    </row>
    <row r="97" spans="1:5">
      <c r="A97" s="4" t="s">
        <v>146</v>
      </c>
      <c r="C97" s="6" t="n">
        <v>-1116</v>
      </c>
      <c r="D97" s="6" t="n">
        <v>-460</v>
      </c>
      <c r="E97" s="6" t="n">
        <v>-71</v>
      </c>
    </row>
    <row r="98" spans="1:5">
      <c r="A98" s="4" t="s">
        <v>147</v>
      </c>
      <c r="C98" s="6" t="n">
        <v>-370</v>
      </c>
      <c r="D98" s="6" t="n">
        <v>-38219</v>
      </c>
      <c r="E98" s="6" t="n">
        <v>-532</v>
      </c>
    </row>
    <row r="99" spans="1:5">
      <c r="A99" s="4" t="s">
        <v>148</v>
      </c>
      <c r="C99" s="6" t="n">
        <v>886</v>
      </c>
      <c r="D99" s="6" t="n">
        <v>73</v>
      </c>
      <c r="E99" s="6" t="n">
        <v>136</v>
      </c>
    </row>
    <row r="100" spans="1:5">
      <c r="A100" s="4" t="s">
        <v>149</v>
      </c>
      <c r="C100" s="6" t="n">
        <v>-1791</v>
      </c>
      <c r="D100" s="6" t="n">
        <v>-1081</v>
      </c>
      <c r="E100" s="6" t="n">
        <v>-2090</v>
      </c>
    </row>
    <row r="101" spans="1:5">
      <c r="A101" s="4" t="s">
        <v>150</v>
      </c>
      <c r="C101" s="6" t="n">
        <v>140</v>
      </c>
      <c r="D101" s="6" t="n">
        <v>196</v>
      </c>
      <c r="E101" s="6" t="n">
        <v>626</v>
      </c>
    </row>
    <row r="102" spans="1:5">
      <c r="A102" s="4" t="s">
        <v>151</v>
      </c>
      <c r="C102" s="6" t="n">
        <v>-28009</v>
      </c>
      <c r="D102" s="6" t="n">
        <v>-25901</v>
      </c>
      <c r="E102" s="6" t="n">
        <v>-20998</v>
      </c>
    </row>
    <row r="103" spans="1:5">
      <c r="A103" s="3" t="s">
        <v>152</v>
      </c>
    </row>
    <row r="104" spans="1:5">
      <c r="A104" s="4" t="s">
        <v>153</v>
      </c>
      <c r="C104" s="6" t="n">
        <v>-1288</v>
      </c>
      <c r="D104" s="6" t="n">
        <v>1281</v>
      </c>
      <c r="E104" s="6" t="n">
        <v>-1068</v>
      </c>
    </row>
    <row r="105" spans="1:5">
      <c r="A105" s="4" t="s">
        <v>154</v>
      </c>
      <c r="C105" s="6" t="n">
        <v>738</v>
      </c>
      <c r="D105" s="6" t="n">
        <v>668</v>
      </c>
      <c r="E105" s="6" t="n">
        <v>5469</v>
      </c>
    </row>
    <row r="106" spans="1:5">
      <c r="A106" s="4" t="s">
        <v>155</v>
      </c>
      <c r="C106" s="6" t="n">
        <v>5175</v>
      </c>
    </row>
    <row r="107" spans="1:5">
      <c r="A107" s="4" t="s">
        <v>156</v>
      </c>
      <c r="C107" s="6" t="n">
        <v>-3523</v>
      </c>
      <c r="D107" s="6" t="n">
        <v>-3057</v>
      </c>
      <c r="E107" s="6" t="n">
        <v>-3522</v>
      </c>
    </row>
    <row r="108" spans="1:5">
      <c r="A108" s="4" t="s">
        <v>157</v>
      </c>
      <c r="C108" s="6" t="n">
        <v>0</v>
      </c>
      <c r="D108" s="6" t="n">
        <v>0</v>
      </c>
      <c r="E108" s="6" t="n">
        <v>0</v>
      </c>
    </row>
    <row r="109" spans="1:5">
      <c r="A109" s="4" t="s">
        <v>158</v>
      </c>
      <c r="C109" s="6" t="n">
        <v>0</v>
      </c>
      <c r="D109" s="6" t="n">
        <v>0</v>
      </c>
      <c r="E109" s="6" t="n">
        <v>0</v>
      </c>
    </row>
    <row r="110" spans="1:5">
      <c r="A110" s="4" t="s">
        <v>159</v>
      </c>
      <c r="E110" s="6" t="n">
        <v>-2299</v>
      </c>
    </row>
    <row r="111" spans="1:5">
      <c r="A111" s="4" t="s">
        <v>160</v>
      </c>
      <c r="C111" s="6" t="n">
        <v>-311</v>
      </c>
      <c r="D111" s="6" t="n">
        <v>-277</v>
      </c>
      <c r="E111" s="6" t="n">
        <v>-252</v>
      </c>
    </row>
    <row r="112" spans="1:5">
      <c r="A112" s="4" t="s">
        <v>150</v>
      </c>
      <c r="C112" s="6" t="n">
        <v>475</v>
      </c>
      <c r="D112" s="6" t="n">
        <v>-72</v>
      </c>
      <c r="E112" s="6" t="n">
        <v>131</v>
      </c>
    </row>
    <row r="113" spans="1:5">
      <c r="A113" s="4" t="s">
        <v>161</v>
      </c>
      <c r="C113" s="6" t="n">
        <v>1266</v>
      </c>
      <c r="D113" s="6" t="n">
        <v>-1457</v>
      </c>
      <c r="E113" s="6" t="n">
        <v>-1541</v>
      </c>
    </row>
    <row r="114" spans="1:5">
      <c r="A114" s="4" t="s">
        <v>162</v>
      </c>
      <c r="C114" s="6" t="n">
        <v>0</v>
      </c>
      <c r="D114" s="6" t="n">
        <v>-182</v>
      </c>
    </row>
    <row r="115" spans="1:5">
      <c r="A115" s="4" t="s">
        <v>1213</v>
      </c>
      <c r="C115" s="6" t="n">
        <v>1680</v>
      </c>
      <c r="D115" s="6" t="n">
        <v>418</v>
      </c>
      <c r="E115" s="6" t="n">
        <v>142</v>
      </c>
    </row>
    <row r="116" spans="1:5">
      <c r="A116" s="4" t="s">
        <v>164</v>
      </c>
      <c r="C116" s="6" t="n">
        <v>3493</v>
      </c>
      <c r="D116" s="6" t="n">
        <v>3075</v>
      </c>
      <c r="E116" s="6" t="n">
        <v>2933</v>
      </c>
    </row>
    <row r="117" spans="1:5">
      <c r="A117" s="4" t="s">
        <v>165</v>
      </c>
      <c r="C117" s="6" t="n">
        <v>5173</v>
      </c>
      <c r="D117" s="6" t="n">
        <v>3493</v>
      </c>
      <c r="E117" s="6" t="n">
        <v>3075</v>
      </c>
    </row>
    <row r="118" spans="1:5">
      <c r="A118" s="4" t="s">
        <v>1193</v>
      </c>
    </row>
    <row r="119" spans="1:5">
      <c r="A119" s="3" t="s">
        <v>129</v>
      </c>
    </row>
    <row r="120" spans="1:5">
      <c r="A120" s="4" t="s">
        <v>1211</v>
      </c>
      <c r="C120" s="6" t="n">
        <v>318</v>
      </c>
      <c r="D120" s="6" t="n">
        <v>126</v>
      </c>
      <c r="E120" s="6" t="n">
        <v>15</v>
      </c>
    </row>
    <row r="121" spans="1:5">
      <c r="A121" s="3" t="s">
        <v>142</v>
      </c>
    </row>
    <row r="122" spans="1:5">
      <c r="A122" s="4" t="s">
        <v>1212</v>
      </c>
      <c r="C122" s="6" t="n">
        <v>-318</v>
      </c>
      <c r="D122" s="6" t="n">
        <v>-575</v>
      </c>
      <c r="E122" s="6" t="n">
        <v>-5</v>
      </c>
    </row>
    <row r="123" spans="1:5">
      <c r="A123" s="4" t="s">
        <v>143</v>
      </c>
      <c r="C123" s="6" t="n">
        <v>0</v>
      </c>
      <c r="D123" s="6" t="n">
        <v>0</v>
      </c>
      <c r="E123" s="6" t="n">
        <v>0</v>
      </c>
    </row>
    <row r="124" spans="1:5">
      <c r="A124" s="4" t="s">
        <v>144</v>
      </c>
      <c r="C124" s="6" t="n">
        <v>0</v>
      </c>
      <c r="D124" s="6" t="n">
        <v>0</v>
      </c>
      <c r="E124" s="6" t="n">
        <v>0</v>
      </c>
    </row>
    <row r="125" spans="1:5">
      <c r="A125" s="4" t="s">
        <v>145</v>
      </c>
      <c r="C125" s="6" t="n">
        <v>0</v>
      </c>
      <c r="D125" s="6" t="n">
        <v>0</v>
      </c>
      <c r="E125" s="6" t="n">
        <v>0</v>
      </c>
    </row>
    <row r="126" spans="1:5">
      <c r="A126" s="4" t="s">
        <v>146</v>
      </c>
      <c r="C126" s="6" t="n">
        <v>0</v>
      </c>
      <c r="D126" s="6" t="n">
        <v>0</v>
      </c>
      <c r="E126" s="6" t="n">
        <v>0</v>
      </c>
    </row>
    <row r="127" spans="1:5">
      <c r="A127" s="4" t="s">
        <v>147</v>
      </c>
      <c r="C127" s="6" t="n">
        <v>0</v>
      </c>
      <c r="D127" s="6" t="n">
        <v>0</v>
      </c>
      <c r="E127" s="6" t="n">
        <v>0</v>
      </c>
    </row>
    <row r="128" spans="1:5">
      <c r="A128" s="4" t="s">
        <v>148</v>
      </c>
      <c r="C128" s="6" t="n">
        <v>0</v>
      </c>
      <c r="D128" s="6" t="n">
        <v>0</v>
      </c>
      <c r="E128" s="6" t="n">
        <v>0</v>
      </c>
    </row>
    <row r="129" spans="1:5">
      <c r="A129" s="4" t="s">
        <v>149</v>
      </c>
      <c r="C129" s="6" t="n">
        <v>0</v>
      </c>
      <c r="D129" s="6" t="n">
        <v>0</v>
      </c>
      <c r="E129" s="6" t="n">
        <v>-10</v>
      </c>
    </row>
    <row r="130" spans="1:5">
      <c r="A130" s="4" t="s">
        <v>150</v>
      </c>
      <c r="C130" s="6" t="n">
        <v>0</v>
      </c>
      <c r="D130" s="6" t="n">
        <v>449</v>
      </c>
      <c r="E130" s="6" t="n">
        <v>0</v>
      </c>
    </row>
    <row r="131" spans="1:5">
      <c r="A131" s="4" t="s">
        <v>151</v>
      </c>
      <c r="C131" s="6" t="n">
        <v>-318</v>
      </c>
      <c r="D131" s="6" t="n">
        <v>-126</v>
      </c>
      <c r="E131" s="6" t="n">
        <v>-15</v>
      </c>
    </row>
    <row r="132" spans="1:5">
      <c r="A132" s="3" t="s">
        <v>152</v>
      </c>
    </row>
    <row r="133" spans="1:5">
      <c r="A133" s="4" t="s">
        <v>153</v>
      </c>
      <c r="C133" s="6" t="n">
        <v>0</v>
      </c>
      <c r="D133" s="6" t="n">
        <v>0</v>
      </c>
      <c r="E133" s="6" t="n">
        <v>0</v>
      </c>
    </row>
    <row r="134" spans="1:5">
      <c r="A134" s="4" t="s">
        <v>154</v>
      </c>
      <c r="C134" s="6" t="n">
        <v>0</v>
      </c>
      <c r="D134" s="6" t="n">
        <v>0</v>
      </c>
      <c r="E134" s="6" t="n">
        <v>0</v>
      </c>
    </row>
    <row r="135" spans="1:5">
      <c r="A135" s="4" t="s">
        <v>155</v>
      </c>
      <c r="C135" s="6" t="n">
        <v>0</v>
      </c>
    </row>
    <row r="136" spans="1:5">
      <c r="A136" s="4" t="s">
        <v>156</v>
      </c>
      <c r="C136" s="6" t="n">
        <v>0</v>
      </c>
      <c r="D136" s="6" t="n">
        <v>0</v>
      </c>
      <c r="E136" s="6" t="n">
        <v>0</v>
      </c>
    </row>
    <row r="137" spans="1:5">
      <c r="A137" s="4" t="s">
        <v>157</v>
      </c>
      <c r="C137" s="6" t="n">
        <v>0</v>
      </c>
      <c r="D137" s="6" t="n">
        <v>0</v>
      </c>
      <c r="E137" s="6" t="n">
        <v>0</v>
      </c>
    </row>
    <row r="138" spans="1:5">
      <c r="A138" s="4" t="s">
        <v>158</v>
      </c>
      <c r="C138" s="6" t="n">
        <v>0</v>
      </c>
      <c r="D138" s="6" t="n">
        <v>0</v>
      </c>
      <c r="E138" s="6" t="n">
        <v>0</v>
      </c>
    </row>
    <row r="139" spans="1:5">
      <c r="A139" s="4" t="s">
        <v>159</v>
      </c>
      <c r="E139" s="6" t="n">
        <v>0</v>
      </c>
    </row>
    <row r="140" spans="1:5">
      <c r="A140" s="4" t="s">
        <v>160</v>
      </c>
      <c r="C140" s="6" t="n">
        <v>0</v>
      </c>
      <c r="D140" s="6" t="n">
        <v>0</v>
      </c>
      <c r="E140" s="6" t="n">
        <v>0</v>
      </c>
    </row>
    <row r="141" spans="1:5">
      <c r="A141" s="4" t="s">
        <v>150</v>
      </c>
      <c r="C141" s="6" t="n">
        <v>0</v>
      </c>
      <c r="D141" s="6" t="n">
        <v>0</v>
      </c>
      <c r="E141" s="6" t="n">
        <v>0</v>
      </c>
    </row>
    <row r="142" spans="1:5">
      <c r="A142" s="4" t="s">
        <v>161</v>
      </c>
      <c r="C142" s="6" t="n">
        <v>0</v>
      </c>
      <c r="D142" s="6" t="n">
        <v>0</v>
      </c>
      <c r="E142" s="6" t="n">
        <v>0</v>
      </c>
    </row>
    <row r="143" spans="1:5">
      <c r="A143" s="4" t="s">
        <v>162</v>
      </c>
      <c r="C143" s="6" t="n">
        <v>0</v>
      </c>
      <c r="D143" s="6" t="n">
        <v>0</v>
      </c>
    </row>
    <row r="144" spans="1:5">
      <c r="A144" s="4" t="s">
        <v>1213</v>
      </c>
      <c r="C144" s="6" t="n">
        <v>0</v>
      </c>
      <c r="D144" s="6" t="n">
        <v>0</v>
      </c>
      <c r="E144" s="6" t="n">
        <v>0</v>
      </c>
    </row>
    <row r="145" spans="1:5">
      <c r="A145" s="4" t="s">
        <v>164</v>
      </c>
      <c r="C145" s="6" t="n">
        <v>0</v>
      </c>
      <c r="D145" s="6" t="n">
        <v>0</v>
      </c>
      <c r="E145" s="6" t="n">
        <v>0</v>
      </c>
    </row>
    <row r="146" spans="1:5">
      <c r="A146" s="4" t="s">
        <v>165</v>
      </c>
      <c r="C146" s="6" t="n">
        <v>0</v>
      </c>
      <c r="D146" s="6" t="n">
        <v>0</v>
      </c>
      <c r="E146" s="6" t="n">
        <v>0</v>
      </c>
    </row>
    <row r="147" spans="1:5">
      <c r="A147" s="4" t="s">
        <v>1194</v>
      </c>
    </row>
    <row r="148" spans="1:5">
      <c r="A148" s="3" t="s">
        <v>129</v>
      </c>
    </row>
    <row r="149" spans="1:5">
      <c r="A149" s="4" t="s">
        <v>1211</v>
      </c>
      <c r="C149" s="6" t="n">
        <v>-119</v>
      </c>
      <c r="D149" s="6" t="n">
        <v>-112</v>
      </c>
      <c r="E149" s="6" t="n">
        <v>-147</v>
      </c>
    </row>
    <row r="150" spans="1:5">
      <c r="A150" s="3" t="s">
        <v>142</v>
      </c>
    </row>
    <row r="151" spans="1:5">
      <c r="A151" s="4" t="s">
        <v>1212</v>
      </c>
      <c r="C151" s="6" t="n">
        <v>119</v>
      </c>
      <c r="D151" s="6" t="n">
        <v>112</v>
      </c>
      <c r="E151" s="6" t="n">
        <v>757</v>
      </c>
    </row>
    <row r="152" spans="1:5">
      <c r="A152" s="4" t="s">
        <v>143</v>
      </c>
      <c r="C152" s="6" t="n">
        <v>0</v>
      </c>
      <c r="D152" s="6" t="n">
        <v>0</v>
      </c>
      <c r="E152" s="6" t="n">
        <v>0</v>
      </c>
    </row>
    <row r="153" spans="1:5">
      <c r="A153" s="4" t="s">
        <v>144</v>
      </c>
      <c r="C153" s="6" t="n">
        <v>0</v>
      </c>
      <c r="D153" s="6" t="n">
        <v>0</v>
      </c>
      <c r="E153" s="6" t="n">
        <v>0</v>
      </c>
    </row>
    <row r="154" spans="1:5">
      <c r="A154" s="4" t="s">
        <v>145</v>
      </c>
      <c r="C154" s="6" t="n">
        <v>0</v>
      </c>
      <c r="D154" s="6" t="n">
        <v>0</v>
      </c>
      <c r="E154" s="6" t="n">
        <v>0</v>
      </c>
    </row>
    <row r="155" spans="1:5">
      <c r="A155" s="4" t="s">
        <v>146</v>
      </c>
      <c r="C155" s="6" t="n">
        <v>0</v>
      </c>
      <c r="D155" s="6" t="n">
        <v>0</v>
      </c>
      <c r="E155" s="6" t="n">
        <v>0</v>
      </c>
    </row>
    <row r="156" spans="1:5">
      <c r="A156" s="4" t="s">
        <v>147</v>
      </c>
      <c r="C156" s="6" t="n">
        <v>0</v>
      </c>
      <c r="D156" s="6" t="n">
        <v>0</v>
      </c>
      <c r="E156" s="6" t="n">
        <v>0</v>
      </c>
    </row>
    <row r="157" spans="1:5">
      <c r="A157" s="4" t="s">
        <v>148</v>
      </c>
      <c r="C157" s="6" t="n">
        <v>0</v>
      </c>
      <c r="D157" s="6" t="n">
        <v>0</v>
      </c>
      <c r="E157" s="6" t="n">
        <v>0</v>
      </c>
    </row>
    <row r="158" spans="1:5">
      <c r="A158" s="4" t="s">
        <v>149</v>
      </c>
      <c r="C158" s="6" t="n">
        <v>0</v>
      </c>
      <c r="D158" s="6" t="n">
        <v>0</v>
      </c>
      <c r="E158" s="6" t="n">
        <v>-60</v>
      </c>
    </row>
    <row r="159" spans="1:5">
      <c r="A159" s="4" t="s">
        <v>150</v>
      </c>
      <c r="C159" s="6" t="n">
        <v>0</v>
      </c>
      <c r="D159" s="6" t="n">
        <v>0</v>
      </c>
      <c r="E159" s="6" t="n">
        <v>0</v>
      </c>
    </row>
    <row r="160" spans="1:5">
      <c r="A160" s="4" t="s">
        <v>151</v>
      </c>
      <c r="C160" s="6" t="n">
        <v>119</v>
      </c>
      <c r="D160" s="6" t="n">
        <v>112</v>
      </c>
      <c r="E160" s="6" t="n">
        <v>697</v>
      </c>
    </row>
    <row r="161" spans="1:5">
      <c r="A161" s="3" t="s">
        <v>152</v>
      </c>
    </row>
    <row r="162" spans="1:5">
      <c r="A162" s="4" t="s">
        <v>153</v>
      </c>
      <c r="C162" s="6" t="n">
        <v>0</v>
      </c>
      <c r="D162" s="6" t="n">
        <v>0</v>
      </c>
      <c r="E162" s="6" t="n">
        <v>0</v>
      </c>
    </row>
    <row r="163" spans="1:5">
      <c r="A163" s="4" t="s">
        <v>154</v>
      </c>
      <c r="C163" s="6" t="n">
        <v>0</v>
      </c>
      <c r="D163" s="6" t="n">
        <v>0</v>
      </c>
      <c r="E163" s="6" t="n">
        <v>0</v>
      </c>
    </row>
    <row r="164" spans="1:5">
      <c r="A164" s="4" t="s">
        <v>155</v>
      </c>
      <c r="C164" s="6" t="n">
        <v>0</v>
      </c>
    </row>
    <row r="165" spans="1:5">
      <c r="A165" s="4" t="s">
        <v>156</v>
      </c>
      <c r="C165" s="6" t="n">
        <v>0</v>
      </c>
      <c r="D165" s="6" t="n">
        <v>0</v>
      </c>
      <c r="E165" s="6" t="n">
        <v>-550</v>
      </c>
    </row>
    <row r="166" spans="1:5">
      <c r="A166" s="4" t="s">
        <v>157</v>
      </c>
      <c r="C166" s="6" t="n">
        <v>0</v>
      </c>
      <c r="D166" s="6" t="n">
        <v>0</v>
      </c>
      <c r="E166" s="6" t="n">
        <v>0</v>
      </c>
    </row>
    <row r="167" spans="1:5">
      <c r="A167" s="4" t="s">
        <v>158</v>
      </c>
      <c r="C167" s="6" t="n">
        <v>0</v>
      </c>
      <c r="D167" s="6" t="n">
        <v>0</v>
      </c>
      <c r="E167" s="6" t="n">
        <v>0</v>
      </c>
    </row>
    <row r="168" spans="1:5">
      <c r="A168" s="4" t="s">
        <v>159</v>
      </c>
      <c r="E168" s="6" t="n">
        <v>0</v>
      </c>
    </row>
    <row r="169" spans="1:5">
      <c r="A169" s="4" t="s">
        <v>160</v>
      </c>
      <c r="C169" s="6" t="n">
        <v>0</v>
      </c>
      <c r="D169" s="6" t="n">
        <v>0</v>
      </c>
      <c r="E169" s="6" t="n">
        <v>0</v>
      </c>
    </row>
    <row r="170" spans="1:5">
      <c r="A170" s="4" t="s">
        <v>150</v>
      </c>
      <c r="C170" s="6" t="n">
        <v>0</v>
      </c>
      <c r="D170" s="6" t="n">
        <v>0</v>
      </c>
      <c r="E170" s="6" t="n">
        <v>0</v>
      </c>
    </row>
    <row r="171" spans="1:5">
      <c r="A171" s="4" t="s">
        <v>161</v>
      </c>
      <c r="C171" s="6" t="n">
        <v>0</v>
      </c>
      <c r="D171" s="6" t="n">
        <v>0</v>
      </c>
      <c r="E171" s="6" t="n">
        <v>-550</v>
      </c>
    </row>
    <row r="172" spans="1:5">
      <c r="A172" s="4" t="s">
        <v>162</v>
      </c>
      <c r="C172" s="6" t="n">
        <v>0</v>
      </c>
      <c r="D172" s="6" t="n">
        <v>0</v>
      </c>
    </row>
    <row r="173" spans="1:5">
      <c r="A173" s="4" t="s">
        <v>1213</v>
      </c>
      <c r="C173" s="6" t="n">
        <v>0</v>
      </c>
      <c r="D173" s="6" t="n">
        <v>0</v>
      </c>
      <c r="E173" s="6" t="n">
        <v>0</v>
      </c>
    </row>
    <row r="174" spans="1:5">
      <c r="A174" s="4" t="s">
        <v>164</v>
      </c>
      <c r="C174" s="6" t="n">
        <v>0</v>
      </c>
      <c r="D174" s="6" t="n">
        <v>0</v>
      </c>
      <c r="E174" s="6" t="n">
        <v>0</v>
      </c>
    </row>
    <row r="175" spans="1:5">
      <c r="A175" s="4" t="s">
        <v>165</v>
      </c>
      <c r="C175" s="6" t="n">
        <v>0</v>
      </c>
      <c r="D175" s="6" t="n">
        <v>0</v>
      </c>
      <c r="E175" s="6" t="n">
        <v>0</v>
      </c>
    </row>
    <row r="176" spans="1:5">
      <c r="A176" s="4" t="s">
        <v>1195</v>
      </c>
    </row>
    <row r="177" spans="1:5">
      <c r="A177" s="3" t="s">
        <v>129</v>
      </c>
    </row>
    <row r="178" spans="1:5">
      <c r="A178" s="4" t="s">
        <v>1211</v>
      </c>
      <c r="C178" s="6" t="n">
        <v>-1232</v>
      </c>
      <c r="D178" s="6" t="n">
        <v>-1430</v>
      </c>
      <c r="E178" s="6" t="n">
        <v>-1439</v>
      </c>
    </row>
    <row r="179" spans="1:5">
      <c r="A179" s="3" t="s">
        <v>142</v>
      </c>
    </row>
    <row r="180" spans="1:5">
      <c r="A180" s="4" t="s">
        <v>1212</v>
      </c>
      <c r="C180" s="6" t="n">
        <v>3354</v>
      </c>
      <c r="D180" s="6" t="n">
        <v>1336</v>
      </c>
      <c r="E180" s="6" t="n">
        <v>1447</v>
      </c>
    </row>
    <row r="181" spans="1:5">
      <c r="A181" s="4" t="s">
        <v>143</v>
      </c>
      <c r="C181" s="6" t="n">
        <v>0</v>
      </c>
      <c r="D181" s="6" t="n">
        <v>0</v>
      </c>
      <c r="E181" s="6" t="n">
        <v>0</v>
      </c>
    </row>
    <row r="182" spans="1:5">
      <c r="A182" s="4" t="s">
        <v>144</v>
      </c>
      <c r="C182" s="6" t="n">
        <v>0</v>
      </c>
      <c r="D182" s="6" t="n">
        <v>0</v>
      </c>
      <c r="E182" s="6" t="n">
        <v>0</v>
      </c>
    </row>
    <row r="183" spans="1:5">
      <c r="A183" s="4" t="s">
        <v>145</v>
      </c>
      <c r="C183" s="6" t="n">
        <v>0</v>
      </c>
      <c r="D183" s="6" t="n">
        <v>0</v>
      </c>
      <c r="E183" s="6" t="n">
        <v>0</v>
      </c>
    </row>
    <row r="184" spans="1:5">
      <c r="A184" s="4" t="s">
        <v>146</v>
      </c>
      <c r="C184" s="6" t="n">
        <v>0</v>
      </c>
      <c r="D184" s="6" t="n">
        <v>0</v>
      </c>
      <c r="E184" s="6" t="n">
        <v>0</v>
      </c>
    </row>
    <row r="185" spans="1:5">
      <c r="A185" s="4" t="s">
        <v>147</v>
      </c>
      <c r="C185" s="6" t="n">
        <v>0</v>
      </c>
      <c r="D185" s="6" t="n">
        <v>0</v>
      </c>
      <c r="E185" s="6" t="n">
        <v>0</v>
      </c>
    </row>
    <row r="186" spans="1:5">
      <c r="A186" s="4" t="s">
        <v>148</v>
      </c>
      <c r="C186" s="6" t="n">
        <v>0</v>
      </c>
      <c r="D186" s="6" t="n">
        <v>68</v>
      </c>
      <c r="E186" s="6" t="n">
        <v>14</v>
      </c>
    </row>
    <row r="187" spans="1:5">
      <c r="A187" s="4" t="s">
        <v>149</v>
      </c>
      <c r="C187" s="6" t="n">
        <v>-72</v>
      </c>
      <c r="D187" s="6" t="n">
        <v>-50</v>
      </c>
      <c r="E187" s="6" t="n">
        <v>-62</v>
      </c>
    </row>
    <row r="188" spans="1:5">
      <c r="A188" s="4" t="s">
        <v>150</v>
      </c>
      <c r="C188" s="6" t="n">
        <v>0</v>
      </c>
      <c r="D188" s="6" t="n">
        <v>0</v>
      </c>
      <c r="E188" s="6" t="n">
        <v>58</v>
      </c>
    </row>
    <row r="189" spans="1:5">
      <c r="A189" s="4" t="s">
        <v>151</v>
      </c>
      <c r="C189" s="6" t="n">
        <v>3282</v>
      </c>
      <c r="D189" s="6" t="n">
        <v>1354</v>
      </c>
      <c r="E189" s="6" t="n">
        <v>1457</v>
      </c>
    </row>
    <row r="190" spans="1:5">
      <c r="A190" s="3" t="s">
        <v>152</v>
      </c>
    </row>
    <row r="191" spans="1:5">
      <c r="A191" s="4" t="s">
        <v>153</v>
      </c>
      <c r="C191" s="6" t="n">
        <v>0</v>
      </c>
      <c r="D191" s="6" t="n">
        <v>0</v>
      </c>
      <c r="E191" s="6" t="n">
        <v>0</v>
      </c>
    </row>
    <row r="192" spans="1:5">
      <c r="A192" s="4" t="s">
        <v>154</v>
      </c>
      <c r="C192" s="6" t="n">
        <v>0</v>
      </c>
      <c r="D192" s="6" t="n">
        <v>0</v>
      </c>
      <c r="E192" s="6" t="n">
        <v>0</v>
      </c>
    </row>
    <row r="193" spans="1:5">
      <c r="A193" s="4" t="s">
        <v>155</v>
      </c>
      <c r="C193" s="6" t="n">
        <v>0</v>
      </c>
    </row>
    <row r="194" spans="1:5">
      <c r="A194" s="4" t="s">
        <v>156</v>
      </c>
      <c r="C194" s="6" t="n">
        <v>-2010</v>
      </c>
      <c r="D194" s="6" t="n">
        <v>-4</v>
      </c>
      <c r="E194" s="6" t="n">
        <v>-4</v>
      </c>
    </row>
    <row r="195" spans="1:5">
      <c r="A195" s="4" t="s">
        <v>157</v>
      </c>
      <c r="C195" s="6" t="n">
        <v>0</v>
      </c>
      <c r="D195" s="6" t="n">
        <v>0</v>
      </c>
      <c r="E195" s="6" t="n">
        <v>0</v>
      </c>
    </row>
    <row r="196" spans="1:5">
      <c r="A196" s="4" t="s">
        <v>158</v>
      </c>
      <c r="C196" s="6" t="n">
        <v>0</v>
      </c>
      <c r="D196" s="6" t="n">
        <v>0</v>
      </c>
      <c r="E196" s="6" t="n">
        <v>0</v>
      </c>
    </row>
    <row r="197" spans="1:5">
      <c r="A197" s="4" t="s">
        <v>159</v>
      </c>
      <c r="E197" s="6" t="n">
        <v>0</v>
      </c>
    </row>
    <row r="198" spans="1:5">
      <c r="A198" s="4" t="s">
        <v>160</v>
      </c>
      <c r="C198" s="6" t="n">
        <v>0</v>
      </c>
      <c r="D198" s="6" t="n">
        <v>0</v>
      </c>
      <c r="E198" s="6" t="n">
        <v>0</v>
      </c>
    </row>
    <row r="199" spans="1:5">
      <c r="A199" s="4" t="s">
        <v>150</v>
      </c>
      <c r="C199" s="6" t="n">
        <v>-40</v>
      </c>
      <c r="D199" s="6" t="n">
        <v>0</v>
      </c>
      <c r="E199" s="6" t="n">
        <v>0</v>
      </c>
    </row>
    <row r="200" spans="1:5">
      <c r="A200" s="4" t="s">
        <v>161</v>
      </c>
      <c r="C200" s="6" t="n">
        <v>-2050</v>
      </c>
      <c r="D200" s="6" t="n">
        <v>-4</v>
      </c>
      <c r="E200" s="6" t="n">
        <v>-4</v>
      </c>
    </row>
    <row r="201" spans="1:5">
      <c r="A201" s="4" t="s">
        <v>162</v>
      </c>
      <c r="C201" s="6" t="n">
        <v>0</v>
      </c>
      <c r="D201" s="6" t="n">
        <v>0</v>
      </c>
    </row>
    <row r="202" spans="1:5">
      <c r="A202" s="4" t="s">
        <v>1213</v>
      </c>
      <c r="C202" s="6" t="n">
        <v>0</v>
      </c>
      <c r="D202" s="6" t="n">
        <v>-80</v>
      </c>
      <c r="E202" s="6" t="n">
        <v>14</v>
      </c>
    </row>
    <row r="203" spans="1:5">
      <c r="A203" s="4" t="s">
        <v>164</v>
      </c>
      <c r="C203" s="6" t="n">
        <v>416</v>
      </c>
      <c r="D203" s="6" t="n">
        <v>496</v>
      </c>
      <c r="E203" s="6" t="n">
        <v>482</v>
      </c>
    </row>
    <row r="204" spans="1:5">
      <c r="A204" s="4" t="s">
        <v>165</v>
      </c>
      <c r="C204" s="5" t="n">
        <v>416</v>
      </c>
      <c r="D204" s="5" t="n">
        <v>416</v>
      </c>
      <c r="E204" s="5" t="n">
        <v>496</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v>
      </c>
    </row>
    <row r="3" spans="1:2">
      <c r="A3" s="3" t="s">
        <v>261</v>
      </c>
    </row>
    <row r="4" spans="1:2">
      <c r="A4" s="4" t="s">
        <v>90</v>
      </c>
      <c r="B4" s="4" t="s">
        <v>262</v>
      </c>
    </row>
    <row r="5" spans="1:2">
      <c r="A5" s="4" t="s">
        <v>55</v>
      </c>
    </row>
    <row r="6" spans="1:2">
      <c r="A6" s="3" t="s">
        <v>261</v>
      </c>
    </row>
    <row r="7" spans="1:2">
      <c r="A7" s="4" t="s">
        <v>90</v>
      </c>
      <c r="B7"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4</v>
      </c>
      <c r="B1" s="2" t="s">
        <v>2</v>
      </c>
      <c r="C1" s="2" t="s">
        <v>88</v>
      </c>
      <c r="D1" s="2" t="s">
        <v>89</v>
      </c>
    </row>
    <row r="2" spans="1:4">
      <c r="A2" s="3" t="s">
        <v>1215</v>
      </c>
    </row>
    <row r="3" spans="1:4">
      <c r="A3" s="4" t="s">
        <v>172</v>
      </c>
      <c r="B3" s="5" t="n">
        <v>5500</v>
      </c>
      <c r="C3" s="5" t="n">
        <v>3814</v>
      </c>
    </row>
    <row r="4" spans="1:4">
      <c r="A4" s="4" t="s">
        <v>173</v>
      </c>
      <c r="B4" s="6" t="n">
        <v>11292</v>
      </c>
      <c r="C4" s="6" t="n">
        <v>11104</v>
      </c>
    </row>
    <row r="5" spans="1:4">
      <c r="A5" s="4" t="s">
        <v>174</v>
      </c>
      <c r="B5" s="6" t="n">
        <v>3877</v>
      </c>
      <c r="C5" s="6" t="n">
        <v>3746</v>
      </c>
    </row>
    <row r="6" spans="1:4">
      <c r="A6" s="4" t="s">
        <v>175</v>
      </c>
      <c r="B6" s="6" t="n">
        <v>4723</v>
      </c>
      <c r="C6" s="6" t="n">
        <v>3184</v>
      </c>
    </row>
    <row r="7" spans="1:4">
      <c r="A7" s="4" t="s">
        <v>176</v>
      </c>
      <c r="B7" s="6" t="n">
        <v>25392</v>
      </c>
      <c r="C7" s="6" t="n">
        <v>21848</v>
      </c>
    </row>
    <row r="8" spans="1:4">
      <c r="A8" s="4" t="s">
        <v>177</v>
      </c>
      <c r="B8" s="6" t="n">
        <v>8933</v>
      </c>
      <c r="C8" s="6" t="n">
        <v>7837</v>
      </c>
    </row>
    <row r="9" spans="1:4">
      <c r="A9" s="4" t="s">
        <v>178</v>
      </c>
      <c r="B9" s="6" t="n">
        <v>6989</v>
      </c>
      <c r="C9" s="6" t="n">
        <v>7883</v>
      </c>
    </row>
    <row r="10" spans="1:4">
      <c r="A10" s="4" t="s">
        <v>179</v>
      </c>
      <c r="B10" s="6" t="n">
        <v>694</v>
      </c>
      <c r="C10" s="6" t="n">
        <v>0</v>
      </c>
    </row>
    <row r="11" spans="1:4">
      <c r="A11" s="4" t="s">
        <v>1216</v>
      </c>
      <c r="B11" s="6" t="n">
        <v>0</v>
      </c>
      <c r="C11" s="6" t="n">
        <v>0</v>
      </c>
    </row>
    <row r="12" spans="1:4">
      <c r="A12" s="4" t="s">
        <v>180</v>
      </c>
      <c r="B12" s="6" t="n">
        <v>48322</v>
      </c>
      <c r="C12" s="6" t="n">
        <v>44437</v>
      </c>
    </row>
    <row r="13" spans="1:4">
      <c r="A13" s="4" t="s">
        <v>181</v>
      </c>
      <c r="B13" s="6" t="n">
        <v>68725</v>
      </c>
      <c r="C13" s="6" t="n">
        <v>66154</v>
      </c>
      <c r="D13" s="5" t="n">
        <v>36780</v>
      </c>
    </row>
    <row r="14" spans="1:4">
      <c r="A14" s="4" t="s">
        <v>182</v>
      </c>
      <c r="B14" s="6" t="n">
        <v>59365</v>
      </c>
      <c r="C14" s="6" t="n">
        <v>59365</v>
      </c>
    </row>
    <row r="15" spans="1:4">
      <c r="A15" s="4" t="s">
        <v>183</v>
      </c>
      <c r="B15" s="6" t="n">
        <v>36128</v>
      </c>
      <c r="C15" s="6" t="n">
        <v>38358</v>
      </c>
    </row>
    <row r="16" spans="1:4">
      <c r="A16" s="4" t="s">
        <v>184</v>
      </c>
      <c r="B16" s="6" t="n">
        <v>8866</v>
      </c>
      <c r="C16" s="6" t="n">
        <v>5802</v>
      </c>
    </row>
    <row r="17" spans="1:4">
      <c r="A17" s="4" t="s">
        <v>185</v>
      </c>
      <c r="B17" s="6" t="n">
        <v>263414</v>
      </c>
      <c r="C17" s="6" t="n">
        <v>251684</v>
      </c>
    </row>
    <row r="18" spans="1:4">
      <c r="A18" s="3" t="s">
        <v>1217</v>
      </c>
    </row>
    <row r="19" spans="1:4">
      <c r="A19" s="4" t="s">
        <v>139</v>
      </c>
      <c r="B19" s="6" t="n">
        <v>10826</v>
      </c>
      <c r="C19" s="6" t="n">
        <v>8494</v>
      </c>
    </row>
    <row r="20" spans="1:4">
      <c r="A20" s="4" t="s">
        <v>187</v>
      </c>
      <c r="B20" s="6" t="n">
        <v>1730</v>
      </c>
      <c r="C20" s="6" t="n">
        <v>1808</v>
      </c>
    </row>
    <row r="21" spans="1:4">
      <c r="A21" s="4" t="s">
        <v>188</v>
      </c>
      <c r="B21" s="6" t="n">
        <v>2768</v>
      </c>
      <c r="C21" s="6" t="n">
        <v>2182</v>
      </c>
    </row>
    <row r="22" spans="1:4">
      <c r="A22" s="4" t="s">
        <v>189</v>
      </c>
      <c r="B22" s="6" t="n">
        <v>10516</v>
      </c>
      <c r="C22" s="6" t="n">
        <v>10721</v>
      </c>
    </row>
    <row r="23" spans="1:4">
      <c r="A23" s="4" t="s">
        <v>190</v>
      </c>
      <c r="B23" s="6" t="n">
        <v>4452</v>
      </c>
      <c r="C23" s="6" t="n">
        <v>4398</v>
      </c>
    </row>
    <row r="24" spans="1:4">
      <c r="A24" s="4" t="s">
        <v>191</v>
      </c>
      <c r="B24" s="6" t="n">
        <v>30292</v>
      </c>
      <c r="C24" s="6" t="n">
        <v>27603</v>
      </c>
    </row>
    <row r="25" spans="1:4">
      <c r="A25" s="4" t="s">
        <v>192</v>
      </c>
      <c r="B25" s="6" t="n">
        <v>97765</v>
      </c>
      <c r="C25" s="6" t="n">
        <v>107345</v>
      </c>
    </row>
    <row r="26" spans="1:4">
      <c r="A26" s="4" t="s">
        <v>193</v>
      </c>
      <c r="B26" s="6" t="n">
        <v>5166</v>
      </c>
      <c r="C26" s="6" t="n">
        <v>0</v>
      </c>
    </row>
    <row r="27" spans="1:4">
      <c r="A27" s="4" t="s">
        <v>135</v>
      </c>
      <c r="B27" s="6" t="n">
        <v>28180</v>
      </c>
      <c r="C27" s="6" t="n">
        <v>27589</v>
      </c>
    </row>
    <row r="28" spans="1:4">
      <c r="A28" s="4" t="s">
        <v>194</v>
      </c>
      <c r="B28" s="6" t="n">
        <v>16765</v>
      </c>
      <c r="C28" s="6" t="n">
        <v>15329</v>
      </c>
    </row>
    <row r="29" spans="1:4">
      <c r="A29" s="4" t="s">
        <v>1218</v>
      </c>
      <c r="B29" s="6" t="n">
        <v>1372</v>
      </c>
      <c r="C29" s="6" t="n">
        <v>1316</v>
      </c>
    </row>
    <row r="30" spans="1:4">
      <c r="A30" s="3" t="s">
        <v>198</v>
      </c>
    </row>
    <row r="31" spans="1:4">
      <c r="A31" s="4" t="s">
        <v>200</v>
      </c>
      <c r="B31" s="6" t="n">
        <v>54</v>
      </c>
      <c r="C31" s="6" t="n">
        <v>54</v>
      </c>
    </row>
    <row r="32" spans="1:4">
      <c r="A32" s="4" t="s">
        <v>1219</v>
      </c>
      <c r="B32" s="6" t="n">
        <v>82672</v>
      </c>
      <c r="C32" s="6" t="n">
        <v>71559</v>
      </c>
    </row>
    <row r="33" spans="1:4">
      <c r="A33" s="4" t="s">
        <v>205</v>
      </c>
      <c r="B33" s="6" t="n">
        <v>82726</v>
      </c>
      <c r="C33" s="6" t="n">
        <v>71613</v>
      </c>
    </row>
    <row r="34" spans="1:4">
      <c r="A34" s="4" t="s">
        <v>206</v>
      </c>
      <c r="B34" s="6" t="n">
        <v>1148</v>
      </c>
      <c r="C34" s="6" t="n">
        <v>889</v>
      </c>
    </row>
    <row r="35" spans="1:4">
      <c r="A35" s="4" t="s">
        <v>207</v>
      </c>
      <c r="B35" s="6" t="n">
        <v>83874</v>
      </c>
      <c r="C35" s="6" t="n">
        <v>72502</v>
      </c>
      <c r="D35" s="5" t="n">
        <v>69459</v>
      </c>
    </row>
    <row r="36" spans="1:4">
      <c r="A36" s="4" t="s">
        <v>208</v>
      </c>
      <c r="B36" s="6" t="n">
        <v>263414</v>
      </c>
      <c r="C36" s="6" t="n">
        <v>251684</v>
      </c>
    </row>
    <row r="37" spans="1:4">
      <c r="A37" s="4" t="s">
        <v>1190</v>
      </c>
    </row>
    <row r="38" spans="1:4">
      <c r="A38" s="3" t="s">
        <v>1215</v>
      </c>
    </row>
    <row r="39" spans="1:4">
      <c r="A39" s="4" t="s">
        <v>172</v>
      </c>
      <c r="B39" s="6" t="n">
        <v>0</v>
      </c>
      <c r="C39" s="6" t="n">
        <v>0</v>
      </c>
    </row>
    <row r="40" spans="1:4">
      <c r="A40" s="4" t="s">
        <v>173</v>
      </c>
      <c r="B40" s="6" t="n">
        <v>0</v>
      </c>
      <c r="C40" s="6" t="n">
        <v>0</v>
      </c>
    </row>
    <row r="41" spans="1:4">
      <c r="A41" s="4" t="s">
        <v>174</v>
      </c>
      <c r="B41" s="6" t="n">
        <v>0</v>
      </c>
      <c r="C41" s="6" t="n">
        <v>0</v>
      </c>
    </row>
    <row r="42" spans="1:4">
      <c r="A42" s="4" t="s">
        <v>175</v>
      </c>
      <c r="B42" s="6" t="n">
        <v>0</v>
      </c>
      <c r="C42" s="6" t="n">
        <v>0</v>
      </c>
    </row>
    <row r="43" spans="1:4">
      <c r="A43" s="4" t="s">
        <v>176</v>
      </c>
      <c r="B43" s="6" t="n">
        <v>0</v>
      </c>
      <c r="C43" s="6" t="n">
        <v>0</v>
      </c>
    </row>
    <row r="44" spans="1:4">
      <c r="A44" s="4" t="s">
        <v>177</v>
      </c>
      <c r="B44" s="6" t="n">
        <v>0</v>
      </c>
      <c r="C44" s="6" t="n">
        <v>0</v>
      </c>
    </row>
    <row r="45" spans="1:4">
      <c r="A45" s="4" t="s">
        <v>178</v>
      </c>
      <c r="B45" s="6" t="n">
        <v>0</v>
      </c>
      <c r="C45" s="6" t="n">
        <v>0</v>
      </c>
    </row>
    <row r="46" spans="1:4">
      <c r="A46" s="4" t="s">
        <v>179</v>
      </c>
      <c r="B46" s="6" t="n">
        <v>0</v>
      </c>
    </row>
    <row r="47" spans="1:4">
      <c r="A47" s="4" t="s">
        <v>1216</v>
      </c>
      <c r="B47" s="6" t="n">
        <v>-600866</v>
      </c>
      <c r="C47" s="6" t="n">
        <v>-586231</v>
      </c>
    </row>
    <row r="48" spans="1:4">
      <c r="A48" s="4" t="s">
        <v>180</v>
      </c>
      <c r="B48" s="6" t="n">
        <v>0</v>
      </c>
      <c r="C48" s="6" t="n">
        <v>0</v>
      </c>
    </row>
    <row r="49" spans="1:4">
      <c r="A49" s="4" t="s">
        <v>181</v>
      </c>
      <c r="B49" s="6" t="n">
        <v>0</v>
      </c>
      <c r="C49" s="6" t="n">
        <v>0</v>
      </c>
    </row>
    <row r="50" spans="1:4">
      <c r="A50" s="4" t="s">
        <v>182</v>
      </c>
      <c r="B50" s="6" t="n">
        <v>0</v>
      </c>
      <c r="C50" s="6" t="n">
        <v>0</v>
      </c>
    </row>
    <row r="51" spans="1:4">
      <c r="A51" s="4" t="s">
        <v>183</v>
      </c>
      <c r="B51" s="6" t="n">
        <v>0</v>
      </c>
      <c r="C51" s="6" t="n">
        <v>0</v>
      </c>
    </row>
    <row r="52" spans="1:4">
      <c r="A52" s="4" t="s">
        <v>184</v>
      </c>
      <c r="B52" s="6" t="n">
        <v>-535</v>
      </c>
      <c r="C52" s="6" t="n">
        <v>-458</v>
      </c>
    </row>
    <row r="53" spans="1:4">
      <c r="A53" s="4" t="s">
        <v>185</v>
      </c>
      <c r="B53" s="6" t="n">
        <v>-601401</v>
      </c>
      <c r="C53" s="6" t="n">
        <v>-586689</v>
      </c>
    </row>
    <row r="54" spans="1:4">
      <c r="A54" s="3" t="s">
        <v>1217</v>
      </c>
    </row>
    <row r="55" spans="1:4">
      <c r="A55" s="4" t="s">
        <v>139</v>
      </c>
      <c r="B55" s="6" t="n">
        <v>0</v>
      </c>
      <c r="C55" s="6" t="n">
        <v>0</v>
      </c>
    </row>
    <row r="56" spans="1:4">
      <c r="A56" s="4" t="s">
        <v>187</v>
      </c>
      <c r="B56" s="6" t="n">
        <v>0</v>
      </c>
      <c r="C56" s="6" t="n">
        <v>0</v>
      </c>
    </row>
    <row r="57" spans="1:4">
      <c r="A57" s="4" t="s">
        <v>188</v>
      </c>
      <c r="B57" s="6" t="n">
        <v>0</v>
      </c>
      <c r="C57" s="6" t="n">
        <v>0</v>
      </c>
    </row>
    <row r="58" spans="1:4">
      <c r="A58" s="4" t="s">
        <v>189</v>
      </c>
      <c r="B58" s="6" t="n">
        <v>0</v>
      </c>
      <c r="C58" s="6" t="n">
        <v>0</v>
      </c>
    </row>
    <row r="59" spans="1:4">
      <c r="A59" s="4" t="s">
        <v>190</v>
      </c>
      <c r="B59" s="6" t="n">
        <v>0</v>
      </c>
      <c r="C59" s="6" t="n">
        <v>0</v>
      </c>
    </row>
    <row r="60" spans="1:4">
      <c r="A60" s="4" t="s">
        <v>191</v>
      </c>
      <c r="B60" s="6" t="n">
        <v>0</v>
      </c>
      <c r="C60" s="6" t="n">
        <v>0</v>
      </c>
    </row>
    <row r="61" spans="1:4">
      <c r="A61" s="4" t="s">
        <v>192</v>
      </c>
      <c r="B61" s="6" t="n">
        <v>0</v>
      </c>
      <c r="C61" s="6" t="n">
        <v>0</v>
      </c>
    </row>
    <row r="62" spans="1:4">
      <c r="A62" s="4" t="s">
        <v>193</v>
      </c>
      <c r="B62" s="6" t="n">
        <v>0</v>
      </c>
    </row>
    <row r="63" spans="1:4">
      <c r="A63" s="4" t="s">
        <v>135</v>
      </c>
      <c r="B63" s="6" t="n">
        <v>-535</v>
      </c>
      <c r="C63" s="6" t="n">
        <v>-524</v>
      </c>
    </row>
    <row r="64" spans="1:4">
      <c r="A64" s="4" t="s">
        <v>194</v>
      </c>
      <c r="B64" s="6" t="n">
        <v>0</v>
      </c>
      <c r="C64" s="6" t="n">
        <v>66</v>
      </c>
    </row>
    <row r="65" spans="1:4">
      <c r="A65" s="4" t="s">
        <v>1218</v>
      </c>
      <c r="B65" s="6" t="n">
        <v>0</v>
      </c>
      <c r="C65" s="6" t="n">
        <v>0</v>
      </c>
    </row>
    <row r="66" spans="1:4">
      <c r="A66" s="3" t="s">
        <v>198</v>
      </c>
    </row>
    <row r="67" spans="1:4">
      <c r="A67" s="4" t="s">
        <v>200</v>
      </c>
      <c r="B67" s="6" t="n">
        <v>0</v>
      </c>
      <c r="C67" s="6" t="n">
        <v>0</v>
      </c>
    </row>
    <row r="68" spans="1:4">
      <c r="A68" s="4" t="s">
        <v>1219</v>
      </c>
      <c r="B68" s="6" t="n">
        <v>-600866</v>
      </c>
      <c r="C68" s="6" t="n">
        <v>-586231</v>
      </c>
    </row>
    <row r="69" spans="1:4">
      <c r="A69" s="4" t="s">
        <v>205</v>
      </c>
      <c r="B69" s="6" t="n">
        <v>-600866</v>
      </c>
      <c r="C69" s="6" t="n">
        <v>-586231</v>
      </c>
    </row>
    <row r="70" spans="1:4">
      <c r="A70" s="4" t="s">
        <v>206</v>
      </c>
      <c r="B70" s="6" t="n">
        <v>0</v>
      </c>
      <c r="C70" s="6" t="n">
        <v>0</v>
      </c>
    </row>
    <row r="71" spans="1:4">
      <c r="A71" s="4" t="s">
        <v>207</v>
      </c>
      <c r="B71" s="6" t="n">
        <v>-600866</v>
      </c>
      <c r="C71" s="6" t="n">
        <v>-586231</v>
      </c>
    </row>
    <row r="72" spans="1:4">
      <c r="A72" s="4" t="s">
        <v>208</v>
      </c>
      <c r="B72" s="6" t="n">
        <v>-601401</v>
      </c>
      <c r="C72" s="6" t="n">
        <v>-586689</v>
      </c>
    </row>
    <row r="73" spans="1:4">
      <c r="A73" s="4" t="s">
        <v>1191</v>
      </c>
    </row>
    <row r="74" spans="1:4">
      <c r="A74" s="3" t="s">
        <v>1215</v>
      </c>
    </row>
    <row r="75" spans="1:4">
      <c r="A75" s="4" t="s">
        <v>172</v>
      </c>
      <c r="B75" s="6" t="n">
        <v>0</v>
      </c>
      <c r="C75" s="6" t="n">
        <v>0</v>
      </c>
    </row>
    <row r="76" spans="1:4">
      <c r="A76" s="4" t="s">
        <v>173</v>
      </c>
      <c r="B76" s="6" t="n">
        <v>0</v>
      </c>
      <c r="C76" s="6" t="n">
        <v>0</v>
      </c>
    </row>
    <row r="77" spans="1:4">
      <c r="A77" s="4" t="s">
        <v>174</v>
      </c>
      <c r="B77" s="6" t="n">
        <v>0</v>
      </c>
      <c r="C77" s="6" t="n">
        <v>0</v>
      </c>
    </row>
    <row r="78" spans="1:4">
      <c r="A78" s="4" t="s">
        <v>175</v>
      </c>
      <c r="B78" s="6" t="n">
        <v>115</v>
      </c>
      <c r="C78" s="6" t="n">
        <v>66</v>
      </c>
    </row>
    <row r="79" spans="1:4">
      <c r="A79" s="4" t="s">
        <v>176</v>
      </c>
      <c r="B79" s="6" t="n">
        <v>115</v>
      </c>
      <c r="C79" s="6" t="n">
        <v>66</v>
      </c>
    </row>
    <row r="80" spans="1:4">
      <c r="A80" s="4" t="s">
        <v>177</v>
      </c>
      <c r="B80" s="6" t="n">
        <v>0</v>
      </c>
      <c r="C80" s="6" t="n">
        <v>0</v>
      </c>
    </row>
    <row r="81" spans="1:4">
      <c r="A81" s="4" t="s">
        <v>178</v>
      </c>
      <c r="B81" s="6" t="n">
        <v>270</v>
      </c>
      <c r="C81" s="6" t="n">
        <v>270</v>
      </c>
    </row>
    <row r="82" spans="1:4">
      <c r="A82" s="4" t="s">
        <v>179</v>
      </c>
      <c r="B82" s="6" t="n">
        <v>0</v>
      </c>
    </row>
    <row r="83" spans="1:4">
      <c r="A83" s="4" t="s">
        <v>1216</v>
      </c>
      <c r="B83" s="6" t="n">
        <v>164754</v>
      </c>
      <c r="C83" s="6" t="n">
        <v>157264</v>
      </c>
    </row>
    <row r="84" spans="1:4">
      <c r="A84" s="4" t="s">
        <v>180</v>
      </c>
      <c r="B84" s="6" t="n">
        <v>660</v>
      </c>
      <c r="C84" s="6" t="n">
        <v>670</v>
      </c>
    </row>
    <row r="85" spans="1:4">
      <c r="A85" s="4" t="s">
        <v>181</v>
      </c>
      <c r="B85" s="6" t="n">
        <v>0</v>
      </c>
      <c r="C85" s="6" t="n">
        <v>0</v>
      </c>
    </row>
    <row r="86" spans="1:4">
      <c r="A86" s="4" t="s">
        <v>182</v>
      </c>
      <c r="B86" s="6" t="n">
        <v>0</v>
      </c>
      <c r="C86" s="6" t="n">
        <v>0</v>
      </c>
    </row>
    <row r="87" spans="1:4">
      <c r="A87" s="4" t="s">
        <v>183</v>
      </c>
      <c r="B87" s="6" t="n">
        <v>9</v>
      </c>
      <c r="C87" s="6" t="n">
        <v>11</v>
      </c>
    </row>
    <row r="88" spans="1:4">
      <c r="A88" s="4" t="s">
        <v>184</v>
      </c>
      <c r="B88" s="6" t="n">
        <v>1058</v>
      </c>
      <c r="C88" s="6" t="n">
        <v>1057</v>
      </c>
    </row>
    <row r="89" spans="1:4">
      <c r="A89" s="4" t="s">
        <v>185</v>
      </c>
      <c r="B89" s="6" t="n">
        <v>166866</v>
      </c>
      <c r="C89" s="6" t="n">
        <v>159338</v>
      </c>
    </row>
    <row r="90" spans="1:4">
      <c r="A90" s="3" t="s">
        <v>1217</v>
      </c>
    </row>
    <row r="91" spans="1:4">
      <c r="A91" s="4" t="s">
        <v>139</v>
      </c>
      <c r="B91" s="6" t="n">
        <v>58</v>
      </c>
      <c r="C91" s="6" t="n">
        <v>2</v>
      </c>
    </row>
    <row r="92" spans="1:4">
      <c r="A92" s="4" t="s">
        <v>187</v>
      </c>
      <c r="B92" s="6" t="n">
        <v>0</v>
      </c>
      <c r="C92" s="6" t="n">
        <v>0</v>
      </c>
    </row>
    <row r="93" spans="1:4">
      <c r="A93" s="4" t="s">
        <v>188</v>
      </c>
      <c r="B93" s="6" t="n">
        <v>0</v>
      </c>
      <c r="C93" s="6" t="n">
        <v>0</v>
      </c>
    </row>
    <row r="94" spans="1:4">
      <c r="A94" s="4" t="s">
        <v>189</v>
      </c>
      <c r="B94" s="6" t="n">
        <v>2333</v>
      </c>
      <c r="C94" s="6" t="n">
        <v>2357</v>
      </c>
    </row>
    <row r="95" spans="1:4">
      <c r="A95" s="4" t="s">
        <v>190</v>
      </c>
      <c r="B95" s="6" t="n">
        <v>2731</v>
      </c>
      <c r="C95" s="6" t="n">
        <v>699</v>
      </c>
    </row>
    <row r="96" spans="1:4">
      <c r="A96" s="4" t="s">
        <v>191</v>
      </c>
      <c r="B96" s="6" t="n">
        <v>5122</v>
      </c>
      <c r="C96" s="6" t="n">
        <v>3058</v>
      </c>
    </row>
    <row r="97" spans="1:4">
      <c r="A97" s="4" t="s">
        <v>192</v>
      </c>
      <c r="B97" s="6" t="n">
        <v>75786</v>
      </c>
      <c r="C97" s="6" t="n">
        <v>81661</v>
      </c>
    </row>
    <row r="98" spans="1:4">
      <c r="A98" s="4" t="s">
        <v>193</v>
      </c>
      <c r="B98" s="6" t="n">
        <v>0</v>
      </c>
    </row>
    <row r="99" spans="1:4">
      <c r="A99" s="4" t="s">
        <v>135</v>
      </c>
      <c r="B99" s="6" t="n">
        <v>0</v>
      </c>
      <c r="C99" s="6" t="n">
        <v>0</v>
      </c>
    </row>
    <row r="100" spans="1:4">
      <c r="A100" s="4" t="s">
        <v>194</v>
      </c>
      <c r="B100" s="6" t="n">
        <v>3232</v>
      </c>
      <c r="C100" s="6" t="n">
        <v>3006</v>
      </c>
    </row>
    <row r="101" spans="1:4">
      <c r="A101" s="4" t="s">
        <v>1218</v>
      </c>
      <c r="B101" s="6" t="n">
        <v>0</v>
      </c>
      <c r="C101" s="6" t="n">
        <v>0</v>
      </c>
    </row>
    <row r="102" spans="1:4">
      <c r="A102" s="3" t="s">
        <v>198</v>
      </c>
    </row>
    <row r="103" spans="1:4">
      <c r="A103" s="4" t="s">
        <v>200</v>
      </c>
      <c r="B103" s="6" t="n">
        <v>54</v>
      </c>
      <c r="C103" s="6" t="n">
        <v>54</v>
      </c>
    </row>
    <row r="104" spans="1:4">
      <c r="A104" s="4" t="s">
        <v>1219</v>
      </c>
      <c r="B104" s="6" t="n">
        <v>82672</v>
      </c>
      <c r="C104" s="6" t="n">
        <v>71559</v>
      </c>
    </row>
    <row r="105" spans="1:4">
      <c r="A105" s="4" t="s">
        <v>205</v>
      </c>
      <c r="B105" s="6" t="n">
        <v>82726</v>
      </c>
      <c r="C105" s="6" t="n">
        <v>71613</v>
      </c>
    </row>
    <row r="106" spans="1:4">
      <c r="A106" s="4" t="s">
        <v>206</v>
      </c>
      <c r="B106" s="6" t="n">
        <v>0</v>
      </c>
      <c r="C106" s="6" t="n">
        <v>0</v>
      </c>
    </row>
    <row r="107" spans="1:4">
      <c r="A107" s="4" t="s">
        <v>207</v>
      </c>
      <c r="B107" s="6" t="n">
        <v>82726</v>
      </c>
      <c r="C107" s="6" t="n">
        <v>71613</v>
      </c>
    </row>
    <row r="108" spans="1:4">
      <c r="A108" s="4" t="s">
        <v>208</v>
      </c>
      <c r="B108" s="6" t="n">
        <v>166866</v>
      </c>
      <c r="C108" s="6" t="n">
        <v>159338</v>
      </c>
    </row>
    <row r="109" spans="1:4">
      <c r="A109" s="4" t="s">
        <v>1192</v>
      </c>
    </row>
    <row r="110" spans="1:4">
      <c r="A110" s="3" t="s">
        <v>1215</v>
      </c>
    </row>
    <row r="111" spans="1:4">
      <c r="A111" s="4" t="s">
        <v>172</v>
      </c>
      <c r="B111" s="6" t="n">
        <v>5084</v>
      </c>
      <c r="C111" s="6" t="n">
        <v>3398</v>
      </c>
    </row>
    <row r="112" spans="1:4">
      <c r="A112" s="4" t="s">
        <v>173</v>
      </c>
      <c r="B112" s="6" t="n">
        <v>11292</v>
      </c>
      <c r="C112" s="6" t="n">
        <v>11104</v>
      </c>
    </row>
    <row r="113" spans="1:4">
      <c r="A113" s="4" t="s">
        <v>174</v>
      </c>
      <c r="B113" s="6" t="n">
        <v>3877</v>
      </c>
      <c r="C113" s="6" t="n">
        <v>3746</v>
      </c>
    </row>
    <row r="114" spans="1:4">
      <c r="A114" s="4" t="s">
        <v>175</v>
      </c>
      <c r="B114" s="6" t="n">
        <v>4565</v>
      </c>
      <c r="C114" s="6" t="n">
        <v>3070</v>
      </c>
    </row>
    <row r="115" spans="1:4">
      <c r="A115" s="4" t="s">
        <v>176</v>
      </c>
      <c r="B115" s="6" t="n">
        <v>24818</v>
      </c>
      <c r="C115" s="6" t="n">
        <v>21318</v>
      </c>
    </row>
    <row r="116" spans="1:4">
      <c r="A116" s="4" t="s">
        <v>177</v>
      </c>
      <c r="B116" s="6" t="n">
        <v>8933</v>
      </c>
      <c r="C116" s="6" t="n">
        <v>7837</v>
      </c>
    </row>
    <row r="117" spans="1:4">
      <c r="A117" s="4" t="s">
        <v>178</v>
      </c>
      <c r="B117" s="6" t="n">
        <v>5466</v>
      </c>
      <c r="C117" s="6" t="n">
        <v>6669</v>
      </c>
    </row>
    <row r="118" spans="1:4">
      <c r="A118" s="4" t="s">
        <v>179</v>
      </c>
      <c r="B118" s="6" t="n">
        <v>694</v>
      </c>
    </row>
    <row r="119" spans="1:4">
      <c r="A119" s="4" t="s">
        <v>1216</v>
      </c>
      <c r="B119" s="6" t="n">
        <v>92925</v>
      </c>
      <c r="C119" s="6" t="n">
        <v>97872</v>
      </c>
    </row>
    <row r="120" spans="1:4">
      <c r="A120" s="4" t="s">
        <v>180</v>
      </c>
      <c r="B120" s="6" t="n">
        <v>47662</v>
      </c>
      <c r="C120" s="6" t="n">
        <v>43767</v>
      </c>
    </row>
    <row r="121" spans="1:4">
      <c r="A121" s="4" t="s">
        <v>181</v>
      </c>
      <c r="B121" s="6" t="n">
        <v>68725</v>
      </c>
      <c r="C121" s="6" t="n">
        <v>66154</v>
      </c>
    </row>
    <row r="122" spans="1:4">
      <c r="A122" s="4" t="s">
        <v>182</v>
      </c>
      <c r="B122" s="6" t="n">
        <v>59365</v>
      </c>
      <c r="C122" s="6" t="n">
        <v>59365</v>
      </c>
    </row>
    <row r="123" spans="1:4">
      <c r="A123" s="4" t="s">
        <v>183</v>
      </c>
      <c r="B123" s="6" t="n">
        <v>36119</v>
      </c>
      <c r="C123" s="6" t="n">
        <v>38347</v>
      </c>
    </row>
    <row r="124" spans="1:4">
      <c r="A124" s="4" t="s">
        <v>184</v>
      </c>
      <c r="B124" s="6" t="n">
        <v>7919</v>
      </c>
      <c r="C124" s="6" t="n">
        <v>4910</v>
      </c>
    </row>
    <row r="125" spans="1:4">
      <c r="A125" s="4" t="s">
        <v>185</v>
      </c>
      <c r="B125" s="6" t="n">
        <v>352626</v>
      </c>
      <c r="C125" s="6" t="n">
        <v>346239</v>
      </c>
    </row>
    <row r="126" spans="1:4">
      <c r="A126" s="3" t="s">
        <v>1217</v>
      </c>
    </row>
    <row r="127" spans="1:4">
      <c r="A127" s="4" t="s">
        <v>139</v>
      </c>
      <c r="B127" s="6" t="n">
        <v>10768</v>
      </c>
      <c r="C127" s="6" t="n">
        <v>8492</v>
      </c>
    </row>
    <row r="128" spans="1:4">
      <c r="A128" s="4" t="s">
        <v>187</v>
      </c>
      <c r="B128" s="6" t="n">
        <v>1730</v>
      </c>
      <c r="C128" s="6" t="n">
        <v>1808</v>
      </c>
    </row>
    <row r="129" spans="1:4">
      <c r="A129" s="4" t="s">
        <v>188</v>
      </c>
      <c r="B129" s="6" t="n">
        <v>2768</v>
      </c>
      <c r="C129" s="6" t="n">
        <v>2182</v>
      </c>
    </row>
    <row r="130" spans="1:4">
      <c r="A130" s="4" t="s">
        <v>189</v>
      </c>
      <c r="B130" s="6" t="n">
        <v>7170</v>
      </c>
      <c r="C130" s="6" t="n">
        <v>7572</v>
      </c>
    </row>
    <row r="131" spans="1:4">
      <c r="A131" s="4" t="s">
        <v>190</v>
      </c>
      <c r="B131" s="6" t="n">
        <v>1714</v>
      </c>
      <c r="C131" s="6" t="n">
        <v>3695</v>
      </c>
    </row>
    <row r="132" spans="1:4">
      <c r="A132" s="4" t="s">
        <v>191</v>
      </c>
      <c r="B132" s="6" t="n">
        <v>24150</v>
      </c>
      <c r="C132" s="6" t="n">
        <v>23749</v>
      </c>
    </row>
    <row r="133" spans="1:4">
      <c r="A133" s="4" t="s">
        <v>192</v>
      </c>
      <c r="B133" s="6" t="n">
        <v>13973</v>
      </c>
      <c r="C133" s="6" t="n">
        <v>15690</v>
      </c>
    </row>
    <row r="134" spans="1:4">
      <c r="A134" s="4" t="s">
        <v>193</v>
      </c>
      <c r="B134" s="6" t="n">
        <v>5166</v>
      </c>
    </row>
    <row r="135" spans="1:4">
      <c r="A135" s="4" t="s">
        <v>135</v>
      </c>
      <c r="B135" s="6" t="n">
        <v>28298</v>
      </c>
      <c r="C135" s="6" t="n">
        <v>27734</v>
      </c>
    </row>
    <row r="136" spans="1:4">
      <c r="A136" s="4" t="s">
        <v>194</v>
      </c>
      <c r="B136" s="6" t="n">
        <v>11754</v>
      </c>
      <c r="C136" s="6" t="n">
        <v>11056</v>
      </c>
    </row>
    <row r="137" spans="1:4">
      <c r="A137" s="4" t="s">
        <v>1218</v>
      </c>
      <c r="B137" s="6" t="n">
        <v>1372</v>
      </c>
      <c r="C137" s="6" t="n">
        <v>1316</v>
      </c>
    </row>
    <row r="138" spans="1:4">
      <c r="A138" s="3" t="s">
        <v>198</v>
      </c>
    </row>
    <row r="139" spans="1:4">
      <c r="A139" s="4" t="s">
        <v>200</v>
      </c>
      <c r="B139" s="6" t="n">
        <v>0</v>
      </c>
      <c r="C139" s="6" t="n">
        <v>0</v>
      </c>
    </row>
    <row r="140" spans="1:4">
      <c r="A140" s="4" t="s">
        <v>1219</v>
      </c>
      <c r="B140" s="6" t="n">
        <v>266765</v>
      </c>
      <c r="C140" s="6" t="n">
        <v>265805</v>
      </c>
    </row>
    <row r="141" spans="1:4">
      <c r="A141" s="4" t="s">
        <v>205</v>
      </c>
      <c r="B141" s="6" t="n">
        <v>266765</v>
      </c>
      <c r="C141" s="6" t="n">
        <v>265805</v>
      </c>
    </row>
    <row r="142" spans="1:4">
      <c r="A142" s="4" t="s">
        <v>206</v>
      </c>
      <c r="B142" s="6" t="n">
        <v>1148</v>
      </c>
      <c r="C142" s="6" t="n">
        <v>889</v>
      </c>
    </row>
    <row r="143" spans="1:4">
      <c r="A143" s="4" t="s">
        <v>207</v>
      </c>
      <c r="B143" s="6" t="n">
        <v>267913</v>
      </c>
      <c r="C143" s="6" t="n">
        <v>266694</v>
      </c>
    </row>
    <row r="144" spans="1:4">
      <c r="A144" s="4" t="s">
        <v>208</v>
      </c>
      <c r="B144" s="6" t="n">
        <v>352626</v>
      </c>
      <c r="C144" s="6" t="n">
        <v>346239</v>
      </c>
    </row>
    <row r="145" spans="1:4">
      <c r="A145" s="4" t="s">
        <v>1193</v>
      </c>
    </row>
    <row r="146" spans="1:4">
      <c r="A146" s="3" t="s">
        <v>1215</v>
      </c>
    </row>
    <row r="147" spans="1:4">
      <c r="A147" s="4" t="s">
        <v>172</v>
      </c>
      <c r="B147" s="6" t="n">
        <v>0</v>
      </c>
      <c r="C147" s="6" t="n">
        <v>0</v>
      </c>
    </row>
    <row r="148" spans="1:4">
      <c r="A148" s="4" t="s">
        <v>173</v>
      </c>
      <c r="B148" s="6" t="n">
        <v>0</v>
      </c>
      <c r="C148" s="6" t="n">
        <v>0</v>
      </c>
    </row>
    <row r="149" spans="1:4">
      <c r="A149" s="4" t="s">
        <v>174</v>
      </c>
      <c r="B149" s="6" t="n">
        <v>0</v>
      </c>
      <c r="C149" s="6" t="n">
        <v>0</v>
      </c>
    </row>
    <row r="150" spans="1:4">
      <c r="A150" s="4" t="s">
        <v>175</v>
      </c>
      <c r="B150" s="6" t="n">
        <v>19</v>
      </c>
      <c r="C150" s="6" t="n">
        <v>20</v>
      </c>
    </row>
    <row r="151" spans="1:4">
      <c r="A151" s="4" t="s">
        <v>176</v>
      </c>
      <c r="B151" s="6" t="n">
        <v>19</v>
      </c>
      <c r="C151" s="6" t="n">
        <v>20</v>
      </c>
    </row>
    <row r="152" spans="1:4">
      <c r="A152" s="4" t="s">
        <v>177</v>
      </c>
      <c r="B152" s="6" t="n">
        <v>0</v>
      </c>
      <c r="C152" s="6" t="n">
        <v>0</v>
      </c>
    </row>
    <row r="153" spans="1:4">
      <c r="A153" s="4" t="s">
        <v>178</v>
      </c>
      <c r="B153" s="6" t="n">
        <v>12</v>
      </c>
      <c r="C153" s="6" t="n">
        <v>11</v>
      </c>
    </row>
    <row r="154" spans="1:4">
      <c r="A154" s="4" t="s">
        <v>179</v>
      </c>
      <c r="B154" s="6" t="n">
        <v>0</v>
      </c>
    </row>
    <row r="155" spans="1:4">
      <c r="A155" s="4" t="s">
        <v>1216</v>
      </c>
      <c r="B155" s="6" t="n">
        <v>152179</v>
      </c>
      <c r="C155" s="6" t="n">
        <v>147028</v>
      </c>
    </row>
    <row r="156" spans="1:4">
      <c r="A156" s="4" t="s">
        <v>180</v>
      </c>
      <c r="B156" s="6" t="n">
        <v>0</v>
      </c>
      <c r="C156" s="6" t="n">
        <v>0</v>
      </c>
    </row>
    <row r="157" spans="1:4">
      <c r="A157" s="4" t="s">
        <v>181</v>
      </c>
      <c r="B157" s="6" t="n">
        <v>0</v>
      </c>
      <c r="C157" s="6" t="n">
        <v>0</v>
      </c>
    </row>
    <row r="158" spans="1:4">
      <c r="A158" s="4" t="s">
        <v>182</v>
      </c>
      <c r="B158" s="6" t="n">
        <v>0</v>
      </c>
      <c r="C158" s="6" t="n">
        <v>0</v>
      </c>
    </row>
    <row r="159" spans="1:4">
      <c r="A159" s="4" t="s">
        <v>183</v>
      </c>
      <c r="B159" s="6" t="n">
        <v>0</v>
      </c>
      <c r="C159" s="6" t="n">
        <v>0</v>
      </c>
    </row>
    <row r="160" spans="1:4">
      <c r="A160" s="4" t="s">
        <v>184</v>
      </c>
      <c r="B160" s="6" t="n">
        <v>327</v>
      </c>
      <c r="C160" s="6" t="n">
        <v>208</v>
      </c>
    </row>
    <row r="161" spans="1:4">
      <c r="A161" s="4" t="s">
        <v>185</v>
      </c>
      <c r="B161" s="6" t="n">
        <v>152537</v>
      </c>
      <c r="C161" s="6" t="n">
        <v>147267</v>
      </c>
    </row>
    <row r="162" spans="1:4">
      <c r="A162" s="3" t="s">
        <v>1217</v>
      </c>
    </row>
    <row r="163" spans="1:4">
      <c r="A163" s="4" t="s">
        <v>139</v>
      </c>
      <c r="B163" s="6" t="n">
        <v>0</v>
      </c>
      <c r="C163" s="6" t="n">
        <v>0</v>
      </c>
    </row>
    <row r="164" spans="1:4">
      <c r="A164" s="4" t="s">
        <v>187</v>
      </c>
      <c r="B164" s="6" t="n">
        <v>0</v>
      </c>
      <c r="C164" s="6" t="n">
        <v>0</v>
      </c>
    </row>
    <row r="165" spans="1:4">
      <c r="A165" s="4" t="s">
        <v>188</v>
      </c>
      <c r="B165" s="6" t="n">
        <v>0</v>
      </c>
      <c r="C165" s="6" t="n">
        <v>0</v>
      </c>
    </row>
    <row r="166" spans="1:4">
      <c r="A166" s="4" t="s">
        <v>189</v>
      </c>
      <c r="B166" s="6" t="n">
        <v>245</v>
      </c>
      <c r="C166" s="6" t="n">
        <v>150</v>
      </c>
    </row>
    <row r="167" spans="1:4">
      <c r="A167" s="4" t="s">
        <v>190</v>
      </c>
      <c r="B167" s="6" t="n">
        <v>0</v>
      </c>
      <c r="C167" s="6" t="n">
        <v>0</v>
      </c>
    </row>
    <row r="168" spans="1:4">
      <c r="A168" s="4" t="s">
        <v>191</v>
      </c>
      <c r="B168" s="6" t="n">
        <v>245</v>
      </c>
      <c r="C168" s="6" t="n">
        <v>150</v>
      </c>
    </row>
    <row r="169" spans="1:4">
      <c r="A169" s="4" t="s">
        <v>192</v>
      </c>
      <c r="B169" s="6" t="n">
        <v>154</v>
      </c>
      <c r="C169" s="6" t="n">
        <v>146</v>
      </c>
    </row>
    <row r="170" spans="1:4">
      <c r="A170" s="4" t="s">
        <v>193</v>
      </c>
      <c r="B170" s="6" t="n">
        <v>0</v>
      </c>
    </row>
    <row r="171" spans="1:4">
      <c r="A171" s="4" t="s">
        <v>135</v>
      </c>
      <c r="B171" s="6" t="n">
        <v>350</v>
      </c>
      <c r="C171" s="6" t="n">
        <v>314</v>
      </c>
    </row>
    <row r="172" spans="1:4">
      <c r="A172" s="4" t="s">
        <v>194</v>
      </c>
      <c r="B172" s="6" t="n">
        <v>145</v>
      </c>
      <c r="C172" s="6" t="n">
        <v>0</v>
      </c>
    </row>
    <row r="173" spans="1:4">
      <c r="A173" s="4" t="s">
        <v>1218</v>
      </c>
      <c r="B173" s="6" t="n">
        <v>0</v>
      </c>
      <c r="C173" s="6" t="n">
        <v>0</v>
      </c>
    </row>
    <row r="174" spans="1:4">
      <c r="A174" s="3" t="s">
        <v>198</v>
      </c>
    </row>
    <row r="175" spans="1:4">
      <c r="A175" s="4" t="s">
        <v>200</v>
      </c>
      <c r="B175" s="6" t="n">
        <v>0</v>
      </c>
      <c r="C175" s="6" t="n">
        <v>0</v>
      </c>
    </row>
    <row r="176" spans="1:4">
      <c r="A176" s="4" t="s">
        <v>1219</v>
      </c>
      <c r="B176" s="6" t="n">
        <v>151643</v>
      </c>
      <c r="C176" s="6" t="n">
        <v>146657</v>
      </c>
    </row>
    <row r="177" spans="1:4">
      <c r="A177" s="4" t="s">
        <v>205</v>
      </c>
      <c r="B177" s="6" t="n">
        <v>151643</v>
      </c>
      <c r="C177" s="6" t="n">
        <v>146657</v>
      </c>
    </row>
    <row r="178" spans="1:4">
      <c r="A178" s="4" t="s">
        <v>206</v>
      </c>
      <c r="B178" s="6" t="n">
        <v>0</v>
      </c>
      <c r="C178" s="6" t="n">
        <v>0</v>
      </c>
    </row>
    <row r="179" spans="1:4">
      <c r="A179" s="4" t="s">
        <v>207</v>
      </c>
      <c r="B179" s="6" t="n">
        <v>151643</v>
      </c>
      <c r="C179" s="6" t="n">
        <v>146657</v>
      </c>
    </row>
    <row r="180" spans="1:4">
      <c r="A180" s="4" t="s">
        <v>208</v>
      </c>
      <c r="B180" s="6" t="n">
        <v>152537</v>
      </c>
      <c r="C180" s="6" t="n">
        <v>147267</v>
      </c>
    </row>
    <row r="181" spans="1:4">
      <c r="A181" s="4" t="s">
        <v>1194</v>
      </c>
    </row>
    <row r="182" spans="1:4">
      <c r="A182" s="3" t="s">
        <v>1215</v>
      </c>
    </row>
    <row r="183" spans="1:4">
      <c r="A183" s="4" t="s">
        <v>172</v>
      </c>
      <c r="B183" s="6" t="n">
        <v>0</v>
      </c>
      <c r="C183" s="6" t="n">
        <v>0</v>
      </c>
    </row>
    <row r="184" spans="1:4">
      <c r="A184" s="4" t="s">
        <v>173</v>
      </c>
      <c r="B184" s="6" t="n">
        <v>0</v>
      </c>
      <c r="C184" s="6" t="n">
        <v>0</v>
      </c>
    </row>
    <row r="185" spans="1:4">
      <c r="A185" s="4" t="s">
        <v>174</v>
      </c>
      <c r="B185" s="6" t="n">
        <v>0</v>
      </c>
      <c r="C185" s="6" t="n">
        <v>0</v>
      </c>
    </row>
    <row r="186" spans="1:4">
      <c r="A186" s="4" t="s">
        <v>175</v>
      </c>
      <c r="B186" s="6" t="n">
        <v>0</v>
      </c>
      <c r="C186" s="6" t="n">
        <v>0</v>
      </c>
    </row>
    <row r="187" spans="1:4">
      <c r="A187" s="4" t="s">
        <v>176</v>
      </c>
      <c r="B187" s="6" t="n">
        <v>0</v>
      </c>
      <c r="C187" s="6" t="n">
        <v>0</v>
      </c>
    </row>
    <row r="188" spans="1:4">
      <c r="A188" s="4" t="s">
        <v>177</v>
      </c>
      <c r="B188" s="6" t="n">
        <v>0</v>
      </c>
      <c r="C188" s="6" t="n">
        <v>0</v>
      </c>
    </row>
    <row r="189" spans="1:4">
      <c r="A189" s="4" t="s">
        <v>178</v>
      </c>
      <c r="B189" s="6" t="n">
        <v>156</v>
      </c>
      <c r="C189" s="6" t="n">
        <v>143</v>
      </c>
    </row>
    <row r="190" spans="1:4">
      <c r="A190" s="4" t="s">
        <v>179</v>
      </c>
      <c r="B190" s="6" t="n">
        <v>0</v>
      </c>
    </row>
    <row r="191" spans="1:4">
      <c r="A191" s="4" t="s">
        <v>1216</v>
      </c>
      <c r="B191" s="6" t="n">
        <v>135536</v>
      </c>
      <c r="C191" s="6" t="n">
        <v>130214</v>
      </c>
    </row>
    <row r="192" spans="1:4">
      <c r="A192" s="4" t="s">
        <v>180</v>
      </c>
      <c r="B192" s="6" t="n">
        <v>0</v>
      </c>
      <c r="C192" s="6" t="n">
        <v>0</v>
      </c>
    </row>
    <row r="193" spans="1:4">
      <c r="A193" s="4" t="s">
        <v>181</v>
      </c>
      <c r="B193" s="6" t="n">
        <v>0</v>
      </c>
      <c r="C193" s="6" t="n">
        <v>0</v>
      </c>
    </row>
    <row r="194" spans="1:4">
      <c r="A194" s="4" t="s">
        <v>182</v>
      </c>
      <c r="B194" s="6" t="n">
        <v>0</v>
      </c>
      <c r="C194" s="6" t="n">
        <v>0</v>
      </c>
    </row>
    <row r="195" spans="1:4">
      <c r="A195" s="4" t="s">
        <v>183</v>
      </c>
      <c r="B195" s="6" t="n">
        <v>0</v>
      </c>
      <c r="C195" s="6" t="n">
        <v>0</v>
      </c>
    </row>
    <row r="196" spans="1:4">
      <c r="A196" s="4" t="s">
        <v>184</v>
      </c>
      <c r="B196" s="6" t="n">
        <v>0</v>
      </c>
      <c r="C196" s="6" t="n">
        <v>0</v>
      </c>
    </row>
    <row r="197" spans="1:4">
      <c r="A197" s="4" t="s">
        <v>185</v>
      </c>
      <c r="B197" s="6" t="n">
        <v>135692</v>
      </c>
      <c r="C197" s="6" t="n">
        <v>130357</v>
      </c>
    </row>
    <row r="198" spans="1:4">
      <c r="A198" s="3" t="s">
        <v>1217</v>
      </c>
    </row>
    <row r="199" spans="1:4">
      <c r="A199" s="4" t="s">
        <v>139</v>
      </c>
      <c r="B199" s="6" t="n">
        <v>0</v>
      </c>
      <c r="C199" s="6" t="n">
        <v>0</v>
      </c>
    </row>
    <row r="200" spans="1:4">
      <c r="A200" s="4" t="s">
        <v>187</v>
      </c>
      <c r="B200" s="6" t="n">
        <v>0</v>
      </c>
      <c r="C200" s="6" t="n">
        <v>0</v>
      </c>
    </row>
    <row r="201" spans="1:4">
      <c r="A201" s="4" t="s">
        <v>188</v>
      </c>
      <c r="B201" s="6" t="n">
        <v>0</v>
      </c>
      <c r="C201" s="6" t="n">
        <v>0</v>
      </c>
    </row>
    <row r="202" spans="1:4">
      <c r="A202" s="4" t="s">
        <v>189</v>
      </c>
      <c r="B202" s="6" t="n">
        <v>388</v>
      </c>
      <c r="C202" s="6" t="n">
        <v>360</v>
      </c>
    </row>
    <row r="203" spans="1:4">
      <c r="A203" s="4" t="s">
        <v>190</v>
      </c>
      <c r="B203" s="6" t="n">
        <v>0</v>
      </c>
      <c r="C203" s="6" t="n">
        <v>0</v>
      </c>
    </row>
    <row r="204" spans="1:4">
      <c r="A204" s="4" t="s">
        <v>191</v>
      </c>
      <c r="B204" s="6" t="n">
        <v>388</v>
      </c>
      <c r="C204" s="6" t="n">
        <v>360</v>
      </c>
    </row>
    <row r="205" spans="1:4">
      <c r="A205" s="4" t="s">
        <v>192</v>
      </c>
      <c r="B205" s="6" t="n">
        <v>2100</v>
      </c>
      <c r="C205" s="6" t="n">
        <v>2100</v>
      </c>
    </row>
    <row r="206" spans="1:4">
      <c r="A206" s="4" t="s">
        <v>193</v>
      </c>
      <c r="B206" s="6" t="n">
        <v>0</v>
      </c>
    </row>
    <row r="207" spans="1:4">
      <c r="A207" s="4" t="s">
        <v>135</v>
      </c>
      <c r="B207" s="6" t="n">
        <v>0</v>
      </c>
      <c r="C207" s="6" t="n">
        <v>0</v>
      </c>
    </row>
    <row r="208" spans="1:4">
      <c r="A208" s="4" t="s">
        <v>194</v>
      </c>
      <c r="B208" s="6" t="n">
        <v>0</v>
      </c>
      <c r="C208" s="6" t="n">
        <v>0</v>
      </c>
    </row>
    <row r="209" spans="1:4">
      <c r="A209" s="4" t="s">
        <v>1218</v>
      </c>
      <c r="B209" s="6" t="n">
        <v>0</v>
      </c>
      <c r="C209" s="6" t="n">
        <v>0</v>
      </c>
    </row>
    <row r="210" spans="1:4">
      <c r="A210" s="3" t="s">
        <v>198</v>
      </c>
    </row>
    <row r="211" spans="1:4">
      <c r="A211" s="4" t="s">
        <v>200</v>
      </c>
      <c r="B211" s="6" t="n">
        <v>0</v>
      </c>
      <c r="C211" s="6" t="n">
        <v>0</v>
      </c>
    </row>
    <row r="212" spans="1:4">
      <c r="A212" s="4" t="s">
        <v>1219</v>
      </c>
      <c r="B212" s="6" t="n">
        <v>133204</v>
      </c>
      <c r="C212" s="6" t="n">
        <v>127897</v>
      </c>
    </row>
    <row r="213" spans="1:4">
      <c r="A213" s="4" t="s">
        <v>205</v>
      </c>
      <c r="B213" s="6" t="n">
        <v>133204</v>
      </c>
      <c r="C213" s="6" t="n">
        <v>127897</v>
      </c>
    </row>
    <row r="214" spans="1:4">
      <c r="A214" s="4" t="s">
        <v>206</v>
      </c>
      <c r="B214" s="6" t="n">
        <v>0</v>
      </c>
      <c r="C214" s="6" t="n">
        <v>0</v>
      </c>
    </row>
    <row r="215" spans="1:4">
      <c r="A215" s="4" t="s">
        <v>207</v>
      </c>
      <c r="B215" s="6" t="n">
        <v>133204</v>
      </c>
      <c r="C215" s="6" t="n">
        <v>127897</v>
      </c>
    </row>
    <row r="216" spans="1:4">
      <c r="A216" s="4" t="s">
        <v>208</v>
      </c>
      <c r="B216" s="6" t="n">
        <v>135692</v>
      </c>
      <c r="C216" s="6" t="n">
        <v>130357</v>
      </c>
    </row>
    <row r="217" spans="1:4">
      <c r="A217" s="4" t="s">
        <v>1195</v>
      </c>
    </row>
    <row r="218" spans="1:4">
      <c r="A218" s="3" t="s">
        <v>1215</v>
      </c>
    </row>
    <row r="219" spans="1:4">
      <c r="A219" s="4" t="s">
        <v>172</v>
      </c>
      <c r="B219" s="6" t="n">
        <v>416</v>
      </c>
      <c r="C219" s="6" t="n">
        <v>416</v>
      </c>
    </row>
    <row r="220" spans="1:4">
      <c r="A220" s="4" t="s">
        <v>173</v>
      </c>
      <c r="B220" s="6" t="n">
        <v>0</v>
      </c>
      <c r="C220" s="6" t="n">
        <v>0</v>
      </c>
    </row>
    <row r="221" spans="1:4">
      <c r="A221" s="4" t="s">
        <v>174</v>
      </c>
      <c r="B221" s="6" t="n">
        <v>0</v>
      </c>
      <c r="C221" s="6" t="n">
        <v>0</v>
      </c>
    </row>
    <row r="222" spans="1:4">
      <c r="A222" s="4" t="s">
        <v>175</v>
      </c>
      <c r="B222" s="6" t="n">
        <v>24</v>
      </c>
      <c r="C222" s="6" t="n">
        <v>28</v>
      </c>
    </row>
    <row r="223" spans="1:4">
      <c r="A223" s="4" t="s">
        <v>176</v>
      </c>
      <c r="B223" s="6" t="n">
        <v>440</v>
      </c>
      <c r="C223" s="6" t="n">
        <v>444</v>
      </c>
    </row>
    <row r="224" spans="1:4">
      <c r="A224" s="4" t="s">
        <v>177</v>
      </c>
      <c r="B224" s="6" t="n">
        <v>0</v>
      </c>
      <c r="C224" s="6" t="n">
        <v>0</v>
      </c>
    </row>
    <row r="225" spans="1:4">
      <c r="A225" s="4" t="s">
        <v>178</v>
      </c>
      <c r="B225" s="6" t="n">
        <v>1085</v>
      </c>
      <c r="C225" s="6" t="n">
        <v>790</v>
      </c>
    </row>
    <row r="226" spans="1:4">
      <c r="A226" s="4" t="s">
        <v>179</v>
      </c>
      <c r="B226" s="6" t="n">
        <v>0</v>
      </c>
    </row>
    <row r="227" spans="1:4">
      <c r="A227" s="4" t="s">
        <v>1216</v>
      </c>
      <c r="B227" s="6" t="n">
        <v>55472</v>
      </c>
      <c r="C227" s="6" t="n">
        <v>53853</v>
      </c>
    </row>
    <row r="228" spans="1:4">
      <c r="A228" s="4" t="s">
        <v>180</v>
      </c>
      <c r="B228" s="6" t="n">
        <v>0</v>
      </c>
      <c r="C228" s="6" t="n">
        <v>0</v>
      </c>
    </row>
    <row r="229" spans="1:4">
      <c r="A229" s="4" t="s">
        <v>181</v>
      </c>
      <c r="B229" s="6" t="n">
        <v>0</v>
      </c>
      <c r="C229" s="6" t="n">
        <v>0</v>
      </c>
    </row>
    <row r="230" spans="1:4">
      <c r="A230" s="4" t="s">
        <v>182</v>
      </c>
      <c r="B230" s="6" t="n">
        <v>0</v>
      </c>
      <c r="C230" s="6" t="n">
        <v>0</v>
      </c>
    </row>
    <row r="231" spans="1:4">
      <c r="A231" s="4" t="s">
        <v>183</v>
      </c>
      <c r="B231" s="6" t="n">
        <v>0</v>
      </c>
      <c r="C231" s="6" t="n">
        <v>0</v>
      </c>
    </row>
    <row r="232" spans="1:4">
      <c r="A232" s="4" t="s">
        <v>184</v>
      </c>
      <c r="B232" s="6" t="n">
        <v>97</v>
      </c>
      <c r="C232" s="6" t="n">
        <v>85</v>
      </c>
    </row>
    <row r="233" spans="1:4">
      <c r="A233" s="4" t="s">
        <v>185</v>
      </c>
      <c r="B233" s="6" t="n">
        <v>57094</v>
      </c>
      <c r="C233" s="6" t="n">
        <v>55172</v>
      </c>
    </row>
    <row r="234" spans="1:4">
      <c r="A234" s="3" t="s">
        <v>1217</v>
      </c>
    </row>
    <row r="235" spans="1:4">
      <c r="A235" s="4" t="s">
        <v>139</v>
      </c>
      <c r="B235" s="6" t="n">
        <v>0</v>
      </c>
      <c r="C235" s="6" t="n">
        <v>0</v>
      </c>
    </row>
    <row r="236" spans="1:4">
      <c r="A236" s="4" t="s">
        <v>187</v>
      </c>
      <c r="B236" s="6" t="n">
        <v>0</v>
      </c>
      <c r="C236" s="6" t="n">
        <v>0</v>
      </c>
    </row>
    <row r="237" spans="1:4">
      <c r="A237" s="4" t="s">
        <v>188</v>
      </c>
      <c r="B237" s="6" t="n">
        <v>0</v>
      </c>
      <c r="C237" s="6" t="n">
        <v>0</v>
      </c>
    </row>
    <row r="238" spans="1:4">
      <c r="A238" s="4" t="s">
        <v>189</v>
      </c>
      <c r="B238" s="6" t="n">
        <v>380</v>
      </c>
      <c r="C238" s="6" t="n">
        <v>282</v>
      </c>
    </row>
    <row r="239" spans="1:4">
      <c r="A239" s="4" t="s">
        <v>190</v>
      </c>
      <c r="B239" s="6" t="n">
        <v>7</v>
      </c>
      <c r="C239" s="6" t="n">
        <v>4</v>
      </c>
    </row>
    <row r="240" spans="1:4">
      <c r="A240" s="4" t="s">
        <v>191</v>
      </c>
      <c r="B240" s="6" t="n">
        <v>387</v>
      </c>
      <c r="C240" s="6" t="n">
        <v>286</v>
      </c>
    </row>
    <row r="241" spans="1:4">
      <c r="A241" s="4" t="s">
        <v>192</v>
      </c>
      <c r="B241" s="6" t="n">
        <v>5752</v>
      </c>
      <c r="C241" s="6" t="n">
        <v>7748</v>
      </c>
    </row>
    <row r="242" spans="1:4">
      <c r="A242" s="4" t="s">
        <v>193</v>
      </c>
      <c r="B242" s="6" t="n">
        <v>0</v>
      </c>
    </row>
    <row r="243" spans="1:4">
      <c r="A243" s="4" t="s">
        <v>135</v>
      </c>
      <c r="B243" s="6" t="n">
        <v>67</v>
      </c>
      <c r="C243" s="6" t="n">
        <v>65</v>
      </c>
    </row>
    <row r="244" spans="1:4">
      <c r="A244" s="4" t="s">
        <v>194</v>
      </c>
      <c r="B244" s="6" t="n">
        <v>1634</v>
      </c>
      <c r="C244" s="6" t="n">
        <v>1201</v>
      </c>
    </row>
    <row r="245" spans="1:4">
      <c r="A245" s="4" t="s">
        <v>1218</v>
      </c>
      <c r="B245" s="6" t="n">
        <v>0</v>
      </c>
      <c r="C245" s="6" t="n">
        <v>0</v>
      </c>
    </row>
    <row r="246" spans="1:4">
      <c r="A246" s="3" t="s">
        <v>198</v>
      </c>
    </row>
    <row r="247" spans="1:4">
      <c r="A247" s="4" t="s">
        <v>200</v>
      </c>
      <c r="B247" s="6" t="n">
        <v>0</v>
      </c>
      <c r="C247" s="6" t="n">
        <v>0</v>
      </c>
    </row>
    <row r="248" spans="1:4">
      <c r="A248" s="4" t="s">
        <v>1219</v>
      </c>
      <c r="B248" s="6" t="n">
        <v>49254</v>
      </c>
      <c r="C248" s="6" t="n">
        <v>45872</v>
      </c>
    </row>
    <row r="249" spans="1:4">
      <c r="A249" s="4" t="s">
        <v>205</v>
      </c>
      <c r="B249" s="6" t="n">
        <v>49254</v>
      </c>
      <c r="C249" s="6" t="n">
        <v>45872</v>
      </c>
    </row>
    <row r="250" spans="1:4">
      <c r="A250" s="4" t="s">
        <v>206</v>
      </c>
      <c r="B250" s="6" t="n">
        <v>0</v>
      </c>
      <c r="C250" s="6" t="n">
        <v>0</v>
      </c>
    </row>
    <row r="251" spans="1:4">
      <c r="A251" s="4" t="s">
        <v>207</v>
      </c>
      <c r="B251" s="6" t="n">
        <v>49254</v>
      </c>
      <c r="C251" s="6" t="n">
        <v>45872</v>
      </c>
    </row>
    <row r="252" spans="1:4">
      <c r="A252" s="4" t="s">
        <v>208</v>
      </c>
      <c r="B252" s="5" t="n">
        <v>57094</v>
      </c>
      <c r="C252" s="5" t="n">
        <v>5517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24"/>
    <col customWidth="1" max="6" min="6" width="15"/>
    <col customWidth="1" max="7" min="7" width="15"/>
    <col customWidth="1" max="8" min="8" width="15"/>
  </cols>
  <sheetData>
    <row r="1" spans="1:8">
      <c r="A1" s="1" t="s">
        <v>1220</v>
      </c>
      <c r="B1" s="2" t="s">
        <v>1221</v>
      </c>
      <c r="C1" s="2" t="s">
        <v>1126</v>
      </c>
      <c r="D1" s="2" t="s">
        <v>523</v>
      </c>
      <c r="E1" s="2" t="s">
        <v>2</v>
      </c>
      <c r="F1" s="2" t="s">
        <v>88</v>
      </c>
      <c r="G1" s="2" t="s">
        <v>89</v>
      </c>
      <c r="H1" s="2" t="s">
        <v>1222</v>
      </c>
    </row>
    <row r="2" spans="1:8">
      <c r="A2" s="3" t="s">
        <v>323</v>
      </c>
    </row>
    <row r="3" spans="1:8">
      <c r="A3" s="4" t="s">
        <v>1223</v>
      </c>
      <c r="E3" s="5" t="n">
        <v>14354000000</v>
      </c>
      <c r="F3" s="5" t="n">
        <v>8798000000</v>
      </c>
      <c r="G3" s="5" t="n">
        <v>6364000000</v>
      </c>
    </row>
    <row r="4" spans="1:8">
      <c r="A4" s="4" t="s">
        <v>194</v>
      </c>
      <c r="E4" s="6" t="n">
        <v>16765000000</v>
      </c>
      <c r="F4" s="6" t="n">
        <v>15329000000</v>
      </c>
    </row>
    <row r="5" spans="1:8">
      <c r="A5" s="4" t="s">
        <v>1083</v>
      </c>
      <c r="E5" s="6" t="n">
        <v>825000000</v>
      </c>
      <c r="F5" s="6" t="n">
        <v>639000000</v>
      </c>
      <c r="G5" s="6" t="n">
        <v>586000000</v>
      </c>
    </row>
    <row r="6" spans="1:8">
      <c r="A6" s="4" t="s">
        <v>1084</v>
      </c>
    </row>
    <row r="7" spans="1:8">
      <c r="A7" s="3" t="s">
        <v>323</v>
      </c>
    </row>
    <row r="8" spans="1:8">
      <c r="A8" s="4" t="s">
        <v>1083</v>
      </c>
      <c r="E8" s="6" t="n">
        <v>564000000</v>
      </c>
      <c r="F8" s="6" t="n">
        <v>402000000</v>
      </c>
      <c r="G8" s="6" t="n">
        <v>349000000</v>
      </c>
    </row>
    <row r="9" spans="1:8">
      <c r="A9" s="4" t="s">
        <v>1090</v>
      </c>
      <c r="E9" s="5" t="n">
        <v>1100000000</v>
      </c>
    </row>
    <row r="10" spans="1:8">
      <c r="A10" s="4" t="s">
        <v>1091</v>
      </c>
      <c r="E10" s="4" t="s">
        <v>1092</v>
      </c>
    </row>
    <row r="11" spans="1:8">
      <c r="A11" s="4" t="s">
        <v>1085</v>
      </c>
    </row>
    <row r="12" spans="1:8">
      <c r="A12" s="3" t="s">
        <v>323</v>
      </c>
    </row>
    <row r="13" spans="1:8">
      <c r="A13" s="4" t="s">
        <v>1083</v>
      </c>
      <c r="E13" s="5" t="n">
        <v>231000000</v>
      </c>
      <c r="F13" s="6" t="n">
        <v>205000000</v>
      </c>
      <c r="G13" s="6" t="n">
        <v>205000000</v>
      </c>
    </row>
    <row r="14" spans="1:8">
      <c r="A14" s="4" t="s">
        <v>1090</v>
      </c>
      <c r="E14" s="5" t="n">
        <v>493000000</v>
      </c>
    </row>
    <row r="15" spans="1:8">
      <c r="A15" s="4" t="s">
        <v>1091</v>
      </c>
      <c r="E15" s="4" t="s">
        <v>1095</v>
      </c>
    </row>
    <row r="16" spans="1:8">
      <c r="A16" s="4" t="s">
        <v>55</v>
      </c>
    </row>
    <row r="17" spans="1:8">
      <c r="A17" s="3" t="s">
        <v>323</v>
      </c>
    </row>
    <row r="18" spans="1:8">
      <c r="A18" s="4" t="s">
        <v>166</v>
      </c>
      <c r="E18" s="5" t="n">
        <v>1069000000</v>
      </c>
      <c r="F18" s="6" t="n">
        <v>0</v>
      </c>
    </row>
    <row r="19" spans="1:8">
      <c r="A19" s="4" t="s">
        <v>1223</v>
      </c>
      <c r="E19" s="6" t="n">
        <v>3778000000</v>
      </c>
      <c r="F19" s="6" t="n">
        <v>438000000</v>
      </c>
      <c r="G19" s="6" t="n">
        <v>3498000000</v>
      </c>
    </row>
    <row r="20" spans="1:8">
      <c r="A20" s="4" t="s">
        <v>194</v>
      </c>
      <c r="E20" s="6" t="n">
        <v>6548000000</v>
      </c>
      <c r="F20" s="6" t="n">
        <v>5177000000</v>
      </c>
    </row>
    <row r="21" spans="1:8">
      <c r="A21" s="4" t="s">
        <v>1083</v>
      </c>
      <c r="E21" s="6" t="n">
        <v>188000000</v>
      </c>
      <c r="F21" s="6" t="n">
        <v>151000000</v>
      </c>
      <c r="G21" s="6" t="n">
        <v>133000000</v>
      </c>
    </row>
    <row r="22" spans="1:8">
      <c r="A22" s="4" t="s">
        <v>1224</v>
      </c>
    </row>
    <row r="23" spans="1:8">
      <c r="A23" s="3" t="s">
        <v>323</v>
      </c>
    </row>
    <row r="24" spans="1:8">
      <c r="A24" s="4" t="s">
        <v>1090</v>
      </c>
      <c r="E24" s="5" t="n">
        <v>308000000</v>
      </c>
    </row>
    <row r="25" spans="1:8">
      <c r="A25" s="4" t="s">
        <v>1091</v>
      </c>
      <c r="E25" s="4" t="s">
        <v>1092</v>
      </c>
    </row>
    <row r="26" spans="1:8">
      <c r="A26" s="4" t="s">
        <v>1225</v>
      </c>
    </row>
    <row r="27" spans="1:8">
      <c r="A27" s="3" t="s">
        <v>323</v>
      </c>
    </row>
    <row r="28" spans="1:8">
      <c r="A28" s="4" t="s">
        <v>1090</v>
      </c>
      <c r="E28" s="5" t="n">
        <v>13000000</v>
      </c>
    </row>
    <row r="29" spans="1:8">
      <c r="A29" s="4" t="s">
        <v>1091</v>
      </c>
      <c r="E29" s="4" t="s">
        <v>1226</v>
      </c>
    </row>
    <row r="30" spans="1:8">
      <c r="A30" s="4" t="s">
        <v>1227</v>
      </c>
    </row>
    <row r="31" spans="1:8">
      <c r="A31" s="3" t="s">
        <v>323</v>
      </c>
    </row>
    <row r="32" spans="1:8">
      <c r="A32" s="4" t="s">
        <v>194</v>
      </c>
      <c r="E32" s="5" t="n">
        <v>383000000</v>
      </c>
      <c r="F32" s="6" t="n">
        <v>383000000</v>
      </c>
    </row>
    <row r="33" spans="1:8">
      <c r="A33" s="4" t="s">
        <v>1228</v>
      </c>
    </row>
    <row r="34" spans="1:8">
      <c r="A34" s="3" t="s">
        <v>323</v>
      </c>
    </row>
    <row r="35" spans="1:8">
      <c r="A35" s="4" t="s">
        <v>1229</v>
      </c>
      <c r="E35" s="4" t="s">
        <v>1230</v>
      </c>
    </row>
    <row r="36" spans="1:8">
      <c r="A36" s="4" t="s">
        <v>1231</v>
      </c>
      <c r="E36" s="5" t="n">
        <v>9400000000</v>
      </c>
    </row>
    <row r="37" spans="1:8">
      <c r="A37" s="4" t="s">
        <v>1232</v>
      </c>
      <c r="B37" s="4" t="s">
        <v>1233</v>
      </c>
    </row>
    <row r="38" spans="1:8">
      <c r="A38" s="4" t="s">
        <v>1234</v>
      </c>
    </row>
    <row r="39" spans="1:8">
      <c r="A39" s="3" t="s">
        <v>323</v>
      </c>
    </row>
    <row r="40" spans="1:8">
      <c r="A40" s="4" t="s">
        <v>1235</v>
      </c>
      <c r="H40" s="5" t="n">
        <v>5000000000</v>
      </c>
    </row>
    <row r="41" spans="1:8">
      <c r="A41" s="4" t="s">
        <v>1236</v>
      </c>
    </row>
    <row r="42" spans="1:8">
      <c r="A42" s="3" t="s">
        <v>323</v>
      </c>
    </row>
    <row r="43" spans="1:8">
      <c r="A43" s="4" t="s">
        <v>166</v>
      </c>
      <c r="E43" s="6" t="n">
        <v>1069000000</v>
      </c>
      <c r="F43" s="6" t="n">
        <v>0</v>
      </c>
    </row>
    <row r="44" spans="1:8">
      <c r="A44" s="4" t="s">
        <v>194</v>
      </c>
      <c r="E44" s="6" t="n">
        <v>454000000</v>
      </c>
      <c r="F44" s="5" t="n">
        <v>410000000</v>
      </c>
    </row>
    <row r="45" spans="1:8">
      <c r="A45" s="4" t="s">
        <v>1237</v>
      </c>
    </row>
    <row r="46" spans="1:8">
      <c r="A46" s="3" t="s">
        <v>323</v>
      </c>
    </row>
    <row r="47" spans="1:8">
      <c r="A47" s="4" t="s">
        <v>1223</v>
      </c>
      <c r="E47" s="5" t="n">
        <v>610000000</v>
      </c>
    </row>
    <row r="48" spans="1:8">
      <c r="A48" s="4" t="s">
        <v>753</v>
      </c>
      <c r="E48" s="4" t="s">
        <v>1238</v>
      </c>
    </row>
    <row r="49" spans="1:8">
      <c r="A49" s="4" t="s">
        <v>1239</v>
      </c>
      <c r="D49" s="5" t="n">
        <v>178000000</v>
      </c>
    </row>
    <row r="50" spans="1:8">
      <c r="A50" s="4" t="s">
        <v>1240</v>
      </c>
    </row>
    <row r="51" spans="1:8">
      <c r="A51" s="3" t="s">
        <v>323</v>
      </c>
    </row>
    <row r="52" spans="1:8">
      <c r="A52" s="4" t="s">
        <v>773</v>
      </c>
      <c r="G52" s="6" t="n">
        <v>5500000000</v>
      </c>
    </row>
    <row r="53" spans="1:8">
      <c r="A53" s="4" t="s">
        <v>1241</v>
      </c>
      <c r="G53" s="5" t="n">
        <v>3900000000</v>
      </c>
    </row>
    <row r="54" spans="1:8">
      <c r="A54" s="4" t="s">
        <v>1242</v>
      </c>
    </row>
    <row r="55" spans="1:8">
      <c r="A55" s="3" t="s">
        <v>323</v>
      </c>
    </row>
    <row r="56" spans="1:8">
      <c r="A56" s="4" t="s">
        <v>1241</v>
      </c>
      <c r="C56" s="5" t="n">
        <v>3900000000</v>
      </c>
    </row>
    <row r="57" spans="1:8">
      <c r="A57" s="4" t="s">
        <v>1243</v>
      </c>
    </row>
    <row r="58" spans="1:8">
      <c r="A58" s="3" t="s">
        <v>323</v>
      </c>
    </row>
    <row r="59" spans="1:8">
      <c r="A59" s="4" t="s">
        <v>753</v>
      </c>
      <c r="C59" s="4" t="s">
        <v>1244</v>
      </c>
    </row>
    <row r="60" spans="1:8">
      <c r="A60" s="4" t="s">
        <v>1241</v>
      </c>
      <c r="C60" s="5" t="n">
        <v>442000000</v>
      </c>
    </row>
    <row r="61" spans="1:8">
      <c r="A61" s="4" t="s">
        <v>1245</v>
      </c>
    </row>
    <row r="62" spans="1:8">
      <c r="A62" s="3" t="s">
        <v>323</v>
      </c>
    </row>
    <row r="63" spans="1:8">
      <c r="A63" s="4" t="s">
        <v>1239</v>
      </c>
      <c r="C63" s="6" t="n">
        <v>157000000</v>
      </c>
    </row>
    <row r="64" spans="1:8">
      <c r="A64" s="4" t="s">
        <v>1246</v>
      </c>
    </row>
    <row r="65" spans="1:8">
      <c r="A65" s="3" t="s">
        <v>323</v>
      </c>
    </row>
    <row r="66" spans="1:8">
      <c r="A66" s="4" t="s">
        <v>773</v>
      </c>
      <c r="C66" s="5" t="n">
        <v>610000000</v>
      </c>
    </row>
    <row r="67" spans="1:8">
      <c r="A67" s="4" t="s">
        <v>753</v>
      </c>
      <c r="C67" s="4" t="s">
        <v>1238</v>
      </c>
    </row>
    <row r="68" spans="1:8">
      <c r="A68" s="4" t="s">
        <v>1247</v>
      </c>
    </row>
    <row r="69" spans="1:8">
      <c r="A69" s="3" t="s">
        <v>323</v>
      </c>
    </row>
    <row r="70" spans="1:8">
      <c r="A70" s="4" t="s">
        <v>166</v>
      </c>
      <c r="E70" s="5" t="n">
        <v>1300000000</v>
      </c>
    </row>
    <row r="71" spans="1:8">
      <c r="A71" s="4" t="s">
        <v>1248</v>
      </c>
    </row>
    <row r="72" spans="1:8">
      <c r="A72" s="3" t="s">
        <v>323</v>
      </c>
    </row>
    <row r="73" spans="1:8">
      <c r="A73" s="4" t="s">
        <v>1249</v>
      </c>
      <c r="E73" s="5" t="n">
        <v>100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522</v>
      </c>
      <c r="J1" s="2" t="s">
        <v>1</v>
      </c>
    </row>
    <row r="2" spans="1:12">
      <c r="B2" s="2" t="s">
        <v>2</v>
      </c>
      <c r="C2" s="2" t="s">
        <v>523</v>
      </c>
      <c r="D2" s="2" t="s">
        <v>3</v>
      </c>
      <c r="E2" s="2" t="s">
        <v>524</v>
      </c>
      <c r="F2" s="2" t="s">
        <v>88</v>
      </c>
      <c r="G2" s="2" t="s">
        <v>525</v>
      </c>
      <c r="H2" s="2" t="s">
        <v>526</v>
      </c>
      <c r="I2" s="2" t="s">
        <v>527</v>
      </c>
      <c r="J2" s="2" t="s">
        <v>2</v>
      </c>
      <c r="K2" s="2" t="s">
        <v>88</v>
      </c>
      <c r="L2" s="2" t="s">
        <v>89</v>
      </c>
    </row>
    <row r="3" spans="1:12">
      <c r="A3" s="3" t="s">
        <v>323</v>
      </c>
    </row>
    <row r="4" spans="1:12">
      <c r="A4" s="4" t="s">
        <v>90</v>
      </c>
      <c r="B4" s="5" t="n">
        <v>28398</v>
      </c>
      <c r="C4" s="5" t="n">
        <v>26827</v>
      </c>
      <c r="D4" s="5" t="n">
        <v>26858</v>
      </c>
      <c r="E4" s="5" t="n">
        <v>26859</v>
      </c>
      <c r="F4" s="5" t="n">
        <v>27846</v>
      </c>
      <c r="G4" s="5" t="n">
        <v>22135</v>
      </c>
      <c r="H4" s="5" t="n">
        <v>21735</v>
      </c>
      <c r="I4" s="5" t="n">
        <v>22791</v>
      </c>
      <c r="J4" s="5" t="n">
        <v>108942</v>
      </c>
      <c r="K4" s="5" t="n">
        <v>94507</v>
      </c>
      <c r="L4" s="5" t="n">
        <v>85029</v>
      </c>
    </row>
    <row r="5" spans="1:12">
      <c r="A5" s="4" t="s">
        <v>98</v>
      </c>
      <c r="J5" s="6" t="n">
        <v>-87817</v>
      </c>
      <c r="K5" s="6" t="n">
        <v>-75498</v>
      </c>
      <c r="L5" s="6" t="n">
        <v>-67011</v>
      </c>
    </row>
    <row r="6" spans="1:12">
      <c r="A6" s="4" t="s">
        <v>55</v>
      </c>
    </row>
    <row r="7" spans="1:12">
      <c r="A7" s="3" t="s">
        <v>323</v>
      </c>
    </row>
    <row r="8" spans="1:12">
      <c r="A8" s="4" t="s">
        <v>90</v>
      </c>
      <c r="J8" s="6" t="n">
        <v>34021</v>
      </c>
      <c r="K8" s="6" t="n">
        <v>35895</v>
      </c>
      <c r="L8" s="6" t="n">
        <v>32950</v>
      </c>
    </row>
    <row r="9" spans="1:12">
      <c r="A9" s="4" t="s">
        <v>98</v>
      </c>
      <c r="J9" s="6" t="n">
        <v>-27395</v>
      </c>
      <c r="K9" s="6" t="n">
        <v>-29229</v>
      </c>
      <c r="L9" s="6" t="n">
        <v>-26473</v>
      </c>
    </row>
    <row r="10" spans="1:12">
      <c r="A10" s="4" t="s">
        <v>1251</v>
      </c>
    </row>
    <row r="11" spans="1:12">
      <c r="A11" s="3" t="s">
        <v>323</v>
      </c>
    </row>
    <row r="12" spans="1:12">
      <c r="A12" s="4" t="s">
        <v>90</v>
      </c>
      <c r="J12" s="6" t="n">
        <v>2398</v>
      </c>
      <c r="K12" s="6" t="n">
        <v>2156</v>
      </c>
      <c r="L12" s="6" t="n">
        <v>1837</v>
      </c>
    </row>
    <row r="13" spans="1:12">
      <c r="A13" s="4" t="s">
        <v>98</v>
      </c>
      <c r="J13" s="6" t="n">
        <v>-287</v>
      </c>
      <c r="K13" s="6" t="n">
        <v>-245</v>
      </c>
      <c r="L13" s="6" t="n">
        <v>-214</v>
      </c>
    </row>
    <row r="14" spans="1:12">
      <c r="A14" s="4" t="s">
        <v>1252</v>
      </c>
      <c r="J14" s="5" t="n">
        <v>-133</v>
      </c>
      <c r="K14" s="5" t="n">
        <v>-54</v>
      </c>
      <c r="L14" s="5" t="n">
        <v>-25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88</v>
      </c>
    </row>
    <row r="2" spans="1:3">
      <c r="A2" s="3" t="s">
        <v>323</v>
      </c>
    </row>
    <row r="3" spans="1:3">
      <c r="A3" s="4" t="s">
        <v>173</v>
      </c>
      <c r="B3" s="5" t="n">
        <v>11292</v>
      </c>
      <c r="C3" s="5" t="n">
        <v>11104</v>
      </c>
    </row>
    <row r="4" spans="1:3">
      <c r="A4" s="4" t="s">
        <v>175</v>
      </c>
      <c r="B4" s="6" t="n">
        <v>4723</v>
      </c>
      <c r="C4" s="6" t="n">
        <v>3184</v>
      </c>
    </row>
    <row r="5" spans="1:3">
      <c r="A5" s="4" t="s">
        <v>177</v>
      </c>
      <c r="B5" s="6" t="n">
        <v>8933</v>
      </c>
      <c r="C5" s="6" t="n">
        <v>7837</v>
      </c>
    </row>
    <row r="6" spans="1:3">
      <c r="A6" s="4" t="s">
        <v>184</v>
      </c>
      <c r="B6" s="6" t="n">
        <v>8866</v>
      </c>
      <c r="C6" s="6" t="n">
        <v>5802</v>
      </c>
    </row>
    <row r="7" spans="1:3">
      <c r="A7" s="4" t="s">
        <v>139</v>
      </c>
      <c r="B7" s="6" t="n">
        <v>10826</v>
      </c>
      <c r="C7" s="6" t="n">
        <v>8494</v>
      </c>
    </row>
    <row r="8" spans="1:3">
      <c r="A8" s="4" t="s">
        <v>189</v>
      </c>
      <c r="B8" s="6" t="n">
        <v>10516</v>
      </c>
      <c r="C8" s="6" t="n">
        <v>10721</v>
      </c>
    </row>
    <row r="9" spans="1:3">
      <c r="A9" s="4" t="s">
        <v>752</v>
      </c>
      <c r="B9" s="6" t="n">
        <v>97765</v>
      </c>
      <c r="C9" s="6" t="n">
        <v>107345</v>
      </c>
    </row>
    <row r="10" spans="1:3">
      <c r="A10" s="4" t="s">
        <v>194</v>
      </c>
      <c r="B10" s="6" t="n">
        <v>16765</v>
      </c>
      <c r="C10" s="6" t="n">
        <v>15329</v>
      </c>
    </row>
    <row r="11" spans="1:3">
      <c r="A11" s="4" t="s">
        <v>55</v>
      </c>
    </row>
    <row r="12" spans="1:3">
      <c r="A12" s="3" t="s">
        <v>323</v>
      </c>
    </row>
    <row r="13" spans="1:3">
      <c r="A13" s="4" t="s">
        <v>173</v>
      </c>
      <c r="B13" s="6" t="n">
        <v>7236</v>
      </c>
      <c r="C13" s="6" t="n">
        <v>7293</v>
      </c>
    </row>
    <row r="14" spans="1:3">
      <c r="A14" s="4" t="s">
        <v>175</v>
      </c>
      <c r="B14" s="6" t="n">
        <v>1274</v>
      </c>
      <c r="C14" s="6" t="n">
        <v>1133</v>
      </c>
    </row>
    <row r="15" spans="1:3">
      <c r="A15" s="4" t="s">
        <v>1254</v>
      </c>
      <c r="B15" s="6" t="n">
        <v>3886</v>
      </c>
      <c r="C15" s="6" t="n">
        <v>2054</v>
      </c>
    </row>
    <row r="16" spans="1:3">
      <c r="A16" s="4" t="s">
        <v>177</v>
      </c>
      <c r="B16" s="6" t="n">
        <v>7956</v>
      </c>
      <c r="C16" s="6" t="n">
        <v>7292</v>
      </c>
    </row>
    <row r="17" spans="1:3">
      <c r="A17" s="4" t="s">
        <v>1255</v>
      </c>
      <c r="B17" s="6" t="n">
        <v>1069</v>
      </c>
      <c r="C17" s="6" t="n">
        <v>0</v>
      </c>
    </row>
    <row r="18" spans="1:3">
      <c r="A18" s="4" t="s">
        <v>184</v>
      </c>
      <c r="B18" s="6" t="n">
        <v>3473</v>
      </c>
      <c r="C18" s="6" t="n">
        <v>1822</v>
      </c>
    </row>
    <row r="19" spans="1:3">
      <c r="A19" s="4" t="s">
        <v>139</v>
      </c>
      <c r="B19" s="6" t="n">
        <v>2209</v>
      </c>
      <c r="C19" s="6" t="n">
        <v>1933</v>
      </c>
    </row>
    <row r="20" spans="1:3">
      <c r="A20" s="4" t="s">
        <v>189</v>
      </c>
      <c r="B20" s="6" t="n">
        <v>2300</v>
      </c>
      <c r="C20" s="6" t="n">
        <v>2195</v>
      </c>
    </row>
    <row r="21" spans="1:3">
      <c r="A21" s="4" t="s">
        <v>752</v>
      </c>
      <c r="B21" s="6" t="n">
        <v>9709</v>
      </c>
      <c r="C21" s="6" t="n">
        <v>12731</v>
      </c>
    </row>
    <row r="22" spans="1:3">
      <c r="A22" s="4" t="s">
        <v>194</v>
      </c>
      <c r="B22" s="6" t="n">
        <v>6548</v>
      </c>
      <c r="C22" s="6" t="n">
        <v>5177</v>
      </c>
    </row>
    <row r="23" spans="1:3">
      <c r="A23" s="4" t="s">
        <v>1251</v>
      </c>
    </row>
    <row r="24" spans="1:3">
      <c r="A24" s="3" t="s">
        <v>323</v>
      </c>
    </row>
    <row r="25" spans="1:3">
      <c r="A25" s="4" t="s">
        <v>173</v>
      </c>
      <c r="B25" s="6" t="n">
        <v>492</v>
      </c>
      <c r="C25" s="6" t="n">
        <v>464</v>
      </c>
    </row>
    <row r="26" spans="1:3">
      <c r="A26" s="4" t="s">
        <v>175</v>
      </c>
      <c r="B26" s="6" t="n">
        <v>46</v>
      </c>
      <c r="C26" s="6" t="n">
        <v>0</v>
      </c>
    </row>
    <row r="27" spans="1:3">
      <c r="A27" s="4" t="s">
        <v>1254</v>
      </c>
      <c r="B27" s="6" t="n">
        <v>3886</v>
      </c>
      <c r="C27" s="6" t="n">
        <v>2054</v>
      </c>
    </row>
    <row r="28" spans="1:3">
      <c r="A28" s="4" t="s">
        <v>177</v>
      </c>
      <c r="B28" s="6" t="n">
        <v>26</v>
      </c>
      <c r="C28" s="6" t="n">
        <v>27</v>
      </c>
    </row>
    <row r="29" spans="1:3">
      <c r="A29" s="4" t="s">
        <v>1255</v>
      </c>
      <c r="B29" s="6" t="n">
        <v>1069</v>
      </c>
      <c r="C29" s="6" t="n">
        <v>0</v>
      </c>
    </row>
    <row r="30" spans="1:3">
      <c r="A30" s="4" t="s">
        <v>184</v>
      </c>
      <c r="B30" s="6" t="n">
        <v>70</v>
      </c>
      <c r="C30" s="6" t="n">
        <v>0</v>
      </c>
    </row>
    <row r="31" spans="1:3">
      <c r="A31" s="4" t="s">
        <v>139</v>
      </c>
      <c r="B31" s="6" t="n">
        <v>84</v>
      </c>
      <c r="C31" s="6" t="n">
        <v>78</v>
      </c>
    </row>
    <row r="32" spans="1:3">
      <c r="A32" s="4" t="s">
        <v>189</v>
      </c>
      <c r="B32" s="6" t="n">
        <v>108</v>
      </c>
      <c r="C32" s="6" t="n">
        <v>32</v>
      </c>
    </row>
    <row r="33" spans="1:3">
      <c r="A33" s="4" t="s">
        <v>212</v>
      </c>
      <c r="B33" s="6" t="n">
        <v>99</v>
      </c>
      <c r="C33" s="6" t="n">
        <v>54</v>
      </c>
    </row>
    <row r="34" spans="1:3">
      <c r="A34" s="4" t="s">
        <v>752</v>
      </c>
      <c r="B34" s="6" t="n">
        <v>156</v>
      </c>
      <c r="C34" s="6" t="n">
        <v>701</v>
      </c>
    </row>
    <row r="35" spans="1:3">
      <c r="A35" s="4" t="s">
        <v>194</v>
      </c>
      <c r="B35" s="5" t="n">
        <v>454</v>
      </c>
      <c r="C35" s="5" t="n">
        <v>41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88</v>
      </c>
      <c r="D2" s="2" t="s">
        <v>89</v>
      </c>
    </row>
    <row r="3" spans="1:4">
      <c r="A3" s="4" t="s">
        <v>1257</v>
      </c>
    </row>
    <row r="4" spans="1:4">
      <c r="A4" s="3" t="s">
        <v>1258</v>
      </c>
    </row>
    <row r="5" spans="1:4">
      <c r="A5" s="4" t="s">
        <v>1259</v>
      </c>
      <c r="B5" s="5" t="n">
        <v>352</v>
      </c>
      <c r="C5" s="5" t="n">
        <v>288</v>
      </c>
      <c r="D5" s="5" t="n">
        <v>250</v>
      </c>
    </row>
    <row r="6" spans="1:4">
      <c r="A6" s="4" t="s">
        <v>1260</v>
      </c>
      <c r="B6" s="6" t="n">
        <v>769</v>
      </c>
      <c r="C6" s="6" t="n">
        <v>616</v>
      </c>
      <c r="D6" s="6" t="n">
        <v>554</v>
      </c>
    </row>
    <row r="7" spans="1:4">
      <c r="A7" s="4" t="s">
        <v>1261</v>
      </c>
      <c r="B7" s="6" t="n">
        <v>702</v>
      </c>
      <c r="C7" s="6" t="n">
        <v>552</v>
      </c>
      <c r="D7" s="6" t="n">
        <v>516</v>
      </c>
    </row>
    <row r="8" spans="1:4">
      <c r="A8" s="4" t="s">
        <v>1262</v>
      </c>
      <c r="B8" s="6" t="n">
        <v>419</v>
      </c>
      <c r="C8" s="6" t="n">
        <v>352</v>
      </c>
      <c r="D8" s="6" t="n">
        <v>288</v>
      </c>
    </row>
    <row r="9" spans="1:4">
      <c r="A9" s="4" t="s">
        <v>1263</v>
      </c>
    </row>
    <row r="10" spans="1:4">
      <c r="A10" s="3" t="s">
        <v>1258</v>
      </c>
    </row>
    <row r="11" spans="1:4">
      <c r="A11" s="4" t="s">
        <v>1259</v>
      </c>
      <c r="B11" s="6" t="n">
        <v>99</v>
      </c>
      <c r="C11" s="6" t="n">
        <v>88</v>
      </c>
      <c r="D11" s="6" t="n">
        <v>84</v>
      </c>
    </row>
    <row r="12" spans="1:4">
      <c r="A12" s="4" t="s">
        <v>1260</v>
      </c>
      <c r="B12" s="6" t="n">
        <v>48</v>
      </c>
      <c r="C12" s="6" t="n">
        <v>32</v>
      </c>
      <c r="D12" s="6" t="n">
        <v>23</v>
      </c>
    </row>
    <row r="13" spans="1:4">
      <c r="A13" s="4" t="s">
        <v>1261</v>
      </c>
      <c r="B13" s="6" t="n">
        <v>47</v>
      </c>
      <c r="C13" s="6" t="n">
        <v>21</v>
      </c>
      <c r="D13" s="6" t="n">
        <v>19</v>
      </c>
    </row>
    <row r="14" spans="1:4">
      <c r="A14" s="4" t="s">
        <v>1262</v>
      </c>
      <c r="B14" s="6" t="n">
        <v>100</v>
      </c>
      <c r="C14" s="6" t="n">
        <v>99</v>
      </c>
      <c r="D14" s="6" t="n">
        <v>88</v>
      </c>
    </row>
    <row r="15" spans="1:4">
      <c r="A15" s="4" t="s">
        <v>1264</v>
      </c>
    </row>
    <row r="16" spans="1:4">
      <c r="A16" s="3" t="s">
        <v>1258</v>
      </c>
    </row>
    <row r="17" spans="1:4">
      <c r="A17" s="4" t="s">
        <v>1259</v>
      </c>
      <c r="B17" s="6" t="n">
        <v>632</v>
      </c>
      <c r="C17" s="6" t="n">
        <v>377</v>
      </c>
      <c r="D17" s="6" t="n">
        <v>266</v>
      </c>
    </row>
    <row r="18" spans="1:4">
      <c r="A18" s="4" t="s">
        <v>1260</v>
      </c>
      <c r="B18" s="6" t="n">
        <v>1403</v>
      </c>
      <c r="C18" s="6" t="n">
        <v>367</v>
      </c>
      <c r="D18" s="6" t="n">
        <v>111</v>
      </c>
    </row>
    <row r="19" spans="1:4">
      <c r="A19" s="4" t="s">
        <v>1261</v>
      </c>
      <c r="B19" s="6" t="n">
        <v>129</v>
      </c>
      <c r="C19" s="6" t="n">
        <v>112</v>
      </c>
      <c r="D19" s="6" t="n">
        <v>0</v>
      </c>
    </row>
    <row r="20" spans="1:4">
      <c r="A20" s="4" t="s">
        <v>1262</v>
      </c>
      <c r="B20" s="6" t="n">
        <v>1906</v>
      </c>
      <c r="C20" s="6" t="n">
        <v>632</v>
      </c>
      <c r="D20" s="6" t="n">
        <v>377</v>
      </c>
    </row>
    <row r="21" spans="1:4">
      <c r="A21" s="4" t="s">
        <v>1265</v>
      </c>
    </row>
    <row r="22" spans="1:4">
      <c r="A22" s="3" t="s">
        <v>1258</v>
      </c>
    </row>
    <row r="23" spans="1:4">
      <c r="A23" s="4" t="s">
        <v>1259</v>
      </c>
      <c r="B23" s="6" t="n">
        <v>73</v>
      </c>
      <c r="C23" s="6" t="n">
        <v>87</v>
      </c>
      <c r="D23" s="6" t="n">
        <v>72</v>
      </c>
    </row>
    <row r="24" spans="1:4">
      <c r="A24" s="4" t="s">
        <v>1260</v>
      </c>
      <c r="B24" s="6" t="n">
        <v>36</v>
      </c>
      <c r="C24" s="6" t="n">
        <v>13</v>
      </c>
      <c r="D24" s="6" t="n">
        <v>15</v>
      </c>
    </row>
    <row r="25" spans="1:4">
      <c r="A25" s="4" t="s">
        <v>1261</v>
      </c>
      <c r="B25" s="6" t="n">
        <v>15</v>
      </c>
      <c r="C25" s="6" t="n">
        <v>27</v>
      </c>
      <c r="D25" s="6" t="n">
        <v>0</v>
      </c>
    </row>
    <row r="26" spans="1:4">
      <c r="A26" s="4" t="s">
        <v>1262</v>
      </c>
      <c r="B26" s="5" t="n">
        <v>94</v>
      </c>
      <c r="C26" s="5" t="n">
        <v>73</v>
      </c>
      <c r="D26" s="5" t="n">
        <v>8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67"/>
    <col customWidth="1" max="3" min="3" width="14"/>
  </cols>
  <sheetData>
    <row r="1" spans="1:3">
      <c r="A1" s="1" t="s">
        <v>1266</v>
      </c>
      <c r="B1" s="1" t="s">
        <v>1267</v>
      </c>
      <c r="C1" s="2" t="s">
        <v>1268</v>
      </c>
    </row>
    <row r="2" spans="1:3">
      <c r="A2" s="4" t="s">
        <v>1269</v>
      </c>
    </row>
    <row r="3" spans="1:3">
      <c r="A3" s="4" t="s">
        <v>1270</v>
      </c>
      <c r="B3" s="4" t="s">
        <v>1271</v>
      </c>
      <c r="C3" s="5" t="n">
        <v>76000000</v>
      </c>
    </row>
    <row r="4" spans="1:3">
      <c r="A4" s="4" t="s">
        <v>1270</v>
      </c>
      <c r="B4" s="4" t="s">
        <v>1271</v>
      </c>
      <c r="C4" s="6" t="n">
        <v>0</v>
      </c>
    </row>
    <row r="5" spans="1:3">
      <c r="A5" s="4" t="s">
        <v>1270</v>
      </c>
      <c r="B5" s="4" t="s">
        <v>1271</v>
      </c>
      <c r="C5" s="6" t="n">
        <v>0</v>
      </c>
    </row>
    <row r="6" spans="1:3">
      <c r="A6" s="4" t="s">
        <v>1272</v>
      </c>
    </row>
    <row r="7" spans="1:3">
      <c r="A7" s="4" t="s">
        <v>1270</v>
      </c>
      <c r="B7" s="4" t="s">
        <v>1271</v>
      </c>
      <c r="C7" s="6" t="n">
        <v>0</v>
      </c>
    </row>
    <row r="8" spans="1:3">
      <c r="A8" s="4" t="s">
        <v>1270</v>
      </c>
      <c r="B8" s="4" t="s">
        <v>1271</v>
      </c>
      <c r="C8" s="6" t="n">
        <v>0</v>
      </c>
    </row>
    <row r="9" spans="1:3">
      <c r="A9" s="4" t="s">
        <v>1270</v>
      </c>
      <c r="B9" s="4" t="s">
        <v>1271</v>
      </c>
      <c r="C9" s="6" t="n">
        <v>232000000</v>
      </c>
    </row>
    <row r="10" spans="1:3">
      <c r="A10" s="4" t="s">
        <v>228</v>
      </c>
    </row>
    <row r="11" spans="1:3">
      <c r="A11" s="4" t="s">
        <v>1270</v>
      </c>
      <c r="B11" s="4" t="s">
        <v>1271</v>
      </c>
      <c r="C11" s="6" t="n">
        <v>0</v>
      </c>
    </row>
    <row r="12" spans="1:3">
      <c r="A12" s="4" t="s">
        <v>1270</v>
      </c>
      <c r="B12" s="4" t="s">
        <v>1271</v>
      </c>
      <c r="C12" s="6" t="n">
        <v>-43000000</v>
      </c>
    </row>
    <row r="13" spans="1:3">
      <c r="A13" s="4" t="s">
        <v>1270</v>
      </c>
      <c r="B13" s="4" t="s">
        <v>1271</v>
      </c>
      <c r="C13" s="6" t="n">
        <v>0</v>
      </c>
    </row>
    <row r="14" spans="1:3">
      <c r="A14" s="4" t="s">
        <v>1273</v>
      </c>
    </row>
    <row r="15" spans="1:3">
      <c r="A15" s="4" t="s">
        <v>1270</v>
      </c>
      <c r="B15" s="4" t="s">
        <v>1271</v>
      </c>
      <c r="C15" s="6" t="n">
        <v>0</v>
      </c>
    </row>
    <row r="16" spans="1:3">
      <c r="A16" s="4" t="s">
        <v>1270</v>
      </c>
      <c r="B16" s="4" t="s">
        <v>1271</v>
      </c>
      <c r="C16" s="6" t="n">
        <v>0</v>
      </c>
    </row>
    <row r="17" spans="1:3">
      <c r="A17" s="4" t="s">
        <v>1270</v>
      </c>
      <c r="B17" s="4" t="s">
        <v>1271</v>
      </c>
      <c r="C17" s="5" t="n">
        <v>-232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4</v>
      </c>
      <c r="B4" s="4" t="s">
        <v>266</v>
      </c>
    </row>
    <row r="5" spans="1:2">
      <c r="A5" s="4" t="s">
        <v>55</v>
      </c>
    </row>
    <row r="6" spans="1:2">
      <c r="A6" s="3" t="s">
        <v>265</v>
      </c>
    </row>
    <row r="7" spans="1:2">
      <c r="A7" s="4" t="s">
        <v>264</v>
      </c>
      <c r="B7"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68</v>
      </c>
      <c r="B4" s="4" t="s">
        <v>270</v>
      </c>
    </row>
    <row r="5" spans="1:2">
      <c r="A5" s="4" t="s">
        <v>55</v>
      </c>
    </row>
    <row r="6" spans="1:2">
      <c r="A6" s="3" t="s">
        <v>269</v>
      </c>
    </row>
    <row r="7" spans="1:2">
      <c r="A7" s="4" t="s">
        <v>268</v>
      </c>
      <c r="B7"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76</v>
      </c>
    </row>
    <row r="4" spans="1:2">
      <c r="A4" s="4" t="s">
        <v>275</v>
      </c>
      <c r="B4" s="4" t="s">
        <v>277</v>
      </c>
    </row>
    <row r="5" spans="1:2">
      <c r="A5" s="4" t="s">
        <v>55</v>
      </c>
    </row>
    <row r="6" spans="1:2">
      <c r="A6" s="3" t="s">
        <v>276</v>
      </c>
    </row>
    <row r="7" spans="1:2">
      <c r="A7" s="4" t="s">
        <v>275</v>
      </c>
      <c r="B7"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row r="5" spans="1:2">
      <c r="A5" s="4" t="s">
        <v>55</v>
      </c>
    </row>
    <row r="6" spans="1:2">
      <c r="A6" s="3" t="s">
        <v>280</v>
      </c>
    </row>
    <row r="7" spans="1:2">
      <c r="A7" s="4" t="s">
        <v>279</v>
      </c>
      <c r="B7"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84</v>
      </c>
    </row>
    <row r="4" spans="1:2">
      <c r="A4" s="4" t="s">
        <v>283</v>
      </c>
      <c r="B4" s="4" t="s">
        <v>285</v>
      </c>
    </row>
    <row r="5" spans="1:2">
      <c r="A5" s="4" t="s">
        <v>55</v>
      </c>
    </row>
    <row r="6" spans="1:2">
      <c r="A6" s="3" t="s">
        <v>284</v>
      </c>
    </row>
    <row r="7" spans="1:2">
      <c r="A7" s="4" t="s">
        <v>283</v>
      </c>
      <c r="B7"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287</v>
      </c>
    </row>
    <row r="4" spans="1:2">
      <c r="A4" s="4" t="s">
        <v>178</v>
      </c>
      <c r="B4" s="4" t="s">
        <v>288</v>
      </c>
    </row>
    <row r="5" spans="1:2">
      <c r="A5" s="4" t="s">
        <v>55</v>
      </c>
    </row>
    <row r="6" spans="1:2">
      <c r="A6" s="3" t="s">
        <v>287</v>
      </c>
    </row>
    <row r="7" spans="1:2">
      <c r="A7" s="4" t="s">
        <v>178</v>
      </c>
      <c r="B7"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row r="5" spans="1:2">
      <c r="A5" s="4" t="s">
        <v>55</v>
      </c>
    </row>
    <row r="6" spans="1:2">
      <c r="A6" s="3" t="s">
        <v>291</v>
      </c>
    </row>
    <row r="7" spans="1:2">
      <c r="A7" s="4" t="s">
        <v>290</v>
      </c>
      <c r="B7"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88</v>
      </c>
      <c r="D2" s="2" t="s">
        <v>89</v>
      </c>
    </row>
    <row r="3" spans="1:4">
      <c r="A3" s="4" t="s">
        <v>90</v>
      </c>
      <c r="B3" s="5" t="n">
        <v>108942</v>
      </c>
      <c r="C3" s="5" t="n">
        <v>94507</v>
      </c>
      <c r="D3" s="5" t="n">
        <v>85029</v>
      </c>
    </row>
    <row r="4" spans="1:4">
      <c r="A4" s="3" t="s">
        <v>91</v>
      </c>
    </row>
    <row r="5" spans="1:4">
      <c r="A5" s="4" t="s">
        <v>92</v>
      </c>
      <c r="B5" s="6" t="n">
        <v>34440</v>
      </c>
      <c r="C5" s="6" t="n">
        <v>29692</v>
      </c>
      <c r="D5" s="6" t="n">
        <v>25355</v>
      </c>
    </row>
    <row r="6" spans="1:4">
      <c r="A6" s="4" t="s">
        <v>93</v>
      </c>
      <c r="B6" s="6" t="n">
        <v>32807</v>
      </c>
      <c r="C6" s="6" t="n">
        <v>28094</v>
      </c>
      <c r="D6" s="6" t="n">
        <v>25449</v>
      </c>
    </row>
    <row r="7" spans="1:4">
      <c r="A7" s="4" t="s">
        <v>94</v>
      </c>
      <c r="B7" s="6" t="n">
        <v>7617</v>
      </c>
      <c r="C7" s="6" t="n">
        <v>7036</v>
      </c>
      <c r="D7" s="6" t="n">
        <v>6519</v>
      </c>
    </row>
    <row r="8" spans="1:4">
      <c r="A8" s="4" t="s">
        <v>95</v>
      </c>
      <c r="B8" s="6" t="n">
        <v>8663</v>
      </c>
      <c r="C8" s="6" t="n">
        <v>8281</v>
      </c>
      <c r="D8" s="6" t="n">
        <v>7914</v>
      </c>
    </row>
    <row r="9" spans="1:4">
      <c r="A9" s="4" t="s">
        <v>96</v>
      </c>
      <c r="B9" s="6" t="n">
        <v>4290</v>
      </c>
      <c r="C9" s="6" t="n">
        <v>2736</v>
      </c>
      <c r="D9" s="6" t="n">
        <v>2216</v>
      </c>
    </row>
    <row r="10" spans="1:4">
      <c r="A10" s="4" t="s">
        <v>97</v>
      </c>
      <c r="B10" s="6" t="n">
        <v>0</v>
      </c>
      <c r="C10" s="6" t="n">
        <v>-341</v>
      </c>
      <c r="D10" s="6" t="n">
        <v>-442</v>
      </c>
    </row>
    <row r="11" spans="1:4">
      <c r="A11" s="4" t="s">
        <v>98</v>
      </c>
      <c r="B11" s="6" t="n">
        <v>87817</v>
      </c>
      <c r="C11" s="6" t="n">
        <v>75498</v>
      </c>
      <c r="D11" s="6" t="n">
        <v>67011</v>
      </c>
    </row>
    <row r="12" spans="1:4">
      <c r="A12" s="4" t="s">
        <v>99</v>
      </c>
      <c r="B12" s="6" t="n">
        <v>21125</v>
      </c>
      <c r="C12" s="6" t="n">
        <v>19009</v>
      </c>
      <c r="D12" s="6" t="n">
        <v>18018</v>
      </c>
    </row>
    <row r="13" spans="1:4">
      <c r="A13" s="4" t="s">
        <v>100</v>
      </c>
      <c r="B13" s="6" t="n">
        <v>-4567</v>
      </c>
      <c r="C13" s="6" t="n">
        <v>-3542</v>
      </c>
      <c r="D13" s="6" t="n">
        <v>-3086</v>
      </c>
    </row>
    <row r="14" spans="1:4">
      <c r="A14" s="4" t="s">
        <v>101</v>
      </c>
      <c r="B14" s="6" t="n">
        <v>438</v>
      </c>
      <c r="C14" s="6" t="n">
        <v>-225</v>
      </c>
      <c r="D14" s="6" t="n">
        <v>421</v>
      </c>
    </row>
    <row r="15" spans="1:4">
      <c r="A15" s="4" t="s">
        <v>102</v>
      </c>
      <c r="B15" s="6" t="n">
        <v>16996</v>
      </c>
      <c r="C15" s="6" t="n">
        <v>15242</v>
      </c>
      <c r="D15" s="6" t="n">
        <v>15353</v>
      </c>
    </row>
    <row r="16" spans="1:4">
      <c r="A16" s="4" t="s">
        <v>103</v>
      </c>
      <c r="B16" s="6" t="n">
        <v>-3673</v>
      </c>
      <c r="C16" s="6" t="n">
        <v>-3380</v>
      </c>
      <c r="D16" s="6" t="n">
        <v>7569</v>
      </c>
    </row>
    <row r="17" spans="1:4">
      <c r="A17" s="4" t="s">
        <v>104</v>
      </c>
      <c r="B17" s="6" t="n">
        <v>13323</v>
      </c>
      <c r="C17" s="6" t="n">
        <v>11862</v>
      </c>
      <c r="D17" s="6" t="n">
        <v>22922</v>
      </c>
    </row>
    <row r="18" spans="1:4">
      <c r="A18" s="4" t="s">
        <v>105</v>
      </c>
      <c r="B18" s="6" t="n">
        <v>266</v>
      </c>
      <c r="C18" s="6" t="n">
        <v>131</v>
      </c>
      <c r="D18" s="6" t="n">
        <v>187</v>
      </c>
    </row>
    <row r="19" spans="1:4">
      <c r="A19" s="4" t="s">
        <v>106</v>
      </c>
      <c r="B19" s="5" t="n">
        <v>13057</v>
      </c>
      <c r="C19" s="5" t="n">
        <v>11731</v>
      </c>
      <c r="D19" s="5" t="n">
        <v>22735</v>
      </c>
    </row>
    <row r="20" spans="1:4">
      <c r="A20" s="4" t="s">
        <v>107</v>
      </c>
      <c r="B20" s="7" t="n">
        <v>2.87</v>
      </c>
      <c r="C20" s="7" t="n">
        <v>2.56</v>
      </c>
      <c r="D20" s="7" t="n">
        <v>4.83</v>
      </c>
    </row>
    <row r="21" spans="1:4">
      <c r="A21" s="4" t="s">
        <v>108</v>
      </c>
      <c r="B21" s="7" t="n">
        <v>2.83</v>
      </c>
      <c r="C21" s="7" t="n">
        <v>2.53</v>
      </c>
      <c r="D21" s="7" t="n">
        <v>4.75</v>
      </c>
    </row>
    <row r="22" spans="1:4">
      <c r="A22" s="4" t="s">
        <v>55</v>
      </c>
    </row>
    <row r="23" spans="1:4">
      <c r="A23" s="4" t="s">
        <v>90</v>
      </c>
      <c r="B23" s="5" t="n">
        <v>34021</v>
      </c>
      <c r="C23" s="5" t="n">
        <v>35895</v>
      </c>
      <c r="D23" s="5" t="n">
        <v>32950</v>
      </c>
    </row>
    <row r="24" spans="1:4">
      <c r="A24" s="3" t="s">
        <v>91</v>
      </c>
    </row>
    <row r="25" spans="1:4">
      <c r="A25" s="4" t="s">
        <v>92</v>
      </c>
      <c r="B25" s="6" t="n">
        <v>14462</v>
      </c>
      <c r="C25" s="6" t="n">
        <v>16330</v>
      </c>
      <c r="D25" s="6" t="n">
        <v>14276</v>
      </c>
    </row>
    <row r="26" spans="1:4">
      <c r="A26" s="4" t="s">
        <v>93</v>
      </c>
      <c r="B26" s="6" t="n">
        <v>8123</v>
      </c>
      <c r="C26" s="6" t="n">
        <v>7980</v>
      </c>
      <c r="D26" s="6" t="n">
        <v>7687</v>
      </c>
    </row>
    <row r="27" spans="1:4">
      <c r="A27" s="4" t="s">
        <v>94</v>
      </c>
      <c r="B27" s="6" t="n">
        <v>2681</v>
      </c>
      <c r="C27" s="6" t="n">
        <v>2952</v>
      </c>
      <c r="D27" s="6" t="n">
        <v>2806</v>
      </c>
    </row>
    <row r="28" spans="1:4">
      <c r="A28" s="4" t="s">
        <v>95</v>
      </c>
      <c r="B28" s="6" t="n">
        <v>1023</v>
      </c>
      <c r="C28" s="6" t="n">
        <v>1001</v>
      </c>
      <c r="D28" s="6" t="n">
        <v>994</v>
      </c>
    </row>
    <row r="29" spans="1:4">
      <c r="A29" s="4" t="s">
        <v>96</v>
      </c>
      <c r="B29" s="6" t="n">
        <v>1106</v>
      </c>
      <c r="C29" s="6" t="n">
        <v>1107</v>
      </c>
      <c r="D29" s="6" t="n">
        <v>1047</v>
      </c>
    </row>
    <row r="30" spans="1:4">
      <c r="A30" s="4" t="s">
        <v>97</v>
      </c>
      <c r="B30" s="6" t="n">
        <v>0</v>
      </c>
      <c r="C30" s="6" t="n">
        <v>-141</v>
      </c>
      <c r="D30" s="6" t="n">
        <v>-337</v>
      </c>
    </row>
    <row r="31" spans="1:4">
      <c r="A31" s="4" t="s">
        <v>98</v>
      </c>
      <c r="B31" s="6" t="n">
        <v>27395</v>
      </c>
      <c r="C31" s="6" t="n">
        <v>29229</v>
      </c>
      <c r="D31" s="6" t="n">
        <v>26473</v>
      </c>
    </row>
    <row r="32" spans="1:4">
      <c r="A32" s="4" t="s">
        <v>99</v>
      </c>
      <c r="B32" s="6" t="n">
        <v>6626</v>
      </c>
      <c r="C32" s="6" t="n">
        <v>6666</v>
      </c>
      <c r="D32" s="6" t="n">
        <v>6477</v>
      </c>
    </row>
    <row r="33" spans="1:4">
      <c r="A33" s="4" t="s">
        <v>100</v>
      </c>
      <c r="B33" s="6" t="n">
        <v>-738</v>
      </c>
      <c r="C33" s="6" t="n">
        <v>-489</v>
      </c>
      <c r="D33" s="6" t="n">
        <v>-727</v>
      </c>
    </row>
    <row r="34" spans="1:4">
      <c r="A34" s="4" t="s">
        <v>101</v>
      </c>
      <c r="B34" s="6" t="n">
        <v>396</v>
      </c>
      <c r="C34" s="6" t="n">
        <v>-521</v>
      </c>
      <c r="D34" s="6" t="n">
        <v>-144</v>
      </c>
    </row>
    <row r="35" spans="1:4">
      <c r="A35" s="4" t="s">
        <v>102</v>
      </c>
      <c r="B35" s="6" t="n">
        <v>6284</v>
      </c>
      <c r="C35" s="6" t="n">
        <v>5656</v>
      </c>
      <c r="D35" s="6" t="n">
        <v>5606</v>
      </c>
    </row>
    <row r="36" spans="1:4">
      <c r="A36" s="4" t="s">
        <v>103</v>
      </c>
      <c r="B36" s="6" t="n">
        <v>-320</v>
      </c>
      <c r="C36" s="6" t="n">
        <v>-351</v>
      </c>
      <c r="D36" s="6" t="n">
        <v>-392</v>
      </c>
    </row>
    <row r="37" spans="1:4">
      <c r="A37" s="4" t="s">
        <v>104</v>
      </c>
      <c r="B37" s="6" t="n">
        <v>5964</v>
      </c>
      <c r="C37" s="6" t="n">
        <v>5305</v>
      </c>
      <c r="D37" s="6" t="n">
        <v>5214</v>
      </c>
    </row>
    <row r="38" spans="1:4">
      <c r="A38" s="4" t="s">
        <v>109</v>
      </c>
      <c r="B38" s="6" t="n">
        <v>180</v>
      </c>
      <c r="C38" s="6" t="n">
        <v>68</v>
      </c>
      <c r="D38" s="6" t="n">
        <v>134</v>
      </c>
    </row>
    <row r="39" spans="1:4">
      <c r="A39" s="4" t="s">
        <v>106</v>
      </c>
      <c r="B39" s="5" t="n">
        <v>5784</v>
      </c>
      <c r="C39" s="5" t="n">
        <v>5237</v>
      </c>
      <c r="D39" s="5" t="n">
        <v>508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95</v>
      </c>
    </row>
    <row r="4" spans="1:2">
      <c r="A4" s="4" t="s">
        <v>294</v>
      </c>
      <c r="B4" s="4" t="s">
        <v>296</v>
      </c>
    </row>
    <row r="5" spans="1:2">
      <c r="A5" s="4" t="s">
        <v>55</v>
      </c>
    </row>
    <row r="6" spans="1:2">
      <c r="A6" s="3" t="s">
        <v>295</v>
      </c>
    </row>
    <row r="7" spans="1:2">
      <c r="A7" s="4" t="s">
        <v>294</v>
      </c>
      <c r="B7"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row r="5" spans="1:2">
      <c r="A5" s="4" t="s">
        <v>55</v>
      </c>
    </row>
    <row r="6" spans="1:2">
      <c r="A6" s="3" t="s">
        <v>299</v>
      </c>
    </row>
    <row r="7" spans="1:2">
      <c r="A7" s="4" t="s">
        <v>298</v>
      </c>
      <c r="B7"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309</v>
      </c>
    </row>
    <row r="4" spans="1:2">
      <c r="A4" s="4" t="s">
        <v>308</v>
      </c>
      <c r="B4" s="4" t="s">
        <v>310</v>
      </c>
    </row>
    <row r="5" spans="1:2">
      <c r="A5" s="4" t="s">
        <v>55</v>
      </c>
    </row>
    <row r="6" spans="1:2">
      <c r="A6" s="3" t="s">
        <v>309</v>
      </c>
    </row>
    <row r="7" spans="1:2">
      <c r="A7" s="4" t="s">
        <v>308</v>
      </c>
      <c r="B7"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313</v>
      </c>
    </row>
    <row r="4" spans="1:2">
      <c r="A4" s="4" t="s">
        <v>312</v>
      </c>
      <c r="B4" s="4" t="s">
        <v>314</v>
      </c>
    </row>
    <row r="5" spans="1:2">
      <c r="A5" s="4" t="s">
        <v>55</v>
      </c>
    </row>
    <row r="6" spans="1:2">
      <c r="A6" s="3" t="s">
        <v>313</v>
      </c>
    </row>
    <row r="7" spans="1:2">
      <c r="A7" s="4" t="s">
        <v>312</v>
      </c>
      <c r="B7"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4" t="s">
        <v>55</v>
      </c>
    </row>
    <row r="4" spans="1:2">
      <c r="A4" s="3" t="s">
        <v>323</v>
      </c>
    </row>
    <row r="5" spans="1:2">
      <c r="A5" s="4" t="s">
        <v>322</v>
      </c>
      <c r="B5"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326</v>
      </c>
    </row>
    <row r="4" spans="1:2">
      <c r="A4" s="4" t="s">
        <v>327</v>
      </c>
      <c r="B4" s="4" t="s">
        <v>328</v>
      </c>
    </row>
    <row r="5" spans="1:2">
      <c r="A5" s="4" t="s">
        <v>55</v>
      </c>
    </row>
    <row r="6" spans="1:2">
      <c r="A6" s="3" t="s">
        <v>326</v>
      </c>
    </row>
    <row r="7" spans="1:2">
      <c r="A7" s="4" t="s">
        <v>327</v>
      </c>
      <c r="B7"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88</v>
      </c>
      <c r="D2" s="2" t="s">
        <v>89</v>
      </c>
    </row>
    <row r="3" spans="1:4">
      <c r="A3" s="4" t="s">
        <v>104</v>
      </c>
      <c r="B3" s="5" t="n">
        <v>13323</v>
      </c>
      <c r="C3" s="5" t="n">
        <v>11862</v>
      </c>
      <c r="D3" s="5" t="n">
        <v>22922</v>
      </c>
    </row>
    <row r="4" spans="1:4">
      <c r="A4" s="4" t="s">
        <v>111</v>
      </c>
      <c r="B4" s="6" t="n">
        <v>3</v>
      </c>
      <c r="C4" s="6" t="n">
        <v>1</v>
      </c>
      <c r="D4" s="6" t="n">
        <v>-42</v>
      </c>
    </row>
    <row r="5" spans="1:4">
      <c r="A5" s="4" t="s">
        <v>112</v>
      </c>
      <c r="B5" s="6" t="n">
        <v>19</v>
      </c>
      <c r="C5" s="6" t="n">
        <v>50</v>
      </c>
      <c r="D5" s="6" t="n">
        <v>60</v>
      </c>
    </row>
    <row r="6" spans="1:4">
      <c r="A6" s="3" t="s">
        <v>113</v>
      </c>
    </row>
    <row r="7" spans="1:4">
      <c r="A7" s="4" t="s">
        <v>114</v>
      </c>
      <c r="B7" s="6" t="n">
        <v>0</v>
      </c>
      <c r="C7" s="6" t="n">
        <v>0</v>
      </c>
      <c r="D7" s="6" t="n">
        <v>-1</v>
      </c>
    </row>
    <row r="8" spans="1:4">
      <c r="A8" s="4" t="s">
        <v>115</v>
      </c>
      <c r="B8" s="6" t="n">
        <v>65</v>
      </c>
      <c r="C8" s="6" t="n">
        <v>-6</v>
      </c>
      <c r="D8" s="6" t="n">
        <v>-37</v>
      </c>
    </row>
    <row r="9" spans="1:4">
      <c r="A9" s="4" t="s">
        <v>116</v>
      </c>
      <c r="B9" s="6" t="n">
        <v>-60</v>
      </c>
      <c r="C9" s="6" t="n">
        <v>7</v>
      </c>
      <c r="D9" s="6" t="n">
        <v>41</v>
      </c>
    </row>
    <row r="10" spans="1:4">
      <c r="A10" s="4" t="s">
        <v>117</v>
      </c>
      <c r="B10" s="6" t="n">
        <v>1375</v>
      </c>
      <c r="C10" s="6" t="n">
        <v>-916</v>
      </c>
      <c r="D10" s="6" t="n">
        <v>147</v>
      </c>
    </row>
    <row r="11" spans="1:4">
      <c r="A11" s="4" t="s">
        <v>118</v>
      </c>
      <c r="B11" s="6" t="n">
        <v>14725</v>
      </c>
      <c r="C11" s="6" t="n">
        <v>10998</v>
      </c>
      <c r="D11" s="6" t="n">
        <v>23090</v>
      </c>
    </row>
    <row r="12" spans="1:4">
      <c r="A12" s="4" t="s">
        <v>105</v>
      </c>
      <c r="B12" s="6" t="n">
        <v>266</v>
      </c>
      <c r="C12" s="6" t="n">
        <v>131</v>
      </c>
      <c r="D12" s="6" t="n">
        <v>187</v>
      </c>
    </row>
    <row r="13" spans="1:4">
      <c r="A13" s="4" t="s">
        <v>119</v>
      </c>
      <c r="B13" s="6" t="n">
        <v>-13</v>
      </c>
      <c r="C13" s="6" t="n">
        <v>-41</v>
      </c>
      <c r="D13" s="6" t="n">
        <v>81</v>
      </c>
    </row>
    <row r="14" spans="1:4">
      <c r="A14" s="4" t="s">
        <v>120</v>
      </c>
      <c r="B14" s="6" t="n">
        <v>14472</v>
      </c>
      <c r="C14" s="6" t="n">
        <v>10908</v>
      </c>
      <c r="D14" s="6" t="n">
        <v>22822</v>
      </c>
    </row>
    <row r="15" spans="1:4">
      <c r="A15" s="4" t="s">
        <v>55</v>
      </c>
    </row>
    <row r="16" spans="1:4">
      <c r="A16" s="4" t="s">
        <v>104</v>
      </c>
      <c r="B16" s="6" t="n">
        <v>5964</v>
      </c>
      <c r="C16" s="6" t="n">
        <v>5305</v>
      </c>
      <c r="D16" s="6" t="n">
        <v>5214</v>
      </c>
    </row>
    <row r="17" spans="1:4">
      <c r="A17" s="4" t="s">
        <v>111</v>
      </c>
      <c r="B17" s="6" t="n">
        <v>0</v>
      </c>
      <c r="C17" s="6" t="n">
        <v>0</v>
      </c>
      <c r="D17" s="6" t="n">
        <v>-233</v>
      </c>
    </row>
    <row r="18" spans="1:4">
      <c r="A18" s="4" t="s">
        <v>112</v>
      </c>
      <c r="B18" s="6" t="n">
        <v>-5</v>
      </c>
      <c r="C18" s="6" t="n">
        <v>3</v>
      </c>
      <c r="D18" s="6" t="n">
        <v>-13</v>
      </c>
    </row>
    <row r="19" spans="1:4">
      <c r="A19" s="3" t="s">
        <v>113</v>
      </c>
    </row>
    <row r="20" spans="1:4">
      <c r="A20" s="4" t="s">
        <v>116</v>
      </c>
      <c r="B20" s="6" t="n">
        <v>-53</v>
      </c>
      <c r="C20" s="6" t="n">
        <v>14</v>
      </c>
      <c r="D20" s="6" t="n">
        <v>112</v>
      </c>
    </row>
    <row r="21" spans="1:4">
      <c r="A21" s="4" t="s">
        <v>117</v>
      </c>
      <c r="B21" s="6" t="n">
        <v>6</v>
      </c>
      <c r="C21" s="6" t="n">
        <v>-16</v>
      </c>
      <c r="D21" s="6" t="n">
        <v>189</v>
      </c>
    </row>
    <row r="22" spans="1:4">
      <c r="A22" s="4" t="s">
        <v>118</v>
      </c>
      <c r="B22" s="6" t="n">
        <v>5912</v>
      </c>
      <c r="C22" s="6" t="n">
        <v>5306</v>
      </c>
      <c r="D22" s="6" t="n">
        <v>5269</v>
      </c>
    </row>
    <row r="23" spans="1:4">
      <c r="A23" s="4" t="s">
        <v>109</v>
      </c>
      <c r="B23" s="6" t="n">
        <v>180</v>
      </c>
      <c r="C23" s="6" t="n">
        <v>68</v>
      </c>
      <c r="D23" s="6" t="n">
        <v>134</v>
      </c>
    </row>
    <row r="24" spans="1:4">
      <c r="A24" s="4" t="s">
        <v>119</v>
      </c>
      <c r="B24" s="6" t="n">
        <v>-12</v>
      </c>
      <c r="C24" s="6" t="n">
        <v>-41</v>
      </c>
      <c r="D24" s="6" t="n">
        <v>81</v>
      </c>
    </row>
    <row r="25" spans="1:4">
      <c r="A25" s="4" t="s">
        <v>120</v>
      </c>
      <c r="B25" s="5" t="n">
        <v>5744</v>
      </c>
      <c r="C25" s="5" t="n">
        <v>5279</v>
      </c>
      <c r="D25" s="5" t="n">
        <v>50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268</v>
      </c>
      <c r="B12" s="4" t="s">
        <v>348</v>
      </c>
    </row>
    <row r="13" spans="1:2">
      <c r="A13" s="4" t="s">
        <v>272</v>
      </c>
      <c r="B13" s="4" t="s">
        <v>349</v>
      </c>
    </row>
    <row r="14" spans="1:2">
      <c r="A14" s="4" t="s">
        <v>283</v>
      </c>
      <c r="B14" s="4" t="s">
        <v>350</v>
      </c>
    </row>
    <row r="15" spans="1:2">
      <c r="A15" s="4" t="s">
        <v>178</v>
      </c>
      <c r="B15" s="4" t="s">
        <v>351</v>
      </c>
    </row>
    <row r="16" spans="1:2">
      <c r="A16" s="4" t="s">
        <v>352</v>
      </c>
      <c r="B16" s="4" t="s">
        <v>353</v>
      </c>
    </row>
    <row r="17" spans="1:2">
      <c r="A17" s="4" t="s">
        <v>290</v>
      </c>
      <c r="B17" s="4" t="s">
        <v>354</v>
      </c>
    </row>
    <row r="18" spans="1:2">
      <c r="A18" s="4" t="s">
        <v>181</v>
      </c>
      <c r="B18" s="4" t="s">
        <v>355</v>
      </c>
    </row>
    <row r="19" spans="1:2">
      <c r="A19" s="4" t="s">
        <v>356</v>
      </c>
      <c r="B19" s="4" t="s">
        <v>357</v>
      </c>
    </row>
    <row r="20" spans="1:2">
      <c r="A20" s="4" t="s">
        <v>358</v>
      </c>
      <c r="B20" s="4" t="s">
        <v>359</v>
      </c>
    </row>
    <row r="21" spans="1:2">
      <c r="A21" s="4" t="s">
        <v>360</v>
      </c>
      <c r="B21" s="4" t="s">
        <v>361</v>
      </c>
    </row>
    <row r="22" spans="1:2">
      <c r="A22" s="4" t="s">
        <v>305</v>
      </c>
      <c r="B22" s="4" t="s">
        <v>362</v>
      </c>
    </row>
    <row r="23" spans="1:2">
      <c r="A23" s="4" t="s">
        <v>363</v>
      </c>
      <c r="B23" s="4" t="s">
        <v>364</v>
      </c>
    </row>
    <row r="24" spans="1:2">
      <c r="A24" s="4" t="s">
        <v>55</v>
      </c>
    </row>
    <row r="25" spans="1:2">
      <c r="A25" s="3" t="s">
        <v>331</v>
      </c>
    </row>
    <row r="26" spans="1:2">
      <c r="A26" s="4" t="s">
        <v>332</v>
      </c>
      <c r="B26" s="4" t="s">
        <v>365</v>
      </c>
    </row>
    <row r="27" spans="1:2">
      <c r="A27" s="4" t="s">
        <v>334</v>
      </c>
      <c r="B27" s="4" t="s">
        <v>366</v>
      </c>
    </row>
    <row r="28" spans="1:2">
      <c r="A28" s="4" t="s">
        <v>336</v>
      </c>
      <c r="B28" s="4" t="s">
        <v>367</v>
      </c>
    </row>
    <row r="29" spans="1:2">
      <c r="A29" s="4" t="s">
        <v>338</v>
      </c>
      <c r="B29" s="4" t="s">
        <v>339</v>
      </c>
    </row>
    <row r="30" spans="1:2">
      <c r="A30" s="4" t="s">
        <v>340</v>
      </c>
      <c r="B30" s="4" t="s">
        <v>368</v>
      </c>
    </row>
    <row r="31" spans="1:2">
      <c r="A31" s="4" t="s">
        <v>342</v>
      </c>
      <c r="B31" s="4" t="s">
        <v>343</v>
      </c>
    </row>
    <row r="32" spans="1:2">
      <c r="A32" s="4" t="s">
        <v>344</v>
      </c>
      <c r="B32" s="4" t="s">
        <v>369</v>
      </c>
    </row>
    <row r="33" spans="1:2">
      <c r="A33" s="4" t="s">
        <v>346</v>
      </c>
      <c r="B33" s="4" t="s">
        <v>347</v>
      </c>
    </row>
    <row r="34" spans="1:2">
      <c r="A34" s="4" t="s">
        <v>283</v>
      </c>
      <c r="B34" s="4" t="s">
        <v>370</v>
      </c>
    </row>
    <row r="35" spans="1:2">
      <c r="A35" s="4" t="s">
        <v>178</v>
      </c>
      <c r="B35" s="4" t="s">
        <v>371</v>
      </c>
    </row>
    <row r="36" spans="1:2">
      <c r="A36" s="4" t="s">
        <v>352</v>
      </c>
      <c r="B36" s="4" t="s">
        <v>353</v>
      </c>
    </row>
    <row r="37" spans="1:2">
      <c r="A37" s="4" t="s">
        <v>290</v>
      </c>
      <c r="B37" s="4" t="s">
        <v>372</v>
      </c>
    </row>
    <row r="38" spans="1:2">
      <c r="A38" s="4" t="s">
        <v>181</v>
      </c>
      <c r="B38" s="4" t="s">
        <v>373</v>
      </c>
    </row>
    <row r="39" spans="1:2">
      <c r="A39" s="4" t="s">
        <v>356</v>
      </c>
      <c r="B39" s="4" t="s">
        <v>374</v>
      </c>
    </row>
    <row r="40" spans="1:2">
      <c r="A40" s="4" t="s">
        <v>358</v>
      </c>
      <c r="B40" s="4" t="s">
        <v>359</v>
      </c>
    </row>
    <row r="41" spans="1:2">
      <c r="A41" s="4" t="s">
        <v>360</v>
      </c>
      <c r="B41" s="4" t="s">
        <v>375</v>
      </c>
    </row>
    <row r="42" spans="1:2">
      <c r="A42" s="4" t="s">
        <v>363</v>
      </c>
      <c r="B42"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58</v>
      </c>
    </row>
    <row r="4" spans="1:2">
      <c r="A4" s="4" t="s">
        <v>378</v>
      </c>
      <c r="B4" s="4" t="s">
        <v>379</v>
      </c>
    </row>
    <row r="5" spans="1:2">
      <c r="A5" s="4" t="s">
        <v>380</v>
      </c>
      <c r="B5" s="4" t="s">
        <v>381</v>
      </c>
    </row>
    <row r="6" spans="1:2">
      <c r="A6" s="4" t="s">
        <v>55</v>
      </c>
    </row>
    <row r="7" spans="1:2">
      <c r="A7" s="3" t="s">
        <v>258</v>
      </c>
    </row>
    <row r="8" spans="1:2">
      <c r="A8" s="4" t="s">
        <v>378</v>
      </c>
      <c r="B8" s="4" t="s">
        <v>382</v>
      </c>
    </row>
    <row r="9" spans="1:2">
      <c r="A9" s="4" t="s">
        <v>380</v>
      </c>
      <c r="B9"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80"/>
  </cols>
  <sheetData>
    <row r="1" spans="1:2">
      <c r="A1" s="1" t="s">
        <v>384</v>
      </c>
      <c r="B1" s="2" t="s">
        <v>1</v>
      </c>
    </row>
    <row r="2" spans="1:2">
      <c r="B2" s="2" t="s">
        <v>2</v>
      </c>
    </row>
    <row r="3" spans="1:2">
      <c r="A3" s="3" t="s">
        <v>261</v>
      </c>
    </row>
    <row r="4" spans="1:2">
      <c r="A4" s="4" t="s">
        <v>385</v>
      </c>
      <c r="B4" s="4" t="s">
        <v>386</v>
      </c>
    </row>
    <row r="5" spans="1:2">
      <c r="A5" s="4" t="s">
        <v>387</v>
      </c>
      <c r="B5" s="4" t="s">
        <v>388</v>
      </c>
    </row>
    <row r="6" spans="1:2">
      <c r="A6" s="4" t="s">
        <v>389</v>
      </c>
      <c r="B6" s="4" t="s">
        <v>390</v>
      </c>
    </row>
    <row r="7" spans="1:2">
      <c r="A7" s="4" t="s">
        <v>55</v>
      </c>
    </row>
    <row r="8" spans="1:2">
      <c r="A8" s="3" t="s">
        <v>261</v>
      </c>
    </row>
    <row r="9" spans="1:2">
      <c r="A9" s="4" t="s">
        <v>385</v>
      </c>
      <c r="B9" s="4" t="s">
        <v>391</v>
      </c>
    </row>
    <row r="10" spans="1:2">
      <c r="A10" s="4" t="s">
        <v>387</v>
      </c>
      <c r="B10" s="4" t="s">
        <v>392</v>
      </c>
    </row>
    <row r="11" spans="1:2">
      <c r="A11" s="4" t="s">
        <v>389</v>
      </c>
      <c r="B11"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94</v>
      </c>
      <c r="B1" s="2" t="s">
        <v>1</v>
      </c>
    </row>
    <row r="2" spans="1:2">
      <c r="B2" s="2" t="s">
        <v>2</v>
      </c>
    </row>
    <row r="3" spans="1:2">
      <c r="A3" s="3" t="s">
        <v>265</v>
      </c>
    </row>
    <row r="4" spans="1:2">
      <c r="A4" s="4" t="s">
        <v>346</v>
      </c>
      <c r="B4" s="4" t="s">
        <v>395</v>
      </c>
    </row>
    <row r="5" spans="1:2">
      <c r="A5" s="4" t="s">
        <v>55</v>
      </c>
    </row>
    <row r="6" spans="1:2">
      <c r="A6" s="3" t="s">
        <v>265</v>
      </c>
    </row>
    <row r="7" spans="1:2">
      <c r="A7" s="4" t="s">
        <v>346</v>
      </c>
      <c r="B7"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v>
      </c>
    </row>
    <row r="3" spans="1:2">
      <c r="A3" s="3" t="s">
        <v>269</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55</v>
      </c>
    </row>
    <row r="10" spans="1:2">
      <c r="A10" s="3" t="s">
        <v>269</v>
      </c>
    </row>
    <row r="11" spans="1:2">
      <c r="A11" s="4" t="s">
        <v>400</v>
      </c>
      <c r="B11"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9</v>
      </c>
      <c r="B1" s="2" t="s">
        <v>1</v>
      </c>
    </row>
    <row r="2" spans="1:2">
      <c r="B2" s="2" t="s">
        <v>2</v>
      </c>
    </row>
    <row r="3" spans="1:2">
      <c r="A3" s="3" t="s">
        <v>273</v>
      </c>
    </row>
    <row r="4" spans="1:2">
      <c r="A4" s="4" t="s">
        <v>410</v>
      </c>
      <c r="B4"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80"/>
  </cols>
  <sheetData>
    <row r="1" spans="1:2">
      <c r="A1" s="1" t="s">
        <v>412</v>
      </c>
      <c r="B1" s="2" t="s">
        <v>1</v>
      </c>
    </row>
    <row r="2" spans="1:2">
      <c r="B2" s="2" t="s">
        <v>2</v>
      </c>
    </row>
    <row r="3" spans="1:2">
      <c r="A3" s="3" t="s">
        <v>276</v>
      </c>
    </row>
    <row r="4" spans="1:2">
      <c r="A4" s="4" t="s">
        <v>413</v>
      </c>
      <c r="B4" s="4" t="s">
        <v>414</v>
      </c>
    </row>
    <row r="5" spans="1:2">
      <c r="A5" s="4" t="s">
        <v>415</v>
      </c>
      <c r="B5" s="4" t="s">
        <v>416</v>
      </c>
    </row>
    <row r="6" spans="1:2">
      <c r="A6" s="4" t="s">
        <v>55</v>
      </c>
    </row>
    <row r="7" spans="1:2">
      <c r="A7" s="3" t="s">
        <v>276</v>
      </c>
    </row>
    <row r="8" spans="1:2">
      <c r="A8" s="4" t="s">
        <v>413</v>
      </c>
      <c r="B8" s="4" t="s">
        <v>417</v>
      </c>
    </row>
    <row r="9" spans="1:2">
      <c r="A9" s="4" t="s">
        <v>415</v>
      </c>
      <c r="B9"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9</v>
      </c>
      <c r="B1" s="2" t="s">
        <v>1</v>
      </c>
    </row>
    <row r="2" spans="1:2">
      <c r="B2" s="2" t="s">
        <v>2</v>
      </c>
    </row>
    <row r="3" spans="1:2">
      <c r="A3" s="3" t="s">
        <v>280</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426</v>
      </c>
      <c r="B1" s="2" t="s">
        <v>1</v>
      </c>
    </row>
    <row r="2" spans="1:2">
      <c r="B2" s="2" t="s">
        <v>2</v>
      </c>
    </row>
    <row r="3" spans="1:2">
      <c r="A3" s="3" t="s">
        <v>287</v>
      </c>
    </row>
    <row r="4" spans="1:2">
      <c r="A4" s="4" t="s">
        <v>427</v>
      </c>
      <c r="B4" s="4" t="s">
        <v>428</v>
      </c>
    </row>
    <row r="5" spans="1:2">
      <c r="A5" s="4" t="s">
        <v>429</v>
      </c>
      <c r="B5" s="4" t="s">
        <v>430</v>
      </c>
    </row>
    <row r="6" spans="1:2">
      <c r="A6" s="4" t="s">
        <v>55</v>
      </c>
    </row>
    <row r="7" spans="1:2">
      <c r="A7" s="3" t="s">
        <v>287</v>
      </c>
    </row>
    <row r="8" spans="1:2">
      <c r="A8" s="4" t="s">
        <v>427</v>
      </c>
      <c r="B8" s="4" t="s">
        <v>431</v>
      </c>
    </row>
    <row r="9" spans="1:2">
      <c r="A9" s="4" t="s">
        <v>429</v>
      </c>
      <c r="B9"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33</v>
      </c>
      <c r="B1" s="2" t="s">
        <v>1</v>
      </c>
    </row>
    <row r="2" spans="1:2">
      <c r="B2" s="2" t="s">
        <v>2</v>
      </c>
    </row>
    <row r="3" spans="1:2">
      <c r="A3" s="3" t="s">
        <v>291</v>
      </c>
    </row>
    <row r="4" spans="1:2">
      <c r="A4" s="4" t="s">
        <v>290</v>
      </c>
      <c r="B4" s="4" t="s">
        <v>434</v>
      </c>
    </row>
    <row r="5" spans="1:2">
      <c r="A5" s="4" t="s">
        <v>55</v>
      </c>
    </row>
    <row r="6" spans="1:2">
      <c r="A6" s="3" t="s">
        <v>291</v>
      </c>
    </row>
    <row r="7" spans="1:2">
      <c r="A7" s="4" t="s">
        <v>290</v>
      </c>
      <c r="B7"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88</v>
      </c>
      <c r="D2" s="2" t="s">
        <v>89</v>
      </c>
    </row>
    <row r="3" spans="1:4">
      <c r="A3" s="4" t="s">
        <v>122</v>
      </c>
      <c r="B3" s="5" t="n">
        <v>0</v>
      </c>
      <c r="C3" s="5" t="n">
        <v>-1</v>
      </c>
      <c r="D3" s="5" t="n">
        <v>25</v>
      </c>
    </row>
    <row r="4" spans="1:4">
      <c r="A4" s="4" t="s">
        <v>123</v>
      </c>
      <c r="B4" s="6" t="n">
        <v>-4</v>
      </c>
      <c r="C4" s="6" t="n">
        <v>-3</v>
      </c>
      <c r="D4" s="6" t="n">
        <v>-35</v>
      </c>
    </row>
    <row r="5" spans="1:4">
      <c r="A5" s="4" t="s">
        <v>124</v>
      </c>
      <c r="B5" s="6" t="n">
        <v>0</v>
      </c>
      <c r="C5" s="6" t="n">
        <v>0</v>
      </c>
      <c r="D5" s="6" t="n">
        <v>1</v>
      </c>
    </row>
    <row r="6" spans="1:4">
      <c r="A6" s="4" t="s">
        <v>125</v>
      </c>
      <c r="B6" s="6" t="n">
        <v>-10</v>
      </c>
      <c r="C6" s="6" t="n">
        <v>-4</v>
      </c>
      <c r="D6" s="6" t="n">
        <v>22</v>
      </c>
    </row>
    <row r="7" spans="1:4">
      <c r="A7" s="4" t="s">
        <v>126</v>
      </c>
      <c r="B7" s="6" t="n">
        <v>16</v>
      </c>
      <c r="C7" s="6" t="n">
        <v>-2</v>
      </c>
      <c r="D7" s="6" t="n">
        <v>-24</v>
      </c>
    </row>
    <row r="8" spans="1:4">
      <c r="A8" s="4" t="s">
        <v>127</v>
      </c>
      <c r="B8" s="5" t="n">
        <v>-66</v>
      </c>
      <c r="C8" s="5" t="n">
        <v>9</v>
      </c>
      <c r="D8" s="5" t="n">
        <v>-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436</v>
      </c>
      <c r="B1" s="2" t="s">
        <v>1</v>
      </c>
    </row>
    <row r="2" spans="1:2">
      <c r="B2" s="2" t="s">
        <v>2</v>
      </c>
    </row>
    <row r="3" spans="1:2">
      <c r="A3" s="3" t="s">
        <v>295</v>
      </c>
    </row>
    <row r="4" spans="1:2">
      <c r="A4" s="4" t="s">
        <v>437</v>
      </c>
      <c r="B4" s="4" t="s">
        <v>438</v>
      </c>
    </row>
    <row r="5" spans="1:2">
      <c r="A5" s="4" t="s">
        <v>439</v>
      </c>
      <c r="B5" s="4" t="s">
        <v>440</v>
      </c>
    </row>
    <row r="6" spans="1:2">
      <c r="A6" s="4" t="s">
        <v>441</v>
      </c>
      <c r="B6" s="4" t="s">
        <v>442</v>
      </c>
    </row>
    <row r="7" spans="1:2">
      <c r="A7" s="4" t="s">
        <v>55</v>
      </c>
    </row>
    <row r="8" spans="1:2">
      <c r="A8" s="3" t="s">
        <v>295</v>
      </c>
    </row>
    <row r="9" spans="1:2">
      <c r="A9" s="4" t="s">
        <v>437</v>
      </c>
      <c r="B9" s="4" t="s">
        <v>443</v>
      </c>
    </row>
    <row r="10" spans="1:2">
      <c r="A10" s="4" t="s">
        <v>439</v>
      </c>
      <c r="B10" s="4" t="s">
        <v>444</v>
      </c>
    </row>
    <row r="11" spans="1:2">
      <c r="A11" s="4" t="s">
        <v>441</v>
      </c>
      <c r="B11"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99</v>
      </c>
    </row>
    <row r="4" spans="1:2">
      <c r="A4" s="4" t="s">
        <v>447</v>
      </c>
      <c r="B4" s="4" t="s">
        <v>448</v>
      </c>
    </row>
    <row r="5" spans="1:2">
      <c r="A5" s="4" t="s">
        <v>55</v>
      </c>
    </row>
    <row r="6" spans="1:2">
      <c r="A6" s="3" t="s">
        <v>299</v>
      </c>
    </row>
    <row r="7" spans="1:2">
      <c r="A7" s="4" t="s">
        <v>447</v>
      </c>
      <c r="B7"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50</v>
      </c>
      <c r="B1" s="2" t="s">
        <v>1</v>
      </c>
    </row>
    <row r="2" spans="1:2">
      <c r="B2" s="2" t="s">
        <v>2</v>
      </c>
    </row>
    <row r="3" spans="1:2">
      <c r="A3" s="3" t="s">
        <v>303</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06</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464</v>
      </c>
      <c r="B1" s="2" t="s">
        <v>1</v>
      </c>
    </row>
    <row r="2" spans="1:2">
      <c r="B2" s="2" t="s">
        <v>2</v>
      </c>
    </row>
    <row r="3" spans="1:2">
      <c r="A3" s="3" t="s">
        <v>309</v>
      </c>
    </row>
    <row r="4" spans="1:2">
      <c r="A4" s="4" t="s">
        <v>465</v>
      </c>
      <c r="B4" s="4" t="s">
        <v>466</v>
      </c>
    </row>
    <row r="5" spans="1:2">
      <c r="A5" s="4" t="s">
        <v>467</v>
      </c>
      <c r="B5" s="4" t="s">
        <v>468</v>
      </c>
    </row>
    <row r="6" spans="1:2">
      <c r="A6" s="4" t="s">
        <v>455</v>
      </c>
      <c r="B6" s="4" t="s">
        <v>456</v>
      </c>
    </row>
    <row r="7" spans="1:2">
      <c r="A7" s="4" t="s">
        <v>55</v>
      </c>
    </row>
    <row r="8" spans="1:2">
      <c r="A8" s="3" t="s">
        <v>309</v>
      </c>
    </row>
    <row r="9" spans="1:2">
      <c r="A9" s="4" t="s">
        <v>465</v>
      </c>
      <c r="B9" s="4" t="s">
        <v>469</v>
      </c>
    </row>
    <row r="10" spans="1:2">
      <c r="A10" s="4" t="s">
        <v>467</v>
      </c>
      <c r="B10" s="4" t="s">
        <v>470</v>
      </c>
    </row>
    <row r="11" spans="1:2">
      <c r="A11" s="4" t="s">
        <v>455</v>
      </c>
      <c r="B11"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13</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55</v>
      </c>
    </row>
    <row r="10" spans="1:2">
      <c r="A10" s="3" t="s">
        <v>313</v>
      </c>
    </row>
    <row r="11" spans="1:2">
      <c r="A11" s="4" t="s">
        <v>473</v>
      </c>
      <c r="B11" s="4" t="s">
        <v>483</v>
      </c>
    </row>
    <row r="12" spans="1:2">
      <c r="A12" s="4" t="s">
        <v>475</v>
      </c>
      <c r="B12" s="4" t="s">
        <v>484</v>
      </c>
    </row>
    <row r="13" spans="1:2">
      <c r="A13" s="4" t="s">
        <v>477</v>
      </c>
      <c r="B13" s="4" t="s">
        <v>485</v>
      </c>
    </row>
    <row r="14" spans="1:2">
      <c r="A14" s="4" t="s">
        <v>479</v>
      </c>
      <c r="B14" s="4" t="s">
        <v>486</v>
      </c>
    </row>
    <row r="15" spans="1:2">
      <c r="A15" s="4" t="s">
        <v>481</v>
      </c>
      <c r="B15" s="4"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8</v>
      </c>
      <c r="B1" s="2" t="s">
        <v>1</v>
      </c>
    </row>
    <row r="2" spans="1:2">
      <c r="B2" s="2" t="s">
        <v>2</v>
      </c>
    </row>
    <row r="3" spans="1:2">
      <c r="A3" s="3" t="s">
        <v>317</v>
      </c>
    </row>
    <row r="4" spans="1:2">
      <c r="A4" s="4" t="s">
        <v>489</v>
      </c>
      <c r="B4" s="4"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91</v>
      </c>
      <c r="B1" s="2" t="s">
        <v>1</v>
      </c>
    </row>
    <row r="2" spans="1:2">
      <c r="B2" s="2" t="s">
        <v>2</v>
      </c>
    </row>
    <row r="3" spans="1:2">
      <c r="A3" s="3" t="s">
        <v>320</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98</v>
      </c>
      <c r="B1" s="2" t="s">
        <v>1</v>
      </c>
    </row>
    <row r="2" spans="1:2">
      <c r="B2" s="2" t="s">
        <v>2</v>
      </c>
    </row>
    <row r="3" spans="1:2">
      <c r="A3" s="4" t="s">
        <v>55</v>
      </c>
    </row>
    <row r="4" spans="1:2">
      <c r="A4" s="3" t="s">
        <v>323</v>
      </c>
    </row>
    <row r="5" spans="1:2">
      <c r="A5" s="4" t="s">
        <v>499</v>
      </c>
      <c r="B5"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9"/>
  </cols>
  <sheetData>
    <row r="1" spans="1:2">
      <c r="A1" s="1" t="s">
        <v>501</v>
      </c>
      <c r="B1" s="2" t="s">
        <v>1</v>
      </c>
    </row>
    <row r="2" spans="1:2">
      <c r="B2" s="2" t="s">
        <v>502</v>
      </c>
    </row>
    <row r="3" spans="1:2">
      <c r="A3" s="3" t="s">
        <v>254</v>
      </c>
    </row>
    <row r="4" spans="1:2">
      <c r="A4" s="4" t="s">
        <v>503</v>
      </c>
      <c r="B4" s="6" t="n">
        <v>3</v>
      </c>
    </row>
    <row r="5" spans="1:2">
      <c r="A5" s="4" t="s">
        <v>55</v>
      </c>
    </row>
    <row r="6" spans="1:2">
      <c r="A6" s="3" t="s">
        <v>254</v>
      </c>
    </row>
    <row r="7" spans="1:2">
      <c r="A7" s="4" t="s">
        <v>504</v>
      </c>
      <c r="B7" s="6" t="n">
        <v>4</v>
      </c>
    </row>
    <row r="8" spans="1:2">
      <c r="A8" s="4" t="s">
        <v>505</v>
      </c>
    </row>
    <row r="9" spans="1:2">
      <c r="A9" s="3" t="s">
        <v>254</v>
      </c>
    </row>
    <row r="10" spans="1:2">
      <c r="A10" s="4" t="s">
        <v>504</v>
      </c>
      <c r="B10" s="6" t="n">
        <v>1</v>
      </c>
    </row>
    <row r="11" spans="1:2">
      <c r="A11" s="4" t="s">
        <v>506</v>
      </c>
    </row>
    <row r="12" spans="1:2">
      <c r="A12" s="3" t="s">
        <v>254</v>
      </c>
    </row>
    <row r="13" spans="1:2">
      <c r="A13" s="4" t="s">
        <v>504</v>
      </c>
      <c r="B13" s="6" t="n">
        <v>4</v>
      </c>
    </row>
    <row r="14" spans="1:2">
      <c r="A14" s="4" t="s">
        <v>507</v>
      </c>
    </row>
    <row r="15" spans="1:2">
      <c r="A15" s="3" t="s">
        <v>254</v>
      </c>
    </row>
    <row r="16" spans="1:2">
      <c r="A16" s="4" t="s">
        <v>504</v>
      </c>
      <c r="B16"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88</v>
      </c>
      <c r="D2" s="2" t="s">
        <v>89</v>
      </c>
    </row>
    <row r="3" spans="1:4">
      <c r="A3" s="3" t="s">
        <v>129</v>
      </c>
    </row>
    <row r="4" spans="1:4">
      <c r="A4" s="4" t="s">
        <v>104</v>
      </c>
      <c r="B4" s="5" t="n">
        <v>13323</v>
      </c>
      <c r="C4" s="5" t="n">
        <v>11862</v>
      </c>
      <c r="D4" s="5" t="n">
        <v>22922</v>
      </c>
    </row>
    <row r="5" spans="1:4">
      <c r="A5" s="3" t="s">
        <v>130</v>
      </c>
    </row>
    <row r="6" spans="1:4">
      <c r="A6" s="4" t="s">
        <v>131</v>
      </c>
      <c r="B6" s="6" t="n">
        <v>12953</v>
      </c>
      <c r="C6" s="6" t="n">
        <v>10676</v>
      </c>
      <c r="D6" s="6" t="n">
        <v>9688</v>
      </c>
    </row>
    <row r="7" spans="1:4">
      <c r="A7" s="4" t="s">
        <v>132</v>
      </c>
      <c r="B7" s="6" t="n">
        <v>1021</v>
      </c>
      <c r="C7" s="6" t="n">
        <v>826</v>
      </c>
      <c r="D7" s="6" t="n">
        <v>751</v>
      </c>
    </row>
    <row r="8" spans="1:4">
      <c r="A8" s="4" t="s">
        <v>133</v>
      </c>
      <c r="B8" s="6" t="n">
        <v>417</v>
      </c>
      <c r="C8" s="6" t="n">
        <v>364</v>
      </c>
      <c r="D8" s="6" t="n">
        <v>272</v>
      </c>
    </row>
    <row r="9" spans="1:4">
      <c r="A9" s="4" t="s">
        <v>134</v>
      </c>
      <c r="B9" s="6" t="n">
        <v>-20</v>
      </c>
      <c r="C9" s="6" t="n">
        <v>576</v>
      </c>
      <c r="D9" s="6" t="n">
        <v>-194</v>
      </c>
    </row>
    <row r="10" spans="1:4">
      <c r="A10" s="4" t="s">
        <v>135</v>
      </c>
      <c r="B10" s="6" t="n">
        <v>563</v>
      </c>
      <c r="C10" s="6" t="n">
        <v>290</v>
      </c>
      <c r="D10" s="6" t="n">
        <v>-10646</v>
      </c>
    </row>
    <row r="11" spans="1:4">
      <c r="A11" s="3" t="s">
        <v>136</v>
      </c>
    </row>
    <row r="12" spans="1:4">
      <c r="A12" s="4" t="s">
        <v>137</v>
      </c>
      <c r="B12" s="6" t="n">
        <v>-57</v>
      </c>
      <c r="C12" s="6" t="n">
        <v>-802</v>
      </c>
      <c r="D12" s="6" t="n">
        <v>-869</v>
      </c>
    </row>
    <row r="13" spans="1:4">
      <c r="A13" s="4" t="s">
        <v>138</v>
      </c>
      <c r="B13" s="6" t="n">
        <v>-929</v>
      </c>
      <c r="C13" s="6" t="n">
        <v>-395</v>
      </c>
      <c r="D13" s="6" t="n">
        <v>-197</v>
      </c>
    </row>
    <row r="14" spans="1:4">
      <c r="A14" s="4" t="s">
        <v>139</v>
      </c>
      <c r="B14" s="6" t="n">
        <v>-347</v>
      </c>
      <c r="C14" s="6" t="n">
        <v>-394</v>
      </c>
      <c r="D14" s="6" t="n">
        <v>173</v>
      </c>
    </row>
    <row r="15" spans="1:4">
      <c r="A15" s="4" t="s">
        <v>140</v>
      </c>
      <c r="B15" s="6" t="n">
        <v>-1227</v>
      </c>
      <c r="C15" s="6" t="n">
        <v>1294</v>
      </c>
      <c r="D15" s="6" t="n">
        <v>-639</v>
      </c>
    </row>
    <row r="16" spans="1:4">
      <c r="A16" s="4" t="s">
        <v>141</v>
      </c>
      <c r="B16" s="6" t="n">
        <v>25697</v>
      </c>
      <c r="C16" s="6" t="n">
        <v>24297</v>
      </c>
      <c r="D16" s="6" t="n">
        <v>21261</v>
      </c>
    </row>
    <row r="17" spans="1:4">
      <c r="A17" s="3" t="s">
        <v>142</v>
      </c>
    </row>
    <row r="18" spans="1:4">
      <c r="A18" s="4" t="s">
        <v>143</v>
      </c>
      <c r="B18" s="6" t="n">
        <v>-9953</v>
      </c>
      <c r="C18" s="6" t="n">
        <v>-9774</v>
      </c>
      <c r="D18" s="6" t="n">
        <v>-9550</v>
      </c>
    </row>
    <row r="19" spans="1:4">
      <c r="A19" s="4" t="s">
        <v>144</v>
      </c>
      <c r="B19" s="6" t="n">
        <v>-2475</v>
      </c>
      <c r="C19" s="6" t="n">
        <v>-1935</v>
      </c>
      <c r="D19" s="6" t="n">
        <v>-1605</v>
      </c>
    </row>
    <row r="20" spans="1:4">
      <c r="A20" s="4" t="s">
        <v>145</v>
      </c>
      <c r="B20" s="6" t="n">
        <v>-54</v>
      </c>
      <c r="C20" s="6" t="n">
        <v>-143</v>
      </c>
      <c r="D20" s="6" t="n">
        <v>-418</v>
      </c>
    </row>
    <row r="21" spans="1:4">
      <c r="A21" s="4" t="s">
        <v>146</v>
      </c>
      <c r="B21" s="6" t="n">
        <v>-1116</v>
      </c>
      <c r="C21" s="6" t="n">
        <v>-460</v>
      </c>
      <c r="D21" s="6" t="n">
        <v>-71</v>
      </c>
    </row>
    <row r="22" spans="1:4">
      <c r="A22" s="4" t="s">
        <v>147</v>
      </c>
      <c r="B22" s="6" t="n">
        <v>-370</v>
      </c>
      <c r="C22" s="6" t="n">
        <v>-38219</v>
      </c>
      <c r="D22" s="6" t="n">
        <v>-532</v>
      </c>
    </row>
    <row r="23" spans="1:4">
      <c r="A23" s="4" t="s">
        <v>148</v>
      </c>
      <c r="B23" s="6" t="n">
        <v>886</v>
      </c>
      <c r="C23" s="6" t="n">
        <v>141</v>
      </c>
      <c r="D23" s="6" t="n">
        <v>150</v>
      </c>
    </row>
    <row r="24" spans="1:4">
      <c r="A24" s="4" t="s">
        <v>149</v>
      </c>
      <c r="B24" s="6" t="n">
        <v>-1899</v>
      </c>
      <c r="C24" s="6" t="n">
        <v>-1257</v>
      </c>
      <c r="D24" s="6" t="n">
        <v>-2292</v>
      </c>
    </row>
    <row r="25" spans="1:4">
      <c r="A25" s="4" t="s">
        <v>150</v>
      </c>
      <c r="B25" s="6" t="n">
        <v>140</v>
      </c>
      <c r="C25" s="6" t="n">
        <v>793</v>
      </c>
      <c r="D25" s="6" t="n">
        <v>785</v>
      </c>
    </row>
    <row r="26" spans="1:4">
      <c r="A26" s="4" t="s">
        <v>151</v>
      </c>
      <c r="B26" s="6" t="n">
        <v>-14841</v>
      </c>
      <c r="C26" s="6" t="n">
        <v>-50854</v>
      </c>
      <c r="D26" s="6" t="n">
        <v>-13533</v>
      </c>
    </row>
    <row r="27" spans="1:4">
      <c r="A27" s="3" t="s">
        <v>152</v>
      </c>
    </row>
    <row r="28" spans="1:4">
      <c r="A28" s="4" t="s">
        <v>153</v>
      </c>
      <c r="B28" s="6" t="n">
        <v>-1288</v>
      </c>
      <c r="C28" s="6" t="n">
        <v>379</v>
      </c>
      <c r="D28" s="6" t="n">
        <v>-1905</v>
      </c>
    </row>
    <row r="29" spans="1:4">
      <c r="A29" s="4" t="s">
        <v>154</v>
      </c>
      <c r="B29" s="6" t="n">
        <v>5479</v>
      </c>
      <c r="C29" s="6" t="n">
        <v>44781</v>
      </c>
      <c r="D29" s="6" t="n">
        <v>11466</v>
      </c>
    </row>
    <row r="30" spans="1:4">
      <c r="A30" s="4" t="s">
        <v>155</v>
      </c>
      <c r="B30" s="6" t="n">
        <v>5175</v>
      </c>
      <c r="C30" s="6" t="n">
        <v>0</v>
      </c>
      <c r="D30" s="6" t="n">
        <v>0</v>
      </c>
    </row>
    <row r="31" spans="1:4">
      <c r="A31" s="4" t="s">
        <v>156</v>
      </c>
      <c r="B31" s="6" t="n">
        <v>-14354</v>
      </c>
      <c r="C31" s="6" t="n">
        <v>-8798</v>
      </c>
      <c r="D31" s="6" t="n">
        <v>-6364</v>
      </c>
    </row>
    <row r="32" spans="1:4">
      <c r="A32" s="4" t="s">
        <v>157</v>
      </c>
      <c r="B32" s="6" t="n">
        <v>-504</v>
      </c>
      <c r="C32" s="6" t="n">
        <v>-5320</v>
      </c>
      <c r="D32" s="6" t="n">
        <v>-5435</v>
      </c>
    </row>
    <row r="33" spans="1:4">
      <c r="A33" s="4" t="s">
        <v>158</v>
      </c>
      <c r="B33" s="6" t="n">
        <v>-3735</v>
      </c>
      <c r="C33" s="6" t="n">
        <v>-3352</v>
      </c>
      <c r="D33" s="6" t="n">
        <v>-2883</v>
      </c>
    </row>
    <row r="34" spans="1:4">
      <c r="A34" s="4" t="s">
        <v>159</v>
      </c>
      <c r="B34" s="6" t="n">
        <v>0</v>
      </c>
      <c r="C34" s="6" t="n">
        <v>0</v>
      </c>
      <c r="D34" s="6" t="n">
        <v>-2299</v>
      </c>
    </row>
    <row r="35" spans="1:4">
      <c r="A35" s="4" t="s">
        <v>160</v>
      </c>
      <c r="B35" s="6" t="n">
        <v>-311</v>
      </c>
      <c r="C35" s="6" t="n">
        <v>-277</v>
      </c>
      <c r="D35" s="6" t="n">
        <v>-252</v>
      </c>
    </row>
    <row r="36" spans="1:4">
      <c r="A36" s="4" t="s">
        <v>150</v>
      </c>
      <c r="B36" s="6" t="n">
        <v>357</v>
      </c>
      <c r="C36" s="6" t="n">
        <v>-273</v>
      </c>
      <c r="D36" s="6" t="n">
        <v>100</v>
      </c>
    </row>
    <row r="37" spans="1:4">
      <c r="A37" s="4" t="s">
        <v>161</v>
      </c>
      <c r="B37" s="6" t="n">
        <v>-9181</v>
      </c>
      <c r="C37" s="6" t="n">
        <v>27140</v>
      </c>
      <c r="D37" s="6" t="n">
        <v>-7572</v>
      </c>
    </row>
    <row r="38" spans="1:4">
      <c r="A38" s="4" t="s">
        <v>162</v>
      </c>
      <c r="B38" s="6" t="n">
        <v>5</v>
      </c>
      <c r="C38" s="6" t="n">
        <v>-245</v>
      </c>
      <c r="D38" s="6" t="n">
        <v>0</v>
      </c>
    </row>
    <row r="39" spans="1:4">
      <c r="A39" s="4" t="s">
        <v>163</v>
      </c>
      <c r="B39" s="6" t="n">
        <v>1680</v>
      </c>
      <c r="C39" s="6" t="n">
        <v>338</v>
      </c>
      <c r="D39" s="6" t="n">
        <v>156</v>
      </c>
    </row>
    <row r="40" spans="1:4">
      <c r="A40" s="4" t="s">
        <v>164</v>
      </c>
      <c r="B40" s="6" t="n">
        <v>3909</v>
      </c>
      <c r="C40" s="6" t="n">
        <v>3571</v>
      </c>
      <c r="D40" s="6" t="n">
        <v>3415</v>
      </c>
    </row>
    <row r="41" spans="1:4">
      <c r="A41" s="4" t="s">
        <v>165</v>
      </c>
      <c r="B41" s="6" t="n">
        <v>5589</v>
      </c>
      <c r="C41" s="6" t="n">
        <v>3909</v>
      </c>
      <c r="D41" s="6" t="n">
        <v>3571</v>
      </c>
    </row>
    <row r="42" spans="1:4">
      <c r="A42" s="4" t="s">
        <v>55</v>
      </c>
    </row>
    <row r="43" spans="1:4">
      <c r="A43" s="3" t="s">
        <v>129</v>
      </c>
    </row>
    <row r="44" spans="1:4">
      <c r="A44" s="4" t="s">
        <v>104</v>
      </c>
      <c r="B44" s="6" t="n">
        <v>5964</v>
      </c>
      <c r="C44" s="6" t="n">
        <v>5305</v>
      </c>
      <c r="D44" s="6" t="n">
        <v>5214</v>
      </c>
    </row>
    <row r="45" spans="1:4">
      <c r="A45" s="3" t="s">
        <v>130</v>
      </c>
    </row>
    <row r="46" spans="1:4">
      <c r="A46" s="4" t="s">
        <v>131</v>
      </c>
      <c r="B46" s="6" t="n">
        <v>2129</v>
      </c>
      <c r="C46" s="6" t="n">
        <v>1967</v>
      </c>
      <c r="D46" s="6" t="n">
        <v>1704</v>
      </c>
    </row>
    <row r="47" spans="1:4">
      <c r="A47" s="4" t="s">
        <v>134</v>
      </c>
      <c r="B47" s="6" t="n">
        <v>120</v>
      </c>
      <c r="C47" s="6" t="n">
        <v>689</v>
      </c>
      <c r="D47" s="6" t="n">
        <v>428</v>
      </c>
    </row>
    <row r="48" spans="1:4">
      <c r="A48" s="4" t="s">
        <v>135</v>
      </c>
      <c r="B48" s="6" t="n">
        <v>-42</v>
      </c>
      <c r="C48" s="6" t="n">
        <v>-39</v>
      </c>
      <c r="D48" s="6" t="n">
        <v>2</v>
      </c>
    </row>
    <row r="49" spans="1:4">
      <c r="A49" s="3" t="s">
        <v>136</v>
      </c>
    </row>
    <row r="50" spans="1:4">
      <c r="A50" s="4" t="s">
        <v>137</v>
      </c>
      <c r="B50" s="6" t="n">
        <v>43</v>
      </c>
      <c r="C50" s="6" t="n">
        <v>-452</v>
      </c>
      <c r="D50" s="6" t="n">
        <v>-594</v>
      </c>
    </row>
    <row r="51" spans="1:4">
      <c r="A51" s="4" t="s">
        <v>138</v>
      </c>
      <c r="B51" s="6" t="n">
        <v>-911</v>
      </c>
      <c r="C51" s="6" t="n">
        <v>35</v>
      </c>
      <c r="D51" s="6" t="n">
        <v>-199</v>
      </c>
    </row>
    <row r="52" spans="1:4">
      <c r="A52" s="4" t="s">
        <v>139</v>
      </c>
      <c r="B52" s="6" t="n">
        <v>-27</v>
      </c>
      <c r="C52" s="6" t="n">
        <v>57</v>
      </c>
      <c r="D52" s="6" t="n">
        <v>-43</v>
      </c>
    </row>
    <row r="53" spans="1:4">
      <c r="A53" s="4" t="s">
        <v>140</v>
      </c>
      <c r="B53" s="6" t="n">
        <v>-58</v>
      </c>
      <c r="C53" s="6" t="n">
        <v>341</v>
      </c>
      <c r="D53" s="6" t="n">
        <v>564</v>
      </c>
    </row>
    <row r="54" spans="1:4">
      <c r="A54" s="4" t="s">
        <v>141</v>
      </c>
      <c r="B54" s="6" t="n">
        <v>7218</v>
      </c>
      <c r="C54" s="6" t="n">
        <v>7903</v>
      </c>
      <c r="D54" s="6" t="n">
        <v>7076</v>
      </c>
    </row>
    <row r="55" spans="1:4">
      <c r="A55" s="3" t="s">
        <v>142</v>
      </c>
    </row>
    <row r="56" spans="1:4">
      <c r="A56" s="4" t="s">
        <v>143</v>
      </c>
      <c r="B56" s="6" t="n">
        <v>-2072</v>
      </c>
      <c r="C56" s="6" t="n">
        <v>-1730</v>
      </c>
      <c r="D56" s="6" t="n">
        <v>-1502</v>
      </c>
    </row>
    <row r="57" spans="1:4">
      <c r="A57" s="4" t="s">
        <v>144</v>
      </c>
      <c r="B57" s="6" t="n">
        <v>-285</v>
      </c>
      <c r="C57" s="6" t="n">
        <v>-448</v>
      </c>
      <c r="D57" s="6" t="n">
        <v>-295</v>
      </c>
    </row>
    <row r="58" spans="1:4">
      <c r="A58" s="4" t="s">
        <v>166</v>
      </c>
      <c r="B58" s="6" t="n">
        <v>-2900</v>
      </c>
      <c r="C58" s="6" t="n">
        <v>-2054</v>
      </c>
      <c r="D58" s="6" t="n">
        <v>0</v>
      </c>
    </row>
    <row r="59" spans="1:4">
      <c r="A59" s="4" t="s">
        <v>146</v>
      </c>
      <c r="B59" s="6" t="n">
        <v>-1116</v>
      </c>
      <c r="C59" s="6" t="n">
        <v>-460</v>
      </c>
      <c r="D59" s="6" t="n">
        <v>-71</v>
      </c>
    </row>
    <row r="60" spans="1:4">
      <c r="A60" s="4" t="s">
        <v>147</v>
      </c>
      <c r="B60" s="6" t="n">
        <v>-211</v>
      </c>
      <c r="C60" s="6" t="n">
        <v>-80</v>
      </c>
      <c r="D60" s="6" t="n">
        <v>-140</v>
      </c>
    </row>
    <row r="61" spans="1:4">
      <c r="A61" s="4" t="s">
        <v>148</v>
      </c>
      <c r="B61" s="6" t="n">
        <v>464</v>
      </c>
      <c r="C61" s="6" t="n">
        <v>70</v>
      </c>
      <c r="D61" s="6" t="n">
        <v>45</v>
      </c>
    </row>
    <row r="62" spans="1:4">
      <c r="A62" s="4" t="s">
        <v>149</v>
      </c>
      <c r="B62" s="6" t="n">
        <v>-1024</v>
      </c>
      <c r="C62" s="6" t="n">
        <v>-587</v>
      </c>
      <c r="D62" s="6" t="n">
        <v>-490</v>
      </c>
    </row>
    <row r="63" spans="1:4">
      <c r="A63" s="4" t="s">
        <v>150</v>
      </c>
      <c r="B63" s="6" t="n">
        <v>16</v>
      </c>
      <c r="C63" s="6" t="n">
        <v>-51</v>
      </c>
      <c r="D63" s="6" t="n">
        <v>586</v>
      </c>
    </row>
    <row r="64" spans="1:4">
      <c r="A64" s="4" t="s">
        <v>151</v>
      </c>
      <c r="B64" s="6" t="n">
        <v>-7128</v>
      </c>
      <c r="C64" s="6" t="n">
        <v>-5340</v>
      </c>
      <c r="D64" s="6" t="n">
        <v>-1867</v>
      </c>
    </row>
    <row r="65" spans="1:4">
      <c r="A65" s="3" t="s">
        <v>152</v>
      </c>
    </row>
    <row r="66" spans="1:4">
      <c r="A66" s="4" t="s">
        <v>154</v>
      </c>
      <c r="B66" s="6" t="n">
        <v>791</v>
      </c>
      <c r="C66" s="6" t="n">
        <v>692</v>
      </c>
      <c r="D66" s="6" t="n">
        <v>3948</v>
      </c>
    </row>
    <row r="67" spans="1:4">
      <c r="A67" s="4" t="s">
        <v>155</v>
      </c>
      <c r="B67" s="6" t="n">
        <v>5175</v>
      </c>
      <c r="C67" s="6" t="n">
        <v>0</v>
      </c>
      <c r="D67" s="6" t="n">
        <v>0</v>
      </c>
    </row>
    <row r="68" spans="1:4">
      <c r="A68" s="4" t="s">
        <v>156</v>
      </c>
      <c r="B68" s="6" t="n">
        <v>-3778</v>
      </c>
      <c r="C68" s="6" t="n">
        <v>-438</v>
      </c>
      <c r="D68" s="6" t="n">
        <v>-3498</v>
      </c>
    </row>
    <row r="69" spans="1:4">
      <c r="A69" s="4" t="s">
        <v>167</v>
      </c>
      <c r="B69" s="6" t="n">
        <v>-70</v>
      </c>
      <c r="C69" s="6" t="n">
        <v>-1777</v>
      </c>
      <c r="D69" s="6" t="n">
        <v>-872</v>
      </c>
    </row>
    <row r="70" spans="1:4">
      <c r="A70" s="4" t="s">
        <v>168</v>
      </c>
      <c r="B70" s="6" t="n">
        <v>-2113</v>
      </c>
      <c r="C70" s="6" t="n">
        <v>-1627</v>
      </c>
      <c r="D70" s="6" t="n">
        <v>-1968</v>
      </c>
    </row>
    <row r="71" spans="1:4">
      <c r="A71" s="4" t="s">
        <v>169</v>
      </c>
      <c r="B71" s="6" t="n">
        <v>-242</v>
      </c>
      <c r="C71" s="6" t="n">
        <v>-205</v>
      </c>
      <c r="D71" s="6" t="n">
        <v>-209</v>
      </c>
    </row>
    <row r="72" spans="1:4">
      <c r="A72" s="4" t="s">
        <v>159</v>
      </c>
      <c r="B72" s="6" t="n">
        <v>0</v>
      </c>
      <c r="C72" s="6" t="n">
        <v>0</v>
      </c>
      <c r="D72" s="6" t="n">
        <v>-2299</v>
      </c>
    </row>
    <row r="73" spans="1:4">
      <c r="A73" s="4" t="s">
        <v>150</v>
      </c>
      <c r="B73" s="6" t="n">
        <v>127</v>
      </c>
      <c r="C73" s="6" t="n">
        <v>-121</v>
      </c>
      <c r="D73" s="6" t="n">
        <v>79</v>
      </c>
    </row>
    <row r="74" spans="1:4">
      <c r="A74" s="4" t="s">
        <v>161</v>
      </c>
      <c r="B74" s="6" t="n">
        <v>-110</v>
      </c>
      <c r="C74" s="6" t="n">
        <v>-3476</v>
      </c>
      <c r="D74" s="6" t="n">
        <v>-4819</v>
      </c>
    </row>
    <row r="75" spans="1:4">
      <c r="A75" s="4" t="s">
        <v>163</v>
      </c>
      <c r="B75" s="6" t="n">
        <v>-20</v>
      </c>
      <c r="C75" s="6" t="n">
        <v>-913</v>
      </c>
      <c r="D75" s="6" t="n">
        <v>390</v>
      </c>
    </row>
    <row r="76" spans="1:4">
      <c r="A76" s="4" t="s">
        <v>164</v>
      </c>
      <c r="B76" s="6" t="n">
        <v>1464</v>
      </c>
      <c r="C76" s="6" t="n">
        <v>2377</v>
      </c>
      <c r="D76" s="6" t="n">
        <v>1987</v>
      </c>
    </row>
    <row r="77" spans="1:4">
      <c r="A77" s="4" t="s">
        <v>165</v>
      </c>
      <c r="B77" s="5" t="n">
        <v>1444</v>
      </c>
      <c r="C77" s="5" t="n">
        <v>1464</v>
      </c>
      <c r="D77" s="5" t="n">
        <v>23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6"/>
  </cols>
  <sheetData>
    <row r="1" spans="1:2">
      <c r="A1" s="1" t="s">
        <v>508</v>
      </c>
      <c r="B1" s="2" t="s">
        <v>509</v>
      </c>
    </row>
    <row r="2" spans="1:2">
      <c r="A2" s="4" t="s">
        <v>505</v>
      </c>
    </row>
    <row r="3" spans="1:2">
      <c r="A3" s="3" t="s">
        <v>258</v>
      </c>
    </row>
    <row r="4" spans="1:2">
      <c r="A4" s="4" t="s">
        <v>510</v>
      </c>
      <c r="B4" s="8" t="n">
        <v>31.5</v>
      </c>
    </row>
    <row r="5" spans="1:2">
      <c r="A5" s="4" t="s">
        <v>511</v>
      </c>
    </row>
    <row r="6" spans="1:2">
      <c r="A6" s="3" t="s">
        <v>258</v>
      </c>
    </row>
    <row r="7" spans="1:2">
      <c r="A7" s="4" t="s">
        <v>512</v>
      </c>
      <c r="B7" s="8" t="n">
        <v>28.6</v>
      </c>
    </row>
    <row r="8" spans="1:2">
      <c r="A8" s="4" t="s">
        <v>513</v>
      </c>
    </row>
    <row r="9" spans="1:2">
      <c r="A9" s="3" t="s">
        <v>258</v>
      </c>
    </row>
    <row r="10" spans="1:2">
      <c r="A10" s="4" t="s">
        <v>512</v>
      </c>
      <c r="B10" s="8" t="n">
        <v>21.3</v>
      </c>
    </row>
    <row r="11" spans="1:2">
      <c r="A11" s="4" t="s">
        <v>514</v>
      </c>
    </row>
    <row r="12" spans="1:2">
      <c r="A12" s="3" t="s">
        <v>258</v>
      </c>
    </row>
    <row r="13" spans="1:2">
      <c r="A13" s="4" t="s">
        <v>512</v>
      </c>
      <c r="B13" s="8" t="n">
        <v>11.3</v>
      </c>
    </row>
    <row r="14" spans="1:2">
      <c r="A14" s="4" t="s">
        <v>515</v>
      </c>
    </row>
    <row r="15" spans="1:2">
      <c r="A15" s="3" t="s">
        <v>258</v>
      </c>
    </row>
    <row r="16" spans="1:2">
      <c r="A16" s="4" t="s">
        <v>512</v>
      </c>
      <c r="B16" s="8" t="n">
        <v>1.4</v>
      </c>
    </row>
    <row r="17" spans="1:2">
      <c r="A17" s="4" t="s">
        <v>516</v>
      </c>
    </row>
    <row r="18" spans="1:2">
      <c r="A18" s="3" t="s">
        <v>258</v>
      </c>
    </row>
    <row r="19" spans="1:2">
      <c r="A19" s="4" t="s">
        <v>517</v>
      </c>
      <c r="B19" s="8" t="n">
        <v>2.1</v>
      </c>
    </row>
    <row r="20" spans="1:2">
      <c r="A20" s="4" t="s">
        <v>518</v>
      </c>
    </row>
    <row r="21" spans="1:2">
      <c r="A21" s="3" t="s">
        <v>258</v>
      </c>
    </row>
    <row r="22" spans="1:2">
      <c r="A22" s="4" t="s">
        <v>510</v>
      </c>
      <c r="B22" s="8" t="n">
        <v>29.1</v>
      </c>
    </row>
    <row r="23" spans="1:2">
      <c r="A23" s="4" t="s">
        <v>519</v>
      </c>
    </row>
    <row r="24" spans="1:2">
      <c r="A24" s="3" t="s">
        <v>258</v>
      </c>
    </row>
    <row r="25" spans="1:2">
      <c r="A25" s="4" t="s">
        <v>510</v>
      </c>
      <c r="B25" s="8" t="n">
        <v>2.4</v>
      </c>
    </row>
    <row r="26" spans="1:2">
      <c r="A26" s="4" t="s">
        <v>507</v>
      </c>
    </row>
    <row r="27" spans="1:2">
      <c r="A27" s="3" t="s">
        <v>258</v>
      </c>
    </row>
    <row r="28" spans="1:2">
      <c r="A28" s="4" t="s">
        <v>520</v>
      </c>
      <c r="B28" s="6" t="n">
        <v>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522</v>
      </c>
      <c r="J1" s="2" t="s">
        <v>1</v>
      </c>
    </row>
    <row r="2" spans="1:12">
      <c r="B2" s="2" t="s">
        <v>2</v>
      </c>
      <c r="C2" s="2" t="s">
        <v>523</v>
      </c>
      <c r="D2" s="2" t="s">
        <v>3</v>
      </c>
      <c r="E2" s="2" t="s">
        <v>524</v>
      </c>
      <c r="F2" s="2" t="s">
        <v>88</v>
      </c>
      <c r="G2" s="2" t="s">
        <v>525</v>
      </c>
      <c r="H2" s="2" t="s">
        <v>526</v>
      </c>
      <c r="I2" s="2" t="s">
        <v>527</v>
      </c>
      <c r="J2" s="2" t="s">
        <v>2</v>
      </c>
      <c r="K2" s="2" t="s">
        <v>88</v>
      </c>
      <c r="L2" s="2" t="s">
        <v>89</v>
      </c>
    </row>
    <row r="3" spans="1:12">
      <c r="A3" s="3" t="s">
        <v>378</v>
      </c>
    </row>
    <row r="4" spans="1:12">
      <c r="A4" s="4" t="s">
        <v>90</v>
      </c>
      <c r="B4" s="5" t="n">
        <v>28398</v>
      </c>
      <c r="C4" s="5" t="n">
        <v>26827</v>
      </c>
      <c r="D4" s="5" t="n">
        <v>26858</v>
      </c>
      <c r="E4" s="5" t="n">
        <v>26859</v>
      </c>
      <c r="F4" s="5" t="n">
        <v>27846</v>
      </c>
      <c r="G4" s="5" t="n">
        <v>22135</v>
      </c>
      <c r="H4" s="5" t="n">
        <v>21735</v>
      </c>
      <c r="I4" s="5" t="n">
        <v>22791</v>
      </c>
      <c r="J4" s="5" t="n">
        <v>108942</v>
      </c>
      <c r="K4" s="5" t="n">
        <v>94507</v>
      </c>
      <c r="L4" s="5" t="n">
        <v>85029</v>
      </c>
    </row>
    <row r="5" spans="1:12">
      <c r="A5" s="4" t="s">
        <v>528</v>
      </c>
      <c r="J5" s="6" t="n">
        <v>34258</v>
      </c>
      <c r="K5" s="6" t="n">
        <v>30165</v>
      </c>
      <c r="L5" s="6" t="n">
        <v>27956</v>
      </c>
    </row>
    <row r="6" spans="1:12">
      <c r="A6" s="4" t="s">
        <v>529</v>
      </c>
      <c r="J6" s="6" t="n">
        <v>12953</v>
      </c>
      <c r="K6" s="6" t="n">
        <v>11017</v>
      </c>
      <c r="L6" s="6" t="n">
        <v>10130</v>
      </c>
    </row>
    <row r="7" spans="1:12">
      <c r="A7" s="4" t="s">
        <v>530</v>
      </c>
      <c r="J7" s="6" t="n">
        <v>9953</v>
      </c>
      <c r="K7" s="6" t="n">
        <v>9774</v>
      </c>
      <c r="L7" s="6" t="n">
        <v>9550</v>
      </c>
    </row>
    <row r="8" spans="1:12">
      <c r="A8" s="4" t="s">
        <v>531</v>
      </c>
      <c r="J8" s="6" t="n">
        <v>2475</v>
      </c>
      <c r="K8" s="6" t="n">
        <v>1935</v>
      </c>
      <c r="L8" s="6" t="n">
        <v>1605</v>
      </c>
    </row>
    <row r="9" spans="1:12">
      <c r="A9" s="4" t="s">
        <v>55</v>
      </c>
    </row>
    <row r="10" spans="1:12">
      <c r="A10" s="3" t="s">
        <v>378</v>
      </c>
    </row>
    <row r="11" spans="1:12">
      <c r="A11" s="4" t="s">
        <v>90</v>
      </c>
      <c r="J11" s="6" t="n">
        <v>34021</v>
      </c>
      <c r="K11" s="6" t="n">
        <v>35895</v>
      </c>
      <c r="L11" s="6" t="n">
        <v>32950</v>
      </c>
    </row>
    <row r="12" spans="1:12">
      <c r="A12" s="4" t="s">
        <v>528</v>
      </c>
      <c r="J12" s="6" t="n">
        <v>8755</v>
      </c>
      <c r="K12" s="6" t="n">
        <v>8633</v>
      </c>
      <c r="L12" s="6" t="n">
        <v>8181</v>
      </c>
    </row>
    <row r="13" spans="1:12">
      <c r="A13" s="4" t="s">
        <v>529</v>
      </c>
      <c r="J13" s="6" t="n">
        <v>2129</v>
      </c>
      <c r="K13" s="6" t="n">
        <v>2108</v>
      </c>
      <c r="L13" s="6" t="n">
        <v>2041</v>
      </c>
    </row>
    <row r="14" spans="1:12">
      <c r="A14" s="4" t="s">
        <v>530</v>
      </c>
      <c r="J14" s="6" t="n">
        <v>2072</v>
      </c>
      <c r="K14" s="6" t="n">
        <v>1730</v>
      </c>
      <c r="L14" s="6" t="n">
        <v>1502</v>
      </c>
    </row>
    <row r="15" spans="1:12">
      <c r="A15" s="4" t="s">
        <v>531</v>
      </c>
      <c r="J15" s="6" t="n">
        <v>285</v>
      </c>
      <c r="K15" s="6" t="n">
        <v>448</v>
      </c>
      <c r="L15" s="6" t="n">
        <v>295</v>
      </c>
    </row>
    <row r="16" spans="1:12">
      <c r="A16" s="4" t="s">
        <v>532</v>
      </c>
    </row>
    <row r="17" spans="1:12">
      <c r="A17" s="3" t="s">
        <v>378</v>
      </c>
    </row>
    <row r="18" spans="1:12">
      <c r="A18" s="4" t="s">
        <v>90</v>
      </c>
      <c r="J18" s="6" t="n">
        <v>11513</v>
      </c>
      <c r="K18" s="6" t="n">
        <v>11773</v>
      </c>
      <c r="L18" s="6" t="n">
        <v>10497</v>
      </c>
    </row>
    <row r="19" spans="1:12">
      <c r="A19" s="4" t="s">
        <v>533</v>
      </c>
    </row>
    <row r="20" spans="1:12">
      <c r="A20" s="3" t="s">
        <v>378</v>
      </c>
    </row>
    <row r="21" spans="1:12">
      <c r="A21" s="4" t="s">
        <v>90</v>
      </c>
      <c r="J21" s="6" t="n">
        <v>10261</v>
      </c>
      <c r="K21" s="6" t="n">
        <v>11439</v>
      </c>
      <c r="L21" s="6" t="n">
        <v>9563</v>
      </c>
    </row>
    <row r="22" spans="1:12">
      <c r="A22" s="4" t="s">
        <v>534</v>
      </c>
    </row>
    <row r="23" spans="1:12">
      <c r="A23" s="3" t="s">
        <v>378</v>
      </c>
    </row>
    <row r="24" spans="1:12">
      <c r="A24" s="4" t="s">
        <v>90</v>
      </c>
      <c r="J24" s="6" t="n">
        <v>6493</v>
      </c>
      <c r="K24" s="6" t="n">
        <v>7152</v>
      </c>
      <c r="L24" s="6" t="n">
        <v>7595</v>
      </c>
    </row>
    <row r="25" spans="1:12">
      <c r="A25" s="4" t="s">
        <v>535</v>
      </c>
    </row>
    <row r="26" spans="1:12">
      <c r="A26" s="3" t="s">
        <v>378</v>
      </c>
    </row>
    <row r="27" spans="1:12">
      <c r="A27" s="4" t="s">
        <v>90</v>
      </c>
      <c r="J27" s="6" t="n">
        <v>5933</v>
      </c>
      <c r="K27" s="6" t="n">
        <v>5683</v>
      </c>
      <c r="L27" s="6" t="n">
        <v>5443</v>
      </c>
    </row>
    <row r="28" spans="1:12">
      <c r="A28" s="4" t="s">
        <v>506</v>
      </c>
    </row>
    <row r="29" spans="1:12">
      <c r="A29" s="3" t="s">
        <v>378</v>
      </c>
    </row>
    <row r="30" spans="1:12">
      <c r="A30" s="4" t="s">
        <v>90</v>
      </c>
      <c r="J30" s="6" t="n">
        <v>33967</v>
      </c>
      <c r="K30" s="6" t="n">
        <v>35761</v>
      </c>
      <c r="L30" s="6" t="n">
        <v>32836</v>
      </c>
    </row>
    <row r="31" spans="1:12">
      <c r="A31" s="4" t="s">
        <v>528</v>
      </c>
      <c r="J31" s="6" t="n">
        <v>8772</v>
      </c>
      <c r="K31" s="6" t="n">
        <v>8598</v>
      </c>
      <c r="L31" s="6" t="n">
        <v>8218</v>
      </c>
    </row>
    <row r="32" spans="1:12">
      <c r="A32" s="4" t="s">
        <v>529</v>
      </c>
      <c r="J32" s="6" t="n">
        <v>2129</v>
      </c>
      <c r="K32" s="6" t="n">
        <v>2108</v>
      </c>
      <c r="L32" s="6" t="n">
        <v>2041</v>
      </c>
    </row>
    <row r="33" spans="1:12">
      <c r="A33" s="4" t="s">
        <v>530</v>
      </c>
      <c r="J33" s="6" t="n">
        <v>2072</v>
      </c>
      <c r="K33" s="6" t="n">
        <v>1730</v>
      </c>
      <c r="L33" s="6" t="n">
        <v>1502</v>
      </c>
    </row>
    <row r="34" spans="1:12">
      <c r="A34" s="4" t="s">
        <v>531</v>
      </c>
      <c r="J34" s="6" t="n">
        <v>285</v>
      </c>
      <c r="K34" s="6" t="n">
        <v>448</v>
      </c>
      <c r="L34" s="6" t="n">
        <v>295</v>
      </c>
    </row>
    <row r="35" spans="1:12">
      <c r="A35" s="4" t="s">
        <v>536</v>
      </c>
    </row>
    <row r="36" spans="1:12">
      <c r="A36" s="3" t="s">
        <v>378</v>
      </c>
    </row>
    <row r="37" spans="1:12">
      <c r="A37" s="4" t="s">
        <v>90</v>
      </c>
      <c r="J37" s="6" t="n">
        <v>58082</v>
      </c>
      <c r="K37" s="6" t="n">
        <v>56033</v>
      </c>
      <c r="L37" s="6" t="n">
        <v>53399</v>
      </c>
    </row>
    <row r="38" spans="1:12">
      <c r="A38" s="4" t="s">
        <v>528</v>
      </c>
      <c r="J38" s="6" t="n">
        <v>23266</v>
      </c>
      <c r="K38" s="6" t="n">
        <v>21681</v>
      </c>
      <c r="L38" s="6" t="n">
        <v>20555</v>
      </c>
    </row>
    <row r="39" spans="1:12">
      <c r="A39" s="4" t="s">
        <v>529</v>
      </c>
      <c r="J39" s="6" t="n">
        <v>7994</v>
      </c>
      <c r="K39" s="6" t="n">
        <v>8262</v>
      </c>
      <c r="L39" s="6" t="n">
        <v>8019</v>
      </c>
    </row>
    <row r="40" spans="1:12">
      <c r="A40" s="4" t="s">
        <v>530</v>
      </c>
      <c r="J40" s="6" t="n">
        <v>6909</v>
      </c>
      <c r="K40" s="6" t="n">
        <v>7723</v>
      </c>
      <c r="L40" s="6" t="n">
        <v>7978</v>
      </c>
    </row>
    <row r="41" spans="1:12">
      <c r="A41" s="4" t="s">
        <v>531</v>
      </c>
      <c r="J41" s="6" t="n">
        <v>1426</v>
      </c>
      <c r="K41" s="6" t="n">
        <v>1346</v>
      </c>
      <c r="L41" s="6" t="n">
        <v>1294</v>
      </c>
    </row>
    <row r="42" spans="1:12">
      <c r="A42" s="4" t="s">
        <v>537</v>
      </c>
    </row>
    <row r="43" spans="1:12">
      <c r="A43" s="3" t="s">
        <v>378</v>
      </c>
    </row>
    <row r="44" spans="1:12">
      <c r="A44" s="4" t="s">
        <v>90</v>
      </c>
      <c r="J44" s="6" t="n">
        <v>11513</v>
      </c>
      <c r="K44" s="6" t="n">
        <v>11773</v>
      </c>
      <c r="L44" s="6" t="n">
        <v>10497</v>
      </c>
    </row>
    <row r="45" spans="1:12">
      <c r="A45" s="4" t="s">
        <v>528</v>
      </c>
      <c r="J45" s="6" t="n">
        <v>4444</v>
      </c>
      <c r="K45" s="6" t="n">
        <v>4428</v>
      </c>
      <c r="L45" s="6" t="n">
        <v>4053</v>
      </c>
    </row>
    <row r="46" spans="1:12">
      <c r="A46" s="4" t="s">
        <v>529</v>
      </c>
      <c r="J46" s="6" t="n">
        <v>735</v>
      </c>
      <c r="K46" s="6" t="n">
        <v>738</v>
      </c>
      <c r="L46" s="6" t="n">
        <v>755</v>
      </c>
    </row>
    <row r="47" spans="1:12">
      <c r="A47" s="4" t="s">
        <v>530</v>
      </c>
      <c r="J47" s="6" t="n">
        <v>41</v>
      </c>
      <c r="K47" s="6" t="n">
        <v>42</v>
      </c>
      <c r="L47" s="6" t="n">
        <v>33</v>
      </c>
    </row>
    <row r="48" spans="1:12">
      <c r="A48" s="4" t="s">
        <v>531</v>
      </c>
      <c r="J48" s="6" t="n">
        <v>17</v>
      </c>
      <c r="K48" s="6" t="n">
        <v>23</v>
      </c>
      <c r="L48" s="6" t="n">
        <v>19</v>
      </c>
    </row>
    <row r="49" spans="1:12">
      <c r="A49" s="4" t="s">
        <v>538</v>
      </c>
    </row>
    <row r="50" spans="1:12">
      <c r="A50" s="3" t="s">
        <v>378</v>
      </c>
    </row>
    <row r="51" spans="1:12">
      <c r="A51" s="4" t="s">
        <v>90</v>
      </c>
      <c r="J51" s="6" t="n">
        <v>11513</v>
      </c>
      <c r="K51" s="6" t="n">
        <v>11773</v>
      </c>
      <c r="L51" s="6" t="n">
        <v>10497</v>
      </c>
    </row>
    <row r="52" spans="1:12">
      <c r="A52" s="4" t="s">
        <v>528</v>
      </c>
      <c r="J52" s="6" t="n">
        <v>4444</v>
      </c>
      <c r="K52" s="6" t="n">
        <v>4428</v>
      </c>
      <c r="L52" s="6" t="n">
        <v>4053</v>
      </c>
    </row>
    <row r="53" spans="1:12">
      <c r="A53" s="4" t="s">
        <v>529</v>
      </c>
      <c r="J53" s="6" t="n">
        <v>735</v>
      </c>
      <c r="K53" s="6" t="n">
        <v>738</v>
      </c>
      <c r="L53" s="6" t="n">
        <v>755</v>
      </c>
    </row>
    <row r="54" spans="1:12">
      <c r="A54" s="4" t="s">
        <v>530</v>
      </c>
      <c r="J54" s="6" t="n">
        <v>41</v>
      </c>
      <c r="K54" s="6" t="n">
        <v>42</v>
      </c>
      <c r="L54" s="6" t="n">
        <v>33</v>
      </c>
    </row>
    <row r="55" spans="1:12">
      <c r="A55" s="4" t="s">
        <v>531</v>
      </c>
      <c r="J55" s="6" t="n">
        <v>17</v>
      </c>
      <c r="K55" s="6" t="n">
        <v>23</v>
      </c>
      <c r="L55" s="6" t="n">
        <v>19</v>
      </c>
    </row>
    <row r="56" spans="1:12">
      <c r="A56" s="4" t="s">
        <v>539</v>
      </c>
    </row>
    <row r="57" spans="1:12">
      <c r="A57" s="3" t="s">
        <v>378</v>
      </c>
    </row>
    <row r="58" spans="1:12">
      <c r="A58" s="4" t="s">
        <v>90</v>
      </c>
      <c r="J58" s="6" t="n">
        <v>10261</v>
      </c>
      <c r="K58" s="6" t="n">
        <v>11439</v>
      </c>
      <c r="L58" s="6" t="n">
        <v>9563</v>
      </c>
    </row>
    <row r="59" spans="1:12">
      <c r="A59" s="4" t="s">
        <v>528</v>
      </c>
      <c r="J59" s="6" t="n">
        <v>1730</v>
      </c>
      <c r="K59" s="6" t="n">
        <v>1657</v>
      </c>
      <c r="L59" s="6" t="n">
        <v>1251</v>
      </c>
    </row>
    <row r="60" spans="1:12">
      <c r="A60" s="4" t="s">
        <v>529</v>
      </c>
      <c r="J60" s="6" t="n">
        <v>157</v>
      </c>
      <c r="K60" s="6" t="n">
        <v>146</v>
      </c>
      <c r="L60" s="6" t="n">
        <v>133</v>
      </c>
    </row>
    <row r="61" spans="1:12">
      <c r="A61" s="4" t="s">
        <v>530</v>
      </c>
      <c r="J61" s="6" t="n">
        <v>161</v>
      </c>
      <c r="K61" s="6" t="n">
        <v>204</v>
      </c>
      <c r="L61" s="6" t="n">
        <v>180</v>
      </c>
    </row>
    <row r="62" spans="1:12">
      <c r="A62" s="4" t="s">
        <v>531</v>
      </c>
      <c r="J62" s="6" t="n">
        <v>15</v>
      </c>
      <c r="K62" s="6" t="n">
        <v>81</v>
      </c>
      <c r="L62" s="6" t="n">
        <v>22</v>
      </c>
    </row>
    <row r="63" spans="1:12">
      <c r="A63" s="4" t="s">
        <v>540</v>
      </c>
    </row>
    <row r="64" spans="1:12">
      <c r="A64" s="3" t="s">
        <v>378</v>
      </c>
    </row>
    <row r="65" spans="1:12">
      <c r="A65" s="4" t="s">
        <v>90</v>
      </c>
      <c r="J65" s="6" t="n">
        <v>10261</v>
      </c>
      <c r="K65" s="6" t="n">
        <v>11439</v>
      </c>
      <c r="L65" s="6" t="n">
        <v>9563</v>
      </c>
    </row>
    <row r="66" spans="1:12">
      <c r="A66" s="4" t="s">
        <v>528</v>
      </c>
      <c r="J66" s="6" t="n">
        <v>1730</v>
      </c>
      <c r="K66" s="6" t="n">
        <v>1657</v>
      </c>
      <c r="L66" s="6" t="n">
        <v>1251</v>
      </c>
    </row>
    <row r="67" spans="1:12">
      <c r="A67" s="4" t="s">
        <v>529</v>
      </c>
      <c r="J67" s="6" t="n">
        <v>157</v>
      </c>
      <c r="K67" s="6" t="n">
        <v>146</v>
      </c>
      <c r="L67" s="6" t="n">
        <v>133</v>
      </c>
    </row>
    <row r="68" spans="1:12">
      <c r="A68" s="4" t="s">
        <v>530</v>
      </c>
      <c r="J68" s="6" t="n">
        <v>161</v>
      </c>
      <c r="K68" s="6" t="n">
        <v>204</v>
      </c>
      <c r="L68" s="6" t="n">
        <v>180</v>
      </c>
    </row>
    <row r="69" spans="1:12">
      <c r="A69" s="4" t="s">
        <v>531</v>
      </c>
      <c r="J69" s="6" t="n">
        <v>15</v>
      </c>
      <c r="K69" s="6" t="n">
        <v>81</v>
      </c>
      <c r="L69" s="6" t="n">
        <v>22</v>
      </c>
    </row>
    <row r="70" spans="1:12">
      <c r="A70" s="4" t="s">
        <v>541</v>
      </c>
    </row>
    <row r="71" spans="1:12">
      <c r="A71" s="3" t="s">
        <v>378</v>
      </c>
    </row>
    <row r="72" spans="1:12">
      <c r="A72" s="4" t="s">
        <v>90</v>
      </c>
      <c r="J72" s="6" t="n">
        <v>6493</v>
      </c>
      <c r="K72" s="6" t="n">
        <v>7152</v>
      </c>
      <c r="L72" s="6" t="n">
        <v>7595</v>
      </c>
    </row>
    <row r="73" spans="1:12">
      <c r="A73" s="4" t="s">
        <v>528</v>
      </c>
      <c r="J73" s="6" t="n">
        <v>833</v>
      </c>
      <c r="K73" s="6" t="n">
        <v>734</v>
      </c>
      <c r="L73" s="6" t="n">
        <v>1276</v>
      </c>
    </row>
    <row r="74" spans="1:12">
      <c r="A74" s="4" t="s">
        <v>529</v>
      </c>
      <c r="J74" s="6" t="n">
        <v>79</v>
      </c>
      <c r="K74" s="6" t="n">
        <v>145</v>
      </c>
      <c r="L74" s="6" t="n">
        <v>109</v>
      </c>
    </row>
    <row r="75" spans="1:12">
      <c r="A75" s="4" t="s">
        <v>530</v>
      </c>
      <c r="J75" s="6" t="n">
        <v>21</v>
      </c>
      <c r="K75" s="6" t="n">
        <v>35</v>
      </c>
      <c r="L75" s="6" t="n">
        <v>58</v>
      </c>
    </row>
    <row r="76" spans="1:12">
      <c r="A76" s="4" t="s">
        <v>531</v>
      </c>
      <c r="J76" s="6" t="n">
        <v>22</v>
      </c>
      <c r="K76" s="6" t="n">
        <v>25</v>
      </c>
      <c r="L76" s="6" t="n">
        <v>23</v>
      </c>
    </row>
    <row r="77" spans="1:12">
      <c r="A77" s="4" t="s">
        <v>542</v>
      </c>
    </row>
    <row r="78" spans="1:12">
      <c r="A78" s="3" t="s">
        <v>378</v>
      </c>
    </row>
    <row r="79" spans="1:12">
      <c r="A79" s="4" t="s">
        <v>90</v>
      </c>
      <c r="J79" s="6" t="n">
        <v>6493</v>
      </c>
      <c r="K79" s="6" t="n">
        <v>7152</v>
      </c>
      <c r="L79" s="6" t="n">
        <v>7595</v>
      </c>
    </row>
    <row r="80" spans="1:12">
      <c r="A80" s="4" t="s">
        <v>528</v>
      </c>
      <c r="J80" s="6" t="n">
        <v>833</v>
      </c>
      <c r="K80" s="6" t="n">
        <v>734</v>
      </c>
      <c r="L80" s="6" t="n">
        <v>1276</v>
      </c>
    </row>
    <row r="81" spans="1:12">
      <c r="A81" s="4" t="s">
        <v>529</v>
      </c>
      <c r="J81" s="6" t="n">
        <v>79</v>
      </c>
      <c r="K81" s="6" t="n">
        <v>145</v>
      </c>
      <c r="L81" s="6" t="n">
        <v>109</v>
      </c>
    </row>
    <row r="82" spans="1:12">
      <c r="A82" s="4" t="s">
        <v>530</v>
      </c>
      <c r="J82" s="6" t="n">
        <v>21</v>
      </c>
      <c r="K82" s="6" t="n">
        <v>35</v>
      </c>
      <c r="L82" s="6" t="n">
        <v>58</v>
      </c>
    </row>
    <row r="83" spans="1:12">
      <c r="A83" s="4" t="s">
        <v>531</v>
      </c>
      <c r="J83" s="6" t="n">
        <v>22</v>
      </c>
      <c r="K83" s="6" t="n">
        <v>25</v>
      </c>
      <c r="L83" s="6" t="n">
        <v>23</v>
      </c>
    </row>
    <row r="84" spans="1:12">
      <c r="A84" s="4" t="s">
        <v>543</v>
      </c>
    </row>
    <row r="85" spans="1:12">
      <c r="A85" s="3" t="s">
        <v>378</v>
      </c>
    </row>
    <row r="86" spans="1:12">
      <c r="A86" s="4" t="s">
        <v>90</v>
      </c>
      <c r="J86" s="6" t="n">
        <v>5933</v>
      </c>
      <c r="K86" s="6" t="n">
        <v>5683</v>
      </c>
      <c r="L86" s="6" t="n">
        <v>5443</v>
      </c>
    </row>
    <row r="87" spans="1:12">
      <c r="A87" s="4" t="s">
        <v>528</v>
      </c>
      <c r="J87" s="6" t="n">
        <v>2455</v>
      </c>
      <c r="K87" s="6" t="n">
        <v>2455</v>
      </c>
      <c r="L87" s="6" t="n">
        <v>2384</v>
      </c>
    </row>
    <row r="88" spans="1:12">
      <c r="A88" s="4" t="s">
        <v>529</v>
      </c>
      <c r="J88" s="6" t="n">
        <v>696</v>
      </c>
      <c r="K88" s="6" t="n">
        <v>660</v>
      </c>
      <c r="L88" s="6" t="n">
        <v>648</v>
      </c>
    </row>
    <row r="89" spans="1:12">
      <c r="A89" s="4" t="s">
        <v>530</v>
      </c>
      <c r="J89" s="6" t="n">
        <v>1605</v>
      </c>
      <c r="K89" s="6" t="n">
        <v>1143</v>
      </c>
      <c r="L89" s="6" t="n">
        <v>960</v>
      </c>
    </row>
    <row r="90" spans="1:12">
      <c r="A90" s="4" t="s">
        <v>531</v>
      </c>
      <c r="J90" s="6" t="n">
        <v>60</v>
      </c>
      <c r="K90" s="6" t="n">
        <v>173</v>
      </c>
      <c r="L90" s="6" t="n">
        <v>78</v>
      </c>
    </row>
    <row r="91" spans="1:12">
      <c r="A91" s="4" t="s">
        <v>544</v>
      </c>
    </row>
    <row r="92" spans="1:12">
      <c r="A92" s="3" t="s">
        <v>378</v>
      </c>
    </row>
    <row r="93" spans="1:12">
      <c r="A93" s="4" t="s">
        <v>90</v>
      </c>
      <c r="J93" s="6" t="n">
        <v>5933</v>
      </c>
      <c r="K93" s="6" t="n">
        <v>5683</v>
      </c>
      <c r="L93" s="6" t="n">
        <v>5443</v>
      </c>
    </row>
    <row r="94" spans="1:12">
      <c r="A94" s="4" t="s">
        <v>528</v>
      </c>
      <c r="J94" s="6" t="n">
        <v>2455</v>
      </c>
      <c r="K94" s="6" t="n">
        <v>2455</v>
      </c>
      <c r="L94" s="6" t="n">
        <v>2384</v>
      </c>
    </row>
    <row r="95" spans="1:12">
      <c r="A95" s="4" t="s">
        <v>529</v>
      </c>
      <c r="J95" s="6" t="n">
        <v>696</v>
      </c>
      <c r="K95" s="6" t="n">
        <v>660</v>
      </c>
      <c r="L95" s="6" t="n">
        <v>648</v>
      </c>
    </row>
    <row r="96" spans="1:12">
      <c r="A96" s="4" t="s">
        <v>530</v>
      </c>
      <c r="J96" s="6" t="n">
        <v>1605</v>
      </c>
      <c r="K96" s="6" t="n">
        <v>1143</v>
      </c>
      <c r="L96" s="6" t="n">
        <v>960</v>
      </c>
    </row>
    <row r="97" spans="1:12">
      <c r="A97" s="4" t="s">
        <v>531</v>
      </c>
      <c r="J97" s="6" t="n">
        <v>60</v>
      </c>
      <c r="K97" s="6" t="n">
        <v>173</v>
      </c>
      <c r="L97" s="6" t="n">
        <v>78</v>
      </c>
    </row>
    <row r="98" spans="1:12">
      <c r="A98" s="4" t="s">
        <v>545</v>
      </c>
    </row>
    <row r="99" spans="1:12">
      <c r="A99" s="3" t="s">
        <v>378</v>
      </c>
    </row>
    <row r="100" spans="1:12">
      <c r="A100" s="4" t="s">
        <v>90</v>
      </c>
      <c r="J100" s="6" t="n">
        <v>33967</v>
      </c>
      <c r="K100" s="6" t="n">
        <v>35761</v>
      </c>
      <c r="L100" s="6" t="n">
        <v>32836</v>
      </c>
    </row>
    <row r="101" spans="1:12">
      <c r="A101" s="4" t="s">
        <v>546</v>
      </c>
    </row>
    <row r="102" spans="1:12">
      <c r="A102" s="3" t="s">
        <v>378</v>
      </c>
    </row>
    <row r="103" spans="1:12">
      <c r="A103" s="4" t="s">
        <v>90</v>
      </c>
      <c r="J103" s="6" t="n">
        <v>19219</v>
      </c>
      <c r="K103" s="6" t="n">
        <v>4587</v>
      </c>
      <c r="L103" s="6" t="n">
        <v>0</v>
      </c>
    </row>
    <row r="104" spans="1:12">
      <c r="A104" s="4" t="s">
        <v>528</v>
      </c>
      <c r="J104" s="6" t="n">
        <v>3099</v>
      </c>
      <c r="K104" s="6" t="n">
        <v>692</v>
      </c>
    </row>
    <row r="105" spans="1:12">
      <c r="A105" s="4" t="s">
        <v>529</v>
      </c>
      <c r="J105" s="6" t="n">
        <v>2699</v>
      </c>
      <c r="K105" s="6" t="n">
        <v>539</v>
      </c>
    </row>
    <row r="106" spans="1:12">
      <c r="A106" s="4" t="s">
        <v>530</v>
      </c>
      <c r="J106" s="6" t="n">
        <v>768</v>
      </c>
      <c r="K106" s="6" t="n">
        <v>222</v>
      </c>
    </row>
    <row r="107" spans="1:12">
      <c r="A107" s="4" t="s">
        <v>531</v>
      </c>
      <c r="J107" s="6" t="n">
        <v>707</v>
      </c>
      <c r="K107" s="6" t="n">
        <v>137</v>
      </c>
    </row>
    <row r="108" spans="1:12">
      <c r="A108" s="4" t="s">
        <v>547</v>
      </c>
    </row>
    <row r="109" spans="1:12">
      <c r="A109" s="3" t="s">
        <v>378</v>
      </c>
    </row>
    <row r="110" spans="1:12">
      <c r="A110" s="4" t="s">
        <v>90</v>
      </c>
      <c r="J110" s="6" t="n">
        <v>333</v>
      </c>
      <c r="K110" s="6" t="n">
        <v>513</v>
      </c>
      <c r="L110" s="6" t="n">
        <v>864</v>
      </c>
    </row>
    <row r="111" spans="1:12">
      <c r="A111" s="4" t="s">
        <v>528</v>
      </c>
      <c r="J111" s="6" t="n">
        <v>-880</v>
      </c>
      <c r="K111" s="6" t="n">
        <v>-779</v>
      </c>
      <c r="L111" s="6" t="n">
        <v>-859</v>
      </c>
    </row>
    <row r="112" spans="1:12">
      <c r="A112" s="4" t="s">
        <v>529</v>
      </c>
      <c r="J112" s="6" t="n">
        <v>131</v>
      </c>
      <c r="K112" s="6" t="n">
        <v>108</v>
      </c>
      <c r="L112" s="6" t="n">
        <v>70</v>
      </c>
    </row>
    <row r="113" spans="1:12">
      <c r="A113" s="4" t="s">
        <v>530</v>
      </c>
      <c r="J113" s="6" t="n">
        <v>204</v>
      </c>
      <c r="K113" s="6" t="n">
        <v>99</v>
      </c>
      <c r="L113" s="6" t="n">
        <v>70</v>
      </c>
    </row>
    <row r="114" spans="1:12">
      <c r="A114" s="4" t="s">
        <v>531</v>
      </c>
      <c r="J114" s="6" t="n">
        <v>57</v>
      </c>
      <c r="K114" s="6" t="n">
        <v>4</v>
      </c>
      <c r="L114" s="6" t="n">
        <v>16</v>
      </c>
    </row>
    <row r="115" spans="1:12">
      <c r="A115" s="4" t="s">
        <v>548</v>
      </c>
    </row>
    <row r="116" spans="1:12">
      <c r="A116" s="3" t="s">
        <v>378</v>
      </c>
    </row>
    <row r="117" spans="1:12">
      <c r="A117" s="4" t="s">
        <v>90</v>
      </c>
      <c r="J117" s="6" t="n">
        <v>142</v>
      </c>
      <c r="K117" s="6" t="n">
        <v>212</v>
      </c>
      <c r="L117" s="6" t="n">
        <v>179</v>
      </c>
    </row>
    <row r="118" spans="1:12">
      <c r="A118" s="4" t="s">
        <v>528</v>
      </c>
      <c r="J118" s="6" t="n">
        <v>-706</v>
      </c>
      <c r="K118" s="6" t="n">
        <v>-645</v>
      </c>
      <c r="L118" s="6" t="n">
        <v>-779</v>
      </c>
    </row>
    <row r="119" spans="1:12">
      <c r="A119" s="4" t="s">
        <v>529</v>
      </c>
      <c r="J119" s="6" t="n">
        <v>462</v>
      </c>
      <c r="K119" s="6" t="n">
        <v>419</v>
      </c>
      <c r="L119" s="6" t="n">
        <v>396</v>
      </c>
    </row>
    <row r="120" spans="1:12">
      <c r="A120" s="4" t="s">
        <v>530</v>
      </c>
      <c r="J120" s="6" t="n">
        <v>244</v>
      </c>
      <c r="K120" s="6" t="n">
        <v>306</v>
      </c>
      <c r="L120" s="6" t="n">
        <v>271</v>
      </c>
    </row>
    <row r="121" spans="1:12">
      <c r="A121" s="4" t="s">
        <v>531</v>
      </c>
      <c r="J121" s="6" t="n">
        <v>171</v>
      </c>
      <c r="K121" s="6" t="n">
        <v>146</v>
      </c>
      <c r="L121" s="6" t="n">
        <v>153</v>
      </c>
    </row>
    <row r="122" spans="1:12">
      <c r="A122" s="4" t="s">
        <v>549</v>
      </c>
    </row>
    <row r="123" spans="1:12">
      <c r="A123" s="3" t="s">
        <v>378</v>
      </c>
    </row>
    <row r="124" spans="1:12">
      <c r="A124" s="4" t="s">
        <v>90</v>
      </c>
      <c r="J124" s="6" t="n">
        <v>83</v>
      </c>
      <c r="K124" s="6" t="n">
        <v>63</v>
      </c>
      <c r="L124" s="6" t="n">
        <v>45</v>
      </c>
    </row>
    <row r="125" spans="1:12">
      <c r="A125" s="4" t="s">
        <v>528</v>
      </c>
      <c r="J125" s="6" t="n">
        <v>-689</v>
      </c>
      <c r="K125" s="6" t="n">
        <v>-680</v>
      </c>
      <c r="L125" s="6" t="n">
        <v>-741</v>
      </c>
    </row>
    <row r="126" spans="1:12">
      <c r="A126" s="4" t="s">
        <v>529</v>
      </c>
      <c r="J126" s="6" t="n">
        <v>462</v>
      </c>
      <c r="K126" s="6" t="n">
        <v>419</v>
      </c>
      <c r="L126" s="6" t="n">
        <v>396</v>
      </c>
    </row>
    <row r="127" spans="1:12">
      <c r="A127" s="4" t="s">
        <v>530</v>
      </c>
      <c r="J127" s="6" t="n">
        <v>244</v>
      </c>
      <c r="K127" s="6" t="n">
        <v>306</v>
      </c>
      <c r="L127" s="6" t="n">
        <v>271</v>
      </c>
    </row>
    <row r="128" spans="1:12">
      <c r="A128" s="4" t="s">
        <v>531</v>
      </c>
      <c r="J128" s="6" t="n">
        <v>171</v>
      </c>
      <c r="K128" s="6" t="n">
        <v>146</v>
      </c>
      <c r="L128" s="6" t="n">
        <v>153</v>
      </c>
    </row>
    <row r="129" spans="1:12">
      <c r="A129" s="4" t="s">
        <v>550</v>
      </c>
    </row>
    <row r="130" spans="1:12">
      <c r="A130" s="3" t="s">
        <v>378</v>
      </c>
    </row>
    <row r="131" spans="1:12">
      <c r="A131" s="4" t="s">
        <v>90</v>
      </c>
      <c r="J131" s="6" t="n">
        <v>-2659</v>
      </c>
      <c r="K131" s="6" t="n">
        <v>-2387</v>
      </c>
      <c r="L131" s="6" t="n">
        <v>-2070</v>
      </c>
    </row>
    <row r="132" spans="1:12">
      <c r="A132" s="4" t="s">
        <v>528</v>
      </c>
      <c r="J132" s="6" t="n">
        <v>1</v>
      </c>
      <c r="K132" s="6" t="n">
        <v>-27</v>
      </c>
      <c r="L132" s="6" t="n">
        <v>42</v>
      </c>
    </row>
    <row r="133" spans="1:12">
      <c r="A133" s="4" t="s">
        <v>529</v>
      </c>
      <c r="J133" s="6" t="n">
        <v>0</v>
      </c>
      <c r="K133" s="6" t="n">
        <v>0</v>
      </c>
      <c r="L133" s="6" t="n">
        <v>0</v>
      </c>
    </row>
    <row r="134" spans="1:12">
      <c r="A134" s="4" t="s">
        <v>530</v>
      </c>
      <c r="J134" s="6" t="n">
        <v>0</v>
      </c>
      <c r="K134" s="6" t="n">
        <v>0</v>
      </c>
      <c r="L134" s="6" t="n">
        <v>0</v>
      </c>
    </row>
    <row r="135" spans="1:12">
      <c r="A135" s="4" t="s">
        <v>531</v>
      </c>
      <c r="J135" s="6" t="n">
        <v>0</v>
      </c>
      <c r="K135" s="6" t="n">
        <v>0</v>
      </c>
      <c r="L135" s="6" t="n">
        <v>0</v>
      </c>
    </row>
    <row r="136" spans="1:12">
      <c r="A136" s="4" t="s">
        <v>551</v>
      </c>
    </row>
    <row r="137" spans="1:12">
      <c r="A137" s="3" t="s">
        <v>378</v>
      </c>
    </row>
    <row r="138" spans="1:12">
      <c r="A138" s="4" t="s">
        <v>90</v>
      </c>
      <c r="J138" s="6" t="n">
        <v>-321</v>
      </c>
      <c r="K138" s="6" t="n">
        <v>-364</v>
      </c>
      <c r="L138" s="6" t="n">
        <v>-327</v>
      </c>
    </row>
    <row r="139" spans="1:12">
      <c r="A139" s="4" t="s">
        <v>528</v>
      </c>
      <c r="J139" s="6" t="n">
        <v>-1</v>
      </c>
      <c r="K139" s="6" t="n">
        <v>4</v>
      </c>
      <c r="L139" s="6" t="n">
        <v>-4</v>
      </c>
    </row>
    <row r="140" spans="1:12">
      <c r="A140" s="4" t="s">
        <v>529</v>
      </c>
      <c r="J140" s="6" t="n">
        <v>0</v>
      </c>
      <c r="K140" s="6" t="n">
        <v>0</v>
      </c>
      <c r="L140" s="6" t="n">
        <v>0</v>
      </c>
    </row>
    <row r="141" spans="1:12">
      <c r="A141" s="4" t="s">
        <v>530</v>
      </c>
      <c r="J141" s="6" t="n">
        <v>0</v>
      </c>
      <c r="K141" s="6" t="n">
        <v>0</v>
      </c>
      <c r="L141" s="6" t="n">
        <v>0</v>
      </c>
    </row>
    <row r="142" spans="1:12">
      <c r="A142" s="4" t="s">
        <v>531</v>
      </c>
      <c r="J142" s="6" t="n">
        <v>0</v>
      </c>
      <c r="K142" s="6" t="n">
        <v>0</v>
      </c>
      <c r="L142" s="6" t="n">
        <v>0</v>
      </c>
    </row>
    <row r="143" spans="1:12">
      <c r="A143" s="4" t="s">
        <v>552</v>
      </c>
    </row>
    <row r="144" spans="1:12">
      <c r="A144" s="3" t="s">
        <v>378</v>
      </c>
    </row>
    <row r="145" spans="1:12">
      <c r="A145" s="4" t="s">
        <v>90</v>
      </c>
      <c r="J145" s="6" t="n">
        <v>-316</v>
      </c>
      <c r="K145" s="6" t="n">
        <v>-349</v>
      </c>
      <c r="L145" s="6" t="n">
        <v>-307</v>
      </c>
    </row>
    <row r="146" spans="1:12">
      <c r="A146" s="4" t="s">
        <v>528</v>
      </c>
      <c r="J146" s="6" t="n">
        <v>-1</v>
      </c>
      <c r="K146" s="6" t="n">
        <v>4</v>
      </c>
      <c r="L146" s="6" t="n">
        <v>-5</v>
      </c>
    </row>
    <row r="147" spans="1:12">
      <c r="A147" s="4" t="s">
        <v>529</v>
      </c>
      <c r="J147" s="6" t="n">
        <v>0</v>
      </c>
      <c r="K147" s="6" t="n">
        <v>0</v>
      </c>
      <c r="L147" s="6" t="n">
        <v>0</v>
      </c>
    </row>
    <row r="148" spans="1:12">
      <c r="A148" s="4" t="s">
        <v>530</v>
      </c>
      <c r="J148" s="6" t="n">
        <v>0</v>
      </c>
      <c r="K148" s="6" t="n">
        <v>0</v>
      </c>
      <c r="L148" s="6" t="n">
        <v>0</v>
      </c>
    </row>
    <row r="149" spans="1:12">
      <c r="A149" s="4" t="s">
        <v>531</v>
      </c>
      <c r="J149" s="5" t="n">
        <v>0</v>
      </c>
      <c r="K149" s="5" t="n">
        <v>0</v>
      </c>
      <c r="L149" s="5"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88</v>
      </c>
      <c r="D2" s="2" t="s">
        <v>89</v>
      </c>
    </row>
    <row r="3" spans="1:4">
      <c r="A3" s="3" t="s">
        <v>554</v>
      </c>
    </row>
    <row r="4" spans="1:4">
      <c r="A4" s="4" t="s">
        <v>528</v>
      </c>
      <c r="B4" s="5" t="n">
        <v>34258</v>
      </c>
      <c r="C4" s="5" t="n">
        <v>30165</v>
      </c>
      <c r="D4" s="5" t="n">
        <v>27956</v>
      </c>
    </row>
    <row r="5" spans="1:4">
      <c r="A5" s="4" t="s">
        <v>555</v>
      </c>
      <c r="B5" s="6" t="n">
        <v>0</v>
      </c>
      <c r="C5" s="6" t="n">
        <v>-125</v>
      </c>
      <c r="D5" s="6" t="n">
        <v>-250</v>
      </c>
    </row>
    <row r="6" spans="1:4">
      <c r="A6" s="4" t="s">
        <v>556</v>
      </c>
      <c r="B6" s="6" t="n">
        <v>-180</v>
      </c>
      <c r="C6" s="6" t="n">
        <v>-355</v>
      </c>
      <c r="D6" s="6" t="n">
        <v>0</v>
      </c>
    </row>
    <row r="7" spans="1:4">
      <c r="A7" s="4" t="s">
        <v>95</v>
      </c>
      <c r="B7" s="6" t="n">
        <v>-8663</v>
      </c>
      <c r="C7" s="6" t="n">
        <v>-8281</v>
      </c>
      <c r="D7" s="6" t="n">
        <v>-7914</v>
      </c>
    </row>
    <row r="8" spans="1:4">
      <c r="A8" s="4" t="s">
        <v>96</v>
      </c>
      <c r="B8" s="6" t="n">
        <v>-4290</v>
      </c>
      <c r="C8" s="6" t="n">
        <v>-2736</v>
      </c>
      <c r="D8" s="6" t="n">
        <v>-2216</v>
      </c>
    </row>
    <row r="9" spans="1:4">
      <c r="A9" s="4" t="s">
        <v>97</v>
      </c>
      <c r="B9" s="6" t="n">
        <v>0</v>
      </c>
      <c r="C9" s="6" t="n">
        <v>341</v>
      </c>
      <c r="D9" s="6" t="n">
        <v>442</v>
      </c>
    </row>
    <row r="10" spans="1:4">
      <c r="A10" s="4" t="s">
        <v>100</v>
      </c>
      <c r="B10" s="6" t="n">
        <v>-4567</v>
      </c>
      <c r="C10" s="6" t="n">
        <v>-3542</v>
      </c>
      <c r="D10" s="6" t="n">
        <v>-3086</v>
      </c>
    </row>
    <row r="11" spans="1:4">
      <c r="A11" s="4" t="s">
        <v>101</v>
      </c>
      <c r="B11" s="6" t="n">
        <v>438</v>
      </c>
      <c r="C11" s="6" t="n">
        <v>-225</v>
      </c>
      <c r="D11" s="6" t="n">
        <v>421</v>
      </c>
    </row>
    <row r="12" spans="1:4">
      <c r="A12" s="4" t="s">
        <v>102</v>
      </c>
      <c r="B12" s="6" t="n">
        <v>16996</v>
      </c>
      <c r="C12" s="6" t="n">
        <v>15242</v>
      </c>
      <c r="D12" s="6" t="n">
        <v>15353</v>
      </c>
    </row>
    <row r="13" spans="1:4">
      <c r="A13" s="4" t="s">
        <v>55</v>
      </c>
    </row>
    <row r="14" spans="1:4">
      <c r="A14" s="3" t="s">
        <v>554</v>
      </c>
    </row>
    <row r="15" spans="1:4">
      <c r="A15" s="4" t="s">
        <v>528</v>
      </c>
      <c r="B15" s="6" t="n">
        <v>8755</v>
      </c>
      <c r="C15" s="6" t="n">
        <v>8633</v>
      </c>
      <c r="D15" s="6" t="n">
        <v>8181</v>
      </c>
    </row>
    <row r="16" spans="1:4">
      <c r="A16" s="4" t="s">
        <v>95</v>
      </c>
      <c r="B16" s="6" t="n">
        <v>-1023</v>
      </c>
      <c r="C16" s="6" t="n">
        <v>-1001</v>
      </c>
      <c r="D16" s="6" t="n">
        <v>-994</v>
      </c>
    </row>
    <row r="17" spans="1:4">
      <c r="A17" s="4" t="s">
        <v>96</v>
      </c>
      <c r="B17" s="6" t="n">
        <v>-1106</v>
      </c>
      <c r="C17" s="6" t="n">
        <v>-1107</v>
      </c>
      <c r="D17" s="6" t="n">
        <v>-1047</v>
      </c>
    </row>
    <row r="18" spans="1:4">
      <c r="A18" s="4" t="s">
        <v>97</v>
      </c>
      <c r="B18" s="6" t="n">
        <v>0</v>
      </c>
      <c r="C18" s="6" t="n">
        <v>141</v>
      </c>
      <c r="D18" s="6" t="n">
        <v>337</v>
      </c>
    </row>
    <row r="19" spans="1:4">
      <c r="A19" s="4" t="s">
        <v>100</v>
      </c>
      <c r="B19" s="6" t="n">
        <v>-738</v>
      </c>
      <c r="C19" s="6" t="n">
        <v>-489</v>
      </c>
      <c r="D19" s="6" t="n">
        <v>-727</v>
      </c>
    </row>
    <row r="20" spans="1:4">
      <c r="A20" s="4" t="s">
        <v>101</v>
      </c>
      <c r="B20" s="6" t="n">
        <v>396</v>
      </c>
      <c r="C20" s="6" t="n">
        <v>-521</v>
      </c>
      <c r="D20" s="6" t="n">
        <v>-144</v>
      </c>
    </row>
    <row r="21" spans="1:4">
      <c r="A21" s="4" t="s">
        <v>102</v>
      </c>
      <c r="B21" s="5" t="n">
        <v>6284</v>
      </c>
      <c r="C21" s="5" t="n">
        <v>5656</v>
      </c>
      <c r="D21" s="5" t="n">
        <v>56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522</v>
      </c>
      <c r="J1" s="2" t="s">
        <v>1</v>
      </c>
    </row>
    <row r="2" spans="1:12">
      <c r="B2" s="2" t="s">
        <v>2</v>
      </c>
      <c r="C2" s="2" t="s">
        <v>523</v>
      </c>
      <c r="D2" s="2" t="s">
        <v>3</v>
      </c>
      <c r="E2" s="2" t="s">
        <v>524</v>
      </c>
      <c r="F2" s="2" t="s">
        <v>88</v>
      </c>
      <c r="G2" s="2" t="s">
        <v>525</v>
      </c>
      <c r="H2" s="2" t="s">
        <v>526</v>
      </c>
      <c r="I2" s="2" t="s">
        <v>527</v>
      </c>
      <c r="J2" s="2" t="s">
        <v>2</v>
      </c>
      <c r="K2" s="2" t="s">
        <v>88</v>
      </c>
      <c r="L2" s="2" t="s">
        <v>89</v>
      </c>
    </row>
    <row r="3" spans="1:12">
      <c r="A3" s="3" t="s">
        <v>558</v>
      </c>
    </row>
    <row r="4" spans="1:12">
      <c r="A4" s="4" t="s">
        <v>90</v>
      </c>
      <c r="B4" s="5" t="n">
        <v>28398</v>
      </c>
      <c r="C4" s="5" t="n">
        <v>26827</v>
      </c>
      <c r="D4" s="5" t="n">
        <v>26858</v>
      </c>
      <c r="E4" s="5" t="n">
        <v>26859</v>
      </c>
      <c r="F4" s="5" t="n">
        <v>27846</v>
      </c>
      <c r="G4" s="5" t="n">
        <v>22135</v>
      </c>
      <c r="H4" s="5" t="n">
        <v>21735</v>
      </c>
      <c r="I4" s="5" t="n">
        <v>22791</v>
      </c>
      <c r="J4" s="5" t="n">
        <v>108942</v>
      </c>
      <c r="K4" s="5" t="n">
        <v>94507</v>
      </c>
      <c r="L4" s="5" t="n">
        <v>85029</v>
      </c>
    </row>
    <row r="5" spans="1:12">
      <c r="A5" s="4" t="s">
        <v>559</v>
      </c>
    </row>
    <row r="6" spans="1:12">
      <c r="A6" s="3" t="s">
        <v>558</v>
      </c>
    </row>
    <row r="7" spans="1:12">
      <c r="A7" s="4" t="s">
        <v>560</v>
      </c>
      <c r="J7" s="4" t="s">
        <v>561</v>
      </c>
      <c r="K7" s="4" t="s">
        <v>561</v>
      </c>
      <c r="L7" s="4" t="s">
        <v>562</v>
      </c>
    </row>
    <row r="8" spans="1:12">
      <c r="A8" s="4" t="s">
        <v>506</v>
      </c>
    </row>
    <row r="9" spans="1:12">
      <c r="A9" s="3" t="s">
        <v>558</v>
      </c>
    </row>
    <row r="10" spans="1:12">
      <c r="A10" s="4" t="s">
        <v>90</v>
      </c>
      <c r="J10" s="5" t="n">
        <v>33967</v>
      </c>
      <c r="K10" s="5" t="n">
        <v>35761</v>
      </c>
      <c r="L10" s="5" t="n">
        <v>32836</v>
      </c>
    </row>
    <row r="11" spans="1:12">
      <c r="A11" s="4" t="s">
        <v>536</v>
      </c>
    </row>
    <row r="12" spans="1:12">
      <c r="A12" s="3" t="s">
        <v>558</v>
      </c>
    </row>
    <row r="13" spans="1:12">
      <c r="A13" s="4" t="s">
        <v>90</v>
      </c>
      <c r="J13" s="6" t="n">
        <v>58082</v>
      </c>
      <c r="K13" s="6" t="n">
        <v>56033</v>
      </c>
      <c r="L13" s="6" t="n">
        <v>53399</v>
      </c>
    </row>
    <row r="14" spans="1:12">
      <c r="A14" s="4" t="s">
        <v>563</v>
      </c>
    </row>
    <row r="15" spans="1:12">
      <c r="A15" s="3" t="s">
        <v>558</v>
      </c>
    </row>
    <row r="16" spans="1:12">
      <c r="A16" s="4" t="s">
        <v>90</v>
      </c>
      <c r="J16" s="6" t="n">
        <v>18752</v>
      </c>
      <c r="K16" s="6" t="n">
        <v>17144</v>
      </c>
      <c r="L16" s="6" t="n">
        <v>15681</v>
      </c>
    </row>
    <row r="17" spans="1:12">
      <c r="A17" s="4" t="s">
        <v>564</v>
      </c>
    </row>
    <row r="18" spans="1:12">
      <c r="A18" s="3" t="s">
        <v>558</v>
      </c>
    </row>
    <row r="19" spans="1:12">
      <c r="A19" s="4" t="s">
        <v>90</v>
      </c>
      <c r="J19" s="6" t="n">
        <v>22270</v>
      </c>
      <c r="K19" s="6" t="n">
        <v>22455</v>
      </c>
      <c r="L19" s="6" t="n">
        <v>22874</v>
      </c>
    </row>
    <row r="20" spans="1:12">
      <c r="A20" s="4" t="s">
        <v>565</v>
      </c>
    </row>
    <row r="21" spans="1:12">
      <c r="A21" s="3" t="s">
        <v>558</v>
      </c>
    </row>
    <row r="22" spans="1:12">
      <c r="A22" s="4" t="s">
        <v>90</v>
      </c>
      <c r="J22" s="6" t="n">
        <v>3879</v>
      </c>
      <c r="K22" s="6" t="n">
        <v>3960</v>
      </c>
      <c r="L22" s="6" t="n">
        <v>4090</v>
      </c>
    </row>
    <row r="23" spans="1:12">
      <c r="A23" s="4" t="s">
        <v>566</v>
      </c>
    </row>
    <row r="24" spans="1:12">
      <c r="A24" s="3" t="s">
        <v>558</v>
      </c>
    </row>
    <row r="25" spans="1:12">
      <c r="A25" s="4" t="s">
        <v>90</v>
      </c>
      <c r="J25" s="6" t="n">
        <v>1167</v>
      </c>
      <c r="K25" s="6" t="n">
        <v>890</v>
      </c>
      <c r="L25" s="6" t="n">
        <v>329</v>
      </c>
    </row>
    <row r="26" spans="1:12">
      <c r="A26" s="4" t="s">
        <v>567</v>
      </c>
    </row>
    <row r="27" spans="1:12">
      <c r="A27" s="3" t="s">
        <v>558</v>
      </c>
    </row>
    <row r="28" spans="1:12">
      <c r="A28" s="4" t="s">
        <v>90</v>
      </c>
      <c r="J28" s="6" t="n">
        <v>7795</v>
      </c>
      <c r="K28" s="6" t="n">
        <v>7129</v>
      </c>
      <c r="L28" s="6" t="n">
        <v>6437</v>
      </c>
    </row>
    <row r="29" spans="1:12">
      <c r="A29" s="4" t="s">
        <v>568</v>
      </c>
    </row>
    <row r="30" spans="1:12">
      <c r="A30" s="3" t="s">
        <v>558</v>
      </c>
    </row>
    <row r="31" spans="1:12">
      <c r="A31" s="4" t="s">
        <v>90</v>
      </c>
      <c r="J31" s="6" t="n">
        <v>2465</v>
      </c>
      <c r="K31" s="6" t="n">
        <v>2795</v>
      </c>
      <c r="L31" s="6" t="n">
        <v>2450</v>
      </c>
    </row>
    <row r="32" spans="1:12">
      <c r="A32" s="4" t="s">
        <v>569</v>
      </c>
    </row>
    <row r="33" spans="1:12">
      <c r="A33" s="3" t="s">
        <v>558</v>
      </c>
    </row>
    <row r="34" spans="1:12">
      <c r="A34" s="4" t="s">
        <v>90</v>
      </c>
      <c r="J34" s="6" t="n">
        <v>1754</v>
      </c>
      <c r="K34" s="6" t="n">
        <v>1660</v>
      </c>
      <c r="L34" s="6" t="n">
        <v>1538</v>
      </c>
    </row>
    <row r="35" spans="1:12">
      <c r="A35" s="4" t="s">
        <v>537</v>
      </c>
    </row>
    <row r="36" spans="1:12">
      <c r="A36" s="3" t="s">
        <v>558</v>
      </c>
    </row>
    <row r="37" spans="1:12">
      <c r="A37" s="4" t="s">
        <v>90</v>
      </c>
      <c r="J37" s="6" t="n">
        <v>11513</v>
      </c>
      <c r="K37" s="6" t="n">
        <v>11773</v>
      </c>
      <c r="L37" s="6" t="n">
        <v>10497</v>
      </c>
    </row>
    <row r="38" spans="1:12">
      <c r="A38" s="4" t="s">
        <v>570</v>
      </c>
    </row>
    <row r="39" spans="1:12">
      <c r="A39" s="3" t="s">
        <v>558</v>
      </c>
    </row>
    <row r="40" spans="1:12">
      <c r="A40" s="4" t="s">
        <v>90</v>
      </c>
      <c r="J40" s="6" t="n">
        <v>6790</v>
      </c>
      <c r="K40" s="6" t="n">
        <v>6826</v>
      </c>
      <c r="L40" s="6" t="n">
        <v>6081</v>
      </c>
    </row>
    <row r="41" spans="1:12">
      <c r="A41" s="4" t="s">
        <v>571</v>
      </c>
    </row>
    <row r="42" spans="1:12">
      <c r="A42" s="3" t="s">
        <v>558</v>
      </c>
    </row>
    <row r="43" spans="1:12">
      <c r="A43" s="4" t="s">
        <v>90</v>
      </c>
      <c r="J43" s="6" t="n">
        <v>3478</v>
      </c>
      <c r="K43" s="6" t="n">
        <v>3587</v>
      </c>
      <c r="L43" s="6" t="n">
        <v>3359</v>
      </c>
    </row>
    <row r="44" spans="1:12">
      <c r="A44" s="4" t="s">
        <v>572</v>
      </c>
    </row>
    <row r="45" spans="1:12">
      <c r="A45" s="3" t="s">
        <v>558</v>
      </c>
    </row>
    <row r="46" spans="1:12">
      <c r="A46" s="4" t="s">
        <v>90</v>
      </c>
      <c r="J46" s="6" t="n">
        <v>1245</v>
      </c>
      <c r="K46" s="6" t="n">
        <v>1360</v>
      </c>
      <c r="L46" s="6" t="n">
        <v>1057</v>
      </c>
    </row>
    <row r="47" spans="1:12">
      <c r="A47" s="4" t="s">
        <v>539</v>
      </c>
    </row>
    <row r="48" spans="1:12">
      <c r="A48" s="3" t="s">
        <v>558</v>
      </c>
    </row>
    <row r="49" spans="1:12">
      <c r="A49" s="4" t="s">
        <v>90</v>
      </c>
      <c r="J49" s="6" t="n">
        <v>10261</v>
      </c>
      <c r="K49" s="6" t="n">
        <v>11439</v>
      </c>
      <c r="L49" s="6" t="n">
        <v>9563</v>
      </c>
    </row>
    <row r="50" spans="1:12">
      <c r="A50" s="4" t="s">
        <v>573</v>
      </c>
    </row>
    <row r="51" spans="1:12">
      <c r="A51" s="3" t="s">
        <v>558</v>
      </c>
    </row>
    <row r="52" spans="1:12">
      <c r="A52" s="4" t="s">
        <v>90</v>
      </c>
      <c r="J52" s="6" t="n">
        <v>5712</v>
      </c>
      <c r="K52" s="6" t="n">
        <v>7010</v>
      </c>
      <c r="L52" s="6" t="n">
        <v>5654</v>
      </c>
    </row>
    <row r="53" spans="1:12">
      <c r="A53" s="4" t="s">
        <v>541</v>
      </c>
    </row>
    <row r="54" spans="1:12">
      <c r="A54" s="3" t="s">
        <v>558</v>
      </c>
    </row>
    <row r="55" spans="1:12">
      <c r="A55" s="4" t="s">
        <v>90</v>
      </c>
      <c r="J55" s="6" t="n">
        <v>6493</v>
      </c>
      <c r="K55" s="6" t="n">
        <v>7152</v>
      </c>
      <c r="L55" s="6" t="n">
        <v>7595</v>
      </c>
    </row>
    <row r="56" spans="1:12">
      <c r="A56" s="4" t="s">
        <v>574</v>
      </c>
    </row>
    <row r="57" spans="1:12">
      <c r="A57" s="3" t="s">
        <v>558</v>
      </c>
    </row>
    <row r="58" spans="1:12">
      <c r="A58" s="4" t="s">
        <v>90</v>
      </c>
      <c r="J58" s="6" t="n">
        <v>1469</v>
      </c>
      <c r="K58" s="6" t="n">
        <v>2111</v>
      </c>
      <c r="L58" s="6" t="n">
        <v>2192</v>
      </c>
    </row>
    <row r="59" spans="1:12">
      <c r="A59" s="4" t="s">
        <v>575</v>
      </c>
    </row>
    <row r="60" spans="1:12">
      <c r="A60" s="3" t="s">
        <v>558</v>
      </c>
    </row>
    <row r="61" spans="1:12">
      <c r="A61" s="4" t="s">
        <v>90</v>
      </c>
      <c r="J61" s="6" t="n">
        <v>3045</v>
      </c>
      <c r="K61" s="6" t="n">
        <v>2899</v>
      </c>
      <c r="L61" s="6" t="n">
        <v>2956</v>
      </c>
    </row>
    <row r="62" spans="1:12">
      <c r="A62" s="4" t="s">
        <v>576</v>
      </c>
    </row>
    <row r="63" spans="1:12">
      <c r="A63" s="3" t="s">
        <v>558</v>
      </c>
    </row>
    <row r="64" spans="1:12">
      <c r="A64" s="4" t="s">
        <v>90</v>
      </c>
      <c r="J64" s="6" t="n">
        <v>957</v>
      </c>
      <c r="K64" s="6" t="n">
        <v>1048</v>
      </c>
      <c r="L64" s="6" t="n">
        <v>1287</v>
      </c>
    </row>
    <row r="65" spans="1:12">
      <c r="A65" s="4" t="s">
        <v>577</v>
      </c>
    </row>
    <row r="66" spans="1:12">
      <c r="A66" s="3" t="s">
        <v>558</v>
      </c>
    </row>
    <row r="67" spans="1:12">
      <c r="A67" s="4" t="s">
        <v>90</v>
      </c>
      <c r="J67" s="6" t="n">
        <v>1022</v>
      </c>
      <c r="K67" s="6" t="n">
        <v>1094</v>
      </c>
      <c r="L67" s="6" t="n">
        <v>1160</v>
      </c>
    </row>
    <row r="68" spans="1:12">
      <c r="A68" s="4" t="s">
        <v>543</v>
      </c>
    </row>
    <row r="69" spans="1:12">
      <c r="A69" s="3" t="s">
        <v>558</v>
      </c>
    </row>
    <row r="70" spans="1:12">
      <c r="A70" s="4" t="s">
        <v>90</v>
      </c>
      <c r="J70" s="6" t="n">
        <v>5933</v>
      </c>
      <c r="K70" s="6" t="n">
        <v>5683</v>
      </c>
      <c r="L70" s="6" t="n">
        <v>5443</v>
      </c>
    </row>
    <row r="71" spans="1:12">
      <c r="A71" s="4" t="s">
        <v>545</v>
      </c>
    </row>
    <row r="72" spans="1:12">
      <c r="A72" s="3" t="s">
        <v>558</v>
      </c>
    </row>
    <row r="73" spans="1:12">
      <c r="A73" s="4" t="s">
        <v>90</v>
      </c>
      <c r="J73" s="6" t="n">
        <v>33967</v>
      </c>
      <c r="K73" s="6" t="n">
        <v>35761</v>
      </c>
      <c r="L73" s="6" t="n">
        <v>32836</v>
      </c>
    </row>
    <row r="74" spans="1:12">
      <c r="A74" s="4" t="s">
        <v>546</v>
      </c>
    </row>
    <row r="75" spans="1:12">
      <c r="A75" s="3" t="s">
        <v>558</v>
      </c>
    </row>
    <row r="76" spans="1:12">
      <c r="A76" s="4" t="s">
        <v>90</v>
      </c>
      <c r="J76" s="6" t="n">
        <v>19219</v>
      </c>
      <c r="K76" s="6" t="n">
        <v>4587</v>
      </c>
      <c r="L76" s="6" t="n">
        <v>0</v>
      </c>
    </row>
    <row r="77" spans="1:12">
      <c r="A77" s="4" t="s">
        <v>578</v>
      </c>
    </row>
    <row r="78" spans="1:12">
      <c r="A78" s="3" t="s">
        <v>558</v>
      </c>
    </row>
    <row r="79" spans="1:12">
      <c r="A79" s="4" t="s">
        <v>90</v>
      </c>
      <c r="J79" s="6" t="n">
        <v>15538</v>
      </c>
      <c r="K79" s="6" t="n">
        <v>3632</v>
      </c>
      <c r="L79" s="6" t="n">
        <v>0</v>
      </c>
    </row>
    <row r="80" spans="1:12">
      <c r="A80" s="4" t="s">
        <v>579</v>
      </c>
    </row>
    <row r="81" spans="1:12">
      <c r="A81" s="3" t="s">
        <v>558</v>
      </c>
    </row>
    <row r="82" spans="1:12">
      <c r="A82" s="4" t="s">
        <v>90</v>
      </c>
      <c r="J82" s="6" t="n">
        <v>2249</v>
      </c>
      <c r="K82" s="6" t="n">
        <v>651</v>
      </c>
      <c r="L82" s="6" t="n">
        <v>0</v>
      </c>
    </row>
    <row r="83" spans="1:12">
      <c r="A83" s="4" t="s">
        <v>580</v>
      </c>
    </row>
    <row r="84" spans="1:12">
      <c r="A84" s="3" t="s">
        <v>558</v>
      </c>
    </row>
    <row r="85" spans="1:12">
      <c r="A85" s="4" t="s">
        <v>90</v>
      </c>
      <c r="J85" s="6" t="n">
        <v>1432</v>
      </c>
      <c r="K85" s="6" t="n">
        <v>304</v>
      </c>
      <c r="L85" s="6" t="n">
        <v>0</v>
      </c>
    </row>
    <row r="86" spans="1:12">
      <c r="A86" s="4" t="s">
        <v>547</v>
      </c>
    </row>
    <row r="87" spans="1:12">
      <c r="A87" s="3" t="s">
        <v>558</v>
      </c>
    </row>
    <row r="88" spans="1:12">
      <c r="A88" s="4" t="s">
        <v>90</v>
      </c>
      <c r="J88" s="6" t="n">
        <v>333</v>
      </c>
      <c r="K88" s="6" t="n">
        <v>513</v>
      </c>
      <c r="L88" s="6" t="n">
        <v>864</v>
      </c>
    </row>
    <row r="89" spans="1:12">
      <c r="A89" s="4" t="s">
        <v>549</v>
      </c>
    </row>
    <row r="90" spans="1:12">
      <c r="A90" s="3" t="s">
        <v>558</v>
      </c>
    </row>
    <row r="91" spans="1:12">
      <c r="A91" s="4" t="s">
        <v>90</v>
      </c>
      <c r="J91" s="6" t="n">
        <v>83</v>
      </c>
      <c r="K91" s="6" t="n">
        <v>63</v>
      </c>
      <c r="L91" s="6" t="n">
        <v>45</v>
      </c>
    </row>
    <row r="92" spans="1:12">
      <c r="A92" s="4" t="s">
        <v>550</v>
      </c>
    </row>
    <row r="93" spans="1:12">
      <c r="A93" s="3" t="s">
        <v>558</v>
      </c>
    </row>
    <row r="94" spans="1:12">
      <c r="A94" s="4" t="s">
        <v>90</v>
      </c>
      <c r="J94" s="6" t="n">
        <v>-2659</v>
      </c>
      <c r="K94" s="6" t="n">
        <v>-2387</v>
      </c>
      <c r="L94" s="6" t="n">
        <v>-2070</v>
      </c>
    </row>
    <row r="95" spans="1:12">
      <c r="A95" s="4" t="s">
        <v>552</v>
      </c>
    </row>
    <row r="96" spans="1:12">
      <c r="A96" s="3" t="s">
        <v>558</v>
      </c>
    </row>
    <row r="97" spans="1:12">
      <c r="A97" s="4" t="s">
        <v>90</v>
      </c>
      <c r="J97" s="6" t="n">
        <v>-316</v>
      </c>
      <c r="K97" s="6" t="n">
        <v>-349</v>
      </c>
      <c r="L97" s="6" t="n">
        <v>-307</v>
      </c>
    </row>
    <row r="98" spans="1:12">
      <c r="A98" s="4" t="s">
        <v>55</v>
      </c>
    </row>
    <row r="99" spans="1:12">
      <c r="A99" s="3" t="s">
        <v>558</v>
      </c>
    </row>
    <row r="100" spans="1:12">
      <c r="A100" s="4" t="s">
        <v>90</v>
      </c>
      <c r="J100" s="6" t="n">
        <v>34021</v>
      </c>
      <c r="K100" s="6" t="n">
        <v>35895</v>
      </c>
      <c r="L100" s="6" t="n">
        <v>32950</v>
      </c>
    </row>
    <row r="101" spans="1:12">
      <c r="A101" s="4" t="s">
        <v>581</v>
      </c>
    </row>
    <row r="102" spans="1:12">
      <c r="A102" s="3" t="s">
        <v>558</v>
      </c>
    </row>
    <row r="103" spans="1:12">
      <c r="A103" s="4" t="s">
        <v>90</v>
      </c>
      <c r="J103" s="6" t="n">
        <v>11513</v>
      </c>
      <c r="K103" s="6" t="n">
        <v>11773</v>
      </c>
      <c r="L103" s="6" t="n">
        <v>10497</v>
      </c>
    </row>
    <row r="104" spans="1:12">
      <c r="A104" s="4" t="s">
        <v>582</v>
      </c>
    </row>
    <row r="105" spans="1:12">
      <c r="A105" s="3" t="s">
        <v>558</v>
      </c>
    </row>
    <row r="106" spans="1:12">
      <c r="A106" s="4" t="s">
        <v>90</v>
      </c>
      <c r="J106" s="6" t="n">
        <v>6790</v>
      </c>
      <c r="K106" s="6" t="n">
        <v>6826</v>
      </c>
      <c r="L106" s="6" t="n">
        <v>6081</v>
      </c>
    </row>
    <row r="107" spans="1:12">
      <c r="A107" s="4" t="s">
        <v>583</v>
      </c>
    </row>
    <row r="108" spans="1:12">
      <c r="A108" s="3" t="s">
        <v>558</v>
      </c>
    </row>
    <row r="109" spans="1:12">
      <c r="A109" s="4" t="s">
        <v>90</v>
      </c>
      <c r="J109" s="6" t="n">
        <v>3478</v>
      </c>
      <c r="K109" s="6" t="n">
        <v>3587</v>
      </c>
      <c r="L109" s="6" t="n">
        <v>3359</v>
      </c>
    </row>
    <row r="110" spans="1:12">
      <c r="A110" s="4" t="s">
        <v>584</v>
      </c>
    </row>
    <row r="111" spans="1:12">
      <c r="A111" s="3" t="s">
        <v>558</v>
      </c>
    </row>
    <row r="112" spans="1:12">
      <c r="A112" s="4" t="s">
        <v>90</v>
      </c>
      <c r="J112" s="6" t="n">
        <v>1245</v>
      </c>
      <c r="K112" s="6" t="n">
        <v>1360</v>
      </c>
      <c r="L112" s="6" t="n">
        <v>1057</v>
      </c>
    </row>
    <row r="113" spans="1:12">
      <c r="A113" s="4" t="s">
        <v>585</v>
      </c>
    </row>
    <row r="114" spans="1:12">
      <c r="A114" s="3" t="s">
        <v>558</v>
      </c>
    </row>
    <row r="115" spans="1:12">
      <c r="A115" s="4" t="s">
        <v>90</v>
      </c>
      <c r="J115" s="6" t="n">
        <v>10261</v>
      </c>
      <c r="K115" s="6" t="n">
        <v>11439</v>
      </c>
      <c r="L115" s="6" t="n">
        <v>9563</v>
      </c>
    </row>
    <row r="116" spans="1:12">
      <c r="A116" s="4" t="s">
        <v>586</v>
      </c>
    </row>
    <row r="117" spans="1:12">
      <c r="A117" s="3" t="s">
        <v>558</v>
      </c>
    </row>
    <row r="118" spans="1:12">
      <c r="A118" s="4" t="s">
        <v>90</v>
      </c>
      <c r="J118" s="6" t="n">
        <v>5712</v>
      </c>
      <c r="K118" s="6" t="n">
        <v>7010</v>
      </c>
      <c r="L118" s="6" t="n">
        <v>5654</v>
      </c>
    </row>
    <row r="119" spans="1:12">
      <c r="A119" s="4" t="s">
        <v>587</v>
      </c>
    </row>
    <row r="120" spans="1:12">
      <c r="A120" s="3" t="s">
        <v>558</v>
      </c>
    </row>
    <row r="121" spans="1:12">
      <c r="A121" s="4" t="s">
        <v>90</v>
      </c>
      <c r="J121" s="6" t="n">
        <v>6493</v>
      </c>
      <c r="K121" s="6" t="n">
        <v>7152</v>
      </c>
      <c r="L121" s="6" t="n">
        <v>7595</v>
      </c>
    </row>
    <row r="122" spans="1:12">
      <c r="A122" s="4" t="s">
        <v>588</v>
      </c>
    </row>
    <row r="123" spans="1:12">
      <c r="A123" s="3" t="s">
        <v>558</v>
      </c>
    </row>
    <row r="124" spans="1:12">
      <c r="A124" s="4" t="s">
        <v>90</v>
      </c>
      <c r="J124" s="6" t="n">
        <v>1469</v>
      </c>
      <c r="K124" s="6" t="n">
        <v>2111</v>
      </c>
      <c r="L124" s="6" t="n">
        <v>2192</v>
      </c>
    </row>
    <row r="125" spans="1:12">
      <c r="A125" s="4" t="s">
        <v>589</v>
      </c>
    </row>
    <row r="126" spans="1:12">
      <c r="A126" s="3" t="s">
        <v>558</v>
      </c>
    </row>
    <row r="127" spans="1:12">
      <c r="A127" s="4" t="s">
        <v>90</v>
      </c>
      <c r="J127" s="6" t="n">
        <v>3045</v>
      </c>
      <c r="K127" s="6" t="n">
        <v>2899</v>
      </c>
      <c r="L127" s="6" t="n">
        <v>2956</v>
      </c>
    </row>
    <row r="128" spans="1:12">
      <c r="A128" s="4" t="s">
        <v>590</v>
      </c>
    </row>
    <row r="129" spans="1:12">
      <c r="A129" s="3" t="s">
        <v>558</v>
      </c>
    </row>
    <row r="130" spans="1:12">
      <c r="A130" s="4" t="s">
        <v>90</v>
      </c>
      <c r="J130" s="6" t="n">
        <v>957</v>
      </c>
      <c r="K130" s="6" t="n">
        <v>1048</v>
      </c>
      <c r="L130" s="6" t="n">
        <v>1287</v>
      </c>
    </row>
    <row r="131" spans="1:12">
      <c r="A131" s="4" t="s">
        <v>591</v>
      </c>
    </row>
    <row r="132" spans="1:12">
      <c r="A132" s="3" t="s">
        <v>558</v>
      </c>
    </row>
    <row r="133" spans="1:12">
      <c r="A133" s="4" t="s">
        <v>90</v>
      </c>
      <c r="J133" s="6" t="n">
        <v>1022</v>
      </c>
      <c r="K133" s="6" t="n">
        <v>1094</v>
      </c>
      <c r="L133" s="6" t="n">
        <v>1160</v>
      </c>
    </row>
    <row r="134" spans="1:12">
      <c r="A134" s="4" t="s">
        <v>592</v>
      </c>
    </row>
    <row r="135" spans="1:12">
      <c r="A135" s="3" t="s">
        <v>558</v>
      </c>
    </row>
    <row r="136" spans="1:12">
      <c r="A136" s="4" t="s">
        <v>90</v>
      </c>
      <c r="J136" s="6" t="n">
        <v>5933</v>
      </c>
      <c r="K136" s="6" t="n">
        <v>5683</v>
      </c>
      <c r="L136" s="6" t="n">
        <v>5443</v>
      </c>
    </row>
    <row r="137" spans="1:12">
      <c r="A137" s="4" t="s">
        <v>593</v>
      </c>
    </row>
    <row r="138" spans="1:12">
      <c r="A138" s="3" t="s">
        <v>558</v>
      </c>
    </row>
    <row r="139" spans="1:12">
      <c r="A139" s="4" t="s">
        <v>90</v>
      </c>
      <c r="J139" s="6" t="n">
        <v>11513</v>
      </c>
      <c r="K139" s="6" t="n">
        <v>11773</v>
      </c>
      <c r="L139" s="6" t="n">
        <v>10497</v>
      </c>
    </row>
    <row r="140" spans="1:12">
      <c r="A140" s="4" t="s">
        <v>594</v>
      </c>
    </row>
    <row r="141" spans="1:12">
      <c r="A141" s="3" t="s">
        <v>558</v>
      </c>
    </row>
    <row r="142" spans="1:12">
      <c r="A142" s="4" t="s">
        <v>90</v>
      </c>
      <c r="J142" s="6" t="n">
        <v>10261</v>
      </c>
      <c r="K142" s="6" t="n">
        <v>11439</v>
      </c>
      <c r="L142" s="6" t="n">
        <v>9563</v>
      </c>
    </row>
    <row r="143" spans="1:12">
      <c r="A143" s="4" t="s">
        <v>595</v>
      </c>
    </row>
    <row r="144" spans="1:12">
      <c r="A144" s="3" t="s">
        <v>558</v>
      </c>
    </row>
    <row r="145" spans="1:12">
      <c r="A145" s="4" t="s">
        <v>90</v>
      </c>
      <c r="J145" s="6" t="n">
        <v>2157</v>
      </c>
      <c r="K145" s="6" t="n">
        <v>2182</v>
      </c>
      <c r="L145" s="6" t="n">
        <v>2114</v>
      </c>
    </row>
    <row r="146" spans="1:12">
      <c r="A146" s="4" t="s">
        <v>596</v>
      </c>
    </row>
    <row r="147" spans="1:12">
      <c r="A147" s="3" t="s">
        <v>558</v>
      </c>
    </row>
    <row r="148" spans="1:12">
      <c r="A148" s="4" t="s">
        <v>90</v>
      </c>
      <c r="J148" s="6" t="n">
        <v>2392</v>
      </c>
      <c r="K148" s="6" t="n">
        <v>2247</v>
      </c>
      <c r="L148" s="6" t="n">
        <v>1795</v>
      </c>
    </row>
    <row r="149" spans="1:12">
      <c r="A149" s="4" t="s">
        <v>597</v>
      </c>
    </row>
    <row r="150" spans="1:12">
      <c r="A150" s="3" t="s">
        <v>558</v>
      </c>
    </row>
    <row r="151" spans="1:12">
      <c r="A151" s="4" t="s">
        <v>90</v>
      </c>
      <c r="J151" s="6" t="n">
        <v>6493</v>
      </c>
      <c r="K151" s="6" t="n">
        <v>7152</v>
      </c>
      <c r="L151" s="6" t="n">
        <v>7595</v>
      </c>
    </row>
    <row r="152" spans="1:12">
      <c r="A152" s="4" t="s">
        <v>598</v>
      </c>
    </row>
    <row r="153" spans="1:12">
      <c r="A153" s="3" t="s">
        <v>558</v>
      </c>
    </row>
    <row r="154" spans="1:12">
      <c r="A154" s="4" t="s">
        <v>90</v>
      </c>
      <c r="J154" s="6" t="n">
        <v>5933</v>
      </c>
      <c r="K154" s="6" t="n">
        <v>5683</v>
      </c>
      <c r="L154" s="6" t="n">
        <v>5443</v>
      </c>
    </row>
    <row r="155" spans="1:12">
      <c r="A155" s="4" t="s">
        <v>599</v>
      </c>
    </row>
    <row r="156" spans="1:12">
      <c r="A156" s="3" t="s">
        <v>558</v>
      </c>
    </row>
    <row r="157" spans="1:12">
      <c r="A157" s="4" t="s">
        <v>90</v>
      </c>
      <c r="J157" s="6" t="n">
        <v>142</v>
      </c>
      <c r="K157" s="6" t="n">
        <v>212</v>
      </c>
      <c r="L157" s="6" t="n">
        <v>179</v>
      </c>
    </row>
    <row r="158" spans="1:12">
      <c r="A158" s="4" t="s">
        <v>600</v>
      </c>
    </row>
    <row r="159" spans="1:12">
      <c r="A159" s="3" t="s">
        <v>558</v>
      </c>
    </row>
    <row r="160" spans="1:12">
      <c r="A160" s="4" t="s">
        <v>90</v>
      </c>
      <c r="J160" s="5" t="n">
        <v>-321</v>
      </c>
      <c r="K160" s="5" t="n">
        <v>-364</v>
      </c>
      <c r="L160" s="5" t="n">
        <v>-32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522</v>
      </c>
      <c r="J1" s="2" t="s">
        <v>1</v>
      </c>
    </row>
    <row r="2" spans="1:12">
      <c r="B2" s="2" t="s">
        <v>2</v>
      </c>
      <c r="C2" s="2" t="s">
        <v>523</v>
      </c>
      <c r="D2" s="2" t="s">
        <v>3</v>
      </c>
      <c r="E2" s="2" t="s">
        <v>524</v>
      </c>
      <c r="F2" s="2" t="s">
        <v>88</v>
      </c>
      <c r="G2" s="2" t="s">
        <v>525</v>
      </c>
      <c r="H2" s="2" t="s">
        <v>526</v>
      </c>
      <c r="I2" s="2" t="s">
        <v>527</v>
      </c>
      <c r="J2" s="2" t="s">
        <v>2</v>
      </c>
      <c r="K2" s="2" t="s">
        <v>88</v>
      </c>
      <c r="L2" s="2" t="s">
        <v>89</v>
      </c>
    </row>
    <row r="3" spans="1:12">
      <c r="A3" s="3" t="s">
        <v>558</v>
      </c>
    </row>
    <row r="4" spans="1:12">
      <c r="A4" s="4" t="s">
        <v>90</v>
      </c>
      <c r="B4" s="5" t="n">
        <v>28398</v>
      </c>
      <c r="C4" s="5" t="n">
        <v>26827</v>
      </c>
      <c r="D4" s="5" t="n">
        <v>26858</v>
      </c>
      <c r="E4" s="5" t="n">
        <v>26859</v>
      </c>
      <c r="F4" s="5" t="n">
        <v>27846</v>
      </c>
      <c r="G4" s="5" t="n">
        <v>22135</v>
      </c>
      <c r="H4" s="5" t="n">
        <v>21735</v>
      </c>
      <c r="I4" s="5" t="n">
        <v>22791</v>
      </c>
      <c r="J4" s="5" t="n">
        <v>108942</v>
      </c>
      <c r="K4" s="5" t="n">
        <v>94507</v>
      </c>
      <c r="L4" s="5" t="n">
        <v>85029</v>
      </c>
    </row>
    <row r="5" spans="1:12">
      <c r="A5" s="4" t="s">
        <v>602</v>
      </c>
    </row>
    <row r="6" spans="1:12">
      <c r="A6" s="3" t="s">
        <v>558</v>
      </c>
    </row>
    <row r="7" spans="1:12">
      <c r="A7" s="4" t="s">
        <v>90</v>
      </c>
      <c r="J7" s="6" t="n">
        <v>82952</v>
      </c>
      <c r="K7" s="6" t="n">
        <v>82233</v>
      </c>
      <c r="L7" s="6" t="n">
        <v>77246</v>
      </c>
    </row>
    <row r="8" spans="1:12">
      <c r="A8" s="4" t="s">
        <v>603</v>
      </c>
    </row>
    <row r="9" spans="1:12">
      <c r="A9" s="3" t="s">
        <v>558</v>
      </c>
    </row>
    <row r="10" spans="1:12">
      <c r="A10" s="4" t="s">
        <v>90</v>
      </c>
      <c r="J10" s="6" t="n">
        <v>21553</v>
      </c>
      <c r="K10" s="6" t="n">
        <v>7721</v>
      </c>
      <c r="L10" s="6" t="n">
        <v>3190</v>
      </c>
    </row>
    <row r="11" spans="1:12">
      <c r="A11" s="4" t="s">
        <v>604</v>
      </c>
    </row>
    <row r="12" spans="1:12">
      <c r="A12" s="3" t="s">
        <v>558</v>
      </c>
    </row>
    <row r="13" spans="1:12">
      <c r="A13" s="4" t="s">
        <v>90</v>
      </c>
      <c r="J13" s="6" t="n">
        <v>4437</v>
      </c>
      <c r="K13" s="6" t="n">
        <v>4553</v>
      </c>
      <c r="L13" s="6" t="n">
        <v>4593</v>
      </c>
    </row>
    <row r="14" spans="1:12">
      <c r="A14" s="4" t="s">
        <v>55</v>
      </c>
    </row>
    <row r="15" spans="1:12">
      <c r="A15" s="3" t="s">
        <v>558</v>
      </c>
    </row>
    <row r="16" spans="1:12">
      <c r="A16" s="4" t="s">
        <v>90</v>
      </c>
      <c r="J16" s="6" t="n">
        <v>34021</v>
      </c>
      <c r="K16" s="6" t="n">
        <v>35895</v>
      </c>
      <c r="L16" s="6" t="n">
        <v>32950</v>
      </c>
    </row>
    <row r="17" spans="1:12">
      <c r="A17" s="4" t="s">
        <v>605</v>
      </c>
    </row>
    <row r="18" spans="1:12">
      <c r="A18" s="3" t="s">
        <v>558</v>
      </c>
    </row>
    <row r="19" spans="1:12">
      <c r="A19" s="4" t="s">
        <v>90</v>
      </c>
      <c r="J19" s="6" t="n">
        <v>27002</v>
      </c>
      <c r="K19" s="6" t="n">
        <v>28309</v>
      </c>
      <c r="L19" s="6" t="n">
        <v>25303</v>
      </c>
    </row>
    <row r="20" spans="1:12">
      <c r="A20" s="4" t="s">
        <v>606</v>
      </c>
    </row>
    <row r="21" spans="1:12">
      <c r="A21" s="3" t="s">
        <v>558</v>
      </c>
    </row>
    <row r="22" spans="1:12">
      <c r="A22" s="4" t="s">
        <v>90</v>
      </c>
      <c r="J22" s="5" t="n">
        <v>7019</v>
      </c>
      <c r="K22" s="5" t="n">
        <v>7586</v>
      </c>
      <c r="L22" s="5" t="n">
        <v>764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16"/>
  </cols>
  <sheetData>
    <row r="1" spans="1:2">
      <c r="A1" s="1" t="s">
        <v>607</v>
      </c>
      <c r="B1" s="2" t="s">
        <v>1</v>
      </c>
    </row>
    <row r="2" spans="1:2">
      <c r="B2" s="2" t="s">
        <v>2</v>
      </c>
    </row>
    <row r="3" spans="1:2">
      <c r="A3" s="4" t="s">
        <v>608</v>
      </c>
    </row>
    <row r="4" spans="1:2">
      <c r="A4" s="3" t="s">
        <v>261</v>
      </c>
    </row>
    <row r="5" spans="1:2">
      <c r="A5" s="4" t="s">
        <v>609</v>
      </c>
      <c r="B5" s="4" t="s">
        <v>610</v>
      </c>
    </row>
    <row r="6" spans="1:2">
      <c r="A6" s="4" t="s">
        <v>611</v>
      </c>
    </row>
    <row r="7" spans="1:2">
      <c r="A7" s="3" t="s">
        <v>261</v>
      </c>
    </row>
    <row r="8" spans="1:2">
      <c r="A8" s="4" t="s">
        <v>609</v>
      </c>
      <c r="B8" s="4" t="s">
        <v>612</v>
      </c>
    </row>
    <row r="9" spans="1:2">
      <c r="A9" s="4" t="s">
        <v>613</v>
      </c>
    </row>
    <row r="10" spans="1:2">
      <c r="A10" s="3" t="s">
        <v>261</v>
      </c>
    </row>
    <row r="11" spans="1:2">
      <c r="A11" s="4" t="s">
        <v>614</v>
      </c>
      <c r="B11" s="4" t="s">
        <v>615</v>
      </c>
    </row>
    <row r="12" spans="1:2">
      <c r="A12" s="4" t="s">
        <v>616</v>
      </c>
      <c r="B12" s="4" t="s">
        <v>612</v>
      </c>
    </row>
    <row r="13" spans="1:2">
      <c r="A13" s="4" t="s">
        <v>617</v>
      </c>
    </row>
    <row r="14" spans="1:2">
      <c r="A14" s="3" t="s">
        <v>261</v>
      </c>
    </row>
    <row r="15" spans="1:2">
      <c r="A15" s="4" t="s">
        <v>609</v>
      </c>
      <c r="B15" s="4" t="s">
        <v>612</v>
      </c>
    </row>
    <row r="16" spans="1:2">
      <c r="A16" s="4" t="s">
        <v>618</v>
      </c>
    </row>
    <row r="17" spans="1:2">
      <c r="A17" s="3" t="s">
        <v>261</v>
      </c>
    </row>
    <row r="18" spans="1:2">
      <c r="A18" s="4" t="s">
        <v>609</v>
      </c>
      <c r="B18" s="4" t="s">
        <v>619</v>
      </c>
    </row>
    <row r="19" spans="1:2">
      <c r="A19" s="4" t="s">
        <v>620</v>
      </c>
    </row>
    <row r="20" spans="1:2">
      <c r="A20" s="3" t="s">
        <v>261</v>
      </c>
    </row>
    <row r="21" spans="1:2">
      <c r="A21" s="4" t="s">
        <v>621</v>
      </c>
      <c r="B21" s="4" t="s">
        <v>622</v>
      </c>
    </row>
    <row r="22" spans="1:2">
      <c r="A22" s="4" t="s">
        <v>623</v>
      </c>
    </row>
    <row r="23" spans="1:2">
      <c r="A23" s="3" t="s">
        <v>261</v>
      </c>
    </row>
    <row r="24" spans="1:2">
      <c r="A24" s="4" t="s">
        <v>621</v>
      </c>
      <c r="B24" s="4" t="s">
        <v>624</v>
      </c>
    </row>
    <row r="25" spans="1:2">
      <c r="A25" s="4" t="s">
        <v>625</v>
      </c>
    </row>
    <row r="26" spans="1:2">
      <c r="A26" s="3" t="s">
        <v>261</v>
      </c>
    </row>
    <row r="27" spans="1:2">
      <c r="A27" s="4" t="s">
        <v>621</v>
      </c>
      <c r="B27" s="4" t="s">
        <v>624</v>
      </c>
    </row>
    <row r="28" spans="1:2">
      <c r="A28" s="4" t="s">
        <v>626</v>
      </c>
    </row>
    <row r="29" spans="1:2">
      <c r="A29" s="3" t="s">
        <v>261</v>
      </c>
    </row>
    <row r="30" spans="1:2">
      <c r="A30" s="4" t="s">
        <v>621</v>
      </c>
      <c r="B30" s="4" t="s">
        <v>622</v>
      </c>
    </row>
    <row r="31" spans="1:2">
      <c r="A31" s="4" t="s">
        <v>627</v>
      </c>
    </row>
    <row r="32" spans="1:2">
      <c r="A32" s="3" t="s">
        <v>261</v>
      </c>
    </row>
    <row r="33" spans="1:2">
      <c r="A33" s="4" t="s">
        <v>621</v>
      </c>
      <c r="B33" s="4" t="s">
        <v>624</v>
      </c>
    </row>
    <row r="34" spans="1:2">
      <c r="A34" s="4" t="s">
        <v>628</v>
      </c>
    </row>
    <row r="35" spans="1:2">
      <c r="A35" s="3" t="s">
        <v>261</v>
      </c>
    </row>
    <row r="36" spans="1:2">
      <c r="A36" s="4" t="s">
        <v>621</v>
      </c>
      <c r="B36" s="4" t="s">
        <v>622</v>
      </c>
    </row>
    <row r="37" spans="1:2">
      <c r="A37" s="4" t="s">
        <v>629</v>
      </c>
    </row>
    <row r="38" spans="1:2">
      <c r="A38" s="3" t="s">
        <v>261</v>
      </c>
    </row>
    <row r="39" spans="1:2">
      <c r="A39" s="4" t="s">
        <v>621</v>
      </c>
      <c r="B39" s="4" t="s">
        <v>622</v>
      </c>
    </row>
    <row r="40" spans="1:2">
      <c r="A40" s="4" t="s">
        <v>630</v>
      </c>
    </row>
    <row r="41" spans="1:2">
      <c r="A41" s="3" t="s">
        <v>261</v>
      </c>
    </row>
    <row r="42" spans="1:2">
      <c r="A42" s="4" t="s">
        <v>616</v>
      </c>
      <c r="B42" s="4" t="s">
        <v>612</v>
      </c>
    </row>
    <row r="43" spans="1:2">
      <c r="A43" s="4" t="s">
        <v>631</v>
      </c>
    </row>
    <row r="44" spans="1:2">
      <c r="A44" s="3" t="s">
        <v>261</v>
      </c>
    </row>
    <row r="45" spans="1:2">
      <c r="A45" s="4" t="s">
        <v>614</v>
      </c>
      <c r="B45" s="4" t="s">
        <v>610</v>
      </c>
    </row>
    <row r="46" spans="1:2">
      <c r="A46" s="4" t="s">
        <v>632</v>
      </c>
    </row>
    <row r="47" spans="1:2">
      <c r="A47" s="3" t="s">
        <v>261</v>
      </c>
    </row>
    <row r="48" spans="1:2">
      <c r="A48" s="4" t="s">
        <v>614</v>
      </c>
      <c r="B48" s="4" t="s">
        <v>612</v>
      </c>
    </row>
    <row r="49" spans="1:2">
      <c r="A49" s="4" t="s">
        <v>633</v>
      </c>
    </row>
    <row r="50" spans="1:2">
      <c r="A50" s="3" t="s">
        <v>261</v>
      </c>
    </row>
    <row r="51" spans="1:2">
      <c r="A51" s="4" t="s">
        <v>621</v>
      </c>
      <c r="B51" s="4" t="s">
        <v>624</v>
      </c>
    </row>
    <row r="52" spans="1:2">
      <c r="A52" s="4" t="s">
        <v>634</v>
      </c>
    </row>
    <row r="53" spans="1:2">
      <c r="A53" s="3" t="s">
        <v>261</v>
      </c>
    </row>
    <row r="54" spans="1:2">
      <c r="A54" s="4" t="s">
        <v>621</v>
      </c>
      <c r="B54" s="4" t="s">
        <v>635</v>
      </c>
    </row>
    <row r="55" spans="1:2">
      <c r="A55" s="4" t="s">
        <v>636</v>
      </c>
    </row>
    <row r="56" spans="1:2">
      <c r="A56" s="3" t="s">
        <v>261</v>
      </c>
    </row>
    <row r="57" spans="1:2">
      <c r="A57" s="4" t="s">
        <v>609</v>
      </c>
      <c r="B57" s="4" t="s">
        <v>612</v>
      </c>
    </row>
    <row r="58" spans="1:2">
      <c r="A58" s="4" t="s">
        <v>616</v>
      </c>
      <c r="B58" s="4" t="s">
        <v>612</v>
      </c>
    </row>
    <row r="59" spans="1:2">
      <c r="A59" s="4" t="s">
        <v>582</v>
      </c>
    </row>
    <row r="60" spans="1:2">
      <c r="A60" s="3" t="s">
        <v>261</v>
      </c>
    </row>
    <row r="61" spans="1:2">
      <c r="A61" s="4" t="s">
        <v>621</v>
      </c>
      <c r="B61" s="4" t="s">
        <v>624</v>
      </c>
    </row>
    <row r="62" spans="1:2">
      <c r="A62" s="4" t="s">
        <v>583</v>
      </c>
    </row>
    <row r="63" spans="1:2">
      <c r="A63" s="3" t="s">
        <v>261</v>
      </c>
    </row>
    <row r="64" spans="1:2">
      <c r="A64" s="4" t="s">
        <v>621</v>
      </c>
      <c r="B64" s="4" t="s">
        <v>622</v>
      </c>
    </row>
    <row r="65" spans="1:2">
      <c r="A65" s="4" t="s">
        <v>637</v>
      </c>
    </row>
    <row r="66" spans="1:2">
      <c r="A66" s="3" t="s">
        <v>261</v>
      </c>
    </row>
    <row r="67" spans="1:2">
      <c r="A67" s="4" t="s">
        <v>621</v>
      </c>
      <c r="B67" s="4" t="s">
        <v>624</v>
      </c>
    </row>
    <row r="68" spans="1:2">
      <c r="A68" s="4" t="s">
        <v>586</v>
      </c>
    </row>
    <row r="69" spans="1:2">
      <c r="A69" s="3" t="s">
        <v>261</v>
      </c>
    </row>
    <row r="70" spans="1:2">
      <c r="A70" s="4" t="s">
        <v>621</v>
      </c>
      <c r="B70" s="4" t="s">
        <v>622</v>
      </c>
    </row>
    <row r="71" spans="1:2">
      <c r="A71" s="4" t="s">
        <v>588</v>
      </c>
    </row>
    <row r="72" spans="1:2">
      <c r="A72" s="3" t="s">
        <v>261</v>
      </c>
    </row>
    <row r="73" spans="1:2">
      <c r="A73" s="4" t="s">
        <v>621</v>
      </c>
      <c r="B73" s="4" t="s">
        <v>622</v>
      </c>
    </row>
    <row r="74" spans="1:2">
      <c r="A74" s="4" t="s">
        <v>589</v>
      </c>
    </row>
    <row r="75" spans="1:2">
      <c r="A75" s="3" t="s">
        <v>261</v>
      </c>
    </row>
    <row r="76" spans="1:2">
      <c r="A76" s="4" t="s">
        <v>616</v>
      </c>
      <c r="B76" s="4" t="s">
        <v>612</v>
      </c>
    </row>
    <row r="77" spans="1:2">
      <c r="A77" s="4" t="s">
        <v>638</v>
      </c>
    </row>
    <row r="78" spans="1:2">
      <c r="A78" s="3" t="s">
        <v>261</v>
      </c>
    </row>
    <row r="79" spans="1:2">
      <c r="A79" s="4" t="s">
        <v>614</v>
      </c>
      <c r="B79" s="4" t="s">
        <v>610</v>
      </c>
    </row>
    <row r="80" spans="1:2">
      <c r="A80" s="4" t="s">
        <v>639</v>
      </c>
    </row>
    <row r="81" spans="1:2">
      <c r="A81" s="3" t="s">
        <v>261</v>
      </c>
    </row>
    <row r="82" spans="1:2">
      <c r="A82" s="4" t="s">
        <v>614</v>
      </c>
      <c r="B82" s="4" t="s">
        <v>612</v>
      </c>
    </row>
    <row r="83" spans="1:2">
      <c r="A83" s="4" t="s">
        <v>640</v>
      </c>
    </row>
    <row r="84" spans="1:2">
      <c r="A84" s="3" t="s">
        <v>261</v>
      </c>
    </row>
    <row r="85" spans="1:2">
      <c r="A85" s="4" t="s">
        <v>621</v>
      </c>
      <c r="B85" s="4" t="s">
        <v>624</v>
      </c>
    </row>
    <row r="86" spans="1:2">
      <c r="A86" s="4" t="s">
        <v>641</v>
      </c>
    </row>
    <row r="87" spans="1:2">
      <c r="A87" s="3" t="s">
        <v>261</v>
      </c>
    </row>
    <row r="88" spans="1:2">
      <c r="A88" s="4" t="s">
        <v>621</v>
      </c>
      <c r="B88" s="4" t="s">
        <v>6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88</v>
      </c>
    </row>
    <row r="2" spans="1:3">
      <c r="A2" s="3" t="s">
        <v>643</v>
      </c>
    </row>
    <row r="3" spans="1:3">
      <c r="A3" s="4" t="s">
        <v>644</v>
      </c>
      <c r="B3" s="5" t="n">
        <v>11711</v>
      </c>
      <c r="C3" s="5" t="n">
        <v>11456</v>
      </c>
    </row>
    <row r="4" spans="1:3">
      <c r="A4" s="4" t="s">
        <v>645</v>
      </c>
      <c r="B4" s="6" t="n">
        <v>419</v>
      </c>
      <c r="C4" s="6" t="n">
        <v>352</v>
      </c>
    </row>
    <row r="5" spans="1:3">
      <c r="A5" s="4" t="s">
        <v>173</v>
      </c>
      <c r="B5" s="6" t="n">
        <v>11292</v>
      </c>
      <c r="C5" s="6" t="n">
        <v>11104</v>
      </c>
    </row>
    <row r="6" spans="1:3">
      <c r="A6" s="4" t="s">
        <v>646</v>
      </c>
      <c r="B6" s="6" t="n">
        <v>1337</v>
      </c>
      <c r="C6" s="6" t="n">
        <v>1399</v>
      </c>
    </row>
    <row r="7" spans="1:3">
      <c r="A7" s="4" t="s">
        <v>647</v>
      </c>
      <c r="B7" s="6" t="n">
        <v>1083</v>
      </c>
      <c r="C7" s="6" t="n">
        <v>991</v>
      </c>
    </row>
    <row r="8" spans="1:3">
      <c r="A8" s="4" t="s">
        <v>648</v>
      </c>
      <c r="B8" s="6" t="n">
        <v>618</v>
      </c>
      <c r="C8" s="6" t="n">
        <v>650</v>
      </c>
    </row>
    <row r="9" spans="1:3">
      <c r="A9" s="4" t="s">
        <v>55</v>
      </c>
    </row>
    <row r="10" spans="1:3">
      <c r="A10" s="3" t="s">
        <v>643</v>
      </c>
    </row>
    <row r="11" spans="1:3">
      <c r="A11" s="4" t="s">
        <v>644</v>
      </c>
      <c r="B11" s="6" t="n">
        <v>7336</v>
      </c>
      <c r="C11" s="6" t="n">
        <v>7392</v>
      </c>
    </row>
    <row r="12" spans="1:3">
      <c r="A12" s="4" t="s">
        <v>645</v>
      </c>
      <c r="B12" s="6" t="n">
        <v>100</v>
      </c>
      <c r="C12" s="6" t="n">
        <v>99</v>
      </c>
    </row>
    <row r="13" spans="1:3">
      <c r="A13" s="4" t="s">
        <v>173</v>
      </c>
      <c r="B13" s="6" t="n">
        <v>7236</v>
      </c>
      <c r="C13" s="6" t="n">
        <v>7293</v>
      </c>
    </row>
    <row r="14" spans="1:3">
      <c r="A14" s="4" t="s">
        <v>646</v>
      </c>
      <c r="B14" s="6" t="n">
        <v>1146</v>
      </c>
      <c r="C14" s="6" t="n">
        <v>1180</v>
      </c>
    </row>
    <row r="15" spans="1:3">
      <c r="A15" s="4" t="s">
        <v>648</v>
      </c>
      <c r="B15" s="5" t="n">
        <v>394</v>
      </c>
      <c r="C15" s="5" t="n">
        <v>4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9</v>
      </c>
      <c r="B1" s="2" t="s">
        <v>2</v>
      </c>
      <c r="C1" s="2" t="s">
        <v>88</v>
      </c>
    </row>
    <row r="2" spans="1:3">
      <c r="A2" s="3" t="s">
        <v>650</v>
      </c>
    </row>
    <row r="3" spans="1:3">
      <c r="A3" s="4" t="s">
        <v>651</v>
      </c>
      <c r="B3" s="5" t="n">
        <v>1551</v>
      </c>
      <c r="C3" s="5" t="n">
        <v>1600</v>
      </c>
    </row>
    <row r="4" spans="1:3">
      <c r="A4" s="4" t="s">
        <v>652</v>
      </c>
      <c r="B4" s="6" t="n">
        <v>187</v>
      </c>
      <c r="C4" s="6" t="n">
        <v>144</v>
      </c>
    </row>
    <row r="5" spans="1:3">
      <c r="A5" s="4" t="s">
        <v>653</v>
      </c>
      <c r="B5" s="6" t="n">
        <v>1314</v>
      </c>
      <c r="C5" s="6" t="n">
        <v>1063</v>
      </c>
    </row>
    <row r="6" spans="1:3">
      <c r="A6" s="4" t="s">
        <v>654</v>
      </c>
      <c r="B6" s="6" t="n">
        <v>3052</v>
      </c>
      <c r="C6" s="6" t="n">
        <v>2807</v>
      </c>
    </row>
    <row r="7" spans="1:3">
      <c r="A7" s="3" t="s">
        <v>655</v>
      </c>
    </row>
    <row r="8" spans="1:3">
      <c r="A8" s="4" t="s">
        <v>651</v>
      </c>
      <c r="B8" s="6" t="n">
        <v>2810</v>
      </c>
      <c r="C8" s="6" t="n">
        <v>2289</v>
      </c>
    </row>
    <row r="9" spans="1:3">
      <c r="A9" s="4" t="s">
        <v>653</v>
      </c>
      <c r="B9" s="6" t="n">
        <v>1162</v>
      </c>
      <c r="C9" s="6" t="n">
        <v>953</v>
      </c>
    </row>
    <row r="10" spans="1:3">
      <c r="A10" s="4" t="s">
        <v>656</v>
      </c>
      <c r="B10" s="6" t="n">
        <v>3972</v>
      </c>
      <c r="C10" s="6" t="n">
        <v>3242</v>
      </c>
    </row>
    <row r="11" spans="1:3">
      <c r="A11" s="4" t="s">
        <v>657</v>
      </c>
      <c r="B11" s="6" t="n">
        <v>5786</v>
      </c>
      <c r="C11" s="6" t="n">
        <v>5534</v>
      </c>
    </row>
    <row r="12" spans="1:3">
      <c r="A12" s="4" t="s">
        <v>658</v>
      </c>
      <c r="B12" s="6" t="n">
        <v>12810</v>
      </c>
      <c r="C12" s="6" t="n">
        <v>11583</v>
      </c>
    </row>
    <row r="13" spans="1:3">
      <c r="A13" s="4" t="s">
        <v>659</v>
      </c>
      <c r="B13" s="6" t="n">
        <v>3877</v>
      </c>
      <c r="C13" s="6" t="n">
        <v>3746</v>
      </c>
    </row>
    <row r="14" spans="1:3">
      <c r="A14" s="4" t="s">
        <v>177</v>
      </c>
      <c r="B14" s="6" t="n">
        <v>8933</v>
      </c>
      <c r="C14" s="6" t="n">
        <v>7837</v>
      </c>
    </row>
    <row r="15" spans="1:3">
      <c r="A15" s="4" t="s">
        <v>55</v>
      </c>
    </row>
    <row r="16" spans="1:3">
      <c r="A16" s="3" t="s">
        <v>650</v>
      </c>
    </row>
    <row r="17" spans="1:3">
      <c r="A17" s="4" t="s">
        <v>651</v>
      </c>
      <c r="B17" s="6" t="n">
        <v>1546</v>
      </c>
      <c r="C17" s="6" t="n">
        <v>1600</v>
      </c>
    </row>
    <row r="18" spans="1:3">
      <c r="A18" s="4" t="s">
        <v>652</v>
      </c>
      <c r="B18" s="6" t="n">
        <v>187</v>
      </c>
      <c r="C18" s="6" t="n">
        <v>144</v>
      </c>
    </row>
    <row r="19" spans="1:3">
      <c r="A19" s="4" t="s">
        <v>653</v>
      </c>
      <c r="B19" s="6" t="n">
        <v>1314</v>
      </c>
      <c r="C19" s="6" t="n">
        <v>1063</v>
      </c>
    </row>
    <row r="20" spans="1:3">
      <c r="A20" s="4" t="s">
        <v>654</v>
      </c>
      <c r="B20" s="6" t="n">
        <v>3047</v>
      </c>
      <c r="C20" s="6" t="n">
        <v>2807</v>
      </c>
    </row>
    <row r="21" spans="1:3">
      <c r="A21" s="3" t="s">
        <v>655</v>
      </c>
    </row>
    <row r="22" spans="1:3">
      <c r="A22" s="4" t="s">
        <v>651</v>
      </c>
      <c r="B22" s="6" t="n">
        <v>2706</v>
      </c>
      <c r="C22" s="6" t="n">
        <v>2161</v>
      </c>
    </row>
    <row r="23" spans="1:3">
      <c r="A23" s="4" t="s">
        <v>653</v>
      </c>
      <c r="B23" s="6" t="n">
        <v>1162</v>
      </c>
      <c r="C23" s="6" t="n">
        <v>953</v>
      </c>
    </row>
    <row r="24" spans="1:3">
      <c r="A24" s="4" t="s">
        <v>656</v>
      </c>
      <c r="B24" s="6" t="n">
        <v>3868</v>
      </c>
      <c r="C24" s="6" t="n">
        <v>3114</v>
      </c>
    </row>
    <row r="25" spans="1:3">
      <c r="A25" s="4" t="s">
        <v>657</v>
      </c>
      <c r="B25" s="6" t="n">
        <v>2586</v>
      </c>
      <c r="C25" s="6" t="n">
        <v>2694</v>
      </c>
    </row>
    <row r="26" spans="1:3">
      <c r="A26" s="4" t="s">
        <v>658</v>
      </c>
      <c r="B26" s="6" t="n">
        <v>9501</v>
      </c>
      <c r="C26" s="6" t="n">
        <v>8615</v>
      </c>
    </row>
    <row r="27" spans="1:3">
      <c r="A27" s="4" t="s">
        <v>659</v>
      </c>
      <c r="B27" s="6" t="n">
        <v>1545</v>
      </c>
      <c r="C27" s="6" t="n">
        <v>1323</v>
      </c>
    </row>
    <row r="28" spans="1:3">
      <c r="A28" s="4" t="s">
        <v>177</v>
      </c>
      <c r="B28" s="5" t="n">
        <v>7956</v>
      </c>
      <c r="C28" s="5" t="n">
        <v>72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661</v>
      </c>
    </row>
    <row r="3" spans="1:2">
      <c r="A3" s="3" t="s">
        <v>265</v>
      </c>
    </row>
    <row r="4" spans="1:2">
      <c r="A4" s="4" t="s">
        <v>662</v>
      </c>
      <c r="B4" s="5" t="n">
        <v>1900</v>
      </c>
    </row>
    <row r="5" spans="1:2">
      <c r="A5" s="4" t="s">
        <v>663</v>
      </c>
      <c r="B5" s="4" t="s">
        <v>664</v>
      </c>
    </row>
    <row r="6" spans="1:2">
      <c r="A6" s="4" t="s">
        <v>665</v>
      </c>
      <c r="B6" s="5" t="n">
        <v>328</v>
      </c>
    </row>
    <row r="7" spans="1:2">
      <c r="A7" s="4" t="s">
        <v>666</v>
      </c>
      <c r="B7" s="4" t="s">
        <v>667</v>
      </c>
    </row>
    <row r="8" spans="1:2">
      <c r="A8" s="4" t="s">
        <v>55</v>
      </c>
    </row>
    <row r="9" spans="1:2">
      <c r="A9" s="3" t="s">
        <v>265</v>
      </c>
    </row>
    <row r="10" spans="1:2">
      <c r="A10" s="4" t="s">
        <v>662</v>
      </c>
      <c r="B10" s="5" t="n">
        <v>1900</v>
      </c>
    </row>
    <row r="11" spans="1:2">
      <c r="A11" s="4" t="s">
        <v>663</v>
      </c>
      <c r="B11" s="4" t="s">
        <v>664</v>
      </c>
    </row>
    <row r="12" spans="1:2">
      <c r="A12" s="4" t="s">
        <v>665</v>
      </c>
      <c r="B12" s="5" t="n">
        <v>328</v>
      </c>
    </row>
    <row r="13" spans="1:2">
      <c r="A13" s="4" t="s">
        <v>666</v>
      </c>
      <c r="B13" s="4" t="s">
        <v>667</v>
      </c>
    </row>
    <row r="14" spans="1:2">
      <c r="A14" s="4" t="s">
        <v>668</v>
      </c>
    </row>
    <row r="15" spans="1:2">
      <c r="A15" s="3" t="s">
        <v>265</v>
      </c>
    </row>
    <row r="16" spans="1:2">
      <c r="A16" s="4" t="s">
        <v>669</v>
      </c>
      <c r="B16" s="4" t="s">
        <v>670</v>
      </c>
    </row>
    <row r="17" spans="1:2">
      <c r="A17" s="4" t="s">
        <v>671</v>
      </c>
    </row>
    <row r="18" spans="1:2">
      <c r="A18" s="3" t="s">
        <v>265</v>
      </c>
    </row>
    <row r="19" spans="1:2">
      <c r="A19" s="4" t="s">
        <v>669</v>
      </c>
      <c r="B19" s="4" t="s">
        <v>6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2</v>
      </c>
      <c r="B1" s="2" t="s">
        <v>1</v>
      </c>
    </row>
    <row r="2" spans="1:4">
      <c r="B2" s="2" t="s">
        <v>2</v>
      </c>
      <c r="C2" s="2" t="s">
        <v>88</v>
      </c>
      <c r="D2" s="2" t="s">
        <v>89</v>
      </c>
    </row>
    <row r="3" spans="1:4">
      <c r="A3" s="3" t="s">
        <v>673</v>
      </c>
    </row>
    <row r="4" spans="1:4">
      <c r="A4" s="4" t="s">
        <v>674</v>
      </c>
      <c r="B4" s="5" t="n">
        <v>16646</v>
      </c>
      <c r="C4" s="5" t="n">
        <v>14387</v>
      </c>
      <c r="D4" s="5" t="n">
        <v>14331</v>
      </c>
    </row>
    <row r="5" spans="1:4">
      <c r="A5" s="4" t="s">
        <v>675</v>
      </c>
      <c r="B5" s="6" t="n">
        <v>350</v>
      </c>
      <c r="C5" s="6" t="n">
        <v>855</v>
      </c>
      <c r="D5" s="6" t="n">
        <v>1022</v>
      </c>
    </row>
    <row r="6" spans="1:4">
      <c r="A6" s="4" t="s">
        <v>102</v>
      </c>
      <c r="B6" s="5" t="n">
        <v>16996</v>
      </c>
      <c r="C6" s="5" t="n">
        <v>15242</v>
      </c>
      <c r="D6" s="5" t="n">
        <v>153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70</v>
      </c>
      <c r="B1" s="2" t="s">
        <v>2</v>
      </c>
      <c r="C1" s="2" t="s">
        <v>88</v>
      </c>
    </row>
    <row r="2" spans="1:3">
      <c r="A2" s="3" t="s">
        <v>171</v>
      </c>
    </row>
    <row r="3" spans="1:3">
      <c r="A3" s="4" t="s">
        <v>172</v>
      </c>
      <c r="B3" s="5" t="n">
        <v>5500</v>
      </c>
      <c r="C3" s="5" t="n">
        <v>3814</v>
      </c>
    </row>
    <row r="4" spans="1:3">
      <c r="A4" s="4" t="s">
        <v>173</v>
      </c>
      <c r="B4" s="6" t="n">
        <v>11292</v>
      </c>
      <c r="C4" s="6" t="n">
        <v>11104</v>
      </c>
    </row>
    <row r="5" spans="1:3">
      <c r="A5" s="4" t="s">
        <v>174</v>
      </c>
      <c r="B5" s="6" t="n">
        <v>3877</v>
      </c>
      <c r="C5" s="6" t="n">
        <v>3746</v>
      </c>
    </row>
    <row r="6" spans="1:3">
      <c r="A6" s="4" t="s">
        <v>175</v>
      </c>
      <c r="B6" s="6" t="n">
        <v>4723</v>
      </c>
      <c r="C6" s="6" t="n">
        <v>3184</v>
      </c>
    </row>
    <row r="7" spans="1:3">
      <c r="A7" s="4" t="s">
        <v>176</v>
      </c>
      <c r="B7" s="6" t="n">
        <v>25392</v>
      </c>
      <c r="C7" s="6" t="n">
        <v>21848</v>
      </c>
    </row>
    <row r="8" spans="1:3">
      <c r="A8" s="4" t="s">
        <v>177</v>
      </c>
      <c r="B8" s="6" t="n">
        <v>8933</v>
      </c>
      <c r="C8" s="6" t="n">
        <v>7837</v>
      </c>
    </row>
    <row r="9" spans="1:3">
      <c r="A9" s="4" t="s">
        <v>178</v>
      </c>
      <c r="B9" s="6" t="n">
        <v>6989</v>
      </c>
      <c r="C9" s="6" t="n">
        <v>7883</v>
      </c>
    </row>
    <row r="10" spans="1:3">
      <c r="A10" s="4" t="s">
        <v>179</v>
      </c>
      <c r="B10" s="6" t="n">
        <v>694</v>
      </c>
      <c r="C10" s="6" t="n">
        <v>0</v>
      </c>
    </row>
    <row r="11" spans="1:3">
      <c r="A11" s="4" t="s">
        <v>180</v>
      </c>
      <c r="B11" s="6" t="n">
        <v>48322</v>
      </c>
      <c r="C11" s="6" t="n">
        <v>44437</v>
      </c>
    </row>
    <row r="12" spans="1:3">
      <c r="A12" s="4" t="s">
        <v>181</v>
      </c>
      <c r="B12" s="6" t="n">
        <v>68725</v>
      </c>
      <c r="C12" s="6" t="n">
        <v>66154</v>
      </c>
    </row>
    <row r="13" spans="1:3">
      <c r="A13" s="4" t="s">
        <v>182</v>
      </c>
      <c r="B13" s="6" t="n">
        <v>59365</v>
      </c>
      <c r="C13" s="6" t="n">
        <v>59365</v>
      </c>
    </row>
    <row r="14" spans="1:3">
      <c r="A14" s="4" t="s">
        <v>183</v>
      </c>
      <c r="B14" s="6" t="n">
        <v>36128</v>
      </c>
      <c r="C14" s="6" t="n">
        <v>38358</v>
      </c>
    </row>
    <row r="15" spans="1:3">
      <c r="A15" s="4" t="s">
        <v>184</v>
      </c>
      <c r="B15" s="6" t="n">
        <v>8866</v>
      </c>
      <c r="C15" s="6" t="n">
        <v>5802</v>
      </c>
    </row>
    <row r="16" spans="1:3">
      <c r="A16" s="4" t="s">
        <v>185</v>
      </c>
      <c r="B16" s="6" t="n">
        <v>263414</v>
      </c>
      <c r="C16" s="6" t="n">
        <v>251684</v>
      </c>
    </row>
    <row r="17" spans="1:3">
      <c r="A17" s="3" t="s">
        <v>186</v>
      </c>
    </row>
    <row r="18" spans="1:3">
      <c r="A18" s="4" t="s">
        <v>139</v>
      </c>
      <c r="B18" s="6" t="n">
        <v>10826</v>
      </c>
      <c r="C18" s="6" t="n">
        <v>8494</v>
      </c>
    </row>
    <row r="19" spans="1:3">
      <c r="A19" s="4" t="s">
        <v>187</v>
      </c>
      <c r="B19" s="6" t="n">
        <v>1730</v>
      </c>
      <c r="C19" s="6" t="n">
        <v>1808</v>
      </c>
    </row>
    <row r="20" spans="1:3">
      <c r="A20" s="4" t="s">
        <v>188</v>
      </c>
      <c r="B20" s="6" t="n">
        <v>2768</v>
      </c>
      <c r="C20" s="6" t="n">
        <v>2182</v>
      </c>
    </row>
    <row r="21" spans="1:3">
      <c r="A21" s="4" t="s">
        <v>189</v>
      </c>
      <c r="B21" s="6" t="n">
        <v>10516</v>
      </c>
      <c r="C21" s="6" t="n">
        <v>10721</v>
      </c>
    </row>
    <row r="22" spans="1:3">
      <c r="A22" s="4" t="s">
        <v>190</v>
      </c>
      <c r="B22" s="6" t="n">
        <v>4452</v>
      </c>
      <c r="C22" s="6" t="n">
        <v>4398</v>
      </c>
    </row>
    <row r="23" spans="1:3">
      <c r="A23" s="4" t="s">
        <v>191</v>
      </c>
      <c r="B23" s="6" t="n">
        <v>30292</v>
      </c>
      <c r="C23" s="6" t="n">
        <v>27603</v>
      </c>
    </row>
    <row r="24" spans="1:3">
      <c r="A24" s="4" t="s">
        <v>192</v>
      </c>
      <c r="B24" s="6" t="n">
        <v>97765</v>
      </c>
      <c r="C24" s="6" t="n">
        <v>107345</v>
      </c>
    </row>
    <row r="25" spans="1:3">
      <c r="A25" s="4" t="s">
        <v>193</v>
      </c>
      <c r="B25" s="6" t="n">
        <v>5166</v>
      </c>
      <c r="C25" s="6" t="n">
        <v>0</v>
      </c>
    </row>
    <row r="26" spans="1:3">
      <c r="A26" s="4" t="s">
        <v>135</v>
      </c>
      <c r="B26" s="6" t="n">
        <v>28180</v>
      </c>
      <c r="C26" s="6" t="n">
        <v>27589</v>
      </c>
    </row>
    <row r="27" spans="1:3">
      <c r="A27" s="4" t="s">
        <v>194</v>
      </c>
      <c r="B27" s="6" t="n">
        <v>16765</v>
      </c>
      <c r="C27" s="6" t="n">
        <v>15329</v>
      </c>
    </row>
    <row r="28" spans="1:3">
      <c r="A28" s="4" t="s">
        <v>195</v>
      </c>
      <c r="B28" s="4" t="s">
        <v>196</v>
      </c>
      <c r="C28" s="4" t="s">
        <v>196</v>
      </c>
    </row>
    <row r="29" spans="1:3">
      <c r="A29" s="4" t="s">
        <v>197</v>
      </c>
      <c r="B29" s="6" t="n">
        <v>1372</v>
      </c>
      <c r="C29" s="6" t="n">
        <v>1316</v>
      </c>
    </row>
    <row r="30" spans="1:3">
      <c r="A30" s="3" t="s">
        <v>198</v>
      </c>
    </row>
    <row r="31" spans="1:3">
      <c r="A31" s="4" t="s">
        <v>199</v>
      </c>
      <c r="B31" s="6" t="n">
        <v>0</v>
      </c>
      <c r="C31" s="6" t="n">
        <v>0</v>
      </c>
    </row>
    <row r="32" spans="1:3">
      <c r="A32" s="4" t="s">
        <v>200</v>
      </c>
      <c r="B32" s="6" t="n">
        <v>54</v>
      </c>
      <c r="C32" s="6" t="n">
        <v>54</v>
      </c>
    </row>
    <row r="33" spans="1:3">
      <c r="A33" s="4" t="s">
        <v>201</v>
      </c>
      <c r="B33" s="6" t="n">
        <v>38447</v>
      </c>
      <c r="C33" s="6" t="n">
        <v>37461</v>
      </c>
    </row>
    <row r="34" spans="1:3">
      <c r="A34" s="4" t="s">
        <v>202</v>
      </c>
      <c r="B34" s="6" t="n">
        <v>50695</v>
      </c>
      <c r="C34" s="6" t="n">
        <v>41983</v>
      </c>
    </row>
    <row r="35" spans="1:3">
      <c r="A35" s="4" t="s">
        <v>203</v>
      </c>
      <c r="B35" s="6" t="n">
        <v>-7517</v>
      </c>
      <c r="C35" s="6" t="n">
        <v>-7517</v>
      </c>
    </row>
    <row r="36" spans="1:3">
      <c r="A36" s="4" t="s">
        <v>204</v>
      </c>
      <c r="B36" s="6" t="n">
        <v>1047</v>
      </c>
      <c r="C36" s="6" t="n">
        <v>-368</v>
      </c>
    </row>
    <row r="37" spans="1:3">
      <c r="A37" s="4" t="s">
        <v>205</v>
      </c>
      <c r="B37" s="6" t="n">
        <v>82726</v>
      </c>
      <c r="C37" s="6" t="n">
        <v>71613</v>
      </c>
    </row>
    <row r="38" spans="1:3">
      <c r="A38" s="4" t="s">
        <v>206</v>
      </c>
      <c r="B38" s="6" t="n">
        <v>1148</v>
      </c>
      <c r="C38" s="6" t="n">
        <v>889</v>
      </c>
    </row>
    <row r="39" spans="1:3">
      <c r="A39" s="4" t="s">
        <v>207</v>
      </c>
      <c r="B39" s="6" t="n">
        <v>83874</v>
      </c>
      <c r="C39" s="6" t="n">
        <v>72502</v>
      </c>
    </row>
    <row r="40" spans="1:3">
      <c r="A40" s="4" t="s">
        <v>208</v>
      </c>
      <c r="B40" s="6" t="n">
        <v>263414</v>
      </c>
      <c r="C40" s="6" t="n">
        <v>251684</v>
      </c>
    </row>
    <row r="41" spans="1:3">
      <c r="A41" s="4" t="s">
        <v>55</v>
      </c>
    </row>
    <row r="42" spans="1:3">
      <c r="A42" s="3" t="s">
        <v>171</v>
      </c>
    </row>
    <row r="43" spans="1:3">
      <c r="A43" s="4" t="s">
        <v>172</v>
      </c>
      <c r="B43" s="6" t="n">
        <v>1424</v>
      </c>
      <c r="C43" s="6" t="n">
        <v>1444</v>
      </c>
    </row>
    <row r="44" spans="1:3">
      <c r="A44" s="4" t="s">
        <v>173</v>
      </c>
      <c r="B44" s="6" t="n">
        <v>7236</v>
      </c>
      <c r="C44" s="6" t="n">
        <v>7293</v>
      </c>
    </row>
    <row r="45" spans="1:3">
      <c r="A45" s="4" t="s">
        <v>174</v>
      </c>
      <c r="B45" s="6" t="n">
        <v>1545</v>
      </c>
      <c r="C45" s="6" t="n">
        <v>1323</v>
      </c>
    </row>
    <row r="46" spans="1:3">
      <c r="A46" s="4" t="s">
        <v>209</v>
      </c>
      <c r="B46" s="6" t="n">
        <v>3886</v>
      </c>
      <c r="C46" s="6" t="n">
        <v>2054</v>
      </c>
    </row>
    <row r="47" spans="1:3">
      <c r="A47" s="4" t="s">
        <v>175</v>
      </c>
      <c r="B47" s="6" t="n">
        <v>1274</v>
      </c>
      <c r="C47" s="6" t="n">
        <v>1133</v>
      </c>
    </row>
    <row r="48" spans="1:3">
      <c r="A48" s="4" t="s">
        <v>176</v>
      </c>
      <c r="B48" s="6" t="n">
        <v>15365</v>
      </c>
      <c r="C48" s="6" t="n">
        <v>13247</v>
      </c>
    </row>
    <row r="49" spans="1:3">
      <c r="A49" s="4" t="s">
        <v>177</v>
      </c>
      <c r="B49" s="6" t="n">
        <v>7956</v>
      </c>
      <c r="C49" s="6" t="n">
        <v>7292</v>
      </c>
    </row>
    <row r="50" spans="1:3">
      <c r="A50" s="4" t="s">
        <v>178</v>
      </c>
      <c r="B50" s="6" t="n">
        <v>1560</v>
      </c>
      <c r="C50" s="6" t="n">
        <v>1680</v>
      </c>
    </row>
    <row r="51" spans="1:3">
      <c r="A51" s="4" t="s">
        <v>179</v>
      </c>
      <c r="B51" s="6" t="n">
        <v>694</v>
      </c>
      <c r="C51" s="6" t="n">
        <v>0</v>
      </c>
    </row>
    <row r="52" spans="1:3">
      <c r="A52" s="4" t="s">
        <v>166</v>
      </c>
      <c r="B52" s="6" t="n">
        <v>1069</v>
      </c>
      <c r="C52" s="6" t="n">
        <v>0</v>
      </c>
    </row>
    <row r="53" spans="1:3">
      <c r="A53" s="4" t="s">
        <v>180</v>
      </c>
      <c r="B53" s="6" t="n">
        <v>15751</v>
      </c>
      <c r="C53" s="6" t="n">
        <v>13189</v>
      </c>
    </row>
    <row r="54" spans="1:3">
      <c r="A54" s="4" t="s">
        <v>181</v>
      </c>
      <c r="B54" s="6" t="n">
        <v>24240</v>
      </c>
      <c r="C54" s="6" t="n">
        <v>24118</v>
      </c>
    </row>
    <row r="55" spans="1:3">
      <c r="A55" s="4" t="s">
        <v>210</v>
      </c>
      <c r="B55" s="6" t="n">
        <v>12940</v>
      </c>
      <c r="C55" s="6" t="n">
        <v>13666</v>
      </c>
    </row>
    <row r="56" spans="1:3">
      <c r="A56" s="4" t="s">
        <v>184</v>
      </c>
      <c r="B56" s="6" t="n">
        <v>3473</v>
      </c>
      <c r="C56" s="6" t="n">
        <v>1822</v>
      </c>
    </row>
    <row r="57" spans="1:3">
      <c r="A57" s="4" t="s">
        <v>185</v>
      </c>
      <c r="B57" s="6" t="n">
        <v>83048</v>
      </c>
      <c r="C57" s="6" t="n">
        <v>75014</v>
      </c>
    </row>
    <row r="58" spans="1:3">
      <c r="A58" s="3" t="s">
        <v>186</v>
      </c>
    </row>
    <row r="59" spans="1:3">
      <c r="A59" s="4" t="s">
        <v>139</v>
      </c>
      <c r="B59" s="6" t="n">
        <v>2209</v>
      </c>
      <c r="C59" s="6" t="n">
        <v>1933</v>
      </c>
    </row>
    <row r="60" spans="1:3">
      <c r="A60" s="4" t="s">
        <v>187</v>
      </c>
      <c r="B60" s="6" t="n">
        <v>1736</v>
      </c>
      <c r="C60" s="6" t="n">
        <v>1808</v>
      </c>
    </row>
    <row r="61" spans="1:3">
      <c r="A61" s="4" t="s">
        <v>211</v>
      </c>
      <c r="B61" s="6" t="n">
        <v>917</v>
      </c>
      <c r="C61" s="6" t="n">
        <v>965</v>
      </c>
    </row>
    <row r="62" spans="1:3">
      <c r="A62" s="4" t="s">
        <v>188</v>
      </c>
      <c r="B62" s="6" t="n">
        <v>1655</v>
      </c>
      <c r="C62" s="6" t="n">
        <v>1118</v>
      </c>
    </row>
    <row r="63" spans="1:3">
      <c r="A63" s="4" t="s">
        <v>189</v>
      </c>
      <c r="B63" s="6" t="n">
        <v>2300</v>
      </c>
      <c r="C63" s="6" t="n">
        <v>2195</v>
      </c>
    </row>
    <row r="64" spans="1:3">
      <c r="A64" s="4" t="s">
        <v>212</v>
      </c>
      <c r="B64" s="6" t="n">
        <v>99</v>
      </c>
      <c r="C64" s="6" t="n">
        <v>54</v>
      </c>
    </row>
    <row r="65" spans="1:3">
      <c r="A65" s="4" t="s">
        <v>190</v>
      </c>
      <c r="B65" s="6" t="n">
        <v>301</v>
      </c>
      <c r="C65" s="6" t="n">
        <v>151</v>
      </c>
    </row>
    <row r="66" spans="1:3">
      <c r="A66" s="4" t="s">
        <v>191</v>
      </c>
      <c r="B66" s="6" t="n">
        <v>9217</v>
      </c>
      <c r="C66" s="6" t="n">
        <v>8224</v>
      </c>
    </row>
    <row r="67" spans="1:3">
      <c r="A67" s="4" t="s">
        <v>192</v>
      </c>
      <c r="B67" s="6" t="n">
        <v>9709</v>
      </c>
      <c r="C67" s="6" t="n">
        <v>12731</v>
      </c>
    </row>
    <row r="68" spans="1:3">
      <c r="A68" s="4" t="s">
        <v>193</v>
      </c>
      <c r="B68" s="6" t="n">
        <v>5166</v>
      </c>
      <c r="C68" s="6" t="n">
        <v>0</v>
      </c>
    </row>
    <row r="69" spans="1:3">
      <c r="A69" s="4" t="s">
        <v>213</v>
      </c>
      <c r="B69" s="6" t="n">
        <v>1570</v>
      </c>
      <c r="C69" s="6" t="n">
        <v>1712</v>
      </c>
    </row>
    <row r="70" spans="1:3">
      <c r="A70" s="4" t="s">
        <v>194</v>
      </c>
      <c r="B70" s="6" t="n">
        <v>6548</v>
      </c>
      <c r="C70" s="6" t="n">
        <v>5177</v>
      </c>
    </row>
    <row r="71" spans="1:3">
      <c r="A71" s="4" t="s">
        <v>195</v>
      </c>
      <c r="B71" s="4" t="s">
        <v>196</v>
      </c>
      <c r="C71" s="4" t="s">
        <v>196</v>
      </c>
    </row>
    <row r="72" spans="1:3">
      <c r="A72" s="4" t="s">
        <v>197</v>
      </c>
      <c r="B72" s="6" t="n">
        <v>452</v>
      </c>
      <c r="C72" s="6" t="n">
        <v>389</v>
      </c>
    </row>
    <row r="73" spans="1:3">
      <c r="A73" s="3" t="s">
        <v>198</v>
      </c>
    </row>
    <row r="74" spans="1:3">
      <c r="A74" s="4" t="s">
        <v>214</v>
      </c>
      <c r="B74" s="6" t="n">
        <v>49040</v>
      </c>
      <c r="C74" s="6" t="n">
        <v>45618</v>
      </c>
    </row>
    <row r="75" spans="1:3">
      <c r="A75" s="4" t="s">
        <v>204</v>
      </c>
      <c r="B75" s="6" t="n">
        <v>214</v>
      </c>
      <c r="C75" s="6" t="n">
        <v>254</v>
      </c>
    </row>
    <row r="76" spans="1:3">
      <c r="A76" s="4" t="s">
        <v>215</v>
      </c>
      <c r="B76" s="6" t="n">
        <v>49254</v>
      </c>
      <c r="C76" s="6" t="n">
        <v>45872</v>
      </c>
    </row>
    <row r="77" spans="1:3">
      <c r="A77" s="4" t="s">
        <v>206</v>
      </c>
      <c r="B77" s="6" t="n">
        <v>1132</v>
      </c>
      <c r="C77" s="6" t="n">
        <v>909</v>
      </c>
    </row>
    <row r="78" spans="1:3">
      <c r="A78" s="4" t="s">
        <v>207</v>
      </c>
      <c r="B78" s="6" t="n">
        <v>50386</v>
      </c>
      <c r="C78" s="6" t="n">
        <v>46781</v>
      </c>
    </row>
    <row r="79" spans="1:3">
      <c r="A79" s="4" t="s">
        <v>208</v>
      </c>
      <c r="B79" s="6" t="n">
        <v>83048</v>
      </c>
      <c r="C79" s="6" t="n">
        <v>75014</v>
      </c>
    </row>
    <row r="80" spans="1:3">
      <c r="A80" s="4" t="s">
        <v>68</v>
      </c>
    </row>
    <row r="81" spans="1:3">
      <c r="A81" s="3" t="s">
        <v>198</v>
      </c>
    </row>
    <row r="82" spans="1:3">
      <c r="A82" s="4" t="s">
        <v>200</v>
      </c>
      <c r="B82" s="6" t="n">
        <v>54</v>
      </c>
      <c r="C82" s="6" t="n">
        <v>54</v>
      </c>
    </row>
    <row r="83" spans="1:3">
      <c r="A83" s="4" t="s">
        <v>86</v>
      </c>
    </row>
    <row r="84" spans="1:3">
      <c r="A84" s="3" t="s">
        <v>198</v>
      </c>
    </row>
    <row r="85" spans="1:3">
      <c r="A85" s="4" t="s">
        <v>200</v>
      </c>
      <c r="B85" s="5" t="n">
        <v>0</v>
      </c>
      <c r="C85"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88</v>
      </c>
      <c r="D2" s="2" t="s">
        <v>89</v>
      </c>
    </row>
    <row r="3" spans="1:4">
      <c r="A3" s="3" t="s">
        <v>677</v>
      </c>
    </row>
    <row r="4" spans="1:4">
      <c r="A4" s="4" t="s">
        <v>678</v>
      </c>
      <c r="B4" s="5" t="n">
        <v>-2085</v>
      </c>
      <c r="C4" s="5" t="n">
        <v>-2026</v>
      </c>
      <c r="D4" s="5" t="n">
        <v>-2411</v>
      </c>
    </row>
    <row r="5" spans="1:4">
      <c r="A5" s="4" t="s">
        <v>679</v>
      </c>
      <c r="B5" s="6" t="n">
        <v>-425</v>
      </c>
      <c r="C5" s="6" t="n">
        <v>-639</v>
      </c>
      <c r="D5" s="6" t="n">
        <v>-277</v>
      </c>
    </row>
    <row r="6" spans="1:4">
      <c r="A6" s="4" t="s">
        <v>675</v>
      </c>
      <c r="B6" s="6" t="n">
        <v>-600</v>
      </c>
      <c r="C6" s="6" t="n">
        <v>-425</v>
      </c>
      <c r="D6" s="6" t="n">
        <v>-389</v>
      </c>
    </row>
    <row r="7" spans="1:4">
      <c r="A7" s="4" t="s">
        <v>680</v>
      </c>
      <c r="B7" s="6" t="n">
        <v>-3110</v>
      </c>
      <c r="C7" s="6" t="n">
        <v>-3090</v>
      </c>
      <c r="D7" s="6" t="n">
        <v>-3077</v>
      </c>
    </row>
    <row r="8" spans="1:4">
      <c r="A8" s="3" t="s">
        <v>681</v>
      </c>
    </row>
    <row r="9" spans="1:4">
      <c r="A9" s="4" t="s">
        <v>678</v>
      </c>
      <c r="B9" s="6" t="n">
        <v>-902</v>
      </c>
      <c r="C9" s="6" t="n">
        <v>-546</v>
      </c>
      <c r="D9" s="6" t="n">
        <v>10651</v>
      </c>
    </row>
    <row r="10" spans="1:4">
      <c r="A10" s="4" t="s">
        <v>679</v>
      </c>
      <c r="B10" s="6" t="n">
        <v>15</v>
      </c>
      <c r="C10" s="6" t="n">
        <v>167</v>
      </c>
      <c r="D10" s="6" t="n">
        <v>-11</v>
      </c>
    </row>
    <row r="11" spans="1:4">
      <c r="A11" s="4" t="s">
        <v>675</v>
      </c>
      <c r="B11" s="6" t="n">
        <v>324</v>
      </c>
      <c r="C11" s="6" t="n">
        <v>89</v>
      </c>
      <c r="D11" s="6" t="n">
        <v>6</v>
      </c>
    </row>
    <row r="12" spans="1:4">
      <c r="A12" s="4" t="s">
        <v>682</v>
      </c>
      <c r="B12" s="6" t="n">
        <v>-563</v>
      </c>
      <c r="C12" s="6" t="n">
        <v>-290</v>
      </c>
      <c r="D12" s="6" t="n">
        <v>10646</v>
      </c>
    </row>
    <row r="13" spans="1:4">
      <c r="A13" s="4" t="s">
        <v>103</v>
      </c>
      <c r="B13" s="6" t="n">
        <v>-3673</v>
      </c>
      <c r="C13" s="6" t="n">
        <v>-3380</v>
      </c>
      <c r="D13" s="6" t="n">
        <v>7569</v>
      </c>
    </row>
    <row r="14" spans="1:4">
      <c r="A14" s="4" t="s">
        <v>55</v>
      </c>
    </row>
    <row r="15" spans="1:4">
      <c r="A15" s="3" t="s">
        <v>677</v>
      </c>
    </row>
    <row r="16" spans="1:4">
      <c r="A16" s="4" t="s">
        <v>675</v>
      </c>
      <c r="B16" s="6" t="n">
        <v>-184</v>
      </c>
      <c r="C16" s="6" t="n">
        <v>-230</v>
      </c>
      <c r="D16" s="6" t="n">
        <v>-201</v>
      </c>
    </row>
    <row r="17" spans="1:4">
      <c r="A17" s="3" t="s">
        <v>681</v>
      </c>
    </row>
    <row r="18" spans="1:4">
      <c r="A18" s="4" t="s">
        <v>675</v>
      </c>
      <c r="B18" s="6" t="n">
        <v>44</v>
      </c>
      <c r="C18" s="6" t="n">
        <v>31</v>
      </c>
      <c r="D18" s="6" t="n">
        <v>7</v>
      </c>
    </row>
    <row r="19" spans="1:4">
      <c r="A19" s="4" t="s">
        <v>682</v>
      </c>
      <c r="B19" s="6" t="n">
        <v>42</v>
      </c>
      <c r="C19" s="6" t="n">
        <v>39</v>
      </c>
      <c r="D19" s="6" t="n">
        <v>-2</v>
      </c>
    </row>
    <row r="20" spans="1:4">
      <c r="A20" s="4" t="s">
        <v>683</v>
      </c>
      <c r="B20" s="6" t="n">
        <v>-145</v>
      </c>
      <c r="C20" s="6" t="n">
        <v>-163</v>
      </c>
      <c r="D20" s="6" t="n">
        <v>-187</v>
      </c>
    </row>
    <row r="21" spans="1:4">
      <c r="A21" s="4" t="s">
        <v>684</v>
      </c>
      <c r="B21" s="6" t="n">
        <v>-35</v>
      </c>
      <c r="C21" s="6" t="n">
        <v>11</v>
      </c>
      <c r="D21" s="6" t="n">
        <v>-11</v>
      </c>
    </row>
    <row r="22" spans="1:4">
      <c r="A22" s="4" t="s">
        <v>103</v>
      </c>
      <c r="B22" s="5" t="n">
        <v>-320</v>
      </c>
      <c r="C22" s="5" t="n">
        <v>-351</v>
      </c>
      <c r="D22" s="5" t="n">
        <v>-3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88</v>
      </c>
      <c r="D2" s="2" t="s">
        <v>89</v>
      </c>
    </row>
    <row r="3" spans="1:4">
      <c r="A3" s="3" t="s">
        <v>269</v>
      </c>
    </row>
    <row r="4" spans="1:4">
      <c r="A4" s="4" t="s">
        <v>686</v>
      </c>
      <c r="B4" s="5" t="n">
        <v>-3569</v>
      </c>
      <c r="C4" s="5" t="n">
        <v>-3201</v>
      </c>
      <c r="D4" s="5" t="n">
        <v>-5374</v>
      </c>
    </row>
    <row r="5" spans="1:4">
      <c r="A5" s="4" t="s">
        <v>687</v>
      </c>
      <c r="B5" s="6" t="n">
        <v>-306</v>
      </c>
      <c r="C5" s="6" t="n">
        <v>-212</v>
      </c>
      <c r="D5" s="6" t="n">
        <v>-299</v>
      </c>
    </row>
    <row r="6" spans="1:4">
      <c r="A6" s="4" t="s">
        <v>688</v>
      </c>
      <c r="B6" s="6" t="n">
        <v>-126</v>
      </c>
      <c r="C6" s="6" t="n">
        <v>-147</v>
      </c>
      <c r="D6" s="6" t="n">
        <v>-70</v>
      </c>
    </row>
    <row r="7" spans="1:4">
      <c r="A7" s="4" t="s">
        <v>689</v>
      </c>
      <c r="B7" s="6" t="n">
        <v>51</v>
      </c>
      <c r="C7" s="6" t="n">
        <v>20</v>
      </c>
      <c r="D7" s="6" t="n">
        <v>45</v>
      </c>
    </row>
    <row r="8" spans="1:4">
      <c r="A8" s="4" t="s">
        <v>690</v>
      </c>
      <c r="B8" s="6" t="n">
        <v>40</v>
      </c>
      <c r="C8" s="6" t="n">
        <v>138</v>
      </c>
      <c r="D8" s="6" t="n">
        <v>229</v>
      </c>
    </row>
    <row r="9" spans="1:4">
      <c r="A9" s="4" t="s">
        <v>691</v>
      </c>
      <c r="B9" s="6" t="n">
        <v>196</v>
      </c>
      <c r="C9" s="6" t="n">
        <v>75</v>
      </c>
      <c r="D9" s="6" t="n">
        <v>297</v>
      </c>
    </row>
    <row r="10" spans="1:4">
      <c r="A10" s="4" t="s">
        <v>692</v>
      </c>
      <c r="B10" s="6" t="n">
        <v>31</v>
      </c>
      <c r="C10" s="6" t="n">
        <v>120</v>
      </c>
      <c r="D10" s="6" t="n">
        <v>12682</v>
      </c>
    </row>
    <row r="11" spans="1:4">
      <c r="A11" s="4" t="s">
        <v>103</v>
      </c>
      <c r="B11" s="6" t="n">
        <v>-3673</v>
      </c>
      <c r="C11" s="6" t="n">
        <v>-3380</v>
      </c>
      <c r="D11" s="6" t="n">
        <v>7569</v>
      </c>
    </row>
    <row r="12" spans="1:4">
      <c r="A12" s="4" t="s">
        <v>693</v>
      </c>
    </row>
    <row r="13" spans="1:4">
      <c r="A13" s="3" t="s">
        <v>269</v>
      </c>
    </row>
    <row r="14" spans="1:4">
      <c r="A14" s="4" t="s">
        <v>690</v>
      </c>
      <c r="B14" s="6" t="n">
        <v>-3</v>
      </c>
      <c r="C14" s="6" t="n">
        <v>-144</v>
      </c>
      <c r="D14" s="6" t="n">
        <v>62</v>
      </c>
    </row>
    <row r="15" spans="1:4">
      <c r="A15" s="4" t="s">
        <v>694</v>
      </c>
    </row>
    <row r="16" spans="1:4">
      <c r="A16" s="3" t="s">
        <v>269</v>
      </c>
    </row>
    <row r="17" spans="1:4">
      <c r="A17" s="4" t="s">
        <v>690</v>
      </c>
      <c r="B17" s="5" t="n">
        <v>13</v>
      </c>
      <c r="C17" s="5" t="n">
        <v>-29</v>
      </c>
      <c r="D17" s="5"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5</v>
      </c>
      <c r="B1" s="2" t="s">
        <v>1</v>
      </c>
    </row>
    <row r="2" spans="1:5">
      <c r="B2" s="2" t="s">
        <v>2</v>
      </c>
      <c r="C2" s="2" t="s">
        <v>88</v>
      </c>
      <c r="D2" s="2" t="s">
        <v>89</v>
      </c>
      <c r="E2" s="2" t="s">
        <v>524</v>
      </c>
    </row>
    <row r="3" spans="1:5">
      <c r="A3" s="3" t="s">
        <v>269</v>
      </c>
    </row>
    <row r="4" spans="1:5">
      <c r="A4" s="4" t="s">
        <v>696</v>
      </c>
      <c r="C4" s="4" t="s">
        <v>697</v>
      </c>
      <c r="D4" s="4" t="s">
        <v>698</v>
      </c>
    </row>
    <row r="5" spans="1:5">
      <c r="A5" s="4" t="s">
        <v>699</v>
      </c>
      <c r="B5" s="5" t="n">
        <v>31</v>
      </c>
      <c r="C5" s="5" t="n">
        <v>120</v>
      </c>
      <c r="D5" s="5" t="n">
        <v>12682</v>
      </c>
    </row>
    <row r="6" spans="1:5">
      <c r="A6" s="4" t="s">
        <v>700</v>
      </c>
      <c r="B6" s="6" t="n">
        <v>118</v>
      </c>
    </row>
    <row r="7" spans="1:5">
      <c r="A7" s="4" t="s">
        <v>701</v>
      </c>
      <c r="B7" s="6" t="n">
        <v>1000</v>
      </c>
    </row>
    <row r="8" spans="1:5">
      <c r="A8" s="4" t="s">
        <v>702</v>
      </c>
      <c r="B8" s="6" t="n">
        <v>15400</v>
      </c>
    </row>
    <row r="9" spans="1:5">
      <c r="A9" s="4" t="s">
        <v>703</v>
      </c>
      <c r="B9" s="6" t="n">
        <v>1013</v>
      </c>
      <c r="C9" s="6" t="n">
        <v>1012</v>
      </c>
      <c r="D9" s="5" t="n">
        <v>809</v>
      </c>
    </row>
    <row r="10" spans="1:5">
      <c r="A10" s="4" t="s">
        <v>704</v>
      </c>
      <c r="B10" s="6" t="n">
        <v>1100</v>
      </c>
    </row>
    <row r="11" spans="1:5">
      <c r="A11" s="4" t="s">
        <v>705</v>
      </c>
      <c r="B11" s="6" t="n">
        <v>186</v>
      </c>
      <c r="C11" s="5" t="n">
        <v>203</v>
      </c>
    </row>
    <row r="12" spans="1:5">
      <c r="A12" s="4" t="s">
        <v>706</v>
      </c>
    </row>
    <row r="13" spans="1:5">
      <c r="A13" s="3" t="s">
        <v>269</v>
      </c>
    </row>
    <row r="14" spans="1:5">
      <c r="A14" s="4" t="s">
        <v>707</v>
      </c>
      <c r="B14" s="6" t="n">
        <v>274</v>
      </c>
    </row>
    <row r="15" spans="1:5">
      <c r="A15" s="4" t="s">
        <v>708</v>
      </c>
    </row>
    <row r="16" spans="1:5">
      <c r="A16" s="3" t="s">
        <v>269</v>
      </c>
    </row>
    <row r="17" spans="1:5">
      <c r="A17" s="4" t="s">
        <v>707</v>
      </c>
      <c r="B17" s="5" t="n">
        <v>5600</v>
      </c>
    </row>
    <row r="18" spans="1:5">
      <c r="A18" s="4" t="s">
        <v>507</v>
      </c>
    </row>
    <row r="19" spans="1:5">
      <c r="A19" s="3" t="s">
        <v>269</v>
      </c>
    </row>
    <row r="20" spans="1:5">
      <c r="A20" s="4" t="s">
        <v>709</v>
      </c>
      <c r="E20" s="5" t="n">
        <v>1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88</v>
      </c>
    </row>
    <row r="2" spans="1:3">
      <c r="A2" s="3" t="s">
        <v>711</v>
      </c>
    </row>
    <row r="3" spans="1:3">
      <c r="A3" s="4" t="s">
        <v>712</v>
      </c>
      <c r="B3" s="5" t="n">
        <v>2017</v>
      </c>
      <c r="C3" s="5" t="n">
        <v>1926</v>
      </c>
    </row>
    <row r="4" spans="1:3">
      <c r="A4" s="4" t="s">
        <v>713</v>
      </c>
      <c r="B4" s="6" t="n">
        <v>2779</v>
      </c>
      <c r="C4" s="6" t="n">
        <v>2656</v>
      </c>
    </row>
    <row r="5" spans="1:3">
      <c r="A5" s="4" t="s">
        <v>714</v>
      </c>
      <c r="B5" s="6" t="n">
        <v>1906</v>
      </c>
      <c r="C5" s="6" t="n">
        <v>632</v>
      </c>
    </row>
    <row r="6" spans="1:3">
      <c r="A6" s="4" t="s">
        <v>715</v>
      </c>
      <c r="B6" s="6" t="n">
        <v>2890</v>
      </c>
      <c r="C6" s="6" t="n">
        <v>3950</v>
      </c>
    </row>
    <row r="7" spans="1:3">
      <c r="A7" s="3" t="s">
        <v>716</v>
      </c>
    </row>
    <row r="8" spans="1:3">
      <c r="A8" s="4" t="s">
        <v>717</v>
      </c>
      <c r="B8" s="6" t="n">
        <v>29387</v>
      </c>
      <c r="C8" s="6" t="n">
        <v>29139</v>
      </c>
    </row>
    <row r="9" spans="1:3">
      <c r="A9" s="4" t="s">
        <v>718</v>
      </c>
      <c r="B9" s="6" t="n">
        <v>702</v>
      </c>
      <c r="C9" s="6" t="n">
        <v>491</v>
      </c>
    </row>
    <row r="10" spans="1:3">
      <c r="A10" s="4" t="s">
        <v>719</v>
      </c>
      <c r="B10" s="6" t="n">
        <v>751</v>
      </c>
      <c r="C10" s="6" t="n">
        <v>604</v>
      </c>
    </row>
    <row r="11" spans="1:3">
      <c r="A11" s="4" t="s">
        <v>720</v>
      </c>
      <c r="B11" s="6" t="n">
        <v>143</v>
      </c>
      <c r="C11" s="6" t="n">
        <v>85</v>
      </c>
    </row>
    <row r="12" spans="1:3">
      <c r="A12" s="4" t="s">
        <v>721</v>
      </c>
      <c r="B12" s="6" t="n">
        <v>30983</v>
      </c>
      <c r="C12" s="6" t="n">
        <v>30319</v>
      </c>
    </row>
    <row r="13" spans="1:3">
      <c r="A13" s="4" t="s">
        <v>722</v>
      </c>
      <c r="B13" s="5" t="n">
        <v>28093</v>
      </c>
      <c r="C13" s="5" t="n">
        <v>263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88</v>
      </c>
      <c r="D2" s="2" t="s">
        <v>89</v>
      </c>
    </row>
    <row r="3" spans="1:4">
      <c r="A3" s="3" t="s">
        <v>724</v>
      </c>
    </row>
    <row r="4" spans="1:4">
      <c r="A4" s="4" t="s">
        <v>725</v>
      </c>
      <c r="B4" s="5" t="n">
        <v>1543</v>
      </c>
      <c r="C4" s="5" t="n">
        <v>1497</v>
      </c>
      <c r="D4" s="5" t="n">
        <v>1443</v>
      </c>
    </row>
    <row r="5" spans="1:4">
      <c r="A5" s="4" t="s">
        <v>726</v>
      </c>
      <c r="B5" s="6" t="n">
        <v>230</v>
      </c>
      <c r="C5" s="6" t="n">
        <v>229</v>
      </c>
      <c r="D5" s="6" t="n">
        <v>121</v>
      </c>
    </row>
    <row r="6" spans="1:4">
      <c r="A6" s="4" t="s">
        <v>727</v>
      </c>
      <c r="B6" s="6" t="n">
        <v>133</v>
      </c>
      <c r="C6" s="6" t="n">
        <v>125</v>
      </c>
      <c r="D6" s="6" t="n">
        <v>319</v>
      </c>
    </row>
    <row r="7" spans="1:4">
      <c r="A7" s="4" t="s">
        <v>728</v>
      </c>
      <c r="B7" s="6" t="n">
        <v>1</v>
      </c>
      <c r="C7" s="6" t="n">
        <v>130</v>
      </c>
      <c r="D7" s="6" t="n">
        <v>0</v>
      </c>
    </row>
    <row r="8" spans="1:4">
      <c r="A8" s="4" t="s">
        <v>729</v>
      </c>
      <c r="B8" s="6" t="n">
        <v>-344</v>
      </c>
      <c r="C8" s="6" t="n">
        <v>-346</v>
      </c>
      <c r="D8" s="6" t="n">
        <v>-251</v>
      </c>
    </row>
    <row r="9" spans="1:4">
      <c r="A9" s="4" t="s">
        <v>730</v>
      </c>
      <c r="B9" s="6" t="n">
        <v>-117</v>
      </c>
      <c r="C9" s="6" t="n">
        <v>-75</v>
      </c>
      <c r="D9" s="6" t="n">
        <v>-70</v>
      </c>
    </row>
    <row r="10" spans="1:4">
      <c r="A10" s="4" t="s">
        <v>731</v>
      </c>
      <c r="B10" s="6" t="n">
        <v>-24</v>
      </c>
      <c r="C10" s="6" t="n">
        <v>-17</v>
      </c>
      <c r="D10" s="6" t="n">
        <v>-65</v>
      </c>
    </row>
    <row r="11" spans="1:4">
      <c r="A11" s="4" t="s">
        <v>732</v>
      </c>
      <c r="B11" s="6" t="n">
        <v>1422</v>
      </c>
      <c r="C11" s="6" t="n">
        <v>1543</v>
      </c>
      <c r="D11" s="6" t="n">
        <v>1497</v>
      </c>
    </row>
    <row r="12" spans="1:4">
      <c r="A12" s="4" t="s">
        <v>733</v>
      </c>
      <c r="B12" s="6" t="n">
        <v>-409</v>
      </c>
      <c r="C12" s="6" t="n">
        <v>-531</v>
      </c>
      <c r="D12" s="6" t="n">
        <v>-688</v>
      </c>
    </row>
    <row r="13" spans="1:4">
      <c r="A13" s="4" t="s">
        <v>703</v>
      </c>
      <c r="B13" s="5" t="n">
        <v>1013</v>
      </c>
      <c r="C13" s="5" t="n">
        <v>1012</v>
      </c>
      <c r="D13" s="5" t="n">
        <v>8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522</v>
      </c>
      <c r="J1" s="2" t="s">
        <v>1</v>
      </c>
    </row>
    <row r="2" spans="1:12">
      <c r="B2" s="2" t="s">
        <v>2</v>
      </c>
      <c r="C2" s="2" t="s">
        <v>523</v>
      </c>
      <c r="D2" s="2" t="s">
        <v>3</v>
      </c>
      <c r="E2" s="2" t="s">
        <v>524</v>
      </c>
      <c r="F2" s="2" t="s">
        <v>88</v>
      </c>
      <c r="G2" s="2" t="s">
        <v>525</v>
      </c>
      <c r="H2" s="2" t="s">
        <v>526</v>
      </c>
      <c r="I2" s="2" t="s">
        <v>527</v>
      </c>
      <c r="J2" s="2" t="s">
        <v>2</v>
      </c>
      <c r="K2" s="2" t="s">
        <v>88</v>
      </c>
      <c r="L2" s="2" t="s">
        <v>89</v>
      </c>
    </row>
    <row r="3" spans="1:12">
      <c r="A3" s="3" t="s">
        <v>273</v>
      </c>
    </row>
    <row r="4" spans="1:12">
      <c r="A4" s="4" t="s">
        <v>249</v>
      </c>
      <c r="B4" s="5" t="n">
        <v>3162</v>
      </c>
      <c r="C4" s="5" t="n">
        <v>3217</v>
      </c>
      <c r="D4" s="5" t="n">
        <v>3125</v>
      </c>
      <c r="E4" s="5" t="n">
        <v>3553</v>
      </c>
      <c r="F4" s="5" t="n">
        <v>2511</v>
      </c>
      <c r="G4" s="5" t="n">
        <v>2886</v>
      </c>
      <c r="H4" s="5" t="n">
        <v>3216</v>
      </c>
      <c r="I4" s="5" t="n">
        <v>3118</v>
      </c>
      <c r="J4" s="5" t="n">
        <v>13057</v>
      </c>
      <c r="K4" s="5" t="n">
        <v>11731</v>
      </c>
      <c r="L4" s="5" t="n">
        <v>22735</v>
      </c>
    </row>
    <row r="5" spans="1:12">
      <c r="A5" s="4" t="s">
        <v>735</v>
      </c>
      <c r="J5" s="6" t="n">
        <v>4548</v>
      </c>
      <c r="K5" s="6" t="n">
        <v>4584</v>
      </c>
      <c r="L5" s="6" t="n">
        <v>4708</v>
      </c>
    </row>
    <row r="6" spans="1:12">
      <c r="A6" s="4" t="s">
        <v>107</v>
      </c>
      <c r="B6" s="7" t="n">
        <v>0.6899999999999999</v>
      </c>
      <c r="C6" s="7" t="n">
        <v>0.71</v>
      </c>
      <c r="D6" s="7" t="n">
        <v>0.6899999999999999</v>
      </c>
      <c r="E6" s="7" t="n">
        <v>0.78</v>
      </c>
      <c r="F6" s="7" t="n">
        <v>0.55</v>
      </c>
      <c r="G6" s="7" t="n">
        <v>0.63</v>
      </c>
      <c r="H6" s="7" t="n">
        <v>0.7</v>
      </c>
      <c r="I6" s="7" t="n">
        <v>0.67</v>
      </c>
      <c r="J6" s="7" t="n">
        <v>2.87</v>
      </c>
      <c r="K6" s="7" t="n">
        <v>2.56</v>
      </c>
      <c r="L6" s="7" t="n">
        <v>4.83</v>
      </c>
    </row>
    <row r="7" spans="1:12">
      <c r="A7" s="3" t="s">
        <v>736</v>
      </c>
    </row>
    <row r="8" spans="1:12">
      <c r="A8" s="4" t="s">
        <v>249</v>
      </c>
      <c r="B8" s="5" t="n">
        <v>3162</v>
      </c>
      <c r="C8" s="5" t="n">
        <v>3217</v>
      </c>
      <c r="D8" s="5" t="n">
        <v>3125</v>
      </c>
      <c r="E8" s="5" t="n">
        <v>3553</v>
      </c>
      <c r="F8" s="5" t="n">
        <v>2511</v>
      </c>
      <c r="G8" s="5" t="n">
        <v>2886</v>
      </c>
      <c r="H8" s="5" t="n">
        <v>3216</v>
      </c>
      <c r="I8" s="5" t="n">
        <v>3118</v>
      </c>
      <c r="J8" s="5" t="n">
        <v>13057</v>
      </c>
      <c r="K8" s="5" t="n">
        <v>11731</v>
      </c>
      <c r="L8" s="5" t="n">
        <v>22735</v>
      </c>
    </row>
    <row r="9" spans="1:12">
      <c r="A9" s="4" t="s">
        <v>737</v>
      </c>
      <c r="J9" s="6" t="n">
        <v>62</v>
      </c>
      <c r="K9" s="6" t="n">
        <v>56</v>
      </c>
      <c r="L9" s="6" t="n">
        <v>78</v>
      </c>
    </row>
    <row r="10" spans="1:12">
      <c r="A10" s="4" t="s">
        <v>738</v>
      </c>
      <c r="J10" s="6" t="n">
        <v>4610</v>
      </c>
      <c r="K10" s="6" t="n">
        <v>4640</v>
      </c>
      <c r="L10" s="6" t="n">
        <v>4786</v>
      </c>
    </row>
    <row r="11" spans="1:12">
      <c r="A11" s="4" t="s">
        <v>108</v>
      </c>
      <c r="B11" s="7" t="n">
        <v>0.68</v>
      </c>
      <c r="C11" s="7" t="n">
        <v>0.7</v>
      </c>
      <c r="D11" s="7" t="n">
        <v>0.68</v>
      </c>
      <c r="E11" s="7" t="n">
        <v>0.77</v>
      </c>
      <c r="F11" s="7" t="n">
        <v>0.55</v>
      </c>
      <c r="G11" s="7" t="n">
        <v>0.62</v>
      </c>
      <c r="H11" s="7" t="n">
        <v>0.6899999999999999</v>
      </c>
      <c r="I11" s="7" t="n">
        <v>0.66</v>
      </c>
      <c r="J11" s="7" t="n">
        <v>2.83</v>
      </c>
      <c r="K11" s="7" t="n">
        <v>2.53</v>
      </c>
      <c r="L11" s="7" t="n">
        <v>4.7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39</v>
      </c>
      <c r="B1" s="2" t="s">
        <v>661</v>
      </c>
      <c r="C1" s="2" t="s">
        <v>740</v>
      </c>
      <c r="D1" s="2" t="s">
        <v>741</v>
      </c>
      <c r="E1" s="2" t="s">
        <v>742</v>
      </c>
      <c r="F1" s="2" t="s">
        <v>743</v>
      </c>
      <c r="G1" s="2" t="s">
        <v>744</v>
      </c>
      <c r="H1" s="2" t="s">
        <v>745</v>
      </c>
      <c r="I1" s="2" t="s">
        <v>746</v>
      </c>
      <c r="J1" s="2" t="s">
        <v>747</v>
      </c>
      <c r="K1" s="2" t="s">
        <v>748</v>
      </c>
    </row>
    <row r="2" spans="1:11">
      <c r="A2" s="3" t="s">
        <v>276</v>
      </c>
    </row>
    <row r="3" spans="1:11">
      <c r="A3" s="4" t="s">
        <v>749</v>
      </c>
      <c r="B3" s="5" t="n">
        <v>-1673</v>
      </c>
      <c r="G3" s="5" t="n">
        <v>-1702</v>
      </c>
    </row>
    <row r="4" spans="1:11">
      <c r="A4" s="4" t="s">
        <v>750</v>
      </c>
      <c r="B4" s="6" t="n">
        <v>102217</v>
      </c>
      <c r="G4" s="6" t="n">
        <v>111743</v>
      </c>
    </row>
    <row r="5" spans="1:11">
      <c r="A5" s="4" t="s">
        <v>751</v>
      </c>
      <c r="B5" s="6" t="n">
        <v>4452</v>
      </c>
      <c r="G5" s="6" t="n">
        <v>4398</v>
      </c>
    </row>
    <row r="6" spans="1:11">
      <c r="A6" s="4" t="s">
        <v>752</v>
      </c>
      <c r="B6" s="5" t="n">
        <v>97765</v>
      </c>
      <c r="G6" s="6" t="n">
        <v>107345</v>
      </c>
    </row>
    <row r="7" spans="1:11">
      <c r="A7" s="4" t="s">
        <v>753</v>
      </c>
      <c r="B7" s="4" t="s">
        <v>754</v>
      </c>
      <c r="C7" s="4" t="s">
        <v>754</v>
      </c>
      <c r="D7" s="4" t="s">
        <v>754</v>
      </c>
      <c r="E7" s="4" t="s">
        <v>754</v>
      </c>
      <c r="F7" s="4" t="s">
        <v>754</v>
      </c>
    </row>
    <row r="8" spans="1:11">
      <c r="A8" s="4" t="s">
        <v>755</v>
      </c>
    </row>
    <row r="9" spans="1:11">
      <c r="A9" s="3" t="s">
        <v>276</v>
      </c>
    </row>
    <row r="10" spans="1:11">
      <c r="A10" s="4" t="s">
        <v>756</v>
      </c>
      <c r="B10" s="5" t="n">
        <v>0</v>
      </c>
      <c r="G10" s="6" t="n">
        <v>675</v>
      </c>
    </row>
    <row r="11" spans="1:11">
      <c r="A11" s="4" t="s">
        <v>753</v>
      </c>
      <c r="B11" s="4" t="s">
        <v>757</v>
      </c>
      <c r="C11" s="4" t="s">
        <v>757</v>
      </c>
      <c r="D11" s="4" t="s">
        <v>757</v>
      </c>
      <c r="E11" s="4" t="s">
        <v>757</v>
      </c>
      <c r="F11" s="4" t="s">
        <v>757</v>
      </c>
    </row>
    <row r="12" spans="1:11">
      <c r="A12" s="4" t="s">
        <v>758</v>
      </c>
    </row>
    <row r="13" spans="1:11">
      <c r="A13" s="3" t="s">
        <v>276</v>
      </c>
    </row>
    <row r="14" spans="1:11">
      <c r="A14" s="4" t="s">
        <v>759</v>
      </c>
      <c r="B14" s="5" t="n">
        <v>0</v>
      </c>
      <c r="G14" s="6" t="n">
        <v>606</v>
      </c>
    </row>
    <row r="15" spans="1:11">
      <c r="A15" s="4" t="s">
        <v>753</v>
      </c>
      <c r="B15" s="4" t="s">
        <v>757</v>
      </c>
      <c r="C15" s="4" t="s">
        <v>757</v>
      </c>
      <c r="D15" s="4" t="s">
        <v>757</v>
      </c>
      <c r="E15" s="4" t="s">
        <v>757</v>
      </c>
      <c r="F15" s="4" t="s">
        <v>757</v>
      </c>
    </row>
    <row r="16" spans="1:11">
      <c r="A16" s="4" t="s">
        <v>760</v>
      </c>
    </row>
    <row r="17" spans="1:11">
      <c r="A17" s="3" t="s">
        <v>276</v>
      </c>
    </row>
    <row r="18" spans="1:11">
      <c r="A18" s="4" t="s">
        <v>761</v>
      </c>
      <c r="B18" s="5" t="n">
        <v>8078</v>
      </c>
      <c r="G18" s="6" t="n">
        <v>13268</v>
      </c>
    </row>
    <row r="19" spans="1:11">
      <c r="A19" s="4" t="s">
        <v>753</v>
      </c>
      <c r="B19" s="4" t="s">
        <v>762</v>
      </c>
      <c r="C19" s="4" t="s">
        <v>762</v>
      </c>
      <c r="D19" s="4" t="s">
        <v>762</v>
      </c>
      <c r="E19" s="4" t="s">
        <v>762</v>
      </c>
      <c r="F19" s="4" t="s">
        <v>762</v>
      </c>
    </row>
    <row r="20" spans="1:11">
      <c r="A20" s="4" t="s">
        <v>763</v>
      </c>
    </row>
    <row r="21" spans="1:11">
      <c r="A21" s="3" t="s">
        <v>276</v>
      </c>
    </row>
    <row r="22" spans="1:11">
      <c r="A22" s="4" t="s">
        <v>764</v>
      </c>
      <c r="B22" s="5" t="n">
        <v>26378</v>
      </c>
      <c r="G22" s="6" t="n">
        <v>26331</v>
      </c>
    </row>
    <row r="23" spans="1:11">
      <c r="A23" s="4" t="s">
        <v>753</v>
      </c>
      <c r="B23" s="4" t="s">
        <v>765</v>
      </c>
      <c r="C23" s="4" t="s">
        <v>765</v>
      </c>
      <c r="D23" s="4" t="s">
        <v>765</v>
      </c>
      <c r="E23" s="4" t="s">
        <v>765</v>
      </c>
      <c r="F23" s="4" t="s">
        <v>765</v>
      </c>
    </row>
    <row r="24" spans="1:11">
      <c r="A24" s="4" t="s">
        <v>766</v>
      </c>
    </row>
    <row r="25" spans="1:11">
      <c r="A25" s="3" t="s">
        <v>276</v>
      </c>
    </row>
    <row r="26" spans="1:11">
      <c r="A26" s="4" t="s">
        <v>764</v>
      </c>
      <c r="B26" s="5" t="n">
        <v>21683</v>
      </c>
      <c r="G26" s="6" t="n">
        <v>26727</v>
      </c>
    </row>
    <row r="27" spans="1:11">
      <c r="A27" s="4" t="s">
        <v>753</v>
      </c>
      <c r="B27" s="4" t="s">
        <v>767</v>
      </c>
      <c r="C27" s="4" t="s">
        <v>767</v>
      </c>
      <c r="D27" s="4" t="s">
        <v>767</v>
      </c>
      <c r="E27" s="4" t="s">
        <v>767</v>
      </c>
      <c r="F27" s="4" t="s">
        <v>767</v>
      </c>
    </row>
    <row r="28" spans="1:11">
      <c r="A28" s="4" t="s">
        <v>768</v>
      </c>
    </row>
    <row r="29" spans="1:11">
      <c r="A29" s="3" t="s">
        <v>276</v>
      </c>
    </row>
    <row r="30" spans="1:11">
      <c r="A30" s="4" t="s">
        <v>764</v>
      </c>
      <c r="B30" s="5" t="n">
        <v>46653</v>
      </c>
      <c r="G30" s="6" t="n">
        <v>45030</v>
      </c>
    </row>
    <row r="31" spans="1:11">
      <c r="A31" s="4" t="s">
        <v>753</v>
      </c>
      <c r="B31" s="4" t="s">
        <v>769</v>
      </c>
      <c r="C31" s="4" t="s">
        <v>769</v>
      </c>
      <c r="D31" s="4" t="s">
        <v>769</v>
      </c>
      <c r="E31" s="4" t="s">
        <v>769</v>
      </c>
      <c r="F31" s="4" t="s">
        <v>769</v>
      </c>
    </row>
    <row r="32" spans="1:11">
      <c r="A32" s="4" t="s">
        <v>770</v>
      </c>
    </row>
    <row r="33" spans="1:11">
      <c r="A33" s="3" t="s">
        <v>276</v>
      </c>
    </row>
    <row r="34" spans="1:11">
      <c r="A34" s="4" t="s">
        <v>771</v>
      </c>
      <c r="B34" s="5" t="n">
        <v>1098</v>
      </c>
      <c r="G34" s="6" t="n">
        <v>808</v>
      </c>
    </row>
    <row r="35" spans="1:11">
      <c r="A35" s="4" t="s">
        <v>772</v>
      </c>
    </row>
    <row r="36" spans="1:11">
      <c r="A36" s="3" t="s">
        <v>276</v>
      </c>
    </row>
    <row r="37" spans="1:11">
      <c r="A37" s="4" t="s">
        <v>773</v>
      </c>
      <c r="C37" s="9" t="n">
        <v>267000000000</v>
      </c>
      <c r="D37" s="9" t="n">
        <v>9000000000</v>
      </c>
      <c r="E37" s="10" t="n">
        <v>4.9</v>
      </c>
      <c r="F37" s="11" t="n">
        <v>4.9</v>
      </c>
      <c r="H37" s="9" t="n">
        <v>390000000000</v>
      </c>
      <c r="I37" s="9" t="n">
        <v>4000000000</v>
      </c>
      <c r="J37" s="10" t="n">
        <v>4.9</v>
      </c>
      <c r="K37" s="11" t="n">
        <v>7.3</v>
      </c>
    </row>
    <row r="38" spans="1:11">
      <c r="A38" s="4" t="s">
        <v>55</v>
      </c>
    </row>
    <row r="39" spans="1:11">
      <c r="A39" s="3" t="s">
        <v>276</v>
      </c>
    </row>
    <row r="40" spans="1:11">
      <c r="A40" s="4" t="s">
        <v>774</v>
      </c>
      <c r="B40" s="6" t="n">
        <v>-33</v>
      </c>
      <c r="G40" s="6" t="n">
        <v>-36</v>
      </c>
    </row>
    <row r="41" spans="1:11">
      <c r="A41" s="4" t="s">
        <v>750</v>
      </c>
      <c r="B41" s="6" t="n">
        <v>10010</v>
      </c>
      <c r="G41" s="6" t="n">
        <v>12882</v>
      </c>
    </row>
    <row r="42" spans="1:11">
      <c r="A42" s="4" t="s">
        <v>751</v>
      </c>
      <c r="B42" s="6" t="n">
        <v>301</v>
      </c>
      <c r="G42" s="6" t="n">
        <v>151</v>
      </c>
    </row>
    <row r="43" spans="1:11">
      <c r="A43" s="4" t="s">
        <v>752</v>
      </c>
      <c r="B43" s="5" t="n">
        <v>9709</v>
      </c>
      <c r="G43" s="6" t="n">
        <v>12731</v>
      </c>
    </row>
    <row r="44" spans="1:11">
      <c r="A44" s="4" t="s">
        <v>753</v>
      </c>
      <c r="B44" s="4" t="s">
        <v>775</v>
      </c>
      <c r="C44" s="4" t="s">
        <v>775</v>
      </c>
      <c r="D44" s="4" t="s">
        <v>775</v>
      </c>
      <c r="E44" s="4" t="s">
        <v>775</v>
      </c>
      <c r="F44" s="4" t="s">
        <v>775</v>
      </c>
    </row>
    <row r="45" spans="1:11">
      <c r="A45" s="4" t="s">
        <v>776</v>
      </c>
    </row>
    <row r="46" spans="1:11">
      <c r="A46" s="3" t="s">
        <v>276</v>
      </c>
    </row>
    <row r="47" spans="1:11">
      <c r="A47" s="4" t="s">
        <v>761</v>
      </c>
      <c r="B47" s="5" t="n">
        <v>3740</v>
      </c>
      <c r="G47" s="6" t="n">
        <v>4122</v>
      </c>
    </row>
    <row r="48" spans="1:11">
      <c r="A48" s="4" t="s">
        <v>753</v>
      </c>
      <c r="B48" s="4" t="s">
        <v>777</v>
      </c>
      <c r="C48" s="4" t="s">
        <v>777</v>
      </c>
      <c r="D48" s="4" t="s">
        <v>777</v>
      </c>
      <c r="E48" s="4" t="s">
        <v>777</v>
      </c>
      <c r="F48" s="4" t="s">
        <v>777</v>
      </c>
    </row>
    <row r="49" spans="1:11">
      <c r="A49" s="4" t="s">
        <v>778</v>
      </c>
    </row>
    <row r="50" spans="1:11">
      <c r="A50" s="3" t="s">
        <v>276</v>
      </c>
    </row>
    <row r="51" spans="1:11">
      <c r="A51" s="4" t="s">
        <v>764</v>
      </c>
      <c r="B51" s="5" t="n">
        <v>3000</v>
      </c>
      <c r="G51" s="6" t="n">
        <v>5000</v>
      </c>
    </row>
    <row r="52" spans="1:11">
      <c r="A52" s="4" t="s">
        <v>753</v>
      </c>
      <c r="B52" s="4" t="s">
        <v>779</v>
      </c>
      <c r="C52" s="4" t="s">
        <v>779</v>
      </c>
      <c r="D52" s="4" t="s">
        <v>779</v>
      </c>
      <c r="E52" s="4" t="s">
        <v>779</v>
      </c>
      <c r="F52" s="4" t="s">
        <v>779</v>
      </c>
    </row>
    <row r="53" spans="1:11">
      <c r="A53" s="4" t="s">
        <v>780</v>
      </c>
    </row>
    <row r="54" spans="1:11">
      <c r="A54" s="3" t="s">
        <v>276</v>
      </c>
    </row>
    <row r="55" spans="1:11">
      <c r="A55" s="4" t="s">
        <v>764</v>
      </c>
      <c r="B55" s="5" t="n">
        <v>0</v>
      </c>
      <c r="G55" s="6" t="n">
        <v>0</v>
      </c>
    </row>
    <row r="56" spans="1:11">
      <c r="A56" s="4" t="s">
        <v>753</v>
      </c>
      <c r="B56" s="4" t="s">
        <v>757</v>
      </c>
      <c r="C56" s="4" t="s">
        <v>757</v>
      </c>
      <c r="D56" s="4" t="s">
        <v>757</v>
      </c>
      <c r="E56" s="4" t="s">
        <v>757</v>
      </c>
      <c r="F56" s="4" t="s">
        <v>757</v>
      </c>
    </row>
    <row r="57" spans="1:11">
      <c r="A57" s="4" t="s">
        <v>781</v>
      </c>
    </row>
    <row r="58" spans="1:11">
      <c r="A58" s="3" t="s">
        <v>276</v>
      </c>
    </row>
    <row r="59" spans="1:11">
      <c r="A59" s="4" t="s">
        <v>764</v>
      </c>
      <c r="B59" s="5" t="n">
        <v>2759</v>
      </c>
      <c r="G59" s="6" t="n">
        <v>2759</v>
      </c>
    </row>
    <row r="60" spans="1:11">
      <c r="A60" s="4" t="s">
        <v>753</v>
      </c>
      <c r="B60" s="4" t="s">
        <v>782</v>
      </c>
      <c r="C60" s="4" t="s">
        <v>782</v>
      </c>
      <c r="D60" s="4" t="s">
        <v>782</v>
      </c>
      <c r="E60" s="4" t="s">
        <v>782</v>
      </c>
      <c r="F60" s="4" t="s">
        <v>782</v>
      </c>
    </row>
    <row r="61" spans="1:11">
      <c r="A61" s="4" t="s">
        <v>783</v>
      </c>
    </row>
    <row r="62" spans="1:11">
      <c r="A62" s="3" t="s">
        <v>276</v>
      </c>
    </row>
    <row r="63" spans="1:11">
      <c r="A63" s="4" t="s">
        <v>784</v>
      </c>
      <c r="B63" s="5" t="n">
        <v>0</v>
      </c>
      <c r="G63" s="6" t="n">
        <v>610</v>
      </c>
    </row>
    <row r="64" spans="1:11">
      <c r="A64" s="4" t="s">
        <v>753</v>
      </c>
      <c r="B64" s="4" t="s">
        <v>757</v>
      </c>
      <c r="C64" s="4" t="s">
        <v>757</v>
      </c>
      <c r="D64" s="4" t="s">
        <v>757</v>
      </c>
      <c r="E64" s="4" t="s">
        <v>757</v>
      </c>
      <c r="F64" s="4" t="s">
        <v>757</v>
      </c>
    </row>
    <row r="65" spans="1:11">
      <c r="A65" s="4" t="s">
        <v>785</v>
      </c>
    </row>
    <row r="66" spans="1:11">
      <c r="A66" s="3" t="s">
        <v>276</v>
      </c>
    </row>
    <row r="67" spans="1:11">
      <c r="A67" s="4" t="s">
        <v>771</v>
      </c>
      <c r="B67" s="5" t="n">
        <v>544</v>
      </c>
      <c r="G67" s="5" t="n">
        <v>427</v>
      </c>
    </row>
    <row r="68" spans="1:11">
      <c r="A68" s="4" t="s">
        <v>786</v>
      </c>
    </row>
    <row r="69" spans="1:11">
      <c r="A69" s="3" t="s">
        <v>276</v>
      </c>
    </row>
    <row r="70" spans="1:11">
      <c r="A70" s="4" t="s">
        <v>773</v>
      </c>
      <c r="C70" s="9" t="n">
        <v>284000000000</v>
      </c>
      <c r="D70" s="9" t="n">
        <v>9000000000</v>
      </c>
      <c r="H70" s="9" t="n">
        <v>400000000000</v>
      </c>
      <c r="I70" s="9" t="n">
        <v>40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787</v>
      </c>
      <c r="B1" s="2" t="s">
        <v>661</v>
      </c>
    </row>
    <row r="2" spans="1:2">
      <c r="A2" s="3" t="s">
        <v>788</v>
      </c>
    </row>
    <row r="3" spans="1:2">
      <c r="A3" s="4" t="s">
        <v>789</v>
      </c>
      <c r="B3" s="5" t="n">
        <v>4455</v>
      </c>
    </row>
    <row r="4" spans="1:2">
      <c r="A4" s="4" t="s">
        <v>790</v>
      </c>
      <c r="B4" s="6" t="n">
        <v>9125</v>
      </c>
    </row>
    <row r="5" spans="1:2">
      <c r="A5" s="4" t="s">
        <v>791</v>
      </c>
      <c r="B5" s="6" t="n">
        <v>5581</v>
      </c>
    </row>
    <row r="6" spans="1:2">
      <c r="A6" s="4" t="s">
        <v>792</v>
      </c>
      <c r="B6" s="6" t="n">
        <v>7664</v>
      </c>
    </row>
    <row r="7" spans="1:2">
      <c r="A7" s="4" t="s">
        <v>793</v>
      </c>
      <c r="B7" s="6" t="n">
        <v>6759</v>
      </c>
    </row>
    <row r="8" spans="1:2">
      <c r="A8" s="4" t="s">
        <v>794</v>
      </c>
      <c r="B8" s="6" t="n">
        <v>70306</v>
      </c>
    </row>
    <row r="9" spans="1:2">
      <c r="A9" s="4" t="s">
        <v>55</v>
      </c>
    </row>
    <row r="10" spans="1:2">
      <c r="A10" s="3" t="s">
        <v>788</v>
      </c>
    </row>
    <row r="11" spans="1:2">
      <c r="A11" s="4" t="s">
        <v>789</v>
      </c>
      <c r="B11" s="6" t="n">
        <v>303</v>
      </c>
    </row>
    <row r="12" spans="1:2">
      <c r="A12" s="4" t="s">
        <v>790</v>
      </c>
      <c r="B12" s="6" t="n">
        <v>2383</v>
      </c>
    </row>
    <row r="13" spans="1:2">
      <c r="A13" s="4" t="s">
        <v>791</v>
      </c>
      <c r="B13" s="6" t="n">
        <v>2031</v>
      </c>
    </row>
    <row r="14" spans="1:2">
      <c r="A14" s="4" t="s">
        <v>792</v>
      </c>
      <c r="B14" s="6" t="n">
        <v>1021</v>
      </c>
    </row>
    <row r="15" spans="1:2">
      <c r="A15" s="4" t="s">
        <v>793</v>
      </c>
      <c r="B15" s="6" t="n">
        <v>15</v>
      </c>
    </row>
    <row r="16" spans="1:2">
      <c r="A16" s="4" t="s">
        <v>794</v>
      </c>
      <c r="B16" s="5" t="n">
        <v>42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5</v>
      </c>
      <c r="B1" s="2" t="s">
        <v>1</v>
      </c>
    </row>
    <row r="2" spans="1:4">
      <c r="B2" s="2" t="s">
        <v>661</v>
      </c>
      <c r="C2" s="2" t="s">
        <v>796</v>
      </c>
      <c r="D2" s="2" t="s">
        <v>744</v>
      </c>
    </row>
    <row r="3" spans="1:4">
      <c r="A3" s="3" t="s">
        <v>276</v>
      </c>
    </row>
    <row r="4" spans="1:4">
      <c r="A4" s="4" t="s">
        <v>797</v>
      </c>
      <c r="B4" s="5" t="n">
        <v>115800000000</v>
      </c>
      <c r="D4" s="5" t="n">
        <v>114100000000</v>
      </c>
    </row>
    <row r="5" spans="1:4">
      <c r="A5" s="4" t="s">
        <v>798</v>
      </c>
      <c r="B5" s="6" t="n">
        <v>637000000</v>
      </c>
      <c r="D5" s="6" t="n">
        <v>-751000000</v>
      </c>
    </row>
    <row r="6" spans="1:4">
      <c r="A6" s="4" t="s">
        <v>799</v>
      </c>
      <c r="B6" s="6" t="n">
        <v>9200000000</v>
      </c>
    </row>
    <row r="7" spans="1:4">
      <c r="A7" s="4" t="s">
        <v>800</v>
      </c>
      <c r="B7" s="6" t="n">
        <v>12000000000</v>
      </c>
    </row>
    <row r="8" spans="1:4">
      <c r="A8" s="4" t="s">
        <v>801</v>
      </c>
      <c r="B8" s="6" t="n">
        <v>9200000000</v>
      </c>
    </row>
    <row r="9" spans="1:4">
      <c r="A9" s="4" t="s">
        <v>802</v>
      </c>
      <c r="B9" s="6" t="n">
        <v>484000000</v>
      </c>
    </row>
    <row r="10" spans="1:4">
      <c r="A10" s="4" t="s">
        <v>55</v>
      </c>
    </row>
    <row r="11" spans="1:4">
      <c r="A11" s="3" t="s">
        <v>276</v>
      </c>
    </row>
    <row r="12" spans="1:4">
      <c r="A12" s="4" t="s">
        <v>797</v>
      </c>
      <c r="B12" s="6" t="n">
        <v>11000000000</v>
      </c>
      <c r="D12" s="6" t="n">
        <v>13200000000</v>
      </c>
    </row>
    <row r="13" spans="1:4">
      <c r="A13" s="4" t="s">
        <v>798</v>
      </c>
      <c r="B13" s="5" t="n">
        <v>120000000</v>
      </c>
      <c r="D13" s="6" t="n">
        <v>102000000</v>
      </c>
    </row>
    <row r="14" spans="1:4">
      <c r="A14" s="4" t="s">
        <v>803</v>
      </c>
      <c r="B14" s="4" t="s">
        <v>804</v>
      </c>
    </row>
    <row r="15" spans="1:4">
      <c r="A15" s="4" t="s">
        <v>805</v>
      </c>
    </row>
    <row r="16" spans="1:4">
      <c r="A16" s="3" t="s">
        <v>276</v>
      </c>
    </row>
    <row r="17" spans="1:4">
      <c r="A17" s="4" t="s">
        <v>806</v>
      </c>
      <c r="B17" s="5" t="n">
        <v>1500000000</v>
      </c>
    </row>
    <row r="18" spans="1:4">
      <c r="A18" s="4" t="s">
        <v>807</v>
      </c>
      <c r="B18" s="5" t="n">
        <v>725000000</v>
      </c>
    </row>
    <row r="19" spans="1:4">
      <c r="A19" s="4" t="s">
        <v>808</v>
      </c>
    </row>
    <row r="20" spans="1:4">
      <c r="A20" s="3" t="s">
        <v>276</v>
      </c>
    </row>
    <row r="21" spans="1:4">
      <c r="A21" s="4" t="s">
        <v>809</v>
      </c>
      <c r="B21" s="4" t="s">
        <v>810</v>
      </c>
    </row>
    <row r="22" spans="1:4">
      <c r="A22" s="4" t="s">
        <v>811</v>
      </c>
    </row>
    <row r="23" spans="1:4">
      <c r="A23" s="3" t="s">
        <v>276</v>
      </c>
    </row>
    <row r="24" spans="1:4">
      <c r="A24" s="4" t="s">
        <v>812</v>
      </c>
      <c r="B24" s="5" t="n">
        <v>88300000000</v>
      </c>
    </row>
    <row r="25" spans="1:4">
      <c r="A25" s="4" t="s">
        <v>813</v>
      </c>
    </row>
    <row r="26" spans="1:4">
      <c r="A26" s="3" t="s">
        <v>276</v>
      </c>
    </row>
    <row r="27" spans="1:4">
      <c r="A27" s="4" t="s">
        <v>812</v>
      </c>
      <c r="B27" s="6" t="n">
        <v>82500000000</v>
      </c>
    </row>
    <row r="28" spans="1:4">
      <c r="A28" s="4" t="s">
        <v>814</v>
      </c>
    </row>
    <row r="29" spans="1:4">
      <c r="A29" s="3" t="s">
        <v>276</v>
      </c>
    </row>
    <row r="30" spans="1:4">
      <c r="A30" s="4" t="s">
        <v>812</v>
      </c>
      <c r="B30" s="6" t="n">
        <v>1500000000</v>
      </c>
    </row>
    <row r="31" spans="1:4">
      <c r="A31" s="4" t="s">
        <v>815</v>
      </c>
    </row>
    <row r="32" spans="1:4">
      <c r="A32" s="3" t="s">
        <v>276</v>
      </c>
    </row>
    <row r="33" spans="1:4">
      <c r="A33" s="4" t="s">
        <v>812</v>
      </c>
      <c r="B33" s="6" t="n">
        <v>2500000000</v>
      </c>
    </row>
    <row r="34" spans="1:4">
      <c r="A34" s="4" t="s">
        <v>816</v>
      </c>
    </row>
    <row r="35" spans="1:4">
      <c r="A35" s="3" t="s">
        <v>276</v>
      </c>
    </row>
    <row r="36" spans="1:4">
      <c r="A36" s="4" t="s">
        <v>812</v>
      </c>
      <c r="B36" s="6" t="n">
        <v>9200000000</v>
      </c>
    </row>
    <row r="37" spans="1:4">
      <c r="A37" s="4" t="s">
        <v>817</v>
      </c>
      <c r="B37" s="6" t="n">
        <v>6000000000</v>
      </c>
    </row>
    <row r="38" spans="1:4">
      <c r="A38" s="4" t="s">
        <v>818</v>
      </c>
    </row>
    <row r="39" spans="1:4">
      <c r="A39" s="3" t="s">
        <v>276</v>
      </c>
    </row>
    <row r="40" spans="1:4">
      <c r="A40" s="4" t="s">
        <v>819</v>
      </c>
      <c r="B40" s="6" t="n">
        <v>7600000000</v>
      </c>
    </row>
    <row r="41" spans="1:4">
      <c r="A41" s="4" t="s">
        <v>820</v>
      </c>
    </row>
    <row r="42" spans="1:4">
      <c r="A42" s="3" t="s">
        <v>276</v>
      </c>
    </row>
    <row r="43" spans="1:4">
      <c r="A43" s="4" t="s">
        <v>821</v>
      </c>
      <c r="B43" s="6" t="n">
        <v>615000000</v>
      </c>
    </row>
    <row r="44" spans="1:4">
      <c r="A44" s="4" t="s">
        <v>822</v>
      </c>
      <c r="C44" s="12" t="n">
        <v>1000000000</v>
      </c>
    </row>
    <row r="45" spans="1:4">
      <c r="A45" s="4" t="s">
        <v>823</v>
      </c>
    </row>
    <row r="46" spans="1:4">
      <c r="A46" s="3" t="s">
        <v>276</v>
      </c>
    </row>
    <row r="47" spans="1:4">
      <c r="A47" s="4" t="s">
        <v>824</v>
      </c>
      <c r="B47" s="6" t="n">
        <v>3700000000</v>
      </c>
      <c r="D47" s="6" t="n">
        <v>3700000000</v>
      </c>
    </row>
    <row r="48" spans="1:4">
      <c r="A48" s="4" t="s">
        <v>825</v>
      </c>
    </row>
    <row r="49" spans="1:4">
      <c r="A49" s="3" t="s">
        <v>276</v>
      </c>
    </row>
    <row r="50" spans="1:4">
      <c r="A50" s="4" t="s">
        <v>826</v>
      </c>
      <c r="B50" s="6" t="n">
        <v>373000000</v>
      </c>
      <c r="D50" s="6" t="n">
        <v>399000000</v>
      </c>
    </row>
    <row r="51" spans="1:4">
      <c r="A51" s="4" t="s">
        <v>827</v>
      </c>
    </row>
    <row r="52" spans="1:4">
      <c r="A52" s="3" t="s">
        <v>276</v>
      </c>
    </row>
    <row r="53" spans="1:4">
      <c r="A53" s="4" t="s">
        <v>828</v>
      </c>
      <c r="B53" s="6" t="n">
        <v>14000000000</v>
      </c>
      <c r="D53" s="6" t="n">
        <v>15600000000</v>
      </c>
    </row>
    <row r="54" spans="1:4">
      <c r="A54" s="4" t="s">
        <v>829</v>
      </c>
    </row>
    <row r="55" spans="1:4">
      <c r="A55" s="3" t="s">
        <v>276</v>
      </c>
    </row>
    <row r="56" spans="1:4">
      <c r="A56" s="4" t="s">
        <v>798</v>
      </c>
      <c r="B56" s="6" t="n">
        <v>339000000</v>
      </c>
      <c r="D56" s="6" t="n">
        <v>-4000000</v>
      </c>
    </row>
    <row r="57" spans="1:4">
      <c r="A57" s="4" t="s">
        <v>830</v>
      </c>
    </row>
    <row r="58" spans="1:4">
      <c r="A58" s="3" t="s">
        <v>276</v>
      </c>
    </row>
    <row r="59" spans="1:4">
      <c r="A59" s="4" t="s">
        <v>826</v>
      </c>
      <c r="B59" s="5" t="n">
        <v>-373000000</v>
      </c>
      <c r="D59" s="5" t="n">
        <v>-587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831</v>
      </c>
      <c r="B1" s="2" t="s">
        <v>832</v>
      </c>
      <c r="C1" s="2" t="s">
        <v>833</v>
      </c>
      <c r="D1" s="2" t="s">
        <v>661</v>
      </c>
      <c r="E1" s="2" t="s">
        <v>834</v>
      </c>
      <c r="F1" s="2" t="s">
        <v>835</v>
      </c>
    </row>
    <row r="2" spans="1:6">
      <c r="A2" s="4" t="s">
        <v>836</v>
      </c>
    </row>
    <row r="3" spans="1:6">
      <c r="A3" s="3" t="s">
        <v>280</v>
      </c>
    </row>
    <row r="4" spans="1:6">
      <c r="A4" s="4" t="s">
        <v>837</v>
      </c>
      <c r="D4" s="4" t="s">
        <v>838</v>
      </c>
    </row>
    <row r="5" spans="1:6">
      <c r="A5" s="4" t="s">
        <v>507</v>
      </c>
    </row>
    <row r="6" spans="1:6">
      <c r="A6" s="3" t="s">
        <v>280</v>
      </c>
    </row>
    <row r="7" spans="1:6">
      <c r="A7" s="4" t="s">
        <v>839</v>
      </c>
      <c r="F7" s="13" t="n">
        <v>17.28</v>
      </c>
    </row>
    <row r="8" spans="1:6">
      <c r="A8" s="4" t="s">
        <v>840</v>
      </c>
      <c r="B8" s="4" t="s">
        <v>804</v>
      </c>
      <c r="C8" s="4" t="s">
        <v>804</v>
      </c>
    </row>
    <row r="9" spans="1:6">
      <c r="A9" s="4" t="s">
        <v>841</v>
      </c>
      <c r="B9" s="5" t="n">
        <v>39387</v>
      </c>
      <c r="C9" s="11" t="n">
        <v>30.2</v>
      </c>
    </row>
    <row r="10" spans="1:6">
      <c r="A10" s="4" t="s">
        <v>709</v>
      </c>
      <c r="E10" s="5" t="n">
        <v>1200</v>
      </c>
    </row>
    <row r="11" spans="1:6">
      <c r="A11" s="4" t="s">
        <v>842</v>
      </c>
      <c r="D11" s="5" t="n">
        <v>1400</v>
      </c>
    </row>
    <row r="12" spans="1:6">
      <c r="A12" s="4" t="s">
        <v>843</v>
      </c>
      <c r="D12" s="5" t="n">
        <v>53</v>
      </c>
    </row>
    <row r="13" spans="1:6">
      <c r="A13" s="4" t="s">
        <v>844</v>
      </c>
      <c r="B13" s="6" t="n">
        <v>4127</v>
      </c>
    </row>
    <row r="14" spans="1:6">
      <c r="A14" s="4" t="s">
        <v>845</v>
      </c>
    </row>
    <row r="15" spans="1:6">
      <c r="A15" s="3" t="s">
        <v>280</v>
      </c>
    </row>
    <row r="16" spans="1:6">
      <c r="A16" s="4" t="s">
        <v>846</v>
      </c>
      <c r="B16" s="6" t="n">
        <v>5800</v>
      </c>
    </row>
    <row r="17" spans="1:6">
      <c r="A17" s="4" t="s">
        <v>847</v>
      </c>
    </row>
    <row r="18" spans="1:6">
      <c r="A18" s="3" t="s">
        <v>280</v>
      </c>
    </row>
    <row r="19" spans="1:6">
      <c r="A19" s="4" t="s">
        <v>848</v>
      </c>
      <c r="B19" s="5" t="n">
        <v>9500</v>
      </c>
    </row>
    <row r="20" spans="1:6">
      <c r="A20" s="4" t="s">
        <v>849</v>
      </c>
    </row>
    <row r="21" spans="1:6">
      <c r="A21" s="3" t="s">
        <v>280</v>
      </c>
    </row>
    <row r="22" spans="1:6">
      <c r="A22" s="4" t="s">
        <v>837</v>
      </c>
      <c r="B22" s="4" t="s">
        <v>850</v>
      </c>
      <c r="C22" s="4" t="s">
        <v>850</v>
      </c>
    </row>
    <row r="23" spans="1:6">
      <c r="A23" s="4" t="s">
        <v>851</v>
      </c>
    </row>
    <row r="24" spans="1:6">
      <c r="A24" s="3" t="s">
        <v>280</v>
      </c>
    </row>
    <row r="25" spans="1:6">
      <c r="A25" s="4" t="s">
        <v>837</v>
      </c>
      <c r="B25" s="4" t="s">
        <v>852</v>
      </c>
      <c r="C25" s="4" t="s">
        <v>852</v>
      </c>
    </row>
    <row r="26" spans="1:6">
      <c r="A26" s="4" t="s">
        <v>853</v>
      </c>
    </row>
    <row r="27" spans="1:6">
      <c r="A27" s="3" t="s">
        <v>280</v>
      </c>
    </row>
    <row r="28" spans="1:6">
      <c r="A28" s="4" t="s">
        <v>848</v>
      </c>
      <c r="B28" s="5" t="n">
        <v>4300</v>
      </c>
    </row>
    <row r="29" spans="1:6">
      <c r="A29" s="4" t="s">
        <v>854</v>
      </c>
    </row>
    <row r="30" spans="1:6">
      <c r="A30" s="3" t="s">
        <v>280</v>
      </c>
    </row>
    <row r="31" spans="1:6">
      <c r="A31" s="4" t="s">
        <v>837</v>
      </c>
      <c r="B31" s="4" t="s">
        <v>855</v>
      </c>
      <c r="C31" s="4" t="s">
        <v>855</v>
      </c>
    </row>
    <row r="32" spans="1:6">
      <c r="A32" s="4" t="s">
        <v>856</v>
      </c>
    </row>
    <row r="33" spans="1:6">
      <c r="A33" s="3" t="s">
        <v>280</v>
      </c>
    </row>
    <row r="34" spans="1:6">
      <c r="A34" s="4" t="s">
        <v>837</v>
      </c>
      <c r="B34" s="4" t="s">
        <v>857</v>
      </c>
      <c r="C34" s="4" t="s">
        <v>857</v>
      </c>
    </row>
    <row r="35" spans="1:6">
      <c r="A35" s="4" t="s">
        <v>858</v>
      </c>
    </row>
    <row r="36" spans="1:6">
      <c r="A36" s="3" t="s">
        <v>280</v>
      </c>
    </row>
    <row r="37" spans="1:6">
      <c r="A37" s="4" t="s">
        <v>859</v>
      </c>
      <c r="D37" s="4" t="s">
        <v>850</v>
      </c>
    </row>
    <row r="38" spans="1:6">
      <c r="A38" s="4" t="s">
        <v>860</v>
      </c>
    </row>
    <row r="39" spans="1:6">
      <c r="A39" s="3" t="s">
        <v>280</v>
      </c>
    </row>
    <row r="40" spans="1:6">
      <c r="A40" s="4" t="s">
        <v>844</v>
      </c>
      <c r="B40" s="5" t="n">
        <v>1400</v>
      </c>
    </row>
    <row r="41" spans="1:6">
      <c r="A41" s="4" t="s">
        <v>861</v>
      </c>
    </row>
    <row r="42" spans="1:6">
      <c r="A42" s="3" t="s">
        <v>280</v>
      </c>
    </row>
    <row r="43" spans="1:6">
      <c r="A43" s="4" t="s">
        <v>859</v>
      </c>
      <c r="B43" s="4" t="s">
        <v>619</v>
      </c>
      <c r="C43" s="4" t="s">
        <v>619</v>
      </c>
    </row>
    <row r="44" spans="1:6">
      <c r="A44" s="4" t="s">
        <v>862</v>
      </c>
    </row>
    <row r="45" spans="1:6">
      <c r="A45" s="3" t="s">
        <v>280</v>
      </c>
    </row>
    <row r="46" spans="1:6">
      <c r="A46" s="4" t="s">
        <v>859</v>
      </c>
      <c r="B46" s="4" t="s">
        <v>863</v>
      </c>
      <c r="C46" s="4" t="s">
        <v>8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6</v>
      </c>
      <c r="B1" s="2" t="s">
        <v>2</v>
      </c>
      <c r="C1" s="2" t="s">
        <v>88</v>
      </c>
    </row>
    <row r="2" spans="1:3">
      <c r="A2" s="4" t="s">
        <v>217</v>
      </c>
      <c r="B2" s="6" t="n">
        <v>20000000</v>
      </c>
      <c r="C2" s="6" t="n">
        <v>20000000</v>
      </c>
    </row>
    <row r="3" spans="1:3">
      <c r="A3" s="4" t="s">
        <v>218</v>
      </c>
      <c r="B3" s="6" t="n">
        <v>0</v>
      </c>
      <c r="C3" s="6" t="n">
        <v>0</v>
      </c>
    </row>
    <row r="4" spans="1:3">
      <c r="A4" s="4" t="s">
        <v>68</v>
      </c>
    </row>
    <row r="5" spans="1:3">
      <c r="A5" s="4" t="s">
        <v>219</v>
      </c>
      <c r="B5" s="7" t="n">
        <v>0.01</v>
      </c>
      <c r="C5" s="7" t="n">
        <v>0.01</v>
      </c>
    </row>
    <row r="6" spans="1:3">
      <c r="A6" s="4" t="s">
        <v>220</v>
      </c>
      <c r="B6" s="6" t="n">
        <v>7500000000</v>
      </c>
      <c r="C6" s="6" t="n">
        <v>7500000000</v>
      </c>
    </row>
    <row r="7" spans="1:3">
      <c r="A7" s="4" t="s">
        <v>221</v>
      </c>
      <c r="B7" s="6" t="n">
        <v>5416381298</v>
      </c>
      <c r="C7" s="6" t="n">
        <v>5389309175</v>
      </c>
    </row>
    <row r="8" spans="1:3">
      <c r="A8" s="4" t="s">
        <v>222</v>
      </c>
      <c r="B8" s="6" t="n">
        <v>4543590270</v>
      </c>
      <c r="C8" s="6" t="n">
        <v>4516518147</v>
      </c>
    </row>
    <row r="9" spans="1:3">
      <c r="A9" s="4" t="s">
        <v>223</v>
      </c>
      <c r="B9" s="6" t="n">
        <v>872791028</v>
      </c>
      <c r="C9" s="6" t="n">
        <v>872791028</v>
      </c>
    </row>
    <row r="10" spans="1:3">
      <c r="A10" s="4" t="s">
        <v>86</v>
      </c>
    </row>
    <row r="11" spans="1:3">
      <c r="A11" s="4" t="s">
        <v>219</v>
      </c>
      <c r="B11" s="7" t="n">
        <v>0.01</v>
      </c>
      <c r="C11" s="7" t="n">
        <v>0.01</v>
      </c>
    </row>
    <row r="12" spans="1:3">
      <c r="A12" s="4" t="s">
        <v>220</v>
      </c>
      <c r="B12" s="6" t="n">
        <v>75000000</v>
      </c>
      <c r="C12" s="6" t="n">
        <v>75000000</v>
      </c>
    </row>
    <row r="13" spans="1:3">
      <c r="A13" s="4" t="s">
        <v>221</v>
      </c>
      <c r="B13" s="6" t="n">
        <v>9444375</v>
      </c>
      <c r="C13" s="6" t="n">
        <v>9444375</v>
      </c>
    </row>
    <row r="14" spans="1:3">
      <c r="A14" s="4" t="s">
        <v>222</v>
      </c>
      <c r="B14" s="6" t="n">
        <v>9444375</v>
      </c>
      <c r="C14" s="6" t="n">
        <v>94443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4</v>
      </c>
      <c r="B1" s="2" t="s">
        <v>832</v>
      </c>
      <c r="C1" s="2" t="s">
        <v>833</v>
      </c>
      <c r="D1" s="2" t="s">
        <v>661</v>
      </c>
      <c r="E1" s="2" t="s">
        <v>744</v>
      </c>
    </row>
    <row r="2" spans="1:5">
      <c r="A2" s="3" t="s">
        <v>280</v>
      </c>
    </row>
    <row r="3" spans="1:5">
      <c r="A3" s="4" t="s">
        <v>181</v>
      </c>
      <c r="D3" s="5" t="n">
        <v>279</v>
      </c>
      <c r="E3" s="5" t="n">
        <v>29925</v>
      </c>
    </row>
    <row r="4" spans="1:5">
      <c r="A4" s="4" t="s">
        <v>507</v>
      </c>
    </row>
    <row r="5" spans="1:5">
      <c r="A5" s="3" t="s">
        <v>280</v>
      </c>
    </row>
    <row r="6" spans="1:5">
      <c r="A6" s="4" t="s">
        <v>865</v>
      </c>
      <c r="B6" s="5" t="n">
        <v>39387</v>
      </c>
      <c r="C6" s="11" t="n">
        <v>30.2</v>
      </c>
    </row>
    <row r="7" spans="1:5">
      <c r="A7" s="4" t="s">
        <v>866</v>
      </c>
      <c r="B7" s="6" t="n">
        <v>1283</v>
      </c>
    </row>
    <row r="8" spans="1:5">
      <c r="A8" s="4" t="s">
        <v>867</v>
      </c>
      <c r="B8" s="6" t="n">
        <v>2359</v>
      </c>
    </row>
    <row r="9" spans="1:5">
      <c r="A9" s="4" t="s">
        <v>868</v>
      </c>
      <c r="B9" s="6" t="n">
        <v>2512</v>
      </c>
    </row>
    <row r="10" spans="1:5">
      <c r="A10" s="4" t="s">
        <v>869</v>
      </c>
      <c r="B10" s="6" t="n">
        <v>4127</v>
      </c>
    </row>
    <row r="11" spans="1:5">
      <c r="A11" s="4" t="s">
        <v>870</v>
      </c>
      <c r="B11" s="6" t="n">
        <v>19539</v>
      </c>
    </row>
    <row r="12" spans="1:5">
      <c r="A12" s="4" t="s">
        <v>871</v>
      </c>
      <c r="B12" s="6" t="n">
        <v>-5885</v>
      </c>
    </row>
    <row r="13" spans="1:5">
      <c r="A13" s="4" t="s">
        <v>872</v>
      </c>
      <c r="B13" s="6" t="n">
        <v>-11468</v>
      </c>
    </row>
    <row r="14" spans="1:5">
      <c r="A14" s="4" t="s">
        <v>873</v>
      </c>
      <c r="B14" s="6" t="n">
        <v>-2974</v>
      </c>
    </row>
    <row r="15" spans="1:5">
      <c r="A15" s="4" t="s">
        <v>874</v>
      </c>
      <c r="B15" s="6" t="n">
        <v>-1398</v>
      </c>
    </row>
    <row r="16" spans="1:5">
      <c r="A16" s="4" t="s">
        <v>875</v>
      </c>
      <c r="B16" s="6" t="n">
        <v>8095</v>
      </c>
    </row>
    <row r="17" spans="1:5">
      <c r="A17" s="4" t="s">
        <v>181</v>
      </c>
      <c r="B17" s="5" t="n">
        <v>312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1</v>
      </c>
    </row>
    <row r="2" spans="1:2">
      <c r="B2" s="2" t="s">
        <v>744</v>
      </c>
    </row>
    <row r="3" spans="1:2">
      <c r="A3" s="3" t="s">
        <v>280</v>
      </c>
    </row>
    <row r="4" spans="1:2">
      <c r="A4" s="4" t="s">
        <v>877</v>
      </c>
      <c r="B4" s="5" t="n">
        <v>339</v>
      </c>
    </row>
    <row r="5" spans="1:2">
      <c r="A5" s="4" t="s">
        <v>100</v>
      </c>
      <c r="B5" s="5" t="n">
        <v>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88</v>
      </c>
      <c r="C2" s="2" t="s">
        <v>89</v>
      </c>
    </row>
    <row r="3" spans="1:3">
      <c r="A3" s="3" t="s">
        <v>879</v>
      </c>
    </row>
    <row r="4" spans="1:3">
      <c r="A4" s="4" t="s">
        <v>90</v>
      </c>
      <c r="B4" s="5" t="n">
        <v>109518</v>
      </c>
      <c r="C4" s="5" t="n">
        <v>102971</v>
      </c>
    </row>
    <row r="5" spans="1:3">
      <c r="A5" s="4" t="s">
        <v>106</v>
      </c>
      <c r="B5" s="5" t="n">
        <v>12176</v>
      </c>
      <c r="C5" s="5" t="n">
        <v>22085</v>
      </c>
    </row>
    <row r="6" spans="1:3">
      <c r="A6" s="4" t="s">
        <v>107</v>
      </c>
      <c r="B6" s="7" t="n">
        <v>2.66</v>
      </c>
      <c r="C6" s="7" t="n">
        <v>4.69</v>
      </c>
    </row>
    <row r="7" spans="1:3">
      <c r="A7" s="4" t="s">
        <v>108</v>
      </c>
      <c r="B7" s="7" t="n">
        <v>2.62</v>
      </c>
      <c r="C7" s="7" t="n">
        <v>4.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80</v>
      </c>
      <c r="B1" s="2" t="s">
        <v>661</v>
      </c>
      <c r="C1" s="2" t="s">
        <v>741</v>
      </c>
    </row>
    <row r="2" spans="1:3">
      <c r="A2" s="3" t="s">
        <v>881</v>
      </c>
    </row>
    <row r="3" spans="1:3">
      <c r="A3" s="4" t="s">
        <v>882</v>
      </c>
      <c r="B3" s="4" t="s">
        <v>883</v>
      </c>
      <c r="C3" s="4" t="s">
        <v>883</v>
      </c>
    </row>
    <row r="4" spans="1:3">
      <c r="A4" s="4" t="s">
        <v>884</v>
      </c>
      <c r="B4" s="14" t="n">
        <v>3.8</v>
      </c>
      <c r="C4" s="15" t="n">
        <v>26.6</v>
      </c>
    </row>
    <row r="5" spans="1:3">
      <c r="A5" s="4" t="s">
        <v>885</v>
      </c>
      <c r="B5" s="6" t="n">
        <v>3</v>
      </c>
    </row>
    <row r="6" spans="1:3">
      <c r="A6" s="4" t="s">
        <v>886</v>
      </c>
      <c r="B6" s="14" t="n">
        <v>2.1</v>
      </c>
    </row>
    <row r="7" spans="1:3">
      <c r="A7" s="4" t="s">
        <v>55</v>
      </c>
    </row>
    <row r="8" spans="1:3">
      <c r="A8" s="3" t="s">
        <v>881</v>
      </c>
    </row>
    <row r="9" spans="1:3">
      <c r="A9" s="4" t="s">
        <v>882</v>
      </c>
      <c r="B9" s="4" t="s">
        <v>883</v>
      </c>
      <c r="C9" s="4" t="s">
        <v>883</v>
      </c>
    </row>
    <row r="10" spans="1:3">
      <c r="A10" s="4" t="s">
        <v>884</v>
      </c>
      <c r="B10" s="14" t="n">
        <v>3.8</v>
      </c>
      <c r="C10" s="15" t="n">
        <v>26.6</v>
      </c>
    </row>
    <row r="11" spans="1:3">
      <c r="A11" s="4" t="s">
        <v>885</v>
      </c>
      <c r="B11" s="6" t="n">
        <v>3</v>
      </c>
    </row>
    <row r="12" spans="1:3">
      <c r="A12" s="4" t="s">
        <v>886</v>
      </c>
      <c r="B12" s="8" t="n">
        <v>2.1</v>
      </c>
    </row>
    <row r="13" spans="1:3">
      <c r="A13" s="4" t="s">
        <v>887</v>
      </c>
    </row>
    <row r="14" spans="1:3">
      <c r="A14" s="3" t="s">
        <v>881</v>
      </c>
    </row>
    <row r="15" spans="1:3">
      <c r="A15" s="4" t="s">
        <v>154</v>
      </c>
      <c r="B15" s="8" t="n">
        <v>1.3</v>
      </c>
    </row>
    <row r="16" spans="1:3">
      <c r="A16" s="4" t="s">
        <v>888</v>
      </c>
    </row>
    <row r="17" spans="1:3">
      <c r="A17" s="3" t="s">
        <v>881</v>
      </c>
    </row>
    <row r="18" spans="1:3">
      <c r="A18" s="4" t="s">
        <v>154</v>
      </c>
      <c r="B18" s="14" t="n">
        <v>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89</v>
      </c>
      <c r="B1" s="2" t="s">
        <v>890</v>
      </c>
      <c r="C1" s="2" t="s">
        <v>1</v>
      </c>
    </row>
    <row r="2" spans="1:7">
      <c r="B2" s="2" t="s">
        <v>891</v>
      </c>
      <c r="C2" s="2" t="s">
        <v>89</v>
      </c>
      <c r="D2" s="2" t="s">
        <v>892</v>
      </c>
      <c r="E2" s="2" t="s">
        <v>2</v>
      </c>
      <c r="F2" s="2" t="s">
        <v>88</v>
      </c>
      <c r="G2" s="2" t="s">
        <v>893</v>
      </c>
    </row>
    <row r="3" spans="1:7">
      <c r="A3" s="3" t="s">
        <v>894</v>
      </c>
    </row>
    <row r="4" spans="1:7">
      <c r="A4" s="4" t="s">
        <v>895</v>
      </c>
      <c r="B4" s="5" t="n">
        <v>482</v>
      </c>
    </row>
    <row r="5" spans="1:7">
      <c r="A5" s="4" t="s">
        <v>896</v>
      </c>
      <c r="C5" s="5" t="n">
        <v>337</v>
      </c>
    </row>
    <row r="6" spans="1:7">
      <c r="A6" s="4" t="s">
        <v>897</v>
      </c>
      <c r="E6" s="5" t="n">
        <v>2337</v>
      </c>
      <c r="F6" s="5" t="n">
        <v>2333</v>
      </c>
      <c r="G6" s="5" t="n">
        <v>1700</v>
      </c>
    </row>
    <row r="7" spans="1:7">
      <c r="A7" s="4" t="s">
        <v>898</v>
      </c>
      <c r="D7" s="5" t="n">
        <v>1800</v>
      </c>
    </row>
    <row r="8" spans="1:7">
      <c r="A8" s="4" t="s">
        <v>55</v>
      </c>
    </row>
    <row r="9" spans="1:7">
      <c r="A9" s="3" t="s">
        <v>894</v>
      </c>
    </row>
    <row r="10" spans="1:7">
      <c r="A10" s="4" t="s">
        <v>895</v>
      </c>
      <c r="B10" s="5" t="n">
        <v>482</v>
      </c>
    </row>
    <row r="11" spans="1:7">
      <c r="A11" s="4" t="s">
        <v>896</v>
      </c>
      <c r="C11" s="5" t="n">
        <v>337</v>
      </c>
    </row>
    <row r="12" spans="1:7">
      <c r="A12" s="4" t="s">
        <v>897</v>
      </c>
      <c r="E12" s="5" t="n">
        <v>612</v>
      </c>
      <c r="F12" s="5" t="n">
        <v>608</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900</v>
      </c>
      <c r="C1" s="2" t="s">
        <v>2</v>
      </c>
      <c r="D1" s="2" t="s">
        <v>88</v>
      </c>
      <c r="E1" s="2" t="s">
        <v>89</v>
      </c>
    </row>
    <row r="2" spans="1:5">
      <c r="A2" s="3" t="s">
        <v>280</v>
      </c>
    </row>
    <row r="3" spans="1:5">
      <c r="A3" s="4" t="s">
        <v>901</v>
      </c>
      <c r="C3" s="5" t="n">
        <v>0</v>
      </c>
      <c r="D3" s="5" t="n">
        <v>0</v>
      </c>
      <c r="E3" s="5" t="n">
        <v>2299</v>
      </c>
    </row>
    <row r="4" spans="1:5">
      <c r="A4" s="4" t="s">
        <v>55</v>
      </c>
    </row>
    <row r="5" spans="1:5">
      <c r="A5" s="3" t="s">
        <v>280</v>
      </c>
    </row>
    <row r="6" spans="1:5">
      <c r="A6" s="4" t="s">
        <v>901</v>
      </c>
      <c r="C6" s="5" t="n">
        <v>0</v>
      </c>
      <c r="D6" s="5" t="n">
        <v>0</v>
      </c>
      <c r="E6" s="5" t="n">
        <v>2299</v>
      </c>
    </row>
    <row r="7" spans="1:5">
      <c r="A7" s="4" t="s">
        <v>902</v>
      </c>
    </row>
    <row r="8" spans="1:5">
      <c r="A8" s="3" t="s">
        <v>280</v>
      </c>
    </row>
    <row r="9" spans="1:5">
      <c r="A9" s="4" t="s">
        <v>901</v>
      </c>
      <c r="B9" s="5" t="n">
        <v>2300</v>
      </c>
    </row>
    <row r="10" spans="1:5">
      <c r="A10" s="4" t="s">
        <v>903</v>
      </c>
    </row>
    <row r="11" spans="1:5">
      <c r="A11" s="3" t="s">
        <v>280</v>
      </c>
    </row>
    <row r="12" spans="1:5">
      <c r="A12" s="4" t="s">
        <v>901</v>
      </c>
      <c r="B12" s="5" t="n">
        <v>2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4</v>
      </c>
      <c r="B1" s="2" t="s">
        <v>2</v>
      </c>
      <c r="C1" s="2" t="s">
        <v>905</v>
      </c>
    </row>
    <row r="2" spans="1:3">
      <c r="A2" s="3" t="s">
        <v>284</v>
      </c>
    </row>
    <row r="3" spans="1:3">
      <c r="A3" s="4" t="s">
        <v>906</v>
      </c>
      <c r="B3" s="5" t="n">
        <v>4606</v>
      </c>
    </row>
    <row r="4" spans="1:3">
      <c r="A4" s="4" t="s">
        <v>907</v>
      </c>
      <c r="C4" s="5" t="n">
        <v>787</v>
      </c>
    </row>
    <row r="5" spans="1:3">
      <c r="A5" s="4" t="s">
        <v>55</v>
      </c>
    </row>
    <row r="6" spans="1:3">
      <c r="A6" s="3" t="s">
        <v>284</v>
      </c>
    </row>
    <row r="7" spans="1:3">
      <c r="A7" s="4" t="s">
        <v>906</v>
      </c>
      <c r="B7" s="5" t="n">
        <v>1670</v>
      </c>
    </row>
    <row r="8" spans="1:3">
      <c r="A8" s="4" t="s">
        <v>908</v>
      </c>
    </row>
    <row r="9" spans="1:3">
      <c r="A9" s="3" t="s">
        <v>284</v>
      </c>
    </row>
    <row r="10" spans="1:3">
      <c r="A10" s="4" t="s">
        <v>909</v>
      </c>
      <c r="C10" s="6" t="n">
        <v>4200</v>
      </c>
    </row>
    <row r="11" spans="1:3">
      <c r="A11" s="4" t="s">
        <v>906</v>
      </c>
      <c r="C11" s="6" t="n">
        <v>4800</v>
      </c>
    </row>
    <row r="12" spans="1:3">
      <c r="A12" s="4" t="s">
        <v>910</v>
      </c>
    </row>
    <row r="13" spans="1:3">
      <c r="A13" s="3" t="s">
        <v>284</v>
      </c>
    </row>
    <row r="14" spans="1:3">
      <c r="A14" s="4" t="s">
        <v>909</v>
      </c>
      <c r="C14" s="6" t="n">
        <v>1700</v>
      </c>
    </row>
    <row r="15" spans="1:3">
      <c r="A15" s="4" t="s">
        <v>906</v>
      </c>
      <c r="C15" s="6" t="n">
        <v>1800</v>
      </c>
    </row>
    <row r="16" spans="1:3">
      <c r="A16" s="4" t="s">
        <v>907</v>
      </c>
      <c r="C16" s="6" t="n">
        <v>332</v>
      </c>
    </row>
    <row r="17" spans="1:3">
      <c r="A17" s="4" t="s">
        <v>911</v>
      </c>
    </row>
    <row r="18" spans="1:3">
      <c r="A18" s="3" t="s">
        <v>284</v>
      </c>
    </row>
    <row r="19" spans="1:3">
      <c r="A19" s="4" t="s">
        <v>912</v>
      </c>
      <c r="C19" s="5" t="n">
        <v>2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88</v>
      </c>
      <c r="D2" s="2" t="s">
        <v>89</v>
      </c>
    </row>
    <row r="3" spans="1:4">
      <c r="A3" s="3" t="s">
        <v>914</v>
      </c>
    </row>
    <row r="4" spans="1:4">
      <c r="A4" s="4" t="s">
        <v>915</v>
      </c>
      <c r="B4" s="5" t="n">
        <v>-505</v>
      </c>
      <c r="C4" s="5" t="n">
        <v>-364</v>
      </c>
      <c r="D4" s="5" t="n">
        <v>107</v>
      </c>
    </row>
    <row r="5" spans="1:4">
      <c r="A5" s="4" t="s">
        <v>916</v>
      </c>
      <c r="B5" s="6" t="n">
        <v>656</v>
      </c>
      <c r="C5" s="6" t="n">
        <v>-187</v>
      </c>
      <c r="D5" s="6" t="n">
        <v>-17</v>
      </c>
    </row>
    <row r="6" spans="1:4">
      <c r="A6" s="4" t="s">
        <v>917</v>
      </c>
      <c r="B6" s="6" t="n">
        <v>287</v>
      </c>
      <c r="C6" s="6" t="n">
        <v>326</v>
      </c>
      <c r="D6" s="6" t="n">
        <v>331</v>
      </c>
    </row>
    <row r="7" spans="1:4">
      <c r="A7" s="4" t="s">
        <v>101</v>
      </c>
      <c r="B7" s="6" t="n">
        <v>438</v>
      </c>
      <c r="C7" s="6" t="n">
        <v>-225</v>
      </c>
      <c r="D7" s="6" t="n">
        <v>421</v>
      </c>
    </row>
    <row r="8" spans="1:4">
      <c r="A8" s="4" t="s">
        <v>55</v>
      </c>
    </row>
    <row r="9" spans="1:4">
      <c r="A9" s="3" t="s">
        <v>914</v>
      </c>
    </row>
    <row r="10" spans="1:4">
      <c r="A10" s="4" t="s">
        <v>915</v>
      </c>
      <c r="B10" s="6" t="n">
        <v>-402</v>
      </c>
      <c r="C10" s="6" t="n">
        <v>-371</v>
      </c>
      <c r="D10" s="6" t="n">
        <v>-201</v>
      </c>
    </row>
    <row r="11" spans="1:4">
      <c r="A11" s="4" t="s">
        <v>916</v>
      </c>
      <c r="B11" s="6" t="n">
        <v>466</v>
      </c>
      <c r="C11" s="6" t="n">
        <v>-217</v>
      </c>
      <c r="D11" s="6" t="n">
        <v>0</v>
      </c>
    </row>
    <row r="12" spans="1:4">
      <c r="A12" s="4" t="s">
        <v>917</v>
      </c>
      <c r="B12" s="6" t="n">
        <v>332</v>
      </c>
      <c r="C12" s="6" t="n">
        <v>67</v>
      </c>
      <c r="D12" s="6" t="n">
        <v>57</v>
      </c>
    </row>
    <row r="13" spans="1:4">
      <c r="A13" s="4" t="s">
        <v>101</v>
      </c>
      <c r="B13" s="5" t="n">
        <v>396</v>
      </c>
      <c r="C13" s="5" t="n">
        <v>-521</v>
      </c>
      <c r="D13" s="5" t="n">
        <v>-1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18</v>
      </c>
      <c r="B1" s="2" t="s">
        <v>2</v>
      </c>
      <c r="C1" s="2" t="s">
        <v>88</v>
      </c>
    </row>
    <row r="2" spans="1:3">
      <c r="A2" s="3" t="s">
        <v>919</v>
      </c>
    </row>
    <row r="3" spans="1:3">
      <c r="A3" s="4" t="s">
        <v>920</v>
      </c>
      <c r="B3" s="5" t="n">
        <v>5347</v>
      </c>
      <c r="C3" s="5" t="n">
        <v>4035</v>
      </c>
    </row>
    <row r="4" spans="1:3">
      <c r="A4" s="4" t="s">
        <v>921</v>
      </c>
      <c r="B4" s="6" t="n">
        <v>353</v>
      </c>
      <c r="C4" s="6" t="n">
        <v>341</v>
      </c>
    </row>
    <row r="5" spans="1:3">
      <c r="A5" s="4" t="s">
        <v>922</v>
      </c>
      <c r="B5" s="6" t="n">
        <v>1896</v>
      </c>
      <c r="C5" s="6" t="n">
        <v>1805</v>
      </c>
    </row>
    <row r="6" spans="1:3">
      <c r="A6" s="4" t="s">
        <v>923</v>
      </c>
      <c r="B6" s="6" t="n">
        <v>1796</v>
      </c>
      <c r="C6" s="6" t="n">
        <v>1796</v>
      </c>
    </row>
    <row r="7" spans="1:3">
      <c r="A7" s="4" t="s">
        <v>924</v>
      </c>
      <c r="B7" s="6" t="n">
        <v>9392</v>
      </c>
      <c r="C7" s="6" t="n">
        <v>7977</v>
      </c>
    </row>
    <row r="8" spans="1:3">
      <c r="A8" s="4" t="s">
        <v>925</v>
      </c>
      <c r="B8" s="6" t="n">
        <v>1709</v>
      </c>
      <c r="C8" s="6" t="n">
        <v>94</v>
      </c>
    </row>
    <row r="9" spans="1:3">
      <c r="A9" s="4" t="s">
        <v>926</v>
      </c>
      <c r="B9" s="6" t="n">
        <v>694</v>
      </c>
      <c r="C9" s="6" t="n">
        <v>0</v>
      </c>
    </row>
    <row r="10" spans="1:3">
      <c r="A10" s="4" t="s">
        <v>927</v>
      </c>
      <c r="B10" s="6" t="n">
        <v>6989</v>
      </c>
      <c r="C10" s="6" t="n">
        <v>7883</v>
      </c>
    </row>
    <row r="11" spans="1:3">
      <c r="A11" s="4" t="s">
        <v>55</v>
      </c>
    </row>
    <row r="12" spans="1:3">
      <c r="A12" s="3" t="s">
        <v>919</v>
      </c>
    </row>
    <row r="13" spans="1:3">
      <c r="A13" s="4" t="s">
        <v>920</v>
      </c>
      <c r="B13" s="6" t="n">
        <v>1156</v>
      </c>
      <c r="C13" s="6" t="n">
        <v>707</v>
      </c>
    </row>
    <row r="14" spans="1:3">
      <c r="A14" s="4" t="s">
        <v>921</v>
      </c>
      <c r="B14" s="6" t="n">
        <v>295</v>
      </c>
      <c r="C14" s="6" t="n">
        <v>162</v>
      </c>
    </row>
    <row r="15" spans="1:3">
      <c r="A15" s="4" t="s">
        <v>922</v>
      </c>
      <c r="B15" s="6" t="n">
        <v>804</v>
      </c>
      <c r="C15" s="6" t="n">
        <v>811</v>
      </c>
    </row>
    <row r="16" spans="1:3">
      <c r="A16" s="4" t="s">
        <v>924</v>
      </c>
      <c r="B16" s="6" t="n">
        <v>2255</v>
      </c>
      <c r="C16" s="6" t="n">
        <v>1680</v>
      </c>
    </row>
    <row r="17" spans="1:3">
      <c r="A17" s="4" t="s">
        <v>925</v>
      </c>
      <c r="B17" s="6" t="n">
        <v>1</v>
      </c>
      <c r="C17" s="6" t="n">
        <v>0</v>
      </c>
    </row>
    <row r="18" spans="1:3">
      <c r="A18" s="4" t="s">
        <v>926</v>
      </c>
      <c r="B18" s="6" t="n">
        <v>694</v>
      </c>
      <c r="C18" s="6" t="n">
        <v>0</v>
      </c>
    </row>
    <row r="19" spans="1:3">
      <c r="A19" s="4" t="s">
        <v>927</v>
      </c>
      <c r="B19" s="5" t="n">
        <v>1560</v>
      </c>
      <c r="C19" s="5" t="n">
        <v>16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5"/>
    <col customWidth="1" max="13" min="13" width="14"/>
    <col customWidth="1" max="14" min="14" width="14"/>
  </cols>
  <sheetData>
    <row r="1" spans="1:14">
      <c r="A1" s="1" t="s">
        <v>928</v>
      </c>
      <c r="B1" s="2" t="s">
        <v>929</v>
      </c>
      <c r="C1" s="2" t="s">
        <v>930</v>
      </c>
      <c r="D1" s="2" t="s">
        <v>931</v>
      </c>
      <c r="E1" s="2" t="s">
        <v>932</v>
      </c>
      <c r="F1" s="2" t="s">
        <v>891</v>
      </c>
      <c r="G1" s="2" t="s">
        <v>524</v>
      </c>
      <c r="H1" s="2" t="s">
        <v>2</v>
      </c>
      <c r="I1" s="2" t="s">
        <v>88</v>
      </c>
      <c r="J1" s="2" t="s">
        <v>89</v>
      </c>
      <c r="K1" s="2" t="s">
        <v>933</v>
      </c>
      <c r="L1" s="2" t="s">
        <v>934</v>
      </c>
      <c r="M1" s="2" t="s">
        <v>935</v>
      </c>
      <c r="N1" s="2" t="s">
        <v>936</v>
      </c>
    </row>
    <row r="2" spans="1:14">
      <c r="A2" s="3" t="s">
        <v>937</v>
      </c>
    </row>
    <row r="3" spans="1:14">
      <c r="A3" s="4" t="s">
        <v>915</v>
      </c>
      <c r="H3" s="5" t="n">
        <v>-505000000</v>
      </c>
      <c r="I3" s="5" t="n">
        <v>-364000000</v>
      </c>
      <c r="J3" s="5" t="n">
        <v>107000000</v>
      </c>
    </row>
    <row r="4" spans="1:14">
      <c r="A4" s="4" t="s">
        <v>938</v>
      </c>
      <c r="H4" s="6" t="n">
        <v>5347000000</v>
      </c>
      <c r="I4" s="6" t="n">
        <v>4035000000</v>
      </c>
    </row>
    <row r="5" spans="1:14">
      <c r="A5" s="4" t="s">
        <v>155</v>
      </c>
      <c r="C5" s="5" t="n">
        <v>5200000000</v>
      </c>
      <c r="H5" s="6" t="n">
        <v>5175000000</v>
      </c>
      <c r="I5" s="6" t="n">
        <v>0</v>
      </c>
      <c r="J5" s="6" t="n">
        <v>0</v>
      </c>
    </row>
    <row r="6" spans="1:14">
      <c r="A6" s="4" t="s">
        <v>193</v>
      </c>
      <c r="H6" s="6" t="n">
        <v>5166000000</v>
      </c>
      <c r="I6" s="6" t="n">
        <v>0</v>
      </c>
    </row>
    <row r="7" spans="1:14">
      <c r="A7" s="4" t="s">
        <v>179</v>
      </c>
      <c r="H7" s="6" t="n">
        <v>694000000</v>
      </c>
      <c r="I7" s="6" t="n">
        <v>0</v>
      </c>
    </row>
    <row r="8" spans="1:14">
      <c r="A8" s="4" t="s">
        <v>55</v>
      </c>
    </row>
    <row r="9" spans="1:14">
      <c r="A9" s="3" t="s">
        <v>937</v>
      </c>
    </row>
    <row r="10" spans="1:14">
      <c r="A10" s="4" t="s">
        <v>915</v>
      </c>
      <c r="H10" s="6" t="n">
        <v>-402000000</v>
      </c>
      <c r="I10" s="6" t="n">
        <v>-371000000</v>
      </c>
      <c r="J10" s="6" t="n">
        <v>-201000000</v>
      </c>
    </row>
    <row r="11" spans="1:14">
      <c r="A11" s="4" t="s">
        <v>938</v>
      </c>
      <c r="H11" s="6" t="n">
        <v>1156000000</v>
      </c>
      <c r="I11" s="6" t="n">
        <v>707000000</v>
      </c>
    </row>
    <row r="12" spans="1:14">
      <c r="A12" s="4" t="s">
        <v>155</v>
      </c>
      <c r="C12" s="5" t="n">
        <v>5200000000</v>
      </c>
      <c r="H12" s="6" t="n">
        <v>5175000000</v>
      </c>
      <c r="I12" s="6" t="n">
        <v>0</v>
      </c>
      <c r="J12" s="6" t="n">
        <v>0</v>
      </c>
    </row>
    <row r="13" spans="1:14">
      <c r="A13" s="4" t="s">
        <v>193</v>
      </c>
      <c r="H13" s="6" t="n">
        <v>5166000000</v>
      </c>
      <c r="I13" s="6" t="n">
        <v>0</v>
      </c>
    </row>
    <row r="14" spans="1:14">
      <c r="A14" s="4" t="s">
        <v>179</v>
      </c>
      <c r="H14" s="6" t="n">
        <v>694000000</v>
      </c>
      <c r="I14" s="6" t="n">
        <v>0</v>
      </c>
    </row>
    <row r="15" spans="1:14">
      <c r="A15" s="4" t="s">
        <v>939</v>
      </c>
    </row>
    <row r="16" spans="1:14">
      <c r="A16" s="3" t="s">
        <v>937</v>
      </c>
    </row>
    <row r="17" spans="1:14">
      <c r="A17" s="4" t="s">
        <v>940</v>
      </c>
      <c r="E17" s="5" t="n">
        <v>200000000</v>
      </c>
      <c r="F17" s="5" t="n">
        <v>105000000</v>
      </c>
    </row>
    <row r="18" spans="1:14">
      <c r="A18" s="4" t="s">
        <v>939</v>
      </c>
    </row>
    <row r="19" spans="1:14">
      <c r="A19" s="3" t="s">
        <v>937</v>
      </c>
    </row>
    <row r="20" spans="1:14">
      <c r="A20" s="4" t="s">
        <v>941</v>
      </c>
      <c r="B20" s="4" t="s">
        <v>942</v>
      </c>
    </row>
    <row r="21" spans="1:14">
      <c r="A21" s="4" t="s">
        <v>943</v>
      </c>
      <c r="L21" s="5" t="n">
        <v>5000000000</v>
      </c>
    </row>
    <row r="22" spans="1:14">
      <c r="A22" s="4" t="s">
        <v>944</v>
      </c>
      <c r="L22" s="6" t="n">
        <v>45000000</v>
      </c>
    </row>
    <row r="23" spans="1:14">
      <c r="A23" s="4" t="s">
        <v>945</v>
      </c>
      <c r="B23" s="4" t="s">
        <v>946</v>
      </c>
    </row>
    <row r="24" spans="1:14">
      <c r="A24" s="4" t="s">
        <v>947</v>
      </c>
      <c r="B24" s="4" t="s">
        <v>948</v>
      </c>
    </row>
    <row r="25" spans="1:14">
      <c r="A25" s="4" t="s">
        <v>915</v>
      </c>
      <c r="H25" s="6" t="n">
        <v>-64000000</v>
      </c>
      <c r="I25" s="6" t="n">
        <v>-31000000</v>
      </c>
      <c r="J25" s="6" t="n">
        <v>281000000</v>
      </c>
    </row>
    <row r="26" spans="1:14">
      <c r="A26" s="4" t="s">
        <v>949</v>
      </c>
      <c r="H26" s="6" t="n">
        <v>571000000</v>
      </c>
      <c r="I26" s="6" t="n">
        <v>282000000</v>
      </c>
      <c r="J26" s="6" t="n">
        <v>994000000</v>
      </c>
    </row>
    <row r="27" spans="1:14">
      <c r="A27" s="4" t="s">
        <v>938</v>
      </c>
      <c r="H27" s="6" t="n">
        <v>3200000000</v>
      </c>
      <c r="I27" s="6" t="n">
        <v>2700000000</v>
      </c>
    </row>
    <row r="28" spans="1:14">
      <c r="A28" s="4" t="s">
        <v>950</v>
      </c>
    </row>
    <row r="29" spans="1:14">
      <c r="A29" s="3" t="s">
        <v>937</v>
      </c>
    </row>
    <row r="30" spans="1:14">
      <c r="A30" s="4" t="s">
        <v>951</v>
      </c>
      <c r="L30" s="6" t="n">
        <v>50000000</v>
      </c>
    </row>
    <row r="31" spans="1:14">
      <c r="A31" s="4" t="s">
        <v>952</v>
      </c>
    </row>
    <row r="32" spans="1:14">
      <c r="A32" s="3" t="s">
        <v>937</v>
      </c>
    </row>
    <row r="33" spans="1:14">
      <c r="A33" s="4" t="s">
        <v>951</v>
      </c>
      <c r="L33" s="5" t="n">
        <v>100000000</v>
      </c>
    </row>
    <row r="34" spans="1:14">
      <c r="A34" s="4" t="s">
        <v>953</v>
      </c>
    </row>
    <row r="35" spans="1:14">
      <c r="A35" s="3" t="s">
        <v>937</v>
      </c>
    </row>
    <row r="36" spans="1:14">
      <c r="A36" s="4" t="s">
        <v>954</v>
      </c>
      <c r="H36" s="6" t="n">
        <v>2200000000</v>
      </c>
    </row>
    <row r="37" spans="1:14">
      <c r="A37" s="4" t="s">
        <v>955</v>
      </c>
    </row>
    <row r="38" spans="1:14">
      <c r="A38" s="3" t="s">
        <v>937</v>
      </c>
    </row>
    <row r="39" spans="1:14">
      <c r="A39" s="4" t="s">
        <v>951</v>
      </c>
      <c r="B39" s="5" t="n">
        <v>40000000</v>
      </c>
    </row>
    <row r="40" spans="1:14">
      <c r="A40" s="4" t="s">
        <v>956</v>
      </c>
    </row>
    <row r="41" spans="1:14">
      <c r="A41" s="3" t="s">
        <v>937</v>
      </c>
    </row>
    <row r="42" spans="1:14">
      <c r="A42" s="4" t="s">
        <v>915</v>
      </c>
      <c r="H42" s="6" t="n">
        <v>-473000000</v>
      </c>
      <c r="I42" s="6" t="n">
        <v>-454000000</v>
      </c>
      <c r="J42" s="6" t="n">
        <v>-276000000</v>
      </c>
    </row>
    <row r="43" spans="1:14">
      <c r="A43" s="4" t="s">
        <v>938</v>
      </c>
      <c r="I43" s="6" t="n">
        <v>248000000</v>
      </c>
    </row>
    <row r="44" spans="1:14">
      <c r="A44" s="4" t="s">
        <v>957</v>
      </c>
      <c r="D44" s="4" t="s">
        <v>958</v>
      </c>
      <c r="K44" s="4" t="s">
        <v>883</v>
      </c>
      <c r="M44" s="4" t="s">
        <v>883</v>
      </c>
      <c r="N44" s="4" t="s">
        <v>958</v>
      </c>
    </row>
    <row r="45" spans="1:14">
      <c r="A45" s="4" t="s">
        <v>949</v>
      </c>
      <c r="D45" s="5" t="n">
        <v>477000000</v>
      </c>
      <c r="H45" s="6" t="n">
        <v>903000000</v>
      </c>
      <c r="I45" s="6" t="n">
        <v>454000000</v>
      </c>
      <c r="J45" s="6" t="n">
        <v>300000000</v>
      </c>
    </row>
    <row r="46" spans="1:14">
      <c r="A46" s="4" t="s">
        <v>959</v>
      </c>
      <c r="D46" s="5" t="n">
        <v>1500000000</v>
      </c>
    </row>
    <row r="47" spans="1:14">
      <c r="A47" s="4" t="s">
        <v>960</v>
      </c>
      <c r="D47" s="4" t="s">
        <v>697</v>
      </c>
    </row>
    <row r="48" spans="1:14">
      <c r="A48" s="4" t="s">
        <v>961</v>
      </c>
      <c r="D48" s="5" t="n">
        <v>27500000000</v>
      </c>
    </row>
    <row r="49" spans="1:14">
      <c r="A49" s="4" t="s">
        <v>962</v>
      </c>
      <c r="D49" s="4" t="s">
        <v>804</v>
      </c>
    </row>
    <row r="50" spans="1:14">
      <c r="A50" s="4" t="s">
        <v>963</v>
      </c>
      <c r="D50" s="5" t="n">
        <v>5800000000</v>
      </c>
    </row>
    <row r="51" spans="1:14">
      <c r="A51" s="4" t="s">
        <v>964</v>
      </c>
      <c r="G51" s="5" t="n">
        <v>159000000</v>
      </c>
    </row>
    <row r="52" spans="1:14">
      <c r="A52" s="4" t="s">
        <v>965</v>
      </c>
    </row>
    <row r="53" spans="1:14">
      <c r="A53" s="3" t="s">
        <v>937</v>
      </c>
    </row>
    <row r="54" spans="1:14">
      <c r="A54" s="4" t="s">
        <v>915</v>
      </c>
      <c r="H54" s="6" t="n">
        <v>-473000000</v>
      </c>
      <c r="I54" s="6" t="n">
        <v>-454000000</v>
      </c>
      <c r="J54" s="6" t="n">
        <v>-276000000</v>
      </c>
    </row>
    <row r="55" spans="1:14">
      <c r="A55" s="4" t="s">
        <v>938</v>
      </c>
      <c r="I55" s="6" t="n">
        <v>248000000</v>
      </c>
    </row>
    <row r="56" spans="1:14">
      <c r="A56" s="4" t="s">
        <v>957</v>
      </c>
      <c r="D56" s="4" t="s">
        <v>958</v>
      </c>
      <c r="K56" s="4" t="s">
        <v>883</v>
      </c>
      <c r="M56" s="4" t="s">
        <v>883</v>
      </c>
      <c r="N56" s="4" t="s">
        <v>958</v>
      </c>
    </row>
    <row r="57" spans="1:14">
      <c r="A57" s="4" t="s">
        <v>949</v>
      </c>
      <c r="D57" s="5" t="n">
        <v>477000000</v>
      </c>
      <c r="H57" s="6" t="n">
        <v>903000000</v>
      </c>
      <c r="I57" s="5" t="n">
        <v>454000000</v>
      </c>
      <c r="J57" s="5" t="n">
        <v>300000000</v>
      </c>
    </row>
    <row r="58" spans="1:14">
      <c r="A58" s="4" t="s">
        <v>959</v>
      </c>
      <c r="D58" s="5" t="n">
        <v>1500000000</v>
      </c>
    </row>
    <row r="59" spans="1:14">
      <c r="A59" s="4" t="s">
        <v>960</v>
      </c>
      <c r="D59" s="4" t="s">
        <v>697</v>
      </c>
    </row>
    <row r="60" spans="1:14">
      <c r="A60" s="4" t="s">
        <v>961</v>
      </c>
      <c r="D60" s="5" t="n">
        <v>27500000000</v>
      </c>
    </row>
    <row r="61" spans="1:14">
      <c r="A61" s="4" t="s">
        <v>962</v>
      </c>
      <c r="D61" s="4" t="s">
        <v>804</v>
      </c>
    </row>
    <row r="62" spans="1:14">
      <c r="A62" s="4" t="s">
        <v>963</v>
      </c>
      <c r="D62" s="5" t="n">
        <v>5800000000</v>
      </c>
    </row>
    <row r="63" spans="1:14">
      <c r="A63" s="4" t="s">
        <v>964</v>
      </c>
      <c r="G63" s="5" t="n">
        <v>159000000</v>
      </c>
    </row>
    <row r="64" spans="1:14">
      <c r="A64" s="4" t="s">
        <v>966</v>
      </c>
    </row>
    <row r="65" spans="1:14">
      <c r="A65" s="3" t="s">
        <v>937</v>
      </c>
    </row>
    <row r="66" spans="1:14">
      <c r="A66" s="4" t="s">
        <v>957</v>
      </c>
      <c r="D66" s="4" t="s">
        <v>967</v>
      </c>
    </row>
    <row r="67" spans="1:14">
      <c r="A67" s="4" t="s">
        <v>968</v>
      </c>
    </row>
    <row r="68" spans="1:14">
      <c r="A68" s="3" t="s">
        <v>937</v>
      </c>
    </row>
    <row r="69" spans="1:14">
      <c r="A69" s="4" t="s">
        <v>957</v>
      </c>
      <c r="D69" s="4" t="s">
        <v>967</v>
      </c>
    </row>
    <row r="70" spans="1:14">
      <c r="A70" s="4" t="s">
        <v>969</v>
      </c>
    </row>
    <row r="71" spans="1:14">
      <c r="A71" s="3" t="s">
        <v>937</v>
      </c>
    </row>
    <row r="72" spans="1:14">
      <c r="A72" s="4" t="s">
        <v>957</v>
      </c>
      <c r="M72" s="4" t="s">
        <v>967</v>
      </c>
    </row>
    <row r="73" spans="1:14">
      <c r="A73" s="4" t="s">
        <v>970</v>
      </c>
    </row>
    <row r="74" spans="1:14">
      <c r="A74" s="3" t="s">
        <v>937</v>
      </c>
    </row>
    <row r="75" spans="1:14">
      <c r="A75" s="4" t="s">
        <v>957</v>
      </c>
      <c r="M75" s="4" t="s">
        <v>967</v>
      </c>
    </row>
    <row r="76" spans="1:14">
      <c r="A76" s="4" t="s">
        <v>971</v>
      </c>
    </row>
    <row r="77" spans="1:14">
      <c r="A77" s="3" t="s">
        <v>937</v>
      </c>
    </row>
    <row r="78" spans="1:14">
      <c r="A78" s="4" t="s">
        <v>972</v>
      </c>
      <c r="H78" s="6" t="n">
        <v>5200000000</v>
      </c>
    </row>
    <row r="79" spans="1:14">
      <c r="A79" s="4" t="s">
        <v>973</v>
      </c>
    </row>
    <row r="80" spans="1:14">
      <c r="A80" s="3" t="s">
        <v>937</v>
      </c>
    </row>
    <row r="81" spans="1:14">
      <c r="A81" s="4" t="s">
        <v>972</v>
      </c>
      <c r="H81" s="5" t="n">
        <v>52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72"/>
    <col customWidth="1" max="2" min="2" width="10"/>
    <col customWidth="1" max="3" min="3" width="80"/>
    <col customWidth="1" max="4" min="4" width="36"/>
    <col customWidth="1" max="5" min="5" width="27"/>
    <col customWidth="1" max="6" min="6" width="32"/>
    <col customWidth="1" max="7" min="7" width="55"/>
    <col customWidth="1" max="8" min="8" width="34"/>
    <col customWidth="1" max="9" min="9" width="32"/>
    <col customWidth="1" max="10" min="10" width="57"/>
    <col customWidth="1" max="11" min="11" width="80"/>
    <col customWidth="1" max="12" min="12" width="65"/>
    <col customWidth="1" max="13" min="13" width="75"/>
    <col customWidth="1" max="14" min="14" width="51"/>
    <col customWidth="1" max="15" min="15" width="51"/>
  </cols>
  <sheetData>
    <row r="1" spans="1:15">
      <c r="A1" s="1" t="s">
        <v>224</v>
      </c>
      <c r="B1" s="2" t="s">
        <v>225</v>
      </c>
      <c r="C1" s="2" t="s">
        <v>226</v>
      </c>
      <c r="D1" s="2" t="s">
        <v>227</v>
      </c>
      <c r="E1" s="2" t="s">
        <v>228</v>
      </c>
      <c r="F1" s="2" t="s">
        <v>229</v>
      </c>
      <c r="G1" s="2" t="s">
        <v>230</v>
      </c>
      <c r="H1" s="2" t="s">
        <v>231</v>
      </c>
      <c r="I1" s="2" t="s">
        <v>55</v>
      </c>
      <c r="J1" s="2" t="s">
        <v>232</v>
      </c>
      <c r="K1" s="2" t="s">
        <v>233</v>
      </c>
      <c r="L1" s="2" t="s">
        <v>234</v>
      </c>
      <c r="M1" s="2" t="s">
        <v>235</v>
      </c>
      <c r="N1" s="2" t="s">
        <v>236</v>
      </c>
      <c r="O1" s="2" t="s">
        <v>237</v>
      </c>
    </row>
    <row r="2" spans="1:15">
      <c r="A2" s="4" t="s">
        <v>238</v>
      </c>
      <c r="C2" s="5" t="n">
        <v>1446</v>
      </c>
      <c r="M2" s="5" t="n">
        <v>530</v>
      </c>
    </row>
    <row r="3" spans="1:15">
      <c r="A3" s="3" t="s">
        <v>239</v>
      </c>
    </row>
    <row r="4" spans="1:15">
      <c r="A4" s="4" t="s">
        <v>240</v>
      </c>
      <c r="C4" s="6" t="n">
        <v>-39</v>
      </c>
      <c r="M4" s="6" t="n">
        <v>-65</v>
      </c>
    </row>
    <row r="5" spans="1:15">
      <c r="A5" s="4" t="s">
        <v>150</v>
      </c>
      <c r="C5" s="6" t="n">
        <v>-123</v>
      </c>
      <c r="M5" s="6" t="n">
        <v>-84</v>
      </c>
    </row>
    <row r="6" spans="1:15">
      <c r="A6" s="4" t="s">
        <v>241</v>
      </c>
      <c r="C6" s="6" t="n">
        <v>73</v>
      </c>
      <c r="M6" s="6" t="n">
        <v>28</v>
      </c>
    </row>
    <row r="7" spans="1:15">
      <c r="A7" s="4" t="s">
        <v>242</v>
      </c>
      <c r="C7" s="6" t="n">
        <v>1357</v>
      </c>
      <c r="M7" s="6" t="n">
        <v>409</v>
      </c>
    </row>
    <row r="8" spans="1:15">
      <c r="A8" s="4" t="s">
        <v>238</v>
      </c>
      <c r="D8" s="5" t="n">
        <v>38230</v>
      </c>
      <c r="E8" s="5" t="n">
        <v>23065</v>
      </c>
      <c r="G8" s="5" t="n">
        <v>98</v>
      </c>
      <c r="H8" s="5" t="n">
        <v>2231</v>
      </c>
      <c r="N8" s="5" t="n">
        <v>56</v>
      </c>
      <c r="O8" s="5" t="n">
        <v>0</v>
      </c>
    </row>
    <row r="9" spans="1:15">
      <c r="A9" s="4" t="s">
        <v>238</v>
      </c>
      <c r="J9" s="5" t="n">
        <v>38894</v>
      </c>
      <c r="K9" s="5" t="n">
        <v>-135</v>
      </c>
      <c r="L9" s="5" t="n">
        <v>2116</v>
      </c>
    </row>
    <row r="10" spans="1:15">
      <c r="A10" s="3" t="s">
        <v>243</v>
      </c>
    </row>
    <row r="11" spans="1:15">
      <c r="A11" s="4" t="s">
        <v>244</v>
      </c>
      <c r="D11" s="6" t="n">
        <v>554</v>
      </c>
    </row>
    <row r="12" spans="1:15">
      <c r="A12" s="4" t="s">
        <v>157</v>
      </c>
      <c r="D12" s="6" t="n">
        <v>-832</v>
      </c>
      <c r="E12" s="6" t="n">
        <v>-4623</v>
      </c>
      <c r="N12" s="6" t="n">
        <v>-1</v>
      </c>
    </row>
    <row r="13" spans="1:15">
      <c r="A13" s="4" t="s">
        <v>245</v>
      </c>
      <c r="D13" s="6" t="n">
        <v>190</v>
      </c>
    </row>
    <row r="14" spans="1:15">
      <c r="A14" s="4" t="s">
        <v>246</v>
      </c>
      <c r="E14" s="6" t="n">
        <v>-2975</v>
      </c>
    </row>
    <row r="15" spans="1:15">
      <c r="A15" s="4" t="s">
        <v>168</v>
      </c>
      <c r="J15" s="6" t="n">
        <v>-1968</v>
      </c>
    </row>
    <row r="16" spans="1:15">
      <c r="A16" s="4" t="s">
        <v>247</v>
      </c>
      <c r="G16" s="6" t="n">
        <v>87</v>
      </c>
      <c r="H16" s="6" t="n">
        <v>81</v>
      </c>
      <c r="K16" s="6" t="n">
        <v>-26</v>
      </c>
      <c r="L16" s="6" t="n">
        <v>81</v>
      </c>
    </row>
    <row r="17" spans="1:15">
      <c r="A17" s="4" t="s">
        <v>240</v>
      </c>
      <c r="H17" s="6" t="n">
        <v>-108</v>
      </c>
      <c r="L17" s="6" t="n">
        <v>-120</v>
      </c>
    </row>
    <row r="18" spans="1:15">
      <c r="A18" s="4" t="s">
        <v>248</v>
      </c>
      <c r="J18" s="6" t="n">
        <v>662</v>
      </c>
    </row>
    <row r="19" spans="1:15">
      <c r="A19" s="4" t="s">
        <v>159</v>
      </c>
      <c r="D19" s="6" t="n">
        <v>-696</v>
      </c>
      <c r="G19" s="6" t="n">
        <v>194</v>
      </c>
      <c r="H19" s="6" t="n">
        <v>-1736</v>
      </c>
      <c r="J19" s="6" t="n">
        <v>-704</v>
      </c>
      <c r="K19" s="6" t="n">
        <v>141</v>
      </c>
      <c r="L19" s="6" t="n">
        <v>-1736</v>
      </c>
    </row>
    <row r="20" spans="1:15">
      <c r="A20" s="4" t="s">
        <v>150</v>
      </c>
      <c r="D20" s="6" t="n">
        <v>51</v>
      </c>
      <c r="H20" s="6" t="n">
        <v>261</v>
      </c>
      <c r="J20" s="6" t="n">
        <v>184</v>
      </c>
      <c r="L20" s="6" t="n">
        <v>466</v>
      </c>
    </row>
    <row r="21" spans="1:15">
      <c r="A21" s="4" t="s">
        <v>249</v>
      </c>
      <c r="B21" s="5" t="n">
        <v>22735</v>
      </c>
      <c r="E21" s="6" t="n">
        <v>22735</v>
      </c>
      <c r="I21" s="5" t="n">
        <v>5080</v>
      </c>
      <c r="J21" s="6" t="n">
        <v>5080</v>
      </c>
    </row>
    <row r="22" spans="1:15">
      <c r="A22" s="4" t="s">
        <v>241</v>
      </c>
      <c r="H22" s="6" t="n">
        <v>114</v>
      </c>
      <c r="I22" s="6" t="n">
        <v>134</v>
      </c>
      <c r="L22" s="6" t="n">
        <v>106</v>
      </c>
    </row>
    <row r="23" spans="1:15">
      <c r="A23" s="4" t="s">
        <v>242</v>
      </c>
      <c r="B23" s="5" t="n">
        <v>69459</v>
      </c>
      <c r="D23" s="6" t="n">
        <v>37497</v>
      </c>
      <c r="E23" s="6" t="n">
        <v>38202</v>
      </c>
      <c r="F23" s="5" t="n">
        <v>-7517</v>
      </c>
      <c r="G23" s="6" t="n">
        <v>379</v>
      </c>
      <c r="H23" s="6" t="n">
        <v>843</v>
      </c>
      <c r="N23" s="6" t="n">
        <v>55</v>
      </c>
      <c r="O23" s="6" t="n">
        <v>0</v>
      </c>
    </row>
    <row r="24" spans="1:15">
      <c r="A24" s="4" t="s">
        <v>242</v>
      </c>
      <c r="I24" s="6" t="n">
        <v>43041</v>
      </c>
      <c r="J24" s="6" t="n">
        <v>42148</v>
      </c>
      <c r="K24" s="6" t="n">
        <v>-20</v>
      </c>
      <c r="L24" s="6" t="n">
        <v>913</v>
      </c>
    </row>
    <row r="25" spans="1:15">
      <c r="A25" s="3" t="s">
        <v>243</v>
      </c>
    </row>
    <row r="26" spans="1:15">
      <c r="A26" s="4" t="s">
        <v>250</v>
      </c>
      <c r="B26" s="7" t="n">
        <v>0.63</v>
      </c>
    </row>
    <row r="27" spans="1:15">
      <c r="A27" s="4" t="s">
        <v>240</v>
      </c>
      <c r="C27" s="6" t="n">
        <v>-56</v>
      </c>
      <c r="M27" s="6" t="n">
        <v>-52</v>
      </c>
    </row>
    <row r="28" spans="1:15">
      <c r="A28" s="4" t="s">
        <v>150</v>
      </c>
      <c r="C28" s="6" t="n">
        <v>-43</v>
      </c>
      <c r="M28" s="6" t="n">
        <v>-4</v>
      </c>
    </row>
    <row r="29" spans="1:15">
      <c r="A29" s="4" t="s">
        <v>241</v>
      </c>
      <c r="C29" s="6" t="n">
        <v>58</v>
      </c>
      <c r="M29" s="6" t="n">
        <v>36</v>
      </c>
    </row>
    <row r="30" spans="1:15">
      <c r="A30" s="4" t="s">
        <v>251</v>
      </c>
      <c r="B30" s="5" t="n">
        <v>1316</v>
      </c>
      <c r="C30" s="6" t="n">
        <v>1316</v>
      </c>
      <c r="I30" s="6" t="n">
        <v>389</v>
      </c>
      <c r="M30" s="6" t="n">
        <v>389</v>
      </c>
    </row>
    <row r="31" spans="1:15">
      <c r="A31" s="3" t="s">
        <v>243</v>
      </c>
    </row>
    <row r="32" spans="1:15">
      <c r="A32" s="4" t="s">
        <v>244</v>
      </c>
      <c r="D32" s="6" t="n">
        <v>607</v>
      </c>
    </row>
    <row r="33" spans="1:15">
      <c r="A33" s="4" t="s">
        <v>157</v>
      </c>
      <c r="D33" s="6" t="n">
        <v>-920</v>
      </c>
      <c r="E33" s="6" t="n">
        <v>-4408</v>
      </c>
      <c r="N33" s="6" t="n">
        <v>-1</v>
      </c>
    </row>
    <row r="34" spans="1:15">
      <c r="A34" s="4" t="s">
        <v>245</v>
      </c>
      <c r="D34" s="6" t="n">
        <v>214</v>
      </c>
    </row>
    <row r="35" spans="1:15">
      <c r="A35" s="4" t="s">
        <v>246</v>
      </c>
      <c r="E35" s="6" t="n">
        <v>-3499</v>
      </c>
    </row>
    <row r="36" spans="1:15">
      <c r="A36" s="4" t="s">
        <v>168</v>
      </c>
      <c r="J36" s="6" t="n">
        <v>-1627</v>
      </c>
    </row>
    <row r="37" spans="1:15">
      <c r="A37" s="4" t="s">
        <v>247</v>
      </c>
      <c r="G37" s="6" t="n">
        <v>-823</v>
      </c>
      <c r="H37" s="6" t="n">
        <v>-41</v>
      </c>
      <c r="K37" s="6" t="n">
        <v>42</v>
      </c>
      <c r="L37" s="6" t="n">
        <v>-41</v>
      </c>
    </row>
    <row r="38" spans="1:15">
      <c r="A38" s="4" t="s">
        <v>240</v>
      </c>
      <c r="H38" s="6" t="n">
        <v>294</v>
      </c>
      <c r="L38" s="6" t="n">
        <v>299</v>
      </c>
    </row>
    <row r="39" spans="1:15">
      <c r="A39" s="4" t="s">
        <v>248</v>
      </c>
      <c r="J39" s="6" t="n">
        <v>0</v>
      </c>
    </row>
    <row r="40" spans="1:15">
      <c r="A40" s="4" t="s">
        <v>159</v>
      </c>
      <c r="D40" s="6" t="n">
        <v>0</v>
      </c>
      <c r="G40" s="6" t="n">
        <v>0</v>
      </c>
      <c r="H40" s="6" t="n">
        <v>0</v>
      </c>
      <c r="J40" s="6" t="n">
        <v>0</v>
      </c>
      <c r="K40" s="6" t="n">
        <v>0</v>
      </c>
      <c r="L40" s="6" t="n">
        <v>0</v>
      </c>
    </row>
    <row r="41" spans="1:15">
      <c r="A41" s="4" t="s">
        <v>150</v>
      </c>
      <c r="D41" s="6" t="n">
        <v>63</v>
      </c>
      <c r="H41" s="6" t="n">
        <v>-280</v>
      </c>
      <c r="J41" s="6" t="n">
        <v>92</v>
      </c>
      <c r="L41" s="6" t="n">
        <v>-294</v>
      </c>
    </row>
    <row r="42" spans="1:15">
      <c r="A42" s="4" t="s">
        <v>249</v>
      </c>
      <c r="B42" s="6" t="n">
        <v>11731</v>
      </c>
      <c r="E42" s="6" t="n">
        <v>11731</v>
      </c>
      <c r="I42" s="6" t="n">
        <v>5237</v>
      </c>
      <c r="J42" s="6" t="n">
        <v>5237</v>
      </c>
    </row>
    <row r="43" spans="1:15">
      <c r="A43" s="4" t="s">
        <v>241</v>
      </c>
      <c r="H43" s="6" t="n">
        <v>73</v>
      </c>
      <c r="I43" s="6" t="n">
        <v>68</v>
      </c>
      <c r="L43" s="6" t="n">
        <v>32</v>
      </c>
    </row>
    <row r="44" spans="1:15">
      <c r="A44" s="4" t="s">
        <v>251</v>
      </c>
      <c r="B44" s="5" t="n">
        <v>72502</v>
      </c>
      <c r="D44" s="6" t="n">
        <v>37461</v>
      </c>
      <c r="E44" s="6" t="n">
        <v>41983</v>
      </c>
      <c r="F44" s="6" t="n">
        <v>-7517</v>
      </c>
      <c r="G44" s="6" t="n">
        <v>-368</v>
      </c>
      <c r="H44" s="6" t="n">
        <v>889</v>
      </c>
      <c r="N44" s="6" t="n">
        <v>54</v>
      </c>
      <c r="O44" s="6" t="n">
        <v>0</v>
      </c>
    </row>
    <row r="45" spans="1:15">
      <c r="A45" s="4" t="s">
        <v>251</v>
      </c>
      <c r="I45" s="6" t="n">
        <v>46781</v>
      </c>
      <c r="J45" s="6" t="n">
        <v>45618</v>
      </c>
      <c r="K45" s="6" t="n">
        <v>254</v>
      </c>
      <c r="L45" s="6" t="n">
        <v>909</v>
      </c>
    </row>
    <row r="46" spans="1:15">
      <c r="A46" s="3" t="s">
        <v>243</v>
      </c>
    </row>
    <row r="47" spans="1:15">
      <c r="A47" s="4" t="s">
        <v>250</v>
      </c>
      <c r="B47" s="7" t="n">
        <v>0.76</v>
      </c>
    </row>
    <row r="48" spans="1:15">
      <c r="A48" s="4" t="s">
        <v>240</v>
      </c>
      <c r="C48" s="6" t="n">
        <v>-62</v>
      </c>
      <c r="M48" s="6" t="n">
        <v>-59</v>
      </c>
    </row>
    <row r="49" spans="1:15">
      <c r="A49" s="4" t="s">
        <v>150</v>
      </c>
      <c r="C49" s="6" t="n">
        <v>-38</v>
      </c>
      <c r="M49" s="6" t="n">
        <v>4</v>
      </c>
    </row>
    <row r="50" spans="1:15">
      <c r="A50" s="4" t="s">
        <v>241</v>
      </c>
      <c r="C50" s="6" t="n">
        <v>156</v>
      </c>
      <c r="M50" s="6" t="n">
        <v>118</v>
      </c>
    </row>
    <row r="51" spans="1:15">
      <c r="A51" s="4" t="s">
        <v>252</v>
      </c>
      <c r="B51" s="5" t="n">
        <v>1372</v>
      </c>
      <c r="C51" s="5" t="n">
        <v>1372</v>
      </c>
      <c r="I51" s="6" t="n">
        <v>452</v>
      </c>
      <c r="M51" s="5" t="n">
        <v>452</v>
      </c>
    </row>
    <row r="52" spans="1:15">
      <c r="A52" s="3" t="s">
        <v>243</v>
      </c>
    </row>
    <row r="53" spans="1:15">
      <c r="A53" s="4" t="s">
        <v>244</v>
      </c>
      <c r="D53" s="6" t="n">
        <v>783</v>
      </c>
    </row>
    <row r="54" spans="1:15">
      <c r="A54" s="4" t="s">
        <v>157</v>
      </c>
      <c r="D54" s="6" t="n">
        <v>-34</v>
      </c>
      <c r="E54" s="6" t="n">
        <v>-485</v>
      </c>
      <c r="N54" s="6" t="n">
        <v>0</v>
      </c>
    </row>
    <row r="55" spans="1:15">
      <c r="A55" s="4" t="s">
        <v>245</v>
      </c>
      <c r="D55" s="6" t="n">
        <v>222</v>
      </c>
    </row>
    <row r="56" spans="1:15">
      <c r="A56" s="4" t="s">
        <v>246</v>
      </c>
      <c r="E56" s="6" t="n">
        <v>-3860</v>
      </c>
    </row>
    <row r="57" spans="1:15">
      <c r="A57" s="4" t="s">
        <v>168</v>
      </c>
      <c r="J57" s="6" t="n">
        <v>-2362</v>
      </c>
    </row>
    <row r="58" spans="1:15">
      <c r="A58" s="4" t="s">
        <v>247</v>
      </c>
      <c r="G58" s="6" t="n">
        <v>1415</v>
      </c>
      <c r="H58" s="6" t="n">
        <v>-13</v>
      </c>
      <c r="K58" s="6" t="n">
        <v>-40</v>
      </c>
      <c r="L58" s="6" t="n">
        <v>-12</v>
      </c>
    </row>
    <row r="59" spans="1:15">
      <c r="A59" s="4" t="s">
        <v>240</v>
      </c>
      <c r="H59" s="6" t="n">
        <v>176</v>
      </c>
      <c r="L59" s="6" t="n">
        <v>189</v>
      </c>
    </row>
    <row r="60" spans="1:15">
      <c r="A60" s="4" t="s">
        <v>248</v>
      </c>
      <c r="J60" s="6" t="n">
        <v>0</v>
      </c>
    </row>
    <row r="61" spans="1:15">
      <c r="A61" s="4" t="s">
        <v>159</v>
      </c>
      <c r="D61" s="6" t="n">
        <v>0</v>
      </c>
      <c r="G61" s="6" t="n">
        <v>0</v>
      </c>
      <c r="H61" s="6" t="n">
        <v>0</v>
      </c>
      <c r="J61" s="6" t="n">
        <v>0</v>
      </c>
      <c r="K61" s="6" t="n">
        <v>0</v>
      </c>
      <c r="L61" s="6" t="n">
        <v>0</v>
      </c>
    </row>
    <row r="62" spans="1:15">
      <c r="A62" s="4" t="s">
        <v>150</v>
      </c>
      <c r="D62" s="6" t="n">
        <v>15</v>
      </c>
      <c r="H62" s="6" t="n">
        <v>-14</v>
      </c>
      <c r="J62" s="6" t="n">
        <v>0</v>
      </c>
      <c r="L62" s="6" t="n">
        <v>-16</v>
      </c>
    </row>
    <row r="63" spans="1:15">
      <c r="A63" s="4" t="s">
        <v>249</v>
      </c>
      <c r="B63" s="6" t="n">
        <v>13057</v>
      </c>
      <c r="E63" s="6" t="n">
        <v>13057</v>
      </c>
      <c r="I63" s="6" t="n">
        <v>5784</v>
      </c>
      <c r="J63" s="6" t="n">
        <v>5784</v>
      </c>
    </row>
    <row r="64" spans="1:15">
      <c r="A64" s="4" t="s">
        <v>241</v>
      </c>
      <c r="H64" s="6" t="n">
        <v>110</v>
      </c>
      <c r="I64" s="6" t="n">
        <v>180</v>
      </c>
      <c r="L64" s="6" t="n">
        <v>62</v>
      </c>
    </row>
    <row r="65" spans="1:15">
      <c r="A65" s="4" t="s">
        <v>252</v>
      </c>
      <c r="B65" s="5" t="n">
        <v>83874</v>
      </c>
      <c r="D65" s="5" t="n">
        <v>38447</v>
      </c>
      <c r="E65" s="5" t="n">
        <v>50695</v>
      </c>
      <c r="F65" s="5" t="n">
        <v>-7517</v>
      </c>
      <c r="G65" s="5" t="n">
        <v>1047</v>
      </c>
      <c r="H65" s="5" t="n">
        <v>1148</v>
      </c>
      <c r="N65" s="5" t="n">
        <v>54</v>
      </c>
      <c r="O65" s="5" t="n">
        <v>0</v>
      </c>
    </row>
    <row r="66" spans="1:15">
      <c r="A66" s="4" t="s">
        <v>252</v>
      </c>
      <c r="I66" s="5" t="n">
        <v>50386</v>
      </c>
      <c r="J66" s="5" t="n">
        <v>49040</v>
      </c>
      <c r="K66" s="5" t="n">
        <v>214</v>
      </c>
      <c r="L66" s="5" t="n">
        <v>1132</v>
      </c>
    </row>
    <row r="67" spans="1:15">
      <c r="A67" s="3" t="s">
        <v>243</v>
      </c>
    </row>
    <row r="68" spans="1:15">
      <c r="A68" s="4" t="s">
        <v>250</v>
      </c>
      <c r="B68" s="7" t="n">
        <v>0.8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74</v>
      </c>
      <c r="B1" s="2" t="s">
        <v>975</v>
      </c>
      <c r="C1" s="2" t="s">
        <v>975</v>
      </c>
      <c r="D1" s="2" t="s">
        <v>2</v>
      </c>
      <c r="E1" s="2" t="s">
        <v>88</v>
      </c>
      <c r="F1" s="2" t="s">
        <v>89</v>
      </c>
    </row>
    <row r="2" spans="1:6">
      <c r="A2" s="3" t="s">
        <v>976</v>
      </c>
    </row>
    <row r="3" spans="1:6">
      <c r="A3" s="4" t="s">
        <v>916</v>
      </c>
      <c r="D3" s="5" t="n">
        <v>656</v>
      </c>
      <c r="E3" s="5" t="n">
        <v>-187</v>
      </c>
      <c r="F3" s="5" t="n">
        <v>-17</v>
      </c>
    </row>
    <row r="4" spans="1:6">
      <c r="A4" s="4" t="s">
        <v>921</v>
      </c>
      <c r="D4" s="6" t="n">
        <v>353</v>
      </c>
      <c r="E4" s="6" t="n">
        <v>341</v>
      </c>
    </row>
    <row r="5" spans="1:6">
      <c r="A5" s="4" t="s">
        <v>922</v>
      </c>
      <c r="D5" s="6" t="n">
        <v>1896</v>
      </c>
      <c r="E5" s="6" t="n">
        <v>1805</v>
      </c>
    </row>
    <row r="6" spans="1:6">
      <c r="A6" s="4" t="s">
        <v>55</v>
      </c>
    </row>
    <row r="7" spans="1:6">
      <c r="A7" s="3" t="s">
        <v>976</v>
      </c>
    </row>
    <row r="8" spans="1:6">
      <c r="A8" s="4" t="s">
        <v>916</v>
      </c>
      <c r="D8" s="6" t="n">
        <v>466</v>
      </c>
      <c r="E8" s="6" t="n">
        <v>-217</v>
      </c>
      <c r="F8" s="5" t="n">
        <v>0</v>
      </c>
    </row>
    <row r="9" spans="1:6">
      <c r="A9" s="4" t="s">
        <v>921</v>
      </c>
      <c r="D9" s="6" t="n">
        <v>295</v>
      </c>
      <c r="E9" s="6" t="n">
        <v>162</v>
      </c>
    </row>
    <row r="10" spans="1:6">
      <c r="A10" s="4" t="s">
        <v>922</v>
      </c>
      <c r="D10" s="6" t="n">
        <v>804</v>
      </c>
      <c r="E10" s="6" t="n">
        <v>811</v>
      </c>
    </row>
    <row r="11" spans="1:6">
      <c r="A11" s="4" t="s">
        <v>977</v>
      </c>
    </row>
    <row r="12" spans="1:6">
      <c r="A12" s="3" t="s">
        <v>976</v>
      </c>
    </row>
    <row r="13" spans="1:6">
      <c r="A13" s="4" t="s">
        <v>978</v>
      </c>
      <c r="C13" s="5" t="n">
        <v>500</v>
      </c>
    </row>
    <row r="14" spans="1:6">
      <c r="A14" s="4" t="s">
        <v>979</v>
      </c>
      <c r="D14" s="6" t="n">
        <v>293</v>
      </c>
    </row>
    <row r="15" spans="1:6">
      <c r="A15" s="4" t="s">
        <v>980</v>
      </c>
      <c r="E15" s="6" t="n">
        <v>-268</v>
      </c>
    </row>
    <row r="16" spans="1:6">
      <c r="A16" s="4" t="s">
        <v>921</v>
      </c>
      <c r="E16" s="6" t="n">
        <v>162</v>
      </c>
    </row>
    <row r="17" spans="1:6">
      <c r="A17" s="4" t="s">
        <v>981</v>
      </c>
    </row>
    <row r="18" spans="1:6">
      <c r="A18" s="3" t="s">
        <v>976</v>
      </c>
    </row>
    <row r="19" spans="1:6">
      <c r="A19" s="4" t="s">
        <v>248</v>
      </c>
      <c r="B19" s="5" t="n">
        <v>662</v>
      </c>
    </row>
    <row r="20" spans="1:6">
      <c r="A20" s="4" t="s">
        <v>979</v>
      </c>
      <c r="D20" s="6" t="n">
        <v>293</v>
      </c>
    </row>
    <row r="21" spans="1:6">
      <c r="A21" s="4" t="s">
        <v>980</v>
      </c>
      <c r="E21" s="6" t="n">
        <v>-268</v>
      </c>
    </row>
    <row r="22" spans="1:6">
      <c r="A22" s="4" t="s">
        <v>921</v>
      </c>
      <c r="E22" s="6" t="n">
        <v>162</v>
      </c>
    </row>
    <row r="23" spans="1:6">
      <c r="A23" s="4" t="s">
        <v>982</v>
      </c>
    </row>
    <row r="24" spans="1:6">
      <c r="A24" s="3" t="s">
        <v>976</v>
      </c>
    </row>
    <row r="25" spans="1:6">
      <c r="A25" s="4" t="s">
        <v>916</v>
      </c>
      <c r="D25" s="6" t="n">
        <v>184</v>
      </c>
    </row>
    <row r="26" spans="1:6">
      <c r="A26" s="4" t="s">
        <v>921</v>
      </c>
      <c r="D26" s="6" t="n">
        <v>294</v>
      </c>
    </row>
    <row r="27" spans="1:6">
      <c r="A27" s="4" t="s">
        <v>922</v>
      </c>
      <c r="E27" s="6" t="n">
        <v>110</v>
      </c>
    </row>
    <row r="28" spans="1:6">
      <c r="A28" s="4" t="s">
        <v>983</v>
      </c>
    </row>
    <row r="29" spans="1:6">
      <c r="A29" s="3" t="s">
        <v>976</v>
      </c>
    </row>
    <row r="30" spans="1:6">
      <c r="A30" s="4" t="s">
        <v>916</v>
      </c>
      <c r="D30" s="6" t="n">
        <v>184</v>
      </c>
    </row>
    <row r="31" spans="1:6">
      <c r="A31" s="4" t="s">
        <v>921</v>
      </c>
      <c r="D31" s="5" t="n">
        <v>294</v>
      </c>
    </row>
    <row r="32" spans="1:6">
      <c r="A32" s="4" t="s">
        <v>922</v>
      </c>
      <c r="E32" s="5" t="n">
        <v>1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43"/>
    <col customWidth="1" max="3" min="3" width="21"/>
  </cols>
  <sheetData>
    <row r="1" spans="1:3">
      <c r="A1" s="1" t="s">
        <v>984</v>
      </c>
      <c r="B1" s="2" t="s">
        <v>985</v>
      </c>
      <c r="C1" s="2" t="s">
        <v>744</v>
      </c>
    </row>
    <row r="2" spans="1:3">
      <c r="A2" s="4" t="s">
        <v>986</v>
      </c>
    </row>
    <row r="3" spans="1:3">
      <c r="A3" s="3" t="s">
        <v>987</v>
      </c>
    </row>
    <row r="4" spans="1:3">
      <c r="A4" s="4" t="s">
        <v>988</v>
      </c>
      <c r="B4" s="6" t="n">
        <v>3</v>
      </c>
    </row>
    <row r="5" spans="1:3">
      <c r="A5" s="4" t="s">
        <v>989</v>
      </c>
      <c r="B5" s="5" t="n">
        <v>1750</v>
      </c>
    </row>
    <row r="6" spans="1:3">
      <c r="A6" s="4" t="s">
        <v>990</v>
      </c>
      <c r="B6" s="6" t="n">
        <v>1700</v>
      </c>
      <c r="C6" s="5" t="n">
        <v>1600</v>
      </c>
    </row>
    <row r="7" spans="1:3">
      <c r="A7" s="4" t="s">
        <v>991</v>
      </c>
      <c r="B7" s="6" t="n">
        <v>100</v>
      </c>
      <c r="C7" s="6" t="n">
        <v>100</v>
      </c>
    </row>
    <row r="8" spans="1:3">
      <c r="A8" s="4" t="s">
        <v>992</v>
      </c>
    </row>
    <row r="9" spans="1:3">
      <c r="A9" s="3" t="s">
        <v>987</v>
      </c>
    </row>
    <row r="10" spans="1:3">
      <c r="A10" s="4" t="s">
        <v>993</v>
      </c>
      <c r="B10" s="5" t="n">
        <v>1700</v>
      </c>
      <c r="C10" s="6" t="n">
        <v>1700</v>
      </c>
    </row>
    <row r="11" spans="1:3">
      <c r="A11" s="4" t="s">
        <v>986</v>
      </c>
    </row>
    <row r="12" spans="1:3">
      <c r="A12" s="3" t="s">
        <v>987</v>
      </c>
    </row>
    <row r="13" spans="1:3">
      <c r="A13" s="4" t="s">
        <v>988</v>
      </c>
      <c r="B13" s="6" t="n">
        <v>2</v>
      </c>
    </row>
    <row r="14" spans="1:3">
      <c r="A14" s="4" t="s">
        <v>994</v>
      </c>
      <c r="B14" s="5" t="n">
        <v>1600</v>
      </c>
    </row>
    <row r="15" spans="1:3">
      <c r="A15" s="4" t="s">
        <v>995</v>
      </c>
      <c r="C15" s="6" t="n">
        <v>1600</v>
      </c>
    </row>
    <row r="16" spans="1:3">
      <c r="A16" s="4" t="s">
        <v>996</v>
      </c>
      <c r="B16" s="6" t="n">
        <v>1650</v>
      </c>
    </row>
    <row r="17" spans="1:3">
      <c r="A17" s="4" t="s">
        <v>997</v>
      </c>
    </row>
    <row r="18" spans="1:3">
      <c r="A18" s="3" t="s">
        <v>987</v>
      </c>
    </row>
    <row r="19" spans="1:3">
      <c r="A19" s="4" t="s">
        <v>998</v>
      </c>
      <c r="B19" s="5" t="n">
        <v>1700</v>
      </c>
      <c r="C19" s="5" t="n">
        <v>1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88</v>
      </c>
    </row>
    <row r="3" spans="1:3">
      <c r="A3" s="3" t="s">
        <v>291</v>
      </c>
    </row>
    <row r="4" spans="1:3">
      <c r="A4" s="4" t="s">
        <v>1000</v>
      </c>
      <c r="B4" s="5" t="n">
        <v>101561</v>
      </c>
      <c r="C4" s="5" t="n">
        <v>95743</v>
      </c>
    </row>
    <row r="5" spans="1:3">
      <c r="A5" s="4" t="s">
        <v>1001</v>
      </c>
      <c r="B5" s="6" t="n">
        <v>53239</v>
      </c>
      <c r="C5" s="6" t="n">
        <v>51306</v>
      </c>
    </row>
    <row r="6" spans="1:3">
      <c r="A6" s="4" t="s">
        <v>180</v>
      </c>
      <c r="B6" s="6" t="n">
        <v>48322</v>
      </c>
      <c r="C6" s="6" t="n">
        <v>44437</v>
      </c>
    </row>
    <row r="7" spans="1:3">
      <c r="A7" s="4" t="s">
        <v>55</v>
      </c>
    </row>
    <row r="8" spans="1:3">
      <c r="A8" s="3" t="s">
        <v>291</v>
      </c>
    </row>
    <row r="9" spans="1:3">
      <c r="A9" s="4" t="s">
        <v>1000</v>
      </c>
      <c r="B9" s="6" t="n">
        <v>21550</v>
      </c>
      <c r="C9" s="6" t="n">
        <v>18183</v>
      </c>
    </row>
    <row r="10" spans="1:3">
      <c r="A10" s="4" t="s">
        <v>1001</v>
      </c>
      <c r="B10" s="6" t="n">
        <v>5799</v>
      </c>
      <c r="C10" s="6" t="n">
        <v>4994</v>
      </c>
    </row>
    <row r="11" spans="1:3">
      <c r="A11" s="4" t="s">
        <v>180</v>
      </c>
      <c r="B11" s="5" t="n">
        <v>15751</v>
      </c>
      <c r="C11" s="6" t="n">
        <v>13189</v>
      </c>
    </row>
    <row r="12" spans="1:3">
      <c r="A12" s="4" t="s">
        <v>1002</v>
      </c>
    </row>
    <row r="13" spans="1:3">
      <c r="A13" s="3" t="s">
        <v>291</v>
      </c>
    </row>
    <row r="14" spans="1:3">
      <c r="A14" s="4" t="s">
        <v>1003</v>
      </c>
      <c r="B14" s="4" t="s">
        <v>1004</v>
      </c>
    </row>
    <row r="15" spans="1:3">
      <c r="A15" s="4" t="s">
        <v>1000</v>
      </c>
      <c r="B15" s="5" t="n">
        <v>40639</v>
      </c>
      <c r="C15" s="6" t="n">
        <v>38380</v>
      </c>
    </row>
    <row r="16" spans="1:3">
      <c r="A16" s="4" t="s">
        <v>858</v>
      </c>
    </row>
    <row r="17" spans="1:3">
      <c r="A17" s="3" t="s">
        <v>291</v>
      </c>
    </row>
    <row r="18" spans="1:3">
      <c r="A18" s="4" t="s">
        <v>1003</v>
      </c>
      <c r="B18" s="4" t="s">
        <v>850</v>
      </c>
    </row>
    <row r="19" spans="1:3">
      <c r="A19" s="4" t="s">
        <v>1000</v>
      </c>
      <c r="B19" s="5" t="n">
        <v>26065</v>
      </c>
      <c r="C19" s="6" t="n">
        <v>26208</v>
      </c>
    </row>
    <row r="20" spans="1:3">
      <c r="A20" s="4" t="s">
        <v>1005</v>
      </c>
    </row>
    <row r="21" spans="1:3">
      <c r="A21" s="3" t="s">
        <v>291</v>
      </c>
    </row>
    <row r="22" spans="1:3">
      <c r="A22" s="4" t="s">
        <v>1003</v>
      </c>
      <c r="B22" s="4" t="s">
        <v>857</v>
      </c>
    </row>
    <row r="23" spans="1:3">
      <c r="A23" s="4" t="s">
        <v>1000</v>
      </c>
      <c r="B23" s="5" t="n">
        <v>13025</v>
      </c>
      <c r="C23" s="6" t="n">
        <v>12437</v>
      </c>
    </row>
    <row r="24" spans="1:3">
      <c r="A24" s="4" t="s">
        <v>1006</v>
      </c>
    </row>
    <row r="25" spans="1:3">
      <c r="A25" s="3" t="s">
        <v>291</v>
      </c>
    </row>
    <row r="26" spans="1:3">
      <c r="A26" s="4" t="s">
        <v>1003</v>
      </c>
      <c r="B26" s="4" t="s">
        <v>1007</v>
      </c>
    </row>
    <row r="27" spans="1:3">
      <c r="A27" s="4" t="s">
        <v>1000</v>
      </c>
      <c r="B27" s="5" t="n">
        <v>15104</v>
      </c>
      <c r="C27" s="6" t="n">
        <v>14188</v>
      </c>
    </row>
    <row r="28" spans="1:3">
      <c r="A28" s="4" t="s">
        <v>1008</v>
      </c>
    </row>
    <row r="29" spans="1:3">
      <c r="A29" s="3" t="s">
        <v>291</v>
      </c>
    </row>
    <row r="30" spans="1:3">
      <c r="A30" s="4" t="s">
        <v>1003</v>
      </c>
      <c r="B30" s="4" t="s">
        <v>1009</v>
      </c>
    </row>
    <row r="31" spans="1:3">
      <c r="A31" s="4" t="s">
        <v>1000</v>
      </c>
      <c r="B31" s="5" t="n">
        <v>9438</v>
      </c>
      <c r="C31" s="6" t="n">
        <v>8877</v>
      </c>
    </row>
    <row r="32" spans="1:3">
      <c r="A32" s="4" t="s">
        <v>1010</v>
      </c>
    </row>
    <row r="33" spans="1:3">
      <c r="A33" s="3" t="s">
        <v>291</v>
      </c>
    </row>
    <row r="34" spans="1:3">
      <c r="A34" s="4" t="s">
        <v>1003</v>
      </c>
      <c r="B34" s="4" t="s">
        <v>942</v>
      </c>
    </row>
    <row r="35" spans="1:3">
      <c r="A35" s="4" t="s">
        <v>1000</v>
      </c>
      <c r="B35" s="5" t="n">
        <v>6049</v>
      </c>
      <c r="C35" s="6" t="n">
        <v>5501</v>
      </c>
    </row>
    <row r="36" spans="1:3">
      <c r="A36" s="4" t="s">
        <v>1011</v>
      </c>
    </row>
    <row r="37" spans="1:3">
      <c r="A37" s="3" t="s">
        <v>291</v>
      </c>
    </row>
    <row r="38" spans="1:3">
      <c r="A38" s="4" t="s">
        <v>1000</v>
      </c>
      <c r="B38" s="6" t="n">
        <v>5245</v>
      </c>
      <c r="C38" s="6" t="n">
        <v>2991</v>
      </c>
    </row>
    <row r="39" spans="1:3">
      <c r="A39" s="4" t="s">
        <v>1012</v>
      </c>
    </row>
    <row r="40" spans="1:3">
      <c r="A40" s="3" t="s">
        <v>291</v>
      </c>
    </row>
    <row r="41" spans="1:3">
      <c r="A41" s="4" t="s">
        <v>1000</v>
      </c>
      <c r="B41" s="6" t="n">
        <v>4884</v>
      </c>
      <c r="C41" s="6" t="n">
        <v>2676</v>
      </c>
    </row>
    <row r="42" spans="1:3">
      <c r="A42" s="4" t="s">
        <v>1013</v>
      </c>
    </row>
    <row r="43" spans="1:3">
      <c r="A43" s="3" t="s">
        <v>291</v>
      </c>
    </row>
    <row r="44" spans="1:3">
      <c r="A44" s="4" t="s">
        <v>1000</v>
      </c>
      <c r="B44" s="6" t="n">
        <v>1483</v>
      </c>
      <c r="C44" s="6" t="n">
        <v>1539</v>
      </c>
    </row>
    <row r="45" spans="1:3">
      <c r="A45" s="4" t="s">
        <v>1014</v>
      </c>
    </row>
    <row r="46" spans="1:3">
      <c r="A46" s="3" t="s">
        <v>291</v>
      </c>
    </row>
    <row r="47" spans="1:3">
      <c r="A47" s="4" t="s">
        <v>1000</v>
      </c>
      <c r="B47" s="5" t="n">
        <v>1179</v>
      </c>
      <c r="C47" s="5" t="n">
        <v>11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88</v>
      </c>
    </row>
    <row r="3" spans="1:3">
      <c r="A3" s="3" t="s">
        <v>1016</v>
      </c>
    </row>
    <row r="4" spans="1:3">
      <c r="A4" s="4" t="s">
        <v>1017</v>
      </c>
      <c r="B4" s="5" t="n">
        <v>66154</v>
      </c>
      <c r="C4" s="5" t="n">
        <v>36780</v>
      </c>
    </row>
    <row r="5" spans="1:3">
      <c r="A5" s="4" t="s">
        <v>181</v>
      </c>
      <c r="B5" s="6" t="n">
        <v>279</v>
      </c>
      <c r="C5" s="6" t="n">
        <v>29925</v>
      </c>
    </row>
    <row r="6" spans="1:3">
      <c r="A6" s="4" t="s">
        <v>1018</v>
      </c>
      <c r="B6" s="6" t="n">
        <v>-12</v>
      </c>
      <c r="C6" s="6" t="n">
        <v>-13</v>
      </c>
    </row>
    <row r="7" spans="1:3">
      <c r="A7" s="4" t="s">
        <v>1019</v>
      </c>
      <c r="B7" s="6" t="n">
        <v>1379</v>
      </c>
      <c r="C7" s="6" t="n">
        <v>-21</v>
      </c>
    </row>
    <row r="8" spans="1:3">
      <c r="A8" s="4" t="s">
        <v>1020</v>
      </c>
      <c r="B8" s="6" t="n">
        <v>925</v>
      </c>
      <c r="C8" s="6" t="n">
        <v>-517</v>
      </c>
    </row>
    <row r="9" spans="1:3">
      <c r="A9" s="4" t="s">
        <v>1021</v>
      </c>
      <c r="B9" s="6" t="n">
        <v>68725</v>
      </c>
      <c r="C9" s="6" t="n">
        <v>66154</v>
      </c>
    </row>
    <row r="10" spans="1:3">
      <c r="A10" s="4" t="s">
        <v>55</v>
      </c>
    </row>
    <row r="11" spans="1:3">
      <c r="A11" s="3" t="s">
        <v>1016</v>
      </c>
    </row>
    <row r="12" spans="1:3">
      <c r="A12" s="4" t="s">
        <v>1017</v>
      </c>
      <c r="B12" s="6" t="n">
        <v>24118</v>
      </c>
      <c r="C12" s="6" t="n">
        <v>23989</v>
      </c>
    </row>
    <row r="13" spans="1:3">
      <c r="A13" s="4" t="s">
        <v>181</v>
      </c>
      <c r="B13" s="6" t="n">
        <v>176</v>
      </c>
      <c r="C13" s="6" t="n">
        <v>36</v>
      </c>
    </row>
    <row r="14" spans="1:3">
      <c r="A14" s="4" t="s">
        <v>1018</v>
      </c>
      <c r="B14" s="6" t="n">
        <v>0</v>
      </c>
      <c r="C14" s="6" t="n">
        <v>-8</v>
      </c>
    </row>
    <row r="15" spans="1:3">
      <c r="A15" s="4" t="s">
        <v>1019</v>
      </c>
      <c r="B15" s="6" t="n">
        <v>-104</v>
      </c>
      <c r="C15" s="6" t="n">
        <v>-21</v>
      </c>
    </row>
    <row r="16" spans="1:3">
      <c r="A16" s="4" t="s">
        <v>1020</v>
      </c>
      <c r="B16" s="6" t="n">
        <v>50</v>
      </c>
      <c r="C16" s="6" t="n">
        <v>122</v>
      </c>
    </row>
    <row r="17" spans="1:3">
      <c r="A17" s="4" t="s">
        <v>1021</v>
      </c>
      <c r="B17" s="6" t="n">
        <v>24240</v>
      </c>
      <c r="C17" s="6" t="n">
        <v>24118</v>
      </c>
    </row>
    <row r="18" spans="1:3">
      <c r="A18" s="4" t="s">
        <v>536</v>
      </c>
    </row>
    <row r="19" spans="1:3">
      <c r="A19" s="3" t="s">
        <v>1016</v>
      </c>
    </row>
    <row r="20" spans="1:3">
      <c r="A20" s="4" t="s">
        <v>1017</v>
      </c>
      <c r="B20" s="6" t="n">
        <v>12784</v>
      </c>
      <c r="C20" s="6" t="n">
        <v>12784</v>
      </c>
    </row>
    <row r="21" spans="1:3">
      <c r="A21" s="4" t="s">
        <v>181</v>
      </c>
      <c r="B21" s="6" t="n">
        <v>86</v>
      </c>
      <c r="C21" s="6" t="n">
        <v>0</v>
      </c>
    </row>
    <row r="22" spans="1:3">
      <c r="A22" s="4" t="s">
        <v>1018</v>
      </c>
      <c r="B22" s="6" t="n">
        <v>0</v>
      </c>
      <c r="C22" s="6" t="n">
        <v>0</v>
      </c>
    </row>
    <row r="23" spans="1:3">
      <c r="A23" s="4" t="s">
        <v>1019</v>
      </c>
      <c r="B23" s="6" t="n">
        <v>2166</v>
      </c>
      <c r="C23" s="6" t="n">
        <v>0</v>
      </c>
    </row>
    <row r="24" spans="1:3">
      <c r="A24" s="4" t="s">
        <v>1020</v>
      </c>
      <c r="B24" s="6" t="n">
        <v>38</v>
      </c>
      <c r="C24" s="6" t="n">
        <v>0</v>
      </c>
    </row>
    <row r="25" spans="1:3">
      <c r="A25" s="4" t="s">
        <v>1021</v>
      </c>
      <c r="B25" s="6" t="n">
        <v>15074</v>
      </c>
      <c r="C25" s="6" t="n">
        <v>12784</v>
      </c>
    </row>
    <row r="26" spans="1:3">
      <c r="A26" s="4" t="s">
        <v>537</v>
      </c>
    </row>
    <row r="27" spans="1:3">
      <c r="A27" s="3" t="s">
        <v>1016</v>
      </c>
    </row>
    <row r="28" spans="1:3">
      <c r="A28" s="4" t="s">
        <v>1017</v>
      </c>
      <c r="B28" s="6" t="n">
        <v>13407</v>
      </c>
      <c r="C28" s="6" t="n">
        <v>13427</v>
      </c>
    </row>
    <row r="29" spans="1:3">
      <c r="A29" s="4" t="s">
        <v>181</v>
      </c>
      <c r="B29" s="6" t="n">
        <v>162</v>
      </c>
      <c r="C29" s="6" t="n">
        <v>0</v>
      </c>
    </row>
    <row r="30" spans="1:3">
      <c r="A30" s="4" t="s">
        <v>1018</v>
      </c>
      <c r="B30" s="6" t="n">
        <v>0</v>
      </c>
      <c r="C30" s="6" t="n">
        <v>0</v>
      </c>
    </row>
    <row r="31" spans="1:3">
      <c r="A31" s="4" t="s">
        <v>1019</v>
      </c>
      <c r="B31" s="6" t="n">
        <v>490</v>
      </c>
      <c r="C31" s="6" t="n">
        <v>-13</v>
      </c>
    </row>
    <row r="32" spans="1:3">
      <c r="A32" s="4" t="s">
        <v>1020</v>
      </c>
      <c r="B32" s="6" t="n">
        <v>8</v>
      </c>
      <c r="C32" s="6" t="n">
        <v>-7</v>
      </c>
    </row>
    <row r="33" spans="1:3">
      <c r="A33" s="4" t="s">
        <v>1021</v>
      </c>
      <c r="B33" s="6" t="n">
        <v>14067</v>
      </c>
      <c r="C33" s="6" t="n">
        <v>13407</v>
      </c>
    </row>
    <row r="34" spans="1:3">
      <c r="A34" s="4" t="s">
        <v>538</v>
      </c>
    </row>
    <row r="35" spans="1:3">
      <c r="A35" s="3" t="s">
        <v>1016</v>
      </c>
    </row>
    <row r="36" spans="1:3">
      <c r="A36" s="4" t="s">
        <v>1017</v>
      </c>
      <c r="B36" s="6" t="n">
        <v>13407</v>
      </c>
      <c r="C36" s="6" t="n">
        <v>13427</v>
      </c>
    </row>
    <row r="37" spans="1:3">
      <c r="A37" s="4" t="s">
        <v>181</v>
      </c>
      <c r="B37" s="6" t="n">
        <v>162</v>
      </c>
      <c r="C37" s="6" t="n">
        <v>0</v>
      </c>
    </row>
    <row r="38" spans="1:3">
      <c r="A38" s="4" t="s">
        <v>1018</v>
      </c>
      <c r="B38" s="6" t="n">
        <v>0</v>
      </c>
      <c r="C38" s="6" t="n">
        <v>0</v>
      </c>
    </row>
    <row r="39" spans="1:3">
      <c r="A39" s="4" t="s">
        <v>1019</v>
      </c>
      <c r="B39" s="6" t="n">
        <v>-105</v>
      </c>
      <c r="C39" s="6" t="n">
        <v>-13</v>
      </c>
    </row>
    <row r="40" spans="1:3">
      <c r="A40" s="4" t="s">
        <v>1020</v>
      </c>
      <c r="B40" s="6" t="n">
        <v>-2</v>
      </c>
      <c r="C40" s="6" t="n">
        <v>-7</v>
      </c>
    </row>
    <row r="41" spans="1:3">
      <c r="A41" s="4" t="s">
        <v>1021</v>
      </c>
      <c r="B41" s="6" t="n">
        <v>13462</v>
      </c>
      <c r="C41" s="6" t="n">
        <v>13407</v>
      </c>
    </row>
    <row r="42" spans="1:3">
      <c r="A42" s="4" t="s">
        <v>539</v>
      </c>
    </row>
    <row r="43" spans="1:3">
      <c r="A43" s="3" t="s">
        <v>1016</v>
      </c>
    </row>
    <row r="44" spans="1:3">
      <c r="A44" s="4" t="s">
        <v>1017</v>
      </c>
      <c r="B44" s="6" t="n">
        <v>843</v>
      </c>
      <c r="C44" s="6" t="n">
        <v>806</v>
      </c>
    </row>
    <row r="45" spans="1:3">
      <c r="A45" s="4" t="s">
        <v>181</v>
      </c>
      <c r="B45" s="6" t="n">
        <v>14</v>
      </c>
      <c r="C45" s="6" t="n">
        <v>36</v>
      </c>
    </row>
    <row r="46" spans="1:3">
      <c r="A46" s="4" t="s">
        <v>1018</v>
      </c>
      <c r="B46" s="6" t="n">
        <v>0</v>
      </c>
      <c r="C46" s="6" t="n">
        <v>0</v>
      </c>
    </row>
    <row r="47" spans="1:3">
      <c r="A47" s="4" t="s">
        <v>1019</v>
      </c>
      <c r="B47" s="6" t="n">
        <v>199</v>
      </c>
      <c r="C47" s="6" t="n">
        <v>1</v>
      </c>
    </row>
    <row r="48" spans="1:3">
      <c r="A48" s="4" t="s">
        <v>1020</v>
      </c>
      <c r="B48" s="6" t="n">
        <v>3</v>
      </c>
      <c r="C48" s="6" t="n">
        <v>0</v>
      </c>
    </row>
    <row r="49" spans="1:3">
      <c r="A49" s="4" t="s">
        <v>1021</v>
      </c>
      <c r="B49" s="6" t="n">
        <v>1059</v>
      </c>
      <c r="C49" s="6" t="n">
        <v>843</v>
      </c>
    </row>
    <row r="50" spans="1:3">
      <c r="A50" s="4" t="s">
        <v>540</v>
      </c>
    </row>
    <row r="51" spans="1:3">
      <c r="A51" s="3" t="s">
        <v>1016</v>
      </c>
    </row>
    <row r="52" spans="1:3">
      <c r="A52" s="4" t="s">
        <v>1017</v>
      </c>
      <c r="B52" s="6" t="n">
        <v>843</v>
      </c>
      <c r="C52" s="6" t="n">
        <v>806</v>
      </c>
    </row>
    <row r="53" spans="1:3">
      <c r="A53" s="4" t="s">
        <v>181</v>
      </c>
      <c r="B53" s="6" t="n">
        <v>14</v>
      </c>
      <c r="C53" s="6" t="n">
        <v>36</v>
      </c>
    </row>
    <row r="54" spans="1:3">
      <c r="A54" s="4" t="s">
        <v>1018</v>
      </c>
      <c r="B54" s="6" t="n">
        <v>0</v>
      </c>
      <c r="C54" s="6" t="n">
        <v>0</v>
      </c>
    </row>
    <row r="55" spans="1:3">
      <c r="A55" s="4" t="s">
        <v>1019</v>
      </c>
      <c r="B55" s="6" t="n">
        <v>0</v>
      </c>
      <c r="C55" s="6" t="n">
        <v>1</v>
      </c>
    </row>
    <row r="56" spans="1:3">
      <c r="A56" s="4" t="s">
        <v>1020</v>
      </c>
      <c r="B56" s="6" t="n">
        <v>0</v>
      </c>
      <c r="C56" s="6" t="n">
        <v>0</v>
      </c>
    </row>
    <row r="57" spans="1:3">
      <c r="A57" s="4" t="s">
        <v>1021</v>
      </c>
      <c r="B57" s="6" t="n">
        <v>857</v>
      </c>
      <c r="C57" s="6" t="n">
        <v>843</v>
      </c>
    </row>
    <row r="58" spans="1:3">
      <c r="A58" s="4" t="s">
        <v>541</v>
      </c>
    </row>
    <row r="59" spans="1:3">
      <c r="A59" s="3" t="s">
        <v>1016</v>
      </c>
    </row>
    <row r="60" spans="1:3">
      <c r="A60" s="4" t="s">
        <v>1017</v>
      </c>
      <c r="B60" s="6" t="n">
        <v>3184</v>
      </c>
      <c r="C60" s="6" t="n">
        <v>3212</v>
      </c>
    </row>
    <row r="61" spans="1:3">
      <c r="A61" s="4" t="s">
        <v>181</v>
      </c>
      <c r="B61" s="6" t="n">
        <v>0</v>
      </c>
      <c r="C61" s="6" t="n">
        <v>0</v>
      </c>
    </row>
    <row r="62" spans="1:3">
      <c r="A62" s="4" t="s">
        <v>1018</v>
      </c>
      <c r="B62" s="6" t="n">
        <v>0</v>
      </c>
      <c r="C62" s="6" t="n">
        <v>-8</v>
      </c>
    </row>
    <row r="63" spans="1:3">
      <c r="A63" s="4" t="s">
        <v>1019</v>
      </c>
      <c r="B63" s="6" t="n">
        <v>138</v>
      </c>
      <c r="C63" s="6" t="n">
        <v>-9</v>
      </c>
    </row>
    <row r="64" spans="1:3">
      <c r="A64" s="4" t="s">
        <v>1020</v>
      </c>
      <c r="B64" s="6" t="n">
        <v>-1</v>
      </c>
      <c r="C64" s="6" t="n">
        <v>-11</v>
      </c>
    </row>
    <row r="65" spans="1:3">
      <c r="A65" s="4" t="s">
        <v>1021</v>
      </c>
      <c r="B65" s="6" t="n">
        <v>3321</v>
      </c>
      <c r="C65" s="6" t="n">
        <v>3184</v>
      </c>
    </row>
    <row r="66" spans="1:3">
      <c r="A66" s="4" t="s">
        <v>542</v>
      </c>
    </row>
    <row r="67" spans="1:3">
      <c r="A67" s="3" t="s">
        <v>1016</v>
      </c>
    </row>
    <row r="68" spans="1:3">
      <c r="A68" s="4" t="s">
        <v>1017</v>
      </c>
      <c r="B68" s="6" t="n">
        <v>3184</v>
      </c>
      <c r="C68" s="6" t="n">
        <v>3212</v>
      </c>
    </row>
    <row r="69" spans="1:3">
      <c r="A69" s="4" t="s">
        <v>181</v>
      </c>
      <c r="B69" s="6" t="n">
        <v>0</v>
      </c>
      <c r="C69" s="6" t="n">
        <v>0</v>
      </c>
    </row>
    <row r="70" spans="1:3">
      <c r="A70" s="4" t="s">
        <v>1018</v>
      </c>
      <c r="B70" s="6" t="n">
        <v>0</v>
      </c>
      <c r="C70" s="6" t="n">
        <v>-8</v>
      </c>
    </row>
    <row r="71" spans="1:3">
      <c r="A71" s="4" t="s">
        <v>1019</v>
      </c>
      <c r="B71" s="6" t="n">
        <v>1</v>
      </c>
      <c r="C71" s="6" t="n">
        <v>-9</v>
      </c>
    </row>
    <row r="72" spans="1:3">
      <c r="A72" s="4" t="s">
        <v>1020</v>
      </c>
      <c r="B72" s="6" t="n">
        <v>-3</v>
      </c>
      <c r="C72" s="6" t="n">
        <v>-11</v>
      </c>
    </row>
    <row r="73" spans="1:3">
      <c r="A73" s="4" t="s">
        <v>1021</v>
      </c>
      <c r="B73" s="6" t="n">
        <v>3182</v>
      </c>
      <c r="C73" s="6" t="n">
        <v>3184</v>
      </c>
    </row>
    <row r="74" spans="1:3">
      <c r="A74" s="4" t="s">
        <v>543</v>
      </c>
    </row>
    <row r="75" spans="1:3">
      <c r="A75" s="3" t="s">
        <v>1016</v>
      </c>
    </row>
    <row r="76" spans="1:3">
      <c r="A76" s="4" t="s">
        <v>1017</v>
      </c>
      <c r="B76" s="6" t="n">
        <v>6684</v>
      </c>
      <c r="C76" s="6" t="n">
        <v>6544</v>
      </c>
    </row>
    <row r="77" spans="1:3">
      <c r="A77" s="4" t="s">
        <v>181</v>
      </c>
      <c r="B77" s="6" t="n">
        <v>0</v>
      </c>
      <c r="C77" s="6" t="n">
        <v>0</v>
      </c>
    </row>
    <row r="78" spans="1:3">
      <c r="A78" s="4" t="s">
        <v>1018</v>
      </c>
      <c r="B78" s="6" t="n">
        <v>0</v>
      </c>
      <c r="C78" s="6" t="n">
        <v>0</v>
      </c>
    </row>
    <row r="79" spans="1:3">
      <c r="A79" s="4" t="s">
        <v>1019</v>
      </c>
      <c r="B79" s="6" t="n">
        <v>0</v>
      </c>
      <c r="C79" s="6" t="n">
        <v>0</v>
      </c>
    </row>
    <row r="80" spans="1:3">
      <c r="A80" s="4" t="s">
        <v>1020</v>
      </c>
      <c r="B80" s="6" t="n">
        <v>55</v>
      </c>
      <c r="C80" s="6" t="n">
        <v>140</v>
      </c>
    </row>
    <row r="81" spans="1:3">
      <c r="A81" s="4" t="s">
        <v>1021</v>
      </c>
      <c r="B81" s="6" t="n">
        <v>6739</v>
      </c>
      <c r="C81" s="6" t="n">
        <v>6684</v>
      </c>
    </row>
    <row r="82" spans="1:3">
      <c r="A82" s="4" t="s">
        <v>544</v>
      </c>
    </row>
    <row r="83" spans="1:3">
      <c r="A83" s="3" t="s">
        <v>1016</v>
      </c>
    </row>
    <row r="84" spans="1:3">
      <c r="A84" s="4" t="s">
        <v>1017</v>
      </c>
      <c r="B84" s="6" t="n">
        <v>6684</v>
      </c>
      <c r="C84" s="6" t="n">
        <v>6544</v>
      </c>
    </row>
    <row r="85" spans="1:3">
      <c r="A85" s="4" t="s">
        <v>181</v>
      </c>
      <c r="B85" s="6" t="n">
        <v>0</v>
      </c>
      <c r="C85" s="6" t="n">
        <v>0</v>
      </c>
    </row>
    <row r="86" spans="1:3">
      <c r="A86" s="4" t="s">
        <v>1018</v>
      </c>
      <c r="B86" s="6" t="n">
        <v>0</v>
      </c>
      <c r="C86" s="6" t="n">
        <v>0</v>
      </c>
    </row>
    <row r="87" spans="1:3">
      <c r="A87" s="4" t="s">
        <v>1019</v>
      </c>
      <c r="B87" s="6" t="n">
        <v>0</v>
      </c>
      <c r="C87" s="6" t="n">
        <v>0</v>
      </c>
    </row>
    <row r="88" spans="1:3">
      <c r="A88" s="4" t="s">
        <v>1020</v>
      </c>
      <c r="B88" s="6" t="n">
        <v>55</v>
      </c>
      <c r="C88" s="6" t="n">
        <v>140</v>
      </c>
    </row>
    <row r="89" spans="1:3">
      <c r="A89" s="4" t="s">
        <v>1021</v>
      </c>
      <c r="B89" s="6" t="n">
        <v>6739</v>
      </c>
      <c r="C89" s="6" t="n">
        <v>6684</v>
      </c>
    </row>
    <row r="90" spans="1:3">
      <c r="A90" s="4" t="s">
        <v>546</v>
      </c>
    </row>
    <row r="91" spans="1:3">
      <c r="A91" s="3" t="s">
        <v>1016</v>
      </c>
    </row>
    <row r="92" spans="1:3">
      <c r="A92" s="4" t="s">
        <v>1017</v>
      </c>
      <c r="B92" s="6" t="n">
        <v>29250</v>
      </c>
      <c r="C92" s="6" t="n">
        <v>0</v>
      </c>
    </row>
    <row r="93" spans="1:3">
      <c r="A93" s="4" t="s">
        <v>181</v>
      </c>
      <c r="B93" s="6" t="n">
        <v>17</v>
      </c>
      <c r="C93" s="6" t="n">
        <v>29889</v>
      </c>
    </row>
    <row r="94" spans="1:3">
      <c r="A94" s="4" t="s">
        <v>1018</v>
      </c>
      <c r="B94" s="6" t="n">
        <v>-12</v>
      </c>
      <c r="C94" s="6" t="n">
        <v>0</v>
      </c>
    </row>
    <row r="95" spans="1:3">
      <c r="A95" s="4" t="s">
        <v>1019</v>
      </c>
      <c r="B95" s="6" t="n">
        <v>-1616</v>
      </c>
      <c r="C95" s="6" t="n">
        <v>0</v>
      </c>
    </row>
    <row r="96" spans="1:3">
      <c r="A96" s="4" t="s">
        <v>1020</v>
      </c>
      <c r="B96" s="6" t="n">
        <v>822</v>
      </c>
      <c r="C96" s="6" t="n">
        <v>-639</v>
      </c>
    </row>
    <row r="97" spans="1:3">
      <c r="A97" s="4" t="s">
        <v>1021</v>
      </c>
      <c r="B97" s="6" t="n">
        <v>28461</v>
      </c>
      <c r="C97" s="6" t="n">
        <v>29250</v>
      </c>
    </row>
    <row r="98" spans="1:3">
      <c r="A98" s="4" t="s">
        <v>547</v>
      </c>
    </row>
    <row r="99" spans="1:3">
      <c r="A99" s="3" t="s">
        <v>1016</v>
      </c>
    </row>
    <row r="100" spans="1:3">
      <c r="A100" s="4" t="s">
        <v>1017</v>
      </c>
      <c r="B100" s="6" t="n">
        <v>2</v>
      </c>
      <c r="C100" s="6" t="n">
        <v>7</v>
      </c>
    </row>
    <row r="101" spans="1:3">
      <c r="A101" s="4" t="s">
        <v>181</v>
      </c>
      <c r="B101" s="6" t="n">
        <v>0</v>
      </c>
      <c r="C101" s="6" t="n">
        <v>0</v>
      </c>
    </row>
    <row r="102" spans="1:3">
      <c r="A102" s="4" t="s">
        <v>1018</v>
      </c>
      <c r="B102" s="6" t="n">
        <v>0</v>
      </c>
      <c r="C102" s="6" t="n">
        <v>-5</v>
      </c>
    </row>
    <row r="103" spans="1:3">
      <c r="A103" s="4" t="s">
        <v>1019</v>
      </c>
      <c r="B103" s="6" t="n">
        <v>2</v>
      </c>
      <c r="C103" s="6" t="n">
        <v>0</v>
      </c>
    </row>
    <row r="104" spans="1:3">
      <c r="A104" s="4" t="s">
        <v>1020</v>
      </c>
      <c r="B104" s="6" t="n">
        <v>0</v>
      </c>
      <c r="C104" s="6" t="n">
        <v>0</v>
      </c>
    </row>
    <row r="105" spans="1:3">
      <c r="A105" s="4" t="s">
        <v>1021</v>
      </c>
      <c r="B105" s="5" t="n">
        <v>4</v>
      </c>
      <c r="C105" s="5"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29"/>
  </cols>
  <sheetData>
    <row r="1" spans="1:2">
      <c r="A1" s="1" t="s">
        <v>1022</v>
      </c>
      <c r="B1" s="2" t="s">
        <v>1</v>
      </c>
    </row>
    <row r="2" spans="1:2">
      <c r="B2" s="2" t="s">
        <v>1023</v>
      </c>
    </row>
    <row r="3" spans="1:2">
      <c r="A3" s="4" t="s">
        <v>55</v>
      </c>
    </row>
    <row r="4" spans="1:2">
      <c r="A4" s="3" t="s">
        <v>258</v>
      </c>
    </row>
    <row r="5" spans="1:2">
      <c r="A5" s="4" t="s">
        <v>504</v>
      </c>
      <c r="B5" s="6" t="n">
        <v>4</v>
      </c>
    </row>
    <row r="6" spans="1:2">
      <c r="A6" s="4" t="s">
        <v>1024</v>
      </c>
    </row>
    <row r="7" spans="1:2">
      <c r="A7" s="3" t="s">
        <v>258</v>
      </c>
    </row>
    <row r="8" spans="1:2">
      <c r="A8" s="4" t="s">
        <v>1025</v>
      </c>
      <c r="B8" s="4" t="s">
        <v>619</v>
      </c>
    </row>
    <row r="9" spans="1:2">
      <c r="A9" s="4" t="s">
        <v>1026</v>
      </c>
    </row>
    <row r="10" spans="1:2">
      <c r="A10" s="3" t="s">
        <v>258</v>
      </c>
    </row>
    <row r="11" spans="1:2">
      <c r="A11" s="4" t="s">
        <v>1025</v>
      </c>
      <c r="B11" s="4" t="s">
        <v>619</v>
      </c>
    </row>
    <row r="12" spans="1:2">
      <c r="A12" s="4" t="s">
        <v>1027</v>
      </c>
    </row>
    <row r="13" spans="1:2">
      <c r="A13" s="3" t="s">
        <v>258</v>
      </c>
    </row>
    <row r="14" spans="1:2">
      <c r="A14" s="4" t="s">
        <v>1025</v>
      </c>
      <c r="B14" s="4" t="s">
        <v>619</v>
      </c>
    </row>
    <row r="15" spans="1:2">
      <c r="A15" s="4" t="s">
        <v>1028</v>
      </c>
    </row>
    <row r="16" spans="1:2">
      <c r="A16" s="3" t="s">
        <v>258</v>
      </c>
    </row>
    <row r="17" spans="1:2">
      <c r="A17" s="4" t="s">
        <v>1025</v>
      </c>
      <c r="B17" s="4" t="s">
        <v>619</v>
      </c>
    </row>
    <row r="18" spans="1:2">
      <c r="A18" s="4" t="s">
        <v>505</v>
      </c>
    </row>
    <row r="19" spans="1:2">
      <c r="A19" s="3" t="s">
        <v>258</v>
      </c>
    </row>
    <row r="20" spans="1:2">
      <c r="A20" s="4" t="s">
        <v>504</v>
      </c>
      <c r="B20" s="6" t="n">
        <v>1</v>
      </c>
    </row>
    <row r="21" spans="1:2">
      <c r="A21" s="4" t="s">
        <v>1029</v>
      </c>
    </row>
    <row r="22" spans="1:2">
      <c r="A22" s="3" t="s">
        <v>258</v>
      </c>
    </row>
    <row r="23" spans="1:2">
      <c r="A23" s="4" t="s">
        <v>1030</v>
      </c>
      <c r="B23" s="6"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88</v>
      </c>
      <c r="D2" s="2" t="s">
        <v>893</v>
      </c>
    </row>
    <row r="3" spans="1:4">
      <c r="A3" s="3" t="s">
        <v>1032</v>
      </c>
    </row>
    <row r="4" spans="1:4">
      <c r="A4" s="4" t="s">
        <v>225</v>
      </c>
      <c r="B4" s="5" t="n">
        <v>112710</v>
      </c>
      <c r="C4" s="5" t="n">
        <v>111917</v>
      </c>
    </row>
    <row r="5" spans="1:4">
      <c r="A5" s="3" t="s">
        <v>1033</v>
      </c>
    </row>
    <row r="6" spans="1:4">
      <c r="A6" s="4" t="s">
        <v>1034</v>
      </c>
      <c r="B6" s="6" t="n">
        <v>-17217</v>
      </c>
      <c r="C6" s="6" t="n">
        <v>-14194</v>
      </c>
    </row>
    <row r="7" spans="1:4">
      <c r="A7" s="4" t="s">
        <v>1035</v>
      </c>
    </row>
    <row r="8" spans="1:4">
      <c r="A8" s="3" t="s">
        <v>1036</v>
      </c>
    </row>
    <row r="9" spans="1:4">
      <c r="A9" s="4" t="s">
        <v>1037</v>
      </c>
      <c r="B9" s="6" t="n">
        <v>59365</v>
      </c>
      <c r="C9" s="6" t="n">
        <v>59365</v>
      </c>
    </row>
    <row r="10" spans="1:4">
      <c r="A10" s="4" t="s">
        <v>1038</v>
      </c>
    </row>
    <row r="11" spans="1:4">
      <c r="A11" s="3" t="s">
        <v>1036</v>
      </c>
    </row>
    <row r="12" spans="1:4">
      <c r="A12" s="4" t="s">
        <v>1037</v>
      </c>
      <c r="B12" s="6" t="n">
        <v>8809</v>
      </c>
      <c r="C12" s="6" t="n">
        <v>9633</v>
      </c>
    </row>
    <row r="13" spans="1:4">
      <c r="A13" s="4" t="s">
        <v>1039</v>
      </c>
    </row>
    <row r="14" spans="1:4">
      <c r="A14" s="3" t="s">
        <v>1036</v>
      </c>
    </row>
    <row r="15" spans="1:4">
      <c r="A15" s="4" t="s">
        <v>1037</v>
      </c>
      <c r="B15" s="5" t="n">
        <v>2337</v>
      </c>
      <c r="C15" s="6" t="n">
        <v>2333</v>
      </c>
      <c r="D15" s="5" t="n">
        <v>1700</v>
      </c>
    </row>
    <row r="16" spans="1:4">
      <c r="A16" s="4" t="s">
        <v>836</v>
      </c>
    </row>
    <row r="17" spans="1:4">
      <c r="A17" s="3" t="s">
        <v>1033</v>
      </c>
    </row>
    <row r="18" spans="1:4">
      <c r="A18" s="4" t="s">
        <v>1003</v>
      </c>
      <c r="B18" s="4" t="s">
        <v>838</v>
      </c>
    </row>
    <row r="19" spans="1:4">
      <c r="A19" s="4" t="s">
        <v>1037</v>
      </c>
      <c r="B19" s="5" t="n">
        <v>22884</v>
      </c>
      <c r="C19" s="6" t="n">
        <v>25046</v>
      </c>
    </row>
    <row r="20" spans="1:4">
      <c r="A20" s="4" t="s">
        <v>1034</v>
      </c>
      <c r="B20" s="5" t="n">
        <v>-8295</v>
      </c>
      <c r="C20" s="6" t="n">
        <v>-6682</v>
      </c>
    </row>
    <row r="21" spans="1:4">
      <c r="A21" s="4" t="s">
        <v>1024</v>
      </c>
    </row>
    <row r="22" spans="1:4">
      <c r="A22" s="3" t="s">
        <v>1033</v>
      </c>
    </row>
    <row r="23" spans="1:4">
      <c r="A23" s="4" t="s">
        <v>1003</v>
      </c>
      <c r="B23" s="4" t="s">
        <v>619</v>
      </c>
    </row>
    <row r="24" spans="1:4">
      <c r="A24" s="4" t="s">
        <v>1037</v>
      </c>
      <c r="B24" s="5" t="n">
        <v>15357</v>
      </c>
      <c r="C24" s="6" t="n">
        <v>11395</v>
      </c>
    </row>
    <row r="25" spans="1:4">
      <c r="A25" s="4" t="s">
        <v>1034</v>
      </c>
      <c r="B25" s="5" t="n">
        <v>-7287</v>
      </c>
      <c r="C25" s="6" t="n">
        <v>-5990</v>
      </c>
    </row>
    <row r="26" spans="1:4">
      <c r="A26" s="4" t="s">
        <v>1040</v>
      </c>
    </row>
    <row r="27" spans="1:4">
      <c r="A27" s="3" t="s">
        <v>1033</v>
      </c>
    </row>
    <row r="28" spans="1:4">
      <c r="A28" s="4" t="s">
        <v>1003</v>
      </c>
      <c r="B28" s="4" t="s">
        <v>1041</v>
      </c>
    </row>
    <row r="29" spans="1:4">
      <c r="A29" s="4" t="s">
        <v>1037</v>
      </c>
      <c r="B29" s="5" t="n">
        <v>3958</v>
      </c>
      <c r="C29" s="6" t="n">
        <v>4145</v>
      </c>
    </row>
    <row r="30" spans="1:4">
      <c r="A30" s="4" t="s">
        <v>1034</v>
      </c>
      <c r="B30" s="6" t="n">
        <v>-1635</v>
      </c>
      <c r="C30" s="6" t="n">
        <v>-1522</v>
      </c>
    </row>
    <row r="31" spans="1:4">
      <c r="A31" s="4" t="s">
        <v>55</v>
      </c>
    </row>
    <row r="32" spans="1:4">
      <c r="A32" s="3" t="s">
        <v>1032</v>
      </c>
    </row>
    <row r="33" spans="1:4">
      <c r="A33" s="4" t="s">
        <v>225</v>
      </c>
      <c r="B33" s="6" t="n">
        <v>22599</v>
      </c>
      <c r="C33" s="6" t="n">
        <v>22256</v>
      </c>
    </row>
    <row r="34" spans="1:4">
      <c r="A34" s="3" t="s">
        <v>1033</v>
      </c>
    </row>
    <row r="35" spans="1:4">
      <c r="A35" s="4" t="s">
        <v>1034</v>
      </c>
      <c r="B35" s="6" t="n">
        <v>-9659</v>
      </c>
      <c r="C35" s="6" t="n">
        <v>-8590</v>
      </c>
    </row>
    <row r="36" spans="1:4">
      <c r="A36" s="4" t="s">
        <v>1042</v>
      </c>
    </row>
    <row r="37" spans="1:4">
      <c r="A37" s="3" t="s">
        <v>1036</v>
      </c>
    </row>
    <row r="38" spans="1:4">
      <c r="A38" s="4" t="s">
        <v>1037</v>
      </c>
      <c r="B38" s="6" t="n">
        <v>2927</v>
      </c>
      <c r="C38" s="6" t="n">
        <v>2981</v>
      </c>
    </row>
    <row r="39" spans="1:4">
      <c r="A39" s="4" t="s">
        <v>1043</v>
      </c>
    </row>
    <row r="40" spans="1:4">
      <c r="A40" s="3" t="s">
        <v>1036</v>
      </c>
    </row>
    <row r="41" spans="1:4">
      <c r="A41" s="4" t="s">
        <v>1037</v>
      </c>
      <c r="B41" s="5" t="n">
        <v>612</v>
      </c>
      <c r="C41" s="6" t="n">
        <v>608</v>
      </c>
    </row>
    <row r="42" spans="1:4">
      <c r="A42" s="4" t="s">
        <v>1044</v>
      </c>
    </row>
    <row r="43" spans="1:4">
      <c r="A43" s="3" t="s">
        <v>1033</v>
      </c>
    </row>
    <row r="44" spans="1:4">
      <c r="A44" s="4" t="s">
        <v>1003</v>
      </c>
      <c r="B44" s="4" t="s">
        <v>852</v>
      </c>
    </row>
    <row r="45" spans="1:4">
      <c r="A45" s="4" t="s">
        <v>1037</v>
      </c>
      <c r="B45" s="5" t="n">
        <v>13261</v>
      </c>
      <c r="C45" s="6" t="n">
        <v>13269</v>
      </c>
    </row>
    <row r="46" spans="1:4">
      <c r="A46" s="4" t="s">
        <v>1034</v>
      </c>
      <c r="B46" s="5" t="n">
        <v>-6929</v>
      </c>
      <c r="C46" s="6" t="n">
        <v>-6283</v>
      </c>
    </row>
    <row r="47" spans="1:4">
      <c r="A47" s="4" t="s">
        <v>1045</v>
      </c>
    </row>
    <row r="48" spans="1:4">
      <c r="A48" s="3" t="s">
        <v>1033</v>
      </c>
    </row>
    <row r="49" spans="1:4">
      <c r="A49" s="4" t="s">
        <v>1003</v>
      </c>
      <c r="B49" s="4" t="s">
        <v>619</v>
      </c>
    </row>
    <row r="50" spans="1:4">
      <c r="A50" s="4" t="s">
        <v>1037</v>
      </c>
      <c r="B50" s="5" t="n">
        <v>2088</v>
      </c>
      <c r="C50" s="6" t="n">
        <v>1779</v>
      </c>
    </row>
    <row r="51" spans="1:4">
      <c r="A51" s="4" t="s">
        <v>1034</v>
      </c>
      <c r="B51" s="5" t="n">
        <v>-1205</v>
      </c>
      <c r="C51" s="6" t="n">
        <v>-932</v>
      </c>
    </row>
    <row r="52" spans="1:4">
      <c r="A52" s="4" t="s">
        <v>1046</v>
      </c>
    </row>
    <row r="53" spans="1:4">
      <c r="A53" s="3" t="s">
        <v>1033</v>
      </c>
    </row>
    <row r="54" spans="1:4">
      <c r="A54" s="4" t="s">
        <v>1003</v>
      </c>
      <c r="B54" s="4" t="s">
        <v>852</v>
      </c>
    </row>
    <row r="55" spans="1:4">
      <c r="A55" s="4" t="s">
        <v>1037</v>
      </c>
      <c r="B55" s="5" t="n">
        <v>3711</v>
      </c>
      <c r="C55" s="6" t="n">
        <v>3619</v>
      </c>
    </row>
    <row r="56" spans="1:4">
      <c r="A56" s="4" t="s">
        <v>1034</v>
      </c>
      <c r="B56" s="5" t="n">
        <v>-1525</v>
      </c>
      <c r="C56" s="5" t="n">
        <v>-13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661</v>
      </c>
    </row>
    <row r="2" spans="1:2">
      <c r="A2" s="3" t="s">
        <v>1048</v>
      </c>
    </row>
    <row r="3" spans="1:2">
      <c r="A3" s="4" t="s">
        <v>789</v>
      </c>
      <c r="B3" s="5" t="n">
        <v>4113</v>
      </c>
    </row>
    <row r="4" spans="1:2">
      <c r="A4" s="4" t="s">
        <v>790</v>
      </c>
      <c r="B4" s="6" t="n">
        <v>3649</v>
      </c>
    </row>
    <row r="5" spans="1:2">
      <c r="A5" s="4" t="s">
        <v>791</v>
      </c>
      <c r="B5" s="6" t="n">
        <v>3090</v>
      </c>
    </row>
    <row r="6" spans="1:2">
      <c r="A6" s="4" t="s">
        <v>792</v>
      </c>
      <c r="B6" s="6" t="n">
        <v>2589</v>
      </c>
    </row>
    <row r="7" spans="1:2">
      <c r="A7" s="4" t="s">
        <v>793</v>
      </c>
      <c r="B7" s="6" t="n">
        <v>2184</v>
      </c>
    </row>
    <row r="8" spans="1:2">
      <c r="A8" s="4" t="s">
        <v>55</v>
      </c>
    </row>
    <row r="9" spans="1:2">
      <c r="A9" s="3" t="s">
        <v>1048</v>
      </c>
    </row>
    <row r="10" spans="1:2">
      <c r="A10" s="4" t="s">
        <v>789</v>
      </c>
      <c r="B10" s="6" t="n">
        <v>1099</v>
      </c>
    </row>
    <row r="11" spans="1:2">
      <c r="A11" s="4" t="s">
        <v>790</v>
      </c>
      <c r="B11" s="6" t="n">
        <v>1006</v>
      </c>
    </row>
    <row r="12" spans="1:2">
      <c r="A12" s="4" t="s">
        <v>791</v>
      </c>
      <c r="B12" s="6" t="n">
        <v>914</v>
      </c>
    </row>
    <row r="13" spans="1:2">
      <c r="A13" s="4" t="s">
        <v>792</v>
      </c>
      <c r="B13" s="6" t="n">
        <v>876</v>
      </c>
    </row>
    <row r="14" spans="1:2">
      <c r="A14" s="4" t="s">
        <v>793</v>
      </c>
      <c r="B14" s="5" t="n">
        <v>8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88</v>
      </c>
      <c r="D2" s="2" t="s">
        <v>89</v>
      </c>
    </row>
    <row r="3" spans="1:4">
      <c r="A3" s="3" t="s">
        <v>299</v>
      </c>
    </row>
    <row r="4" spans="1:4">
      <c r="A4" s="4" t="s">
        <v>1050</v>
      </c>
      <c r="B4" s="5" t="n">
        <v>3273</v>
      </c>
      <c r="C4" s="5" t="n">
        <v>2885</v>
      </c>
      <c r="D4" s="5" t="n">
        <v>2539</v>
      </c>
    </row>
    <row r="5" spans="1:4">
      <c r="A5" s="4" t="s">
        <v>100</v>
      </c>
      <c r="B5" s="6" t="n">
        <v>285</v>
      </c>
      <c r="C5" s="6" t="n">
        <v>222</v>
      </c>
      <c r="D5" s="6" t="n">
        <v>209</v>
      </c>
    </row>
    <row r="6" spans="1:4">
      <c r="A6" s="4" t="s">
        <v>55</v>
      </c>
    </row>
    <row r="7" spans="1:4">
      <c r="A7" s="3" t="s">
        <v>299</v>
      </c>
    </row>
    <row r="8" spans="1:4">
      <c r="A8" s="4" t="s">
        <v>1050</v>
      </c>
      <c r="B8" s="6" t="n">
        <v>858</v>
      </c>
      <c r="C8" s="6" t="n">
        <v>719</v>
      </c>
      <c r="D8" s="6" t="n">
        <v>621</v>
      </c>
    </row>
    <row r="9" spans="1:4">
      <c r="A9" s="4" t="s">
        <v>100</v>
      </c>
      <c r="B9" s="5" t="n">
        <v>99</v>
      </c>
      <c r="C9" s="5" t="n">
        <v>58</v>
      </c>
      <c r="D9" s="5" t="n">
        <v>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88</v>
      </c>
      <c r="D2" s="2" t="s">
        <v>89</v>
      </c>
    </row>
    <row r="3" spans="1:4">
      <c r="A3" s="3" t="s">
        <v>299</v>
      </c>
    </row>
    <row r="4" spans="1:4">
      <c r="A4" s="4" t="s">
        <v>1052</v>
      </c>
      <c r="B4" s="5" t="n">
        <v>423</v>
      </c>
      <c r="C4" s="5" t="n">
        <v>351</v>
      </c>
    </row>
    <row r="5" spans="1:4">
      <c r="A5" s="4" t="s">
        <v>1053</v>
      </c>
      <c r="B5" s="6" t="n">
        <v>573</v>
      </c>
      <c r="C5" s="6" t="n">
        <v>546</v>
      </c>
      <c r="D5" s="5" t="n">
        <v>458</v>
      </c>
    </row>
    <row r="6" spans="1:4">
      <c r="A6" s="4" t="s">
        <v>1054</v>
      </c>
      <c r="B6" s="6" t="n">
        <v>359</v>
      </c>
      <c r="C6" s="6" t="n">
        <v>243</v>
      </c>
      <c r="D6" s="6" t="n">
        <v>203</v>
      </c>
    </row>
    <row r="7" spans="1:4">
      <c r="A7" s="4" t="s">
        <v>55</v>
      </c>
    </row>
    <row r="8" spans="1:4">
      <c r="A8" s="3" t="s">
        <v>299</v>
      </c>
    </row>
    <row r="9" spans="1:4">
      <c r="A9" s="4" t="s">
        <v>1053</v>
      </c>
      <c r="B9" s="6" t="n">
        <v>229</v>
      </c>
      <c r="C9" s="6" t="n">
        <v>213</v>
      </c>
      <c r="D9" s="6" t="n">
        <v>201</v>
      </c>
    </row>
    <row r="10" spans="1:4">
      <c r="A10" s="4" t="s">
        <v>1054</v>
      </c>
      <c r="B10" s="5" t="n">
        <v>125</v>
      </c>
      <c r="C10" s="5" t="n">
        <v>146</v>
      </c>
      <c r="D10" s="5" t="n">
        <v>1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25"/>
    <col customWidth="1" max="3" min="3" width="21"/>
  </cols>
  <sheetData>
    <row r="1" spans="1:3">
      <c r="A1" s="1" t="s">
        <v>1055</v>
      </c>
      <c r="B1" s="2" t="s">
        <v>1</v>
      </c>
    </row>
    <row r="2" spans="1:3">
      <c r="B2" s="2" t="s">
        <v>1056</v>
      </c>
      <c r="C2" s="2" t="s">
        <v>1057</v>
      </c>
    </row>
    <row r="3" spans="1:3">
      <c r="A3" s="3" t="s">
        <v>1058</v>
      </c>
    </row>
    <row r="4" spans="1:3">
      <c r="A4" s="4" t="s">
        <v>1059</v>
      </c>
      <c r="B4" s="6" t="n">
        <v>15</v>
      </c>
    </row>
    <row r="5" spans="1:3">
      <c r="A5" s="4" t="s">
        <v>1060</v>
      </c>
    </row>
    <row r="6" spans="1:3">
      <c r="A6" s="3" t="s">
        <v>1058</v>
      </c>
    </row>
    <row r="7" spans="1:3">
      <c r="A7" s="4" t="s">
        <v>1061</v>
      </c>
      <c r="C7" s="5" t="n">
        <v>12</v>
      </c>
    </row>
    <row r="8" spans="1:3">
      <c r="A8" s="4" t="s">
        <v>1062</v>
      </c>
      <c r="B8" s="5" t="n">
        <v>2</v>
      </c>
    </row>
    <row r="9" spans="1:3">
      <c r="A9" s="4" t="s">
        <v>68</v>
      </c>
    </row>
    <row r="10" spans="1:3">
      <c r="A10" s="3" t="s">
        <v>1058</v>
      </c>
    </row>
    <row r="11" spans="1:3">
      <c r="A11" s="4" t="s">
        <v>1063</v>
      </c>
      <c r="B11" s="4" t="s">
        <v>1064</v>
      </c>
    </row>
    <row r="12" spans="1:3">
      <c r="A12" s="4" t="s">
        <v>86</v>
      </c>
    </row>
    <row r="13" spans="1:3">
      <c r="A13" s="3" t="s">
        <v>1058</v>
      </c>
    </row>
    <row r="14" spans="1:3">
      <c r="A14" s="4" t="s">
        <v>1063</v>
      </c>
      <c r="B14" s="4" t="s">
        <v>10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3</v>
      </c>
      <c r="B4" s="4" t="s">
        <v>255</v>
      </c>
    </row>
    <row r="5" spans="1:2">
      <c r="A5" s="4" t="s">
        <v>55</v>
      </c>
    </row>
    <row r="6" spans="1:2">
      <c r="A6" s="3" t="s">
        <v>254</v>
      </c>
    </row>
    <row r="7" spans="1:2">
      <c r="A7" s="4" t="s">
        <v>253</v>
      </c>
      <c r="B7"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66</v>
      </c>
      <c r="B1" s="2" t="s">
        <v>1</v>
      </c>
    </row>
    <row r="2" spans="1:4">
      <c r="B2" s="2" t="s">
        <v>2</v>
      </c>
      <c r="C2" s="2" t="s">
        <v>88</v>
      </c>
      <c r="D2" s="2" t="s">
        <v>89</v>
      </c>
    </row>
    <row r="3" spans="1:4">
      <c r="A3" s="4" t="s">
        <v>68</v>
      </c>
    </row>
    <row r="4" spans="1:4">
      <c r="A4" s="3" t="s">
        <v>243</v>
      </c>
    </row>
    <row r="5" spans="1:4">
      <c r="A5" s="4" t="s">
        <v>1067</v>
      </c>
      <c r="B5" s="6" t="n">
        <v>4516518147</v>
      </c>
      <c r="C5" s="6" t="n">
        <v>4635000000</v>
      </c>
      <c r="D5" s="6" t="n">
        <v>4742000000</v>
      </c>
    </row>
    <row r="6" spans="1:4">
      <c r="A6" s="4" t="s">
        <v>1068</v>
      </c>
      <c r="B6" s="6" t="n">
        <v>21000000</v>
      </c>
      <c r="C6" s="6" t="n">
        <v>15000000</v>
      </c>
      <c r="D6" s="6" t="n">
        <v>19000000</v>
      </c>
    </row>
    <row r="7" spans="1:4">
      <c r="A7" s="4" t="s">
        <v>1069</v>
      </c>
      <c r="B7" s="6" t="n">
        <v>0</v>
      </c>
      <c r="C7" s="6" t="n">
        <v>-140000000</v>
      </c>
      <c r="D7" s="6" t="n">
        <v>-131000000</v>
      </c>
    </row>
    <row r="8" spans="1:4">
      <c r="A8" s="4" t="s">
        <v>1070</v>
      </c>
      <c r="B8" s="6" t="n">
        <v>6000000</v>
      </c>
      <c r="C8" s="6" t="n">
        <v>7000000</v>
      </c>
      <c r="D8" s="6" t="n">
        <v>5000000</v>
      </c>
    </row>
    <row r="9" spans="1:4">
      <c r="A9" s="4" t="s">
        <v>1071</v>
      </c>
      <c r="B9" s="6" t="n">
        <v>4543590270</v>
      </c>
      <c r="C9" s="6" t="n">
        <v>4516518147</v>
      </c>
      <c r="D9" s="6" t="n">
        <v>4635000000</v>
      </c>
    </row>
    <row r="10" spans="1:4">
      <c r="A10" s="4" t="s">
        <v>86</v>
      </c>
    </row>
    <row r="11" spans="1:4">
      <c r="A11" s="3" t="s">
        <v>243</v>
      </c>
    </row>
    <row r="12" spans="1:4">
      <c r="A12" s="4" t="s">
        <v>1067</v>
      </c>
      <c r="B12" s="6" t="n">
        <v>9444375</v>
      </c>
      <c r="C12" s="6" t="n">
        <v>9000000</v>
      </c>
      <c r="D12" s="6" t="n">
        <v>9000000</v>
      </c>
    </row>
    <row r="13" spans="1:4">
      <c r="A13" s="4" t="s">
        <v>1068</v>
      </c>
      <c r="B13" s="6" t="n">
        <v>0</v>
      </c>
      <c r="C13" s="6" t="n">
        <v>0</v>
      </c>
      <c r="D13" s="6" t="n">
        <v>0</v>
      </c>
    </row>
    <row r="14" spans="1:4">
      <c r="A14" s="4" t="s">
        <v>1069</v>
      </c>
      <c r="B14" s="6" t="n">
        <v>0</v>
      </c>
      <c r="C14" s="6" t="n">
        <v>0</v>
      </c>
      <c r="D14" s="6" t="n">
        <v>0</v>
      </c>
    </row>
    <row r="15" spans="1:4">
      <c r="A15" s="4" t="s">
        <v>1070</v>
      </c>
      <c r="B15" s="6" t="n">
        <v>0</v>
      </c>
      <c r="C15" s="6" t="n">
        <v>0</v>
      </c>
      <c r="D15" s="6" t="n">
        <v>0</v>
      </c>
    </row>
    <row r="16" spans="1:4">
      <c r="A16" s="4" t="s">
        <v>1071</v>
      </c>
      <c r="B16" s="6" t="n">
        <v>9444375</v>
      </c>
      <c r="C16" s="6" t="n">
        <v>9444375</v>
      </c>
      <c r="D16" s="6" t="n">
        <v>9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88</v>
      </c>
      <c r="D2" s="2" t="s">
        <v>89</v>
      </c>
    </row>
    <row r="3" spans="1:4">
      <c r="A3" s="3" t="s">
        <v>1073</v>
      </c>
    </row>
    <row r="4" spans="1:4">
      <c r="A4" s="4" t="s">
        <v>841</v>
      </c>
      <c r="B4" s="5" t="n">
        <v>504</v>
      </c>
      <c r="C4" s="5" t="n">
        <v>5320</v>
      </c>
      <c r="D4" s="5" t="n">
        <v>5435</v>
      </c>
    </row>
    <row r="5" spans="1:4">
      <c r="A5" s="4" t="s">
        <v>1060</v>
      </c>
    </row>
    <row r="6" spans="1:4">
      <c r="A6" s="3" t="s">
        <v>1073</v>
      </c>
    </row>
    <row r="7" spans="1:4">
      <c r="A7" s="4" t="s">
        <v>841</v>
      </c>
      <c r="B7" s="5" t="n">
        <v>0</v>
      </c>
      <c r="C7" s="5" t="n">
        <v>5000</v>
      </c>
      <c r="D7" s="5" t="n">
        <v>5000</v>
      </c>
    </row>
    <row r="8" spans="1:4">
      <c r="A8" s="4" t="s">
        <v>1074</v>
      </c>
      <c r="B8" s="6" t="n">
        <v>0</v>
      </c>
      <c r="C8" s="6" t="n">
        <v>140</v>
      </c>
      <c r="D8" s="6" t="n">
        <v>1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88</v>
      </c>
    </row>
    <row r="2" spans="1:3">
      <c r="A2" s="3" t="s">
        <v>303</v>
      </c>
    </row>
    <row r="3" spans="1:3">
      <c r="A3" s="4" t="s">
        <v>1076</v>
      </c>
      <c r="B3" s="5" t="n">
        <v>6</v>
      </c>
      <c r="C3" s="5" t="n">
        <v>3</v>
      </c>
    </row>
    <row r="4" spans="1:3">
      <c r="A4" s="4" t="s">
        <v>1077</v>
      </c>
      <c r="B4" s="6" t="n">
        <v>139</v>
      </c>
      <c r="C4" s="6" t="n">
        <v>55</v>
      </c>
    </row>
    <row r="5" spans="1:3">
      <c r="A5" s="4" t="s">
        <v>1078</v>
      </c>
      <c r="B5" s="6" t="n">
        <v>265</v>
      </c>
      <c r="C5" s="6" t="n">
        <v>325</v>
      </c>
    </row>
    <row r="6" spans="1:3">
      <c r="A6" s="4" t="s">
        <v>1079</v>
      </c>
      <c r="B6" s="6" t="n">
        <v>637</v>
      </c>
      <c r="C6" s="6" t="n">
        <v>-751</v>
      </c>
    </row>
    <row r="7" spans="1:3">
      <c r="A7" s="4" t="s">
        <v>1080</v>
      </c>
      <c r="B7" s="5" t="n">
        <v>1047</v>
      </c>
      <c r="C7" s="5" t="n">
        <v>-3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88</v>
      </c>
      <c r="D2" s="2" t="s">
        <v>89</v>
      </c>
    </row>
    <row r="3" spans="1:4">
      <c r="A3" s="3" t="s">
        <v>1082</v>
      </c>
    </row>
    <row r="4" spans="1:4">
      <c r="A4" s="4" t="s">
        <v>1083</v>
      </c>
      <c r="B4" s="5" t="n">
        <v>825</v>
      </c>
      <c r="C4" s="5" t="n">
        <v>639</v>
      </c>
      <c r="D4" s="5" t="n">
        <v>586</v>
      </c>
    </row>
    <row r="5" spans="1:4">
      <c r="A5" s="4" t="s">
        <v>1084</v>
      </c>
    </row>
    <row r="6" spans="1:4">
      <c r="A6" s="3" t="s">
        <v>1082</v>
      </c>
    </row>
    <row r="7" spans="1:4">
      <c r="A7" s="4" t="s">
        <v>1083</v>
      </c>
      <c r="B7" s="6" t="n">
        <v>564</v>
      </c>
      <c r="C7" s="6" t="n">
        <v>402</v>
      </c>
      <c r="D7" s="6" t="n">
        <v>349</v>
      </c>
    </row>
    <row r="8" spans="1:4">
      <c r="A8" s="4" t="s">
        <v>1085</v>
      </c>
    </row>
    <row r="9" spans="1:4">
      <c r="A9" s="3" t="s">
        <v>1082</v>
      </c>
    </row>
    <row r="10" spans="1:4">
      <c r="A10" s="4" t="s">
        <v>1083</v>
      </c>
      <c r="B10" s="6" t="n">
        <v>231</v>
      </c>
      <c r="C10" s="6" t="n">
        <v>205</v>
      </c>
      <c r="D10" s="6" t="n">
        <v>205</v>
      </c>
    </row>
    <row r="11" spans="1:4">
      <c r="A11" s="4" t="s">
        <v>1086</v>
      </c>
    </row>
    <row r="12" spans="1:4">
      <c r="A12" s="3" t="s">
        <v>1082</v>
      </c>
    </row>
    <row r="13" spans="1:4">
      <c r="A13" s="4" t="s">
        <v>1083</v>
      </c>
      <c r="B13" s="5" t="n">
        <v>30</v>
      </c>
      <c r="C13" s="5" t="n">
        <v>32</v>
      </c>
      <c r="D13" s="5" t="n">
        <v>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87</v>
      </c>
      <c r="B1" s="2" t="s">
        <v>1</v>
      </c>
    </row>
    <row r="2" spans="1:4">
      <c r="B2" s="2" t="s">
        <v>2</v>
      </c>
      <c r="C2" s="2" t="s">
        <v>88</v>
      </c>
      <c r="D2" s="2" t="s">
        <v>89</v>
      </c>
    </row>
    <row r="3" spans="1:4">
      <c r="A3" s="3" t="s">
        <v>1082</v>
      </c>
    </row>
    <row r="4" spans="1:4">
      <c r="A4" s="4" t="s">
        <v>1088</v>
      </c>
      <c r="B4" s="4" t="s">
        <v>619</v>
      </c>
    </row>
    <row r="5" spans="1:4">
      <c r="A5" s="4" t="s">
        <v>1089</v>
      </c>
      <c r="B5" s="5" t="n">
        <v>196</v>
      </c>
      <c r="C5" s="5" t="n">
        <v>75</v>
      </c>
      <c r="D5" s="5" t="n">
        <v>297</v>
      </c>
    </row>
    <row r="6" spans="1:4">
      <c r="A6" s="4" t="s">
        <v>1084</v>
      </c>
    </row>
    <row r="7" spans="1:4">
      <c r="A7" s="3" t="s">
        <v>1082</v>
      </c>
    </row>
    <row r="8" spans="1:4">
      <c r="A8" s="4" t="s">
        <v>1090</v>
      </c>
      <c r="B8" s="5" t="n">
        <v>1100</v>
      </c>
    </row>
    <row r="9" spans="1:4">
      <c r="A9" s="4" t="s">
        <v>1091</v>
      </c>
      <c r="B9" s="4" t="s">
        <v>1092</v>
      </c>
    </row>
    <row r="10" spans="1:4">
      <c r="A10" s="4" t="s">
        <v>1085</v>
      </c>
    </row>
    <row r="11" spans="1:4">
      <c r="A11" s="3" t="s">
        <v>1082</v>
      </c>
    </row>
    <row r="12" spans="1:4">
      <c r="A12" s="4" t="s">
        <v>1093</v>
      </c>
      <c r="B12" s="4" t="s">
        <v>1094</v>
      </c>
    </row>
    <row r="13" spans="1:4">
      <c r="A13" s="4" t="s">
        <v>1090</v>
      </c>
      <c r="B13" s="5" t="n">
        <v>493</v>
      </c>
    </row>
    <row r="14" spans="1:4">
      <c r="A14" s="4" t="s">
        <v>1091</v>
      </c>
      <c r="B14" s="4" t="s">
        <v>10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96</v>
      </c>
      <c r="B1" s="2" t="s">
        <v>1</v>
      </c>
    </row>
    <row r="2" spans="1:2">
      <c r="B2" s="2" t="s">
        <v>1097</v>
      </c>
    </row>
    <row r="3" spans="1:2">
      <c r="A3" s="3" t="s">
        <v>1082</v>
      </c>
    </row>
    <row r="4" spans="1:2">
      <c r="A4" s="4" t="s">
        <v>1098</v>
      </c>
      <c r="B4" s="6" t="n">
        <v>42</v>
      </c>
    </row>
    <row r="5" spans="1:2">
      <c r="A5" s="4" t="s">
        <v>1099</v>
      </c>
      <c r="B5" s="7" t="n">
        <v>40.5</v>
      </c>
    </row>
    <row r="6" spans="1:2">
      <c r="A6" s="4" t="s">
        <v>1100</v>
      </c>
      <c r="B6" s="6" t="n">
        <v>192</v>
      </c>
    </row>
    <row r="7" spans="1:2">
      <c r="A7" s="4" t="s">
        <v>1101</v>
      </c>
      <c r="B7" s="7" t="n">
        <v>31.84</v>
      </c>
    </row>
    <row r="8" spans="1:2">
      <c r="A8" s="4" t="s">
        <v>1084</v>
      </c>
    </row>
    <row r="9" spans="1:2">
      <c r="A9" s="3" t="s">
        <v>1082</v>
      </c>
    </row>
    <row r="10" spans="1:2">
      <c r="A10" s="4" t="s">
        <v>1102</v>
      </c>
      <c r="B10" s="6" t="n">
        <v>17</v>
      </c>
    </row>
    <row r="11" spans="1:2">
      <c r="A11" s="4" t="s">
        <v>1103</v>
      </c>
      <c r="B11" s="6" t="n">
        <v>51</v>
      </c>
    </row>
    <row r="12" spans="1:2">
      <c r="A12" s="4" t="s">
        <v>1104</v>
      </c>
      <c r="B12" s="7" t="n">
        <v>36.5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1105</v>
      </c>
      <c r="B1" s="2" t="s">
        <v>1</v>
      </c>
    </row>
    <row r="2" spans="1:4">
      <c r="B2" s="2" t="s">
        <v>2</v>
      </c>
      <c r="C2" s="2" t="s">
        <v>88</v>
      </c>
      <c r="D2" s="2" t="s">
        <v>89</v>
      </c>
    </row>
    <row r="3" spans="1:4">
      <c r="A3" s="3" t="s">
        <v>1082</v>
      </c>
    </row>
    <row r="4" spans="1:4">
      <c r="A4" s="4" t="s">
        <v>1106</v>
      </c>
      <c r="B4" s="7" t="n">
        <v>7.91</v>
      </c>
      <c r="C4" s="7" t="n">
        <v>7.14</v>
      </c>
      <c r="D4" s="7" t="n">
        <v>7.01</v>
      </c>
    </row>
    <row r="5" spans="1:4">
      <c r="A5" s="3" t="s">
        <v>1107</v>
      </c>
    </row>
    <row r="6" spans="1:4">
      <c r="A6" s="4" t="s">
        <v>1108</v>
      </c>
      <c r="B6" s="4" t="s">
        <v>1109</v>
      </c>
      <c r="C6" s="4" t="s">
        <v>1109</v>
      </c>
      <c r="D6" s="4" t="s">
        <v>1110</v>
      </c>
    </row>
    <row r="7" spans="1:4">
      <c r="A7" s="4" t="s">
        <v>1111</v>
      </c>
      <c r="B7" s="4" t="s">
        <v>1112</v>
      </c>
      <c r="C7" s="4" t="s">
        <v>1112</v>
      </c>
      <c r="D7" s="4" t="s">
        <v>1113</v>
      </c>
    </row>
    <row r="8" spans="1:4">
      <c r="A8" s="4" t="s">
        <v>1114</v>
      </c>
      <c r="B8" s="4" t="s">
        <v>1115</v>
      </c>
      <c r="C8" s="4" t="s">
        <v>1116</v>
      </c>
      <c r="D8" s="4" t="s">
        <v>1117</v>
      </c>
    </row>
    <row r="9" spans="1:4">
      <c r="A9" s="4" t="s">
        <v>1118</v>
      </c>
      <c r="B9" s="4" t="s">
        <v>850</v>
      </c>
      <c r="C9" s="4" t="s">
        <v>850</v>
      </c>
      <c r="D9" s="4" t="s">
        <v>1119</v>
      </c>
    </row>
    <row r="10" spans="1:4">
      <c r="A10" s="4" t="s">
        <v>1084</v>
      </c>
    </row>
    <row r="11" spans="1:4">
      <c r="A11" s="3" t="s">
        <v>1082</v>
      </c>
    </row>
    <row r="12" spans="1:4">
      <c r="A12" s="4" t="s">
        <v>1120</v>
      </c>
      <c r="B12" s="7" t="n">
        <v>40.42</v>
      </c>
      <c r="C12" s="7" t="n">
        <v>35.56</v>
      </c>
      <c r="D12" s="7" t="n">
        <v>37.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88</v>
      </c>
      <c r="D2" s="2" t="s">
        <v>89</v>
      </c>
    </row>
    <row r="3" spans="1:4">
      <c r="A3" s="3" t="s">
        <v>1122</v>
      </c>
    </row>
    <row r="4" spans="1:4">
      <c r="A4" s="4" t="s">
        <v>1123</v>
      </c>
      <c r="B4" s="5" t="n">
        <v>4254</v>
      </c>
      <c r="C4" s="5" t="n">
        <v>2897</v>
      </c>
      <c r="D4" s="5" t="n">
        <v>2820</v>
      </c>
    </row>
    <row r="5" spans="1:4">
      <c r="A5" s="4" t="s">
        <v>1124</v>
      </c>
      <c r="B5" s="6" t="n">
        <v>3231</v>
      </c>
      <c r="C5" s="6" t="n">
        <v>2355</v>
      </c>
      <c r="D5" s="6" t="n">
        <v>4057</v>
      </c>
    </row>
    <row r="6" spans="1:4">
      <c r="A6" s="4" t="s">
        <v>55</v>
      </c>
    </row>
    <row r="7" spans="1:4">
      <c r="A7" s="3" t="s">
        <v>1122</v>
      </c>
    </row>
    <row r="8" spans="1:4">
      <c r="A8" s="4" t="s">
        <v>1123</v>
      </c>
      <c r="B8" s="6" t="n">
        <v>440</v>
      </c>
      <c r="C8" s="6" t="n">
        <v>408</v>
      </c>
      <c r="D8" s="6" t="n">
        <v>517</v>
      </c>
    </row>
    <row r="9" spans="1:4">
      <c r="A9" s="4" t="s">
        <v>1124</v>
      </c>
      <c r="B9" s="5" t="n">
        <v>356</v>
      </c>
      <c r="C9" s="5" t="n">
        <v>430</v>
      </c>
      <c r="D9" s="5" t="n">
        <v>28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1125</v>
      </c>
      <c r="B1" s="2" t="s">
        <v>890</v>
      </c>
      <c r="C1" s="2" t="s">
        <v>1</v>
      </c>
    </row>
    <row r="2" spans="1:5">
      <c r="B2" s="2" t="s">
        <v>1126</v>
      </c>
      <c r="C2" s="2" t="s">
        <v>2</v>
      </c>
      <c r="D2" s="2" t="s">
        <v>88</v>
      </c>
      <c r="E2" s="2" t="s">
        <v>89</v>
      </c>
    </row>
    <row r="3" spans="1:5">
      <c r="A3" s="3" t="s">
        <v>309</v>
      </c>
    </row>
    <row r="4" spans="1:5">
      <c r="A4" s="4" t="s">
        <v>1127</v>
      </c>
      <c r="C4" s="5" t="n">
        <v>1900000000</v>
      </c>
      <c r="D4" s="5" t="n">
        <v>2100000000</v>
      </c>
      <c r="E4" s="5" t="n">
        <v>1200000000</v>
      </c>
    </row>
    <row r="5" spans="1:5">
      <c r="A5" s="4" t="s">
        <v>1128</v>
      </c>
      <c r="C5" s="5" t="n">
        <v>956000000</v>
      </c>
      <c r="D5" s="5" t="n">
        <v>860000000</v>
      </c>
      <c r="E5" s="5" t="n">
        <v>732000000</v>
      </c>
    </row>
    <row r="6" spans="1:5">
      <c r="A6" s="4" t="s">
        <v>1129</v>
      </c>
      <c r="C6" s="7" t="n">
        <v>0.21</v>
      </c>
      <c r="D6" s="7" t="n">
        <v>0.19</v>
      </c>
      <c r="E6" s="16" t="n">
        <v>0.1575</v>
      </c>
    </row>
    <row r="7" spans="1:5">
      <c r="A7" s="4" t="s">
        <v>55</v>
      </c>
    </row>
    <row r="8" spans="1:5">
      <c r="A8" s="3" t="s">
        <v>309</v>
      </c>
    </row>
    <row r="9" spans="1:5">
      <c r="A9" s="4" t="s">
        <v>1127</v>
      </c>
      <c r="C9" s="5" t="n">
        <v>866000000</v>
      </c>
      <c r="D9" s="5" t="n">
        <v>1400000000</v>
      </c>
      <c r="E9" s="5" t="n">
        <v>325000000</v>
      </c>
    </row>
    <row r="10" spans="1:5">
      <c r="A10" s="4" t="s">
        <v>1130</v>
      </c>
    </row>
    <row r="11" spans="1:5">
      <c r="A11" s="3" t="s">
        <v>309</v>
      </c>
    </row>
    <row r="12" spans="1:5">
      <c r="A12" s="4" t="s">
        <v>1131</v>
      </c>
      <c r="D12" s="6" t="n">
        <v>391000000</v>
      </c>
    </row>
    <row r="13" spans="1:5">
      <c r="A13" s="4" t="s">
        <v>1132</v>
      </c>
    </row>
    <row r="14" spans="1:5">
      <c r="A14" s="3" t="s">
        <v>309</v>
      </c>
    </row>
    <row r="15" spans="1:5">
      <c r="A15" s="4" t="s">
        <v>1131</v>
      </c>
      <c r="D15" s="5" t="n">
        <v>391000000</v>
      </c>
    </row>
    <row r="16" spans="1:5">
      <c r="A16" s="4" t="s">
        <v>1133</v>
      </c>
    </row>
    <row r="17" spans="1:5">
      <c r="A17" s="3" t="s">
        <v>309</v>
      </c>
    </row>
    <row r="18" spans="1:5">
      <c r="A18" s="4" t="s">
        <v>1134</v>
      </c>
      <c r="E18" s="6" t="n">
        <v>5500000000</v>
      </c>
    </row>
    <row r="19" spans="1:5">
      <c r="A19" s="4" t="s">
        <v>1135</v>
      </c>
      <c r="E19" s="5" t="n">
        <v>3900000000</v>
      </c>
    </row>
    <row r="20" spans="1:5">
      <c r="A20" s="4" t="s">
        <v>1136</v>
      </c>
    </row>
    <row r="21" spans="1:5">
      <c r="A21" s="3" t="s">
        <v>309</v>
      </c>
    </row>
    <row r="22" spans="1:5">
      <c r="A22" s="4" t="s">
        <v>1135</v>
      </c>
      <c r="B22" s="5" t="n">
        <v>39000000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7</v>
      </c>
      <c r="B1" s="2" t="s">
        <v>2</v>
      </c>
      <c r="C1" s="2" t="s">
        <v>88</v>
      </c>
      <c r="D1" s="2" t="s">
        <v>89</v>
      </c>
      <c r="E1" s="2" t="s">
        <v>892</v>
      </c>
    </row>
    <row r="2" spans="1:5">
      <c r="A2" s="3" t="s">
        <v>309</v>
      </c>
    </row>
    <row r="3" spans="1:5">
      <c r="A3" s="4" t="s">
        <v>172</v>
      </c>
      <c r="B3" s="5" t="n">
        <v>5500</v>
      </c>
      <c r="C3" s="5" t="n">
        <v>3814</v>
      </c>
    </row>
    <row r="4" spans="1:5">
      <c r="A4" s="4" t="s">
        <v>1138</v>
      </c>
      <c r="B4" s="6" t="n">
        <v>42</v>
      </c>
      <c r="C4" s="6" t="n">
        <v>46</v>
      </c>
    </row>
    <row r="5" spans="1:5">
      <c r="A5" s="4" t="s">
        <v>1139</v>
      </c>
      <c r="B5" s="6" t="n">
        <v>47</v>
      </c>
      <c r="C5" s="6" t="n">
        <v>49</v>
      </c>
    </row>
    <row r="6" spans="1:5">
      <c r="A6" s="4" t="s">
        <v>165</v>
      </c>
      <c r="B6" s="6" t="n">
        <v>5589</v>
      </c>
      <c r="C6" s="6" t="n">
        <v>3909</v>
      </c>
      <c r="D6" s="5" t="n">
        <v>3571</v>
      </c>
      <c r="E6" s="5" t="n">
        <v>3415</v>
      </c>
    </row>
    <row r="7" spans="1:5">
      <c r="A7" s="4" t="s">
        <v>55</v>
      </c>
    </row>
    <row r="8" spans="1:5">
      <c r="A8" s="3" t="s">
        <v>309</v>
      </c>
    </row>
    <row r="9" spans="1:5">
      <c r="A9" s="4" t="s">
        <v>172</v>
      </c>
      <c r="B9" s="6" t="n">
        <v>1424</v>
      </c>
      <c r="C9" s="6" t="n">
        <v>1444</v>
      </c>
    </row>
    <row r="10" spans="1:5">
      <c r="A10" s="4" t="s">
        <v>1139</v>
      </c>
      <c r="B10" s="6" t="n">
        <v>20</v>
      </c>
      <c r="C10" s="6" t="n">
        <v>20</v>
      </c>
    </row>
    <row r="11" spans="1:5">
      <c r="A11" s="4" t="s">
        <v>165</v>
      </c>
      <c r="B11" s="5" t="n">
        <v>1444</v>
      </c>
      <c r="C11" s="5" t="n">
        <v>1464</v>
      </c>
      <c r="D11" s="5" t="n">
        <v>2377</v>
      </c>
      <c r="E11" s="5" t="n">
        <v>198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6:39:01Z</dcterms:created>
  <dcterms:modified xmlns:dcterms="http://purl.org/dc/terms/" xmlns:xsi="http://www.w3.org/2001/XMLSchema-instance" xsi:type="dcterms:W3CDTF">2020-01-30T16:39:01Z</dcterms:modified>
</cp:coreProperties>
</file>